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ng-lived Assets" sheetId="14" state="visible" r:id="rId14"/>
    <sheet xmlns:r="http://schemas.openxmlformats.org/officeDocument/2006/relationships" name="Debt and Capital Lease Obligati"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Restructuring Liability" sheetId="19" state="visible" r:id="rId19"/>
    <sheet xmlns:r="http://schemas.openxmlformats.org/officeDocument/2006/relationships" name="Earnings or Loss per Shar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Accounting Changes and Recent23" sheetId="23" state="visible" r:id="rId23"/>
    <sheet xmlns:r="http://schemas.openxmlformats.org/officeDocument/2006/relationships" name="Acquisitions (Tables)"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Long-lived Assets (Tables)" sheetId="28" state="visible" r:id="rId28"/>
    <sheet xmlns:r="http://schemas.openxmlformats.org/officeDocument/2006/relationships" name="Debt and Capital Lease Obliga29" sheetId="29" state="visible" r:id="rId29"/>
    <sheet xmlns:r="http://schemas.openxmlformats.org/officeDocument/2006/relationships" name="Income Taxes (Tables)" sheetId="30" state="visible" r:id="rId30"/>
    <sheet xmlns:r="http://schemas.openxmlformats.org/officeDocument/2006/relationships" name="Equity (Tables)" sheetId="31" state="visible" r:id="rId31"/>
    <sheet xmlns:r="http://schemas.openxmlformats.org/officeDocument/2006/relationships" name="Share-based Compensation (Table" sheetId="32" state="visible" r:id="rId32"/>
    <sheet xmlns:r="http://schemas.openxmlformats.org/officeDocument/2006/relationships" name="Restructuring Liability (Tables" sheetId="33" state="visible" r:id="rId33"/>
    <sheet xmlns:r="http://schemas.openxmlformats.org/officeDocument/2006/relationships" name="Earnings or Loss per Share (Tab"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Basis of Presentation (Narrativ" sheetId="37" state="visible" r:id="rId37"/>
    <sheet xmlns:r="http://schemas.openxmlformats.org/officeDocument/2006/relationships" name="Accounting Changes and Recent38" sheetId="38" state="visible" r:id="rId38"/>
    <sheet xmlns:r="http://schemas.openxmlformats.org/officeDocument/2006/relationships" name="Acquisitions (Details)" sheetId="39" state="visible" r:id="rId39"/>
    <sheet xmlns:r="http://schemas.openxmlformats.org/officeDocument/2006/relationships" name="Acquisitions (Schedule of Asset" sheetId="40" state="visible" r:id="rId40"/>
    <sheet xmlns:r="http://schemas.openxmlformats.org/officeDocument/2006/relationships" name="Acquisitions (Pro Forma Informa" sheetId="41" state="visible" r:id="rId41"/>
    <sheet xmlns:r="http://schemas.openxmlformats.org/officeDocument/2006/relationships" name="Investments (Schedules) (Detail" sheetId="42" state="visible" r:id="rId42"/>
    <sheet xmlns:r="http://schemas.openxmlformats.org/officeDocument/2006/relationships" name="Investments (Narrative) (Detail" sheetId="43" state="visible" r:id="rId43"/>
    <sheet xmlns:r="http://schemas.openxmlformats.org/officeDocument/2006/relationships" name="Derivative Instruments (Narrati" sheetId="44" state="visible" r:id="rId44"/>
    <sheet xmlns:r="http://schemas.openxmlformats.org/officeDocument/2006/relationships" name="Derivative Instruments (Fair Va" sheetId="45" state="visible" r:id="rId45"/>
    <sheet xmlns:r="http://schemas.openxmlformats.org/officeDocument/2006/relationships" name="Derivative Instruments (Realize" sheetId="46" state="visible" r:id="rId46"/>
    <sheet xmlns:r="http://schemas.openxmlformats.org/officeDocument/2006/relationships" name="Derivative Instruments (Net Cas" sheetId="47" state="visible" r:id="rId47"/>
    <sheet xmlns:r="http://schemas.openxmlformats.org/officeDocument/2006/relationships" name="Derivative Instruments (Cross-c" sheetId="48" state="visible" r:id="rId48"/>
    <sheet xmlns:r="http://schemas.openxmlformats.org/officeDocument/2006/relationships" name="Derivative Instruments (Interes" sheetId="49" state="visible" r:id="rId49"/>
    <sheet xmlns:r="http://schemas.openxmlformats.org/officeDocument/2006/relationships" name="Derivative Instruments (Basis S" sheetId="50" state="visible" r:id="rId50"/>
    <sheet xmlns:r="http://schemas.openxmlformats.org/officeDocument/2006/relationships" name="Derivative Instruments (Impact " sheetId="51" state="visible" r:id="rId51"/>
    <sheet xmlns:r="http://schemas.openxmlformats.org/officeDocument/2006/relationships" name="Derivative Instruments (Foreign" sheetId="52" state="visible" r:id="rId52"/>
    <sheet xmlns:r="http://schemas.openxmlformats.org/officeDocument/2006/relationships" name="Fair Value Measurements (Summar" sheetId="53" state="visible" r:id="rId53"/>
    <sheet xmlns:r="http://schemas.openxmlformats.org/officeDocument/2006/relationships" name="Fair Value Measurements (Assets" sheetId="54" state="visible" r:id="rId54"/>
    <sheet xmlns:r="http://schemas.openxmlformats.org/officeDocument/2006/relationships" name="Long-lived Assets (Schedule of " sheetId="55" state="visible" r:id="rId55"/>
    <sheet xmlns:r="http://schemas.openxmlformats.org/officeDocument/2006/relationships" name="Long-lived Assets (Narrative) (" sheetId="56" state="visible" r:id="rId56"/>
    <sheet xmlns:r="http://schemas.openxmlformats.org/officeDocument/2006/relationships" name="Long-lived Assets (Schedule o57" sheetId="57" state="visible" r:id="rId57"/>
    <sheet xmlns:r="http://schemas.openxmlformats.org/officeDocument/2006/relationships" name="Long-lived Assets (Schedule o58" sheetId="58" state="visible" r:id="rId58"/>
    <sheet xmlns:r="http://schemas.openxmlformats.org/officeDocument/2006/relationships" name="Debt and Capital Lease Obliga59" sheetId="59" state="visible" r:id="rId59"/>
    <sheet xmlns:r="http://schemas.openxmlformats.org/officeDocument/2006/relationships" name="Debt and Capital Lease Obliga60" sheetId="60" state="visible" r:id="rId60"/>
    <sheet xmlns:r="http://schemas.openxmlformats.org/officeDocument/2006/relationships" name="Debt and Capital Lease Obliga61" sheetId="61" state="visible" r:id="rId61"/>
    <sheet xmlns:r="http://schemas.openxmlformats.org/officeDocument/2006/relationships" name="Debt and Capital Lease Obliga62" sheetId="62" state="visible" r:id="rId62"/>
    <sheet xmlns:r="http://schemas.openxmlformats.org/officeDocument/2006/relationships" name="Debt and Capital Lease Obliga63" sheetId="63" state="visible" r:id="rId63"/>
    <sheet xmlns:r="http://schemas.openxmlformats.org/officeDocument/2006/relationships" name="Debt and Capital Lease Obliga64" sheetId="64" state="visible" r:id="rId64"/>
    <sheet xmlns:r="http://schemas.openxmlformats.org/officeDocument/2006/relationships" name="Debt and Capital Lease Obliga65" sheetId="65" state="visible" r:id="rId65"/>
    <sheet xmlns:r="http://schemas.openxmlformats.org/officeDocument/2006/relationships" name="Debt and Capital Lease Obliga66" sheetId="66" state="visible" r:id="rId66"/>
    <sheet xmlns:r="http://schemas.openxmlformats.org/officeDocument/2006/relationships" name="Debt and Capital Lease Obliga67" sheetId="67" state="visible" r:id="rId67"/>
    <sheet xmlns:r="http://schemas.openxmlformats.org/officeDocument/2006/relationships" name="Income Taxes (Reconciliation of" sheetId="68" state="visible" r:id="rId68"/>
    <sheet xmlns:r="http://schemas.openxmlformats.org/officeDocument/2006/relationships" name="Income Taxes (Narrative) (Detai" sheetId="69" state="visible" r:id="rId69"/>
    <sheet xmlns:r="http://schemas.openxmlformats.org/officeDocument/2006/relationships" name="Equity (Details)" sheetId="70" state="visible" r:id="rId70"/>
    <sheet xmlns:r="http://schemas.openxmlformats.org/officeDocument/2006/relationships" name="Share-based Compensation (Summa" sheetId="71" state="visible" r:id="rId71"/>
    <sheet xmlns:r="http://schemas.openxmlformats.org/officeDocument/2006/relationships" name="Share-based Compensation (Award" sheetId="72" state="visible" r:id="rId72"/>
    <sheet xmlns:r="http://schemas.openxmlformats.org/officeDocument/2006/relationships" name="Restructuring Liability (Detail" sheetId="73" state="visible" r:id="rId73"/>
    <sheet xmlns:r="http://schemas.openxmlformats.org/officeDocument/2006/relationships" name="Earnings or Loss per Share Sche" sheetId="74" state="visible" r:id="rId74"/>
    <sheet xmlns:r="http://schemas.openxmlformats.org/officeDocument/2006/relationships" name="Earnings or Loss per Share (Nar"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Segment Reporting (Narrative) (" sheetId="78" state="visible" r:id="rId78"/>
    <sheet xmlns:r="http://schemas.openxmlformats.org/officeDocument/2006/relationships" name="Segment Reporting (Performance " sheetId="79" state="visible" r:id="rId79"/>
    <sheet xmlns:r="http://schemas.openxmlformats.org/officeDocument/2006/relationships" name="Segment Reporting (Reconciliati" sheetId="80" state="visible" r:id="rId80"/>
    <sheet xmlns:r="http://schemas.openxmlformats.org/officeDocument/2006/relationships" name="Segment Reporting (Capital Expe" sheetId="81" state="visible" r:id="rId81"/>
    <sheet xmlns:r="http://schemas.openxmlformats.org/officeDocument/2006/relationships" name="Segment Reporting (Revenue by M" sheetId="82" state="visible" r:id="rId82"/>
    <sheet xmlns:r="http://schemas.openxmlformats.org/officeDocument/2006/relationships" name="Segment Reporting (Geographic S" sheetId="83" state="visible" r:id="rId83"/>
  </sheets>
  <definedNames/>
  <calcPr calcId="124519" fullCalcOnLoad="1"/>
</workbook>
</file>

<file path=xl/sharedStrings.xml><?xml version="1.0" encoding="utf-8"?>
<sst xmlns="http://schemas.openxmlformats.org/spreadsheetml/2006/main" uniqueCount="1138">
  <si>
    <t>Document and Entity Information - shares</t>
  </si>
  <si>
    <t>6 Months Ended</t>
  </si>
  <si>
    <t>Jun. 30, 2017</t>
  </si>
  <si>
    <t>Aug. 01, 2017</t>
  </si>
  <si>
    <t>Entity Information [Line Items]</t>
  </si>
  <si>
    <t>Entity Registrant Name</t>
  </si>
  <si>
    <t>Liberty Global pl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Liberty Global Group [Member] | Common Class A [Member]</t>
  </si>
  <si>
    <t>Entity Common Stock, Shares Outstanding</t>
  </si>
  <si>
    <t>Liberty Global Group [Member] | Common Class B [Member]</t>
  </si>
  <si>
    <t>Liberty Global Group [Member] | Common Class C [Member]</t>
  </si>
  <si>
    <t>LiLAC Group [Member] | Common Class A [Member]</t>
  </si>
  <si>
    <t>LiLAC Group [Member] | Common Class B [Member]</t>
  </si>
  <si>
    <t>LiLAC Group [Member] | Common Class C [Member]</t>
  </si>
  <si>
    <t>Condensed Consolidated Balance Sheets (unaudited) - USD ($) $ in Millions</t>
  </si>
  <si>
    <t>Dec. 31, 2016</t>
  </si>
  <si>
    <t>Current assets:</t>
  </si>
  <si>
    <t>Cash and cash equivalents</t>
  </si>
  <si>
    <t>Trade receivables, net</t>
  </si>
  <si>
    <t>Restricted cash (note 8)</t>
  </si>
  <si>
    <t>Derivative instruments (note 5)</t>
  </si>
  <si>
    <t>Prepaid expenses</t>
  </si>
  <si>
    <t>Receivable from the VodafoneZiggo JV (note 4)</t>
  </si>
  <si>
    <t>Other current assets:</t>
  </si>
  <si>
    <t>Third-party</t>
  </si>
  <si>
    <t>Related-party — VodafoneZiggo JV (note 4)</t>
  </si>
  <si>
    <t>Total current assets</t>
  </si>
  <si>
    <t>Investments and related note receivables (including $2,070.2 million and $2,057.2 million, respectively, measured at fair value on a recurring basis) (note 4)</t>
  </si>
  <si>
    <t>Property and equipment, net (note 7)</t>
  </si>
  <si>
    <t>Goodwill (note 7)</t>
  </si>
  <si>
    <t>Intangible assets subject to amortization, net (note 7)</t>
  </si>
  <si>
    <t>Other assets, net (note 5)</t>
  </si>
  <si>
    <t>Total assets</t>
  </si>
  <si>
    <t>Current liabilities:</t>
  </si>
  <si>
    <t>Accounts payable</t>
  </si>
  <si>
    <t>Deferred revenue and advance payments from subscribers and others</t>
  </si>
  <si>
    <t>Current portion of debt and capital lease obligations (note 8)</t>
  </si>
  <si>
    <t>Accrued capital expenditures</t>
  </si>
  <si>
    <t>Accrued interest</t>
  </si>
  <si>
    <t>Accrued income taxes</t>
  </si>
  <si>
    <t>Other accrued and current liabilities (notes 5 and 12)</t>
  </si>
  <si>
    <t>Total current liabilities</t>
  </si>
  <si>
    <t>Long-term debt and capital lease obligations (note 8)</t>
  </si>
  <si>
    <t>Other long-term liabilities (notes 5, 9, and 12)</t>
  </si>
  <si>
    <t>Total liabilities</t>
  </si>
  <si>
    <t>Commitments and contingencies (notes 3, 5, 8, 9 and 14)</t>
  </si>
  <si>
    <t xml:space="preserve"> </t>
  </si>
  <si>
    <t>Liberty Global shareholders:</t>
  </si>
  <si>
    <t>Additional paid-in capital</t>
  </si>
  <si>
    <t>Accumulated deficit</t>
  </si>
  <si>
    <t>Accumulated other comprehensive earnings (loss), net of taxes</t>
  </si>
  <si>
    <t>Treasury shares, at cost</t>
  </si>
  <si>
    <t>Total Liberty Global shareholders</t>
  </si>
  <si>
    <t>Noncontrolling interests</t>
  </si>
  <si>
    <t>Total equity</t>
  </si>
  <si>
    <t>Total liabilities and equity</t>
  </si>
  <si>
    <t>Liberty Global Group [Member]</t>
  </si>
  <si>
    <t>Common stock</t>
  </si>
  <si>
    <t>LiLAC Group [Member]</t>
  </si>
  <si>
    <t>Condensed Consolidated Balance Sheets (unaudited) (Parenthetical) - USD ($) $ in Millions</t>
  </si>
  <si>
    <t>Investments, fair value</t>
  </si>
  <si>
    <t>Common stock, nominal value (in dollars per share)</t>
  </si>
  <si>
    <t>Common stock, issued (in shares)</t>
  </si>
  <si>
    <t>Common stock, outstanding (in shares)</t>
  </si>
  <si>
    <t>Condensed Consolidated Statements of Operations (unaudited) - USD ($) $ in Millions</t>
  </si>
  <si>
    <t>3 Months Ended</t>
  </si>
  <si>
    <t>Jun. 30, 2016</t>
  </si>
  <si>
    <t>Revenue (notes 4 and 15)</t>
  </si>
  <si>
    <t>Operating costs and expenses (exclusive of depreciation and amortization, shown separately below):</t>
  </si>
  <si>
    <t>Programming and other direct costs of services</t>
  </si>
  <si>
    <t>Other operating (note 11)</t>
  </si>
  <si>
    <t>Selling, general and administrative (SG&amp;A) (note 11)</t>
  </si>
  <si>
    <t>Depreciation and amortization</t>
  </si>
  <si>
    <t>Impairment, restructuring and other operating items, net (notes 3 and 12)</t>
  </si>
  <si>
    <t>Operating costs and expenses, Total</t>
  </si>
  <si>
    <t>Operating income</t>
  </si>
  <si>
    <t>Non-operating income (expense):</t>
  </si>
  <si>
    <t>Interest expense</t>
  </si>
  <si>
    <t>Realized and unrealized gains (losses) on derivative instruments, net (note 5)</t>
  </si>
  <si>
    <t>Foreign currency transaction gains (losses), net</t>
  </si>
  <si>
    <t>Realized and unrealized losses due to changes in fair values of certain investments and debt, net (notes 4, 6 and 8)</t>
  </si>
  <si>
    <t>Losses on debt modification and extinguishment, net (note 8)</t>
  </si>
  <si>
    <t>Share of losses of affiliates, net (note 4)</t>
  </si>
  <si>
    <t>Other income, net</t>
  </si>
  <si>
    <t>Non-operating income (expense), Total</t>
  </si>
  <si>
    <t>Earnings (loss) before income taxes</t>
  </si>
  <si>
    <t>Income tax expense (note 9)</t>
  </si>
  <si>
    <t>Net earnings (loss)</t>
  </si>
  <si>
    <t>Net earnings attributable to noncontrolling interests</t>
  </si>
  <si>
    <t>Net earnings (loss) attributable to Liberty Global shareholders</t>
  </si>
  <si>
    <t>Basic and diluted earnings (loss) attributable to Liberty Global shareholders per share (notes 1 and 13):</t>
  </si>
  <si>
    <t>Basic and diluted earnings (loss) attributable to Liberty Global shareholders per share (in dollars per share)</t>
  </si>
  <si>
    <t>Condensed Consolidated Statements of Comprehensive Earnings (Loss) (unaudited) - USD ($) $ in Millions</t>
  </si>
  <si>
    <t>Statement of Comprehensive Income [Abstract]</t>
  </si>
  <si>
    <t>Other comprehensive earnings (loss), net of taxes:</t>
  </si>
  <si>
    <t>Foreign currency translation adjustments</t>
  </si>
  <si>
    <t>Pension-related adjustments and other</t>
  </si>
  <si>
    <t>Other comprehensive earnings (loss)</t>
  </si>
  <si>
    <t>Comprehensive earnings (loss)</t>
  </si>
  <si>
    <t>Comprehensive earnings attributable to noncontrolling interests</t>
  </si>
  <si>
    <t>Comprehensive earnings (loss) attributable to Liberty Global shareholders</t>
  </si>
  <si>
    <t>Condensed Consolidated Statement of Equity (unaudited) - USD ($) $ in Millions</t>
  </si>
  <si>
    <t>Total</t>
  </si>
  <si>
    <t>Non-controlling interests</t>
  </si>
  <si>
    <t>Liberty Global Group [Member]Common stock</t>
  </si>
  <si>
    <t>LiLAC Group [Member]Common stock</t>
  </si>
  <si>
    <t>Increase (Decrease) in Stockholders' Equity [Roll Forward]</t>
  </si>
  <si>
    <t>Accounting change (note 2)</t>
  </si>
  <si>
    <t>Balance at January 1, 2017, as adjusted for accounting change</t>
  </si>
  <si>
    <t>Balance at January 1, 2017, before effect of accounting change at Dec. 31, 2016</t>
  </si>
  <si>
    <t>Net loss</t>
  </si>
  <si>
    <t>Other comprehensive earnings, net of taxes</t>
  </si>
  <si>
    <t>Repurchase and cancellation of Liberty Global ordinary shares (note 10)</t>
  </si>
  <si>
    <t>Share-based compensation (note 11)</t>
  </si>
  <si>
    <t>Adjustments due to changes in subsidiaries’ equity and other, net</t>
  </si>
  <si>
    <t>Balance at June 30, 2017 at Jun. 30, 2017</t>
  </si>
  <si>
    <t>Condensed Consolidated Statements of Cash Flows (unaudited) - USD ($) $ in Millions</t>
  </si>
  <si>
    <t>Cash flows from operating activities:</t>
  </si>
  <si>
    <t>Adjustments to reconcile net loss to net cash provided by operating activities:</t>
  </si>
  <si>
    <t>Share-based compensation expense</t>
  </si>
  <si>
    <t>Impairment, restructuring and other operating items, net</t>
  </si>
  <si>
    <t>Amortization of deferred financing costs and non-cash interest</t>
  </si>
  <si>
    <t>Realized and unrealized losses (gains) on derivative instruments, net</t>
  </si>
  <si>
    <t>Foreign currency transaction gains, net</t>
  </si>
  <si>
    <t>Realized and unrealized losses due to changes in fair values of certain investments and debt</t>
  </si>
  <si>
    <t>Losses on debt modification and extinguishment, net</t>
  </si>
  <si>
    <t>Share of losses of affiliates, net</t>
  </si>
  <si>
    <t>Deferred income tax benefits</t>
  </si>
  <si>
    <t>Changes in operating assets and liabilities, net of the effects of acquisitions and dispositions</t>
  </si>
  <si>
    <t>Distributions received from affiliates</t>
  </si>
  <si>
    <t>Net cash provided by operating activities</t>
  </si>
  <si>
    <t>Cash flows from investing activities:</t>
  </si>
  <si>
    <t>Equalization payment related to the VodafoneZiggo JV Transaction</t>
  </si>
  <si>
    <t>Capital expenditures</t>
  </si>
  <si>
    <t>Cash paid in connection with acquisitions, net of cash acquired</t>
  </si>
  <si>
    <t>Investments in and loans to affiliates and others</t>
  </si>
  <si>
    <t>Other investing activities, net</t>
  </si>
  <si>
    <t>Net cash provided (used) by investing activities</t>
  </si>
  <si>
    <t>Cash flows from financing activities:</t>
  </si>
  <si>
    <t>Repayments and repurchases of debt and capital lease obligations</t>
  </si>
  <si>
    <t>Borrowings of debt</t>
  </si>
  <si>
    <t>Repurchase of Liberty Global ordinary shares</t>
  </si>
  <si>
    <t>Change in cash collateral</t>
  </si>
  <si>
    <t>Value-added taxes (VAT) paid on behalf of the VodafoneZiggo JV</t>
  </si>
  <si>
    <t>Payment of financing costs and debt premiums</t>
  </si>
  <si>
    <t>Net cash paid related to derivative instruments</t>
  </si>
  <si>
    <t>Other financing activities, net</t>
  </si>
  <si>
    <t>Net cash provided (used) by financing activities</t>
  </si>
  <si>
    <t>Effect of exchange rate changes on cash</t>
  </si>
  <si>
    <t>Net increase in cash and cash equivalents</t>
  </si>
  <si>
    <t>Cash and cash equivalents:</t>
  </si>
  <si>
    <t>Beginning of period</t>
  </si>
  <si>
    <t>End of period</t>
  </si>
  <si>
    <t>Cash paid for interest</t>
  </si>
  <si>
    <t>Net cash paid for taxes</t>
  </si>
  <si>
    <t>Basis of Presentation</t>
  </si>
  <si>
    <t>Organization, Consolidation and Presentation of Financial Statements [Abstract]</t>
  </si>
  <si>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video, broadband internet, fixed-line telephony, mobile and other communications services to residential customers and businesses, with consolidated operations at June 30, 2017 in more than 30 countries. In Europe, we provide residential and business-to-business ( B2B ) communications services in (i) the United Kingdom ( U.K. ) and Ireland through Virgin Media Inc. ( Virgin Media ), (ii) Germany through Unitymedia GmbH ( Unitymedia ), (iii) Belgium through Telenet Group Holding N.V. ( Telenet ), a 57.3% -owned subsidiary, and (iv) seven other European countries through UPC Holding B.V. ( UPC Holding ). In addition, through the December 31, 2016 completion of the VodafoneZiggo JV Transaction (as defined and described in note 4 ), we provided residential and B2B communications services in the Netherlands through VodafoneZiggo Group B.V., which is referred to herein as “ Ziggo Group Holding ”. Following the completion of the VodafoneZiggo JV Transaction , we own a 50% noncontrolling interest in the VodafoneZiggo JV (as defined in note 4 ), which provides video, broadband internet, mobile and B2B services in the Netherlands. Virgin Media , Unitymedia and UPC Holding are each wholly-owned subsidiaries of Liberty Global . The operations of Virgin Media , Unitymedia , Telenet , UPC Holding and, through December 31, 2016, Ziggo Group Holding are collectively referred to herein as the “ European Division .” Outside of Europe, we provide residential and B2B communications services in (i) 18 countries, predominantly in Latin America and the Caribbean, through our wholly-owned subsidiary Cable &amp; Wireless Communications Limited ( CWC ), (ii) Chile through our wholly-owned subsidiary VTR.com SpA ( VTR ) and (iii) Puerto Rico through Liberty Cablevision of Puerto Rico LLC ( Liberty Puerto Rico ), an entity in which we hold a 60.0% ownership interest. CWC also provides (a) B2B communications services in certain other countries in Latin America and the Caribbean and (b) wholesale communications services over its sub-sea and terrestrial fiber optic cable network that connects over 40 markets in that region. CWC owns less than 100% of certain of its consolidated subsidiaries, including Cable &amp; Wireless Panama, SA (a 49.0% -owned entity that owns most of our operations in Panama), The Bahamas Telecommunications Company Limited (a 49.0% -owned entity that owns all of our operations in the Bahamas), Cable &amp; Wireless Jamaica Limited (an 82.0% -owned entity that owns the majority of our operations in Jamaica) and Cable &amp; Wireless Barbados Limited (an 81.1% -owned entity that owns the majority of our operations in Barbados). The operations of CWC , VTR and Liberty Puerto Rico are collectively referred to herein as the “ LiLAC Division .” Our share capital comprises (i) Class A, B and C Liberty Global ordinary shares (collectively, Liberty Global Shares ) and (ii) Class A, B and C LiLAC ordinary shares (collectively, LiLAC Shares ). The Liberty Global Shares and the LiLAC Shares are tracking shares. Tracking shares are intended by the issuing company to reflect or “track” the economic performance of a particular business or “group,” rather than the economic performance of the company as a whole. The Liberty Global Shares and the LiLAC Shares are intended to track the economic performance of the Liberty Global Group and the LiLAC Group , respectively (each as defined below). While the Liberty Global Group and the LiLAC Group have separate collections of businesses, assets and liabilities attributed to them, neither group is a separate legal entity and therefore cannot own assets, issue securities or enter into legally binding agreements. Holders of tracking shares have no direct claim to the group’s assets and are not represented by separate boards of directors. Instead, holders of tracking shares are shareholders of the parent corporation, with a single board of directors, and are subject to all of the risks and liabilities of the parent corporation. We and our subsidiaries each continue to be responsible for our respective liabilities. Holders of Liberty Global Shares , LiLAC Shares and any other of our capital shares designated as ordinary shares from time to time will continue to be subject to risks associated with an investment in our company as a whole, even if a holder does not own both Liberty Global Shares and LiLAC Shares . The “ LiLAC Group ” comprises our businesses, assets and liabilities in Latin America and the Caribbean and has attributed to it (i) LGE Coral Holdco Limited ( LGE Coral ) and its subsidiaries, which include CWC , (ii) VTR Finance B.V. ( VTR Finance ) and its subsidiaries, which include VTR , (iii) Lila Chile Holding B.V. ( Lila Chile Holding ), which is the parent entity of VTR Finance and (iv) LiLAC Communications Inc. ( LiLAC Communications ) and its subsidiaries, which include Liberty Puerto Rico . The “ Liberty Global Group ” comprises our businesses, assets and liabilities not attributed to the LiLAC Group , including Virgin Media , Unitymedia , Telenet , UPC Holding , our 50% interest in the VodafoneZiggo JV (from December 31, 2016), Ziggo Group Holding (up to December 31, 2016), our corporate entities (excluding LiLAC Communications ) and certain other less significant entities. For additional information regarding our tracking share capital structure, including unaudited attributed financial information of the Liberty Global Group and the LiLAC Group , see Exhibit 99.1 to this Quarterly Report on Form 10-Q. Our unaudited condensed consolidated financial statements have been prepared in accordance with accounting principles generally accepted in the United States ( U.S. GAAP ) and with the instructions to Form 10-Q and Article 10 of Regulation S-X for interim financial information. Accordingly, these financial statements do not include all of the information required by U.S.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16 consolidated financial statements and notes thereto included in our 2016 Annual Report on Form 10-K, as amended (our 10-K ).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cost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 Unless otherwise indicated, ownership percentages and convenience translations into United States ( U.S. ) dollars are calculated as of June 30, 2017 .</t>
  </si>
  <si>
    <t>Accounting Changes and Recent Accounting Pronouncements</t>
  </si>
  <si>
    <t>Accounting Changes and Error Corrections [Abstract]</t>
  </si>
  <si>
    <t>Accounting Changes and Recent Accounting Pronouncements Accounting Changes In March 2016, the Financial Accounting Standards Board ( FASB ) issued Accounting Standards Update ( ASU ) No. 2016-09, Compensation — Stock Compensation, Improvements to Employee Share-Based Payment Accounting ( ASU 2016-09 ), which simplifies several aspects of the accounting for share-based payment transactions, including income tax consequences, classification of awards as either equity or liabilities and classification within the statement of cash flows. We adopted ASU 2016-09 on January 1, 2017. As a result of adopting this standard, we (i) recognized a cumulative effect adjustment to our accumulated deficit as of January 1, 2017 and (ii) retrospectively revised the presentation of our condensed consolidated statements of cash flows to remove the operating cash outflows and financing cash inflows associated with excess tax benefits from share-based compensation. The cumulative effect adjustment, which totaled $15.3 million , represents the tax effect of deductions in excess of the financial reporting expense for share-based compensation that were not previously recognized for financial reporting purposes as these tax benefits were not realized as a reduction of income taxes payable. In January 2017, the FASB issued ASU No. 2017-04, Simplifying the Test for Goodwill Impairment ( ASU 2017-04 ), which eliminates the requirement to estimate the implied fair value of a reporting unit’s goodwill as determined following the procedure that would be required in determining the fair value of assets acquired and liabilities assumed in a business combination. Instead, a company should recognize any goodwill impairment by comparing the fair value of a reporting unit to its carrying amount. We early-adopted ASU 2017-04 effective January 1, 2017. The adoption of ASU 2017-04 , which reduces the complexity surrounding the evaluation of our goodwill for impairment, had no immediate impact on our impairment evaluations. Recent Accounting Pronouncements ASU 2014-09 In May 2014, the FASB issued ASU No. 2014-09, Revenue from Contracts with Customers ( ASU 2014-09 ), which requires an entity to recognize the amount of revenue to which it expects to be entitled for the transfer of promised goods or services to customers. ASU 2014-09 , as amended by ASU No. 2015-14, will replace existing revenue recognition guidance when it becomes effective for annual and interim reporting periods beginning after December 15, 2017. This new standard permits the use of either the retrospective or cumulative effect transition method. We will adopt ASU 2014-09 effective January 1, 2018 using the cumulative effect transition method. While we are continuing to evaluate the effect that ASU 2014-09 will have on our consolidated financial statements, we have identified a number of our current revenue recognition policies that will be impacted by ASU 2014-09 , including the accounting for (i) time-limited discounts and free service periods provided to our customers and (ii) certain up-front fees charged to our customers. These impacts are discussed below: • When we enter into contracts to provide services to our customers, we often provide time-limited discounts or free service periods. Under current accounting rules, we recognize revenue net of discounts during the promotional periods and do not recognize any revenue during free service periods. Under ASU 2014-09 , revenue recognition will be accelerated for these contracts as the impact of the discount or free service period will be recognized uniformly over the total contractual period. • When we enter into contracts to provide services to our customers, we often charge installation or other up-front fees. Under current accounting rules, installation fees related to services provided over our cable networks are recognized as revenue during the period in which the installation occurs to the extent these fees are equal to or less than direct selling costs. Under ASU 2014-09 , these fees will generally be deferred and recognized as revenue over the contractual period, or longer if the up-front fee results in a material renewal right. As the above revenue recognition changes have offsetting impacts and both result in a relatively minor shift in the timing of revenue recognition, we currently do not expect ASU 2014-09 to have a material impact on our consolidated revenue. ASU 2014-09 will also impact our accounting for certain upfront costs directly associated with obtaining and fulfilling customer contracts. Under our current policy, these costs are expensed as incurred unless the costs are in the scope of another accounting topic that allows for capitalization. Under ASU 2014-09 , the upfront costs that are currently expensed as incurred will be recognized as assets and amortized to other operating expenses over a period that is consistent with the transfer to the customers of the goods or services to which the assets relate, which we have generally interpreted to be the expected life of the customer relationship. The impact of the accounting change for these costs will be dependent on numerous factors, including the number of new subscriber contracts added in any given period, but we expect the adoption of this accounting change will initially result in the deferral of a significant amount of operating and selling costs. The ultimate impact of adopting ASU 2014-09 for both revenue recognition and costs to obtain and fulfill contracts will depend on the promotions and offers in place during the period leading up to and after the adoption of ASU 2014-09 . ASU 2016-02 In February 2016, the FASB issued ASU No. 2016-02, Leases ( ASU 2016-02 ), which, for most leases, will result in lessees recognizing lease assets and lease liabilities on the balance sheet with additional disclosures about leasing arrangements. ASU 2016-02 requires lessees and lessors to recognize and measure leases at the beginning of the earliest period presented using a modified retrospective approach. The modified retrospective approach also includes a number of optional practical expedients an entity may elect to apply. ASU 2016-02 is effective for annual reporting periods beginning after December 15, 2018, including interim periods within those fiscal years, with early adoption permitted. We will adopt ASU 2016-02 on January 1, 2019. Although we are currently evaluating the effect that ASU 2016-02 will have on our consolidated financial statements, the main impact of the adoption of this standard will be the recognition of lease assets and lease liabilities in our consolidated balance sheets for those leases classified as operating leases under previous U.S. GAAP . ASU 2016-02 will not have significant impacts on our consolidated statements of operations or cash flows. ASU 2017-07 In March 2017, the FASB issued ASU No. 2017-07, Improving the Presentation of the Net Periodic Pension Cost and Net Periodic Postretirement Benefit Cost ( ASU 2017-07 ), which changes the presentation of periodic benefit cost components. Under ASU 2017-07 , we will continue to present the service component of our net benefit cost as a component of operating income but present the other components of our net benefit cost computation, which can include credits, within non-operating income (expense) in our consolidated statements of operations. ASU 2017-07 is effective for annual reporting periods beginning after December 15, 2017, including interim periods within those fiscal years, with early adoption permitted for interim or annual periods. We are currently evaluating the effect that ASU 2017-07</t>
  </si>
  <si>
    <t>Acquisitions</t>
  </si>
  <si>
    <t>Business Combinations [Abstract]</t>
  </si>
  <si>
    <t>Acquisitions Pending Acquisitions Multimedia . On October 18, 2016, our subsidiary UPC Polska SP Z.o.o. entered into a definitive agreement to acquire the cable business of Multimedia Polska S.A. ( Multimedia ), the third-largest cable operator in Poland, for cash consideration of 3.0 billion Polish zlotys ( $809.6 million ), which is equal to the enterprise value assigned to Multimedia for purposes of this transaction. We intend to finance the acquisition of Multimedia with existing liquidity. The final purchase price is subject to potential downward adjustments for the operational and financial performance of Multimedia prior to closing. The transaction is subject to customary closing conditions, including regulatory approval, and is expected to close in late 2017 or early 2018. 2017 Acquisitions Carve-out Entities . In connection with the CWC Acquisition , as defined and described below, and an acquisition made by CWC in 2015, certain entities (the Carve-out Entities ) that hold licenses granted by the U.S. Federal Communications Commission (the FCC ) were transferred to entities not controlled by our company or CWC . The arrangements with respect to the Carve-out Entities , which were executed in connection with the CWC Acquisition and the acquisition made by CWC in 2015, contemplated that upon receipt of regulatory approval, CWC would acquire the Carve-out Entities . On March 8, 2017, the FCC granted its approval for CWC ’s acquisition of the Carve-out Entities . Accordingly, on April 1, 2017, subsidiaries of CWC acquired the Carve-out Entities (the CWC Carve-out Acquisition ) for an aggregate purchase price of $86.2 million , which represents the amount due under notes receivable that were exchanged for the equity of the Carve-out Entities . SFR BeLux . On June 19, 2017 , Telenet acquired Coditel Brabant sprl, operating under the SFR brand ( SFR BeLux ), for €391.0 million ( $453.2 million at the transaction date) on a cash and debt free basis (the SFR BeLux Acquisition ). SFR BeLux provides cable services to households and businesses in Brussels, Wallonia and Luxembourg and offers mobile services in Belgium through a mobile virtual network operator ( MVNO ) agreement with BASE , as defined and described below. The SFR BeLux Acquisition was funded through a combination of €210.0 million ( $239.7 million ) of borrowings under the Telenet Credit Facility and existing liquidity of Telenet . 2016 Acquisitions CWC . On May 16, 2016 , we acquired CWC for shares of Liberty Global (the CWC Acquisition ). The CWC Acquisition triggered regulatory approval requirements in certain jurisdictions in which CWC operates. The regulatory authorities in certain of these jurisdictions, including the Bahamas, Jamaica, Trinidad and Tobago and the Seychelles, have not completed their review of the CWC Acquisition or granted their approval. While we expect to receive all outstanding approvals, such approvals may include binding conditions or requirements that could have an adverse impact on CWC ’s operations and financial condition. We have accounted for the CWC Acquisition using the acquisition method of accounting, whereby the total purchase price was allocated to the acquired identifiable net assets of CWC based on assessments of their respective fair values, and the excess of the purchase price over the fair values of these identifiable net assets was allocated to goodwill. A summary of the purchase price and the opening balance sheet of CWC at the May 16, 2016 acquisition date is presented in the following table. The opening balance sheet presented below reflects our final purchase price allocation (in millions): Cash and cash equivalents $ 210.8 Other current assets 578.5 Property and equipment, net 2,914.2 Goodwill (a) 5,344.3 Intangible assets subject to amortization, net (b) 1,416.0 Other assets, net 577.8 Current portion of debt and capital lease obligations (94.1 ) Other accrued and current liabilities (753.2 ) Long-term debt and capital lease obligations (3,305.4 ) Other long-term liabilities (751.8 ) Noncontrolling interests (c) (1,453.2 ) Total purchase price (d) $ 4,683.9 _______________ (a) The goodwill recognized in connection with the CWC Acquisition is primarily attributable to (i) the ability to take advantage of CWC ’s existing terrestrial and sub-sea networks to gain immediate access to potential customers and (ii) synergies that are expected to be achieved through the integration of CWC with other operations in the LiLAC Group . (b) Amount primarily includes intangible assets related to customer relationships. The weighted average useful life of CWC ’s intangible assets at the May 16, 2016 acquisition date was approximately nine years . (c) Represents the estimated aggregate fair value of the noncontrolling interests in CWC ’s subsidiaries as of May 16, 2016 . (d) The total purchase price (i) includes the issuance of Liberty Global Shares and LiLAC Shares that were collectively valued at $4,490.1 million and a special cash dividend of $193.8 million and (ii) excludes direct acquisition costs of $135.0 million , most of which were incurred during 2016. Direct acquisition costs are included in impairment, restructuring and other operating items, net, in our consolidated statements of operations. BASE . On February 11, 2016 , Telenet acquired Telenet Group BVBA, formerly known as BASE Company NV ( BASE ), for a cash purchase price of €1,318.9 million ( $1,494.3 million at the transaction date) (the BASE Acquisition ). BASE is a mobile network operator in Belgium. Pro Forma Information The following unaudited pro forma condensed consolidated operating results give effect to the CWC Acquisition and the BASE Acquisition as if they had been completed as of January 1, 2015. No effect has been given to the CWC Carve-out Acquisition or the SFR BeLux Acquisition as the assumed completion of these acquisitions on January 1, 2016 would not have had a significant impact on our results of operations for the three and six months ended June 30, 2016. These pro forma amounts are not necessarily indicative of the operating results that would have occurred if these transactions had occurred on such date. The pro forma adjustments are based on certain assumptions that we believe are reasonable. Three months ended June 30, 2016 Six months ended June 30, 2016 Revenue (in millions): Liberty Global Group $ 4,471.2 $ 8,829.7 LiLAC Group 892.9 1,804.2 Total $ 5,364.1 $ 10,633.9 Net earnings (loss) attributable to Liberty Global shareholders (in millions): Liberty Global Shares $ 204.2 $ (129.9 ) LiLAC Shares 61.4 94.7 Total $ 265.6 $ (35.2 ) Basic and diluted earnings (loss) attributable to Liberty Global shareholders per share: Liberty Global Shares: Basic $ 0.22 $ (0.14 ) Diluted $ 0.21 $ (0.14 ) LiLAC Shares: Basic $ 1.08 $ 1.67 Diluted $ 1.08 $ 1.66</t>
  </si>
  <si>
    <t>Investments</t>
  </si>
  <si>
    <t>Investments [Abstract]</t>
  </si>
  <si>
    <t>Investments The details of our investments are set forth below: Accounting Method June 30, December 31, in millions Equity (a): VodafoneZiggo JV (b) $ 4,329.1 $ 4,186.6 Other 161.0 142.7 Total — equity 4,490.1 4,329.3 Fair value: ITV plc ( ITV ) — subject to re-use rights 940.4 1,015.4 Sumitomo Corporation ( Sumitomo ) 594.1 538.4 ITI Neovision S.A. 158.8 129.3 Lions Gate Entertainment Corp ( Lionsgate ) 136.3 128.6 Other 240.6 245.5 Total — fair value 2,070.2 2,057.2 Cost 119.4 97.2 Total $ 6,679.7 $ 6,483.7 _______________ (a) At June 30, 2017 and December 31, 2016 , the aggregate carrying amounts of our equity method investments did not materially exceed our proportionate share of the respective investees’ net assets. (b) Amounts include a related-party note receivable (the VodafoneZiggo JV Receivable ) with a principal amount of $1,141.3 million and $1,054.7 million , respectively, due from a subsidiary of the VodafoneZiggo JV (as defined below) to a subsidiary of Liberty Global . The VodafoneZiggo JV Receivable bears interest at 5.55% and requires €100.0 million ( $114.1 million ) of principal to be paid annually during the first three years of the agreement, with the remaining principal due on January 16, 2027. The accrued interest on the VodafoneZiggo JV Receivable will be payable in a manner mutually agreed upon by Liberty Global and the VodafoneZiggo JV . During the three and six months ended June 30, 2017, interest accrued on the VodafoneZiggo JV Receivable was $15.8 million and $30.6 million , respectively, all of which has been cash settled. Equity Method Investments The following table sets forth the details of our share of losses of affiliates, net: Three months ended Six months ended 2017 2016 2017 2016 in millions VodafoneZiggo JV (a) $ 6.5 $ — $ 5.2 $ — Other (8.2 ) (27.2 ) (22.3 ) (55.1 ) Total $ (1.7 ) $ (27.2 ) $ (17.1 ) $ (55.1 ) _______________ (a) Amounts include the net effect of (i) 100% of the interest income earned on the VodafoneZiggo JV Receivable , (ii) 100% of the share-based compensation expense associated with Liberty Global awards held by VodafoneZiggo JV employees who were formerly employees of Liberty Global , as these awards remain our responsibility, and (iii) our 50% share of the remaining results of operations of the VodafoneZiggo JV . VodafoneZiggo JV . On December 31, 2016, one of our wholly-owned subsidiaries contributed Ziggo Group Holding and its subsidiaries (including Liberty Global Netherlands Content B.V., referred to herein as “ Ziggo Sport ”) to VodafoneZiggo Group Holding B.V., a newly-formed entity that was formed as a 50 : 50 joint venture (the “ VodafoneZiggo JV ”) between Vodafone Group plc ( Vodafone ) and Liberty Global. Ziggo Sport , which became a subsidiary of Ziggo Group Holding during the fourth quarter of 2016, operates premium sports channels in the Netherlands. As a result of the formation of the VodafoneZiggo JV (the VodafoneZiggo JV Transaction ), effective December 31, 2016, we no longer consolidate Ziggo Group Holding . On January 4, 2017, in connection with the completion of the VodafoneZiggo JV Transaction , we received cash of €2.2 billion ( $2.4 billion at the transaction date) comprising (i) a distribution reflecting our 50% share of the €2.8 billion ( $2.9 billion at the transaction date) of net proceeds from the various debt financing arrangements entered into by certain subsidiaries of Ziggo Group Holding during the third quarter of 2016 and (ii) an equalization payment from Vodafone of €802.9 million ( $840.8 million at the transaction date) that was subject to post-closing adjustments. At December 31, 2016, our right to receive this cash is reflected as a current receivable from the VodafoneZiggo JV in our condensed consolidated balance sheet. During the second quarter of 2017, the equalization payment amount was finalized, resulting in an additional €3.9 million ( $4.5 million at the transaction date) being received from Vodafone . During the first quarter of 2017, we paid $162.6 million of VAT on behalf of the VodafoneZiggo JV associated with the termination of a services agreement with Ziggo Group Holding that was in effect prior to the closing of the VodafoneZiggo JV Transaction . This advance was repaid during the first quarter of 2017. In addition, during the first six months of 2017, we received a dividend distribution from the VodafoneZiggo JV of $87.3 million , which was accounted for as a return on capital for purposes of our condensed consolidated statement of cash flows. Pursuant to an agreement entered into in connection with the formation of the VodafoneZiggo JV Transaction (the Framework Agreement ), Liberty Global provides certain services to the VodafoneZiggo JV on a transitional or ongoing basis (collectively, the JV Services ). Pursuant to the terms of the Framework Agreement , the ongoing services will be provided for a period of four to six years depending on the type of service, while transitional services will be provided for a period of not less than 12 months, after which both parties shall be entitled to terminate the Framework Agreement based on specified notice periods. The JV Services provided by Liberty Global consist primarily of (i) technology and other services and (ii) capital-related expenditures for assets that will be used by, or will otherwise benefit, the VodafoneZiggo JV . Liberty Global charges both fixed and usage-based fees to the VodafoneZiggo JV for the JV Services provided during the term of the Framework Agreement . During the three and six months ended June 30, 2017 , we recorded revenue of $31.8 million and $63.3 million , respectively, related to the JV Services . In addition, at June 30, 2017 , $67.4 million was due from the VodafoneZiggo JV , primarily related to (a) services performed under the Framework Agreement and (b) amounts incurred by Liberty Global for certain equipment and licenses purchased on behalf of the VodafoneZiggo JV . This amount, which is periodically cash settled, is included in other current assets in our condensed consolidated balance sheet. The mobile and fixed-line operations of the VodafoneZiggo JV are experiencing significant competition. In particular, the mobile operations of the VodafoneZiggo JV continue to experience pressure on pricing, characterized by aggressive promotion campaigns, heavy marketing spend and increasing or unlimited data bundles. If the adverse impacts of economic, competitive, regulatory or other factors were to cause significant deterioration of the results of operations or cash flows of the VodafoneZiggo JV, we could conclude in future periods that our investment in the VodafoneZiggo JV is impaired or management of the VodafoneZiggo JV could conclude that an impairment of the VodafoneZiggo JV goodwill and, to a lesser extent, long-lived assets, is required. Any such impairment of the VodafoneZiggo JV’s goodwill or our investment in the VodafoneZiggo JV would be reflected as a component of share of results of affiliates, net, in our condensed consolidated statement of operations. Our share of any such impairment charges could be significant. The summarized results of operations of the VodafoneZiggo JV are set forth below: Three months ended June 30, 2017 Six months ended June 30, 2017 in millions Revenue $ 1,096.5 $ 2,180.3 Loss before income taxes $ (25.6 ) $ (69.2 ) Net loss $ (18.1 ) $ (48.7 )</t>
  </si>
  <si>
    <t>Derivative Instruments</t>
  </si>
  <si>
    <t>Derivative Instruments and Hedging Activities Disclosure [Abstract]</t>
  </si>
  <si>
    <t>Derivative Instruments In general, we seek to enter into derivative instruments to protect against (i) foreign currency movements, particularly with respect to borrowings that are denominated in a currency other than the functional currency of the borrowing entity, (ii) increases in the interest rates on our variable-rate debt and (iii) decreases in the market prices of certain publicly traded securities that we own. In this regard, through our subsidiaries, we have entered into various derivative instruments to manage interest rate exposure and foreign currency exposure with respect to the U.S. dollar ( $ ), the euro ( € ), the British pound sterling ( £ ), the Swiss franc ( CHF ), the Chilean peso ( CLP ), the Czech koruna ( CZK ), the Hungarian forint ( HUF ), the Indian rupee ( INR ), the Jamaican dollar ( JMD ), the Philippine peso ( PHP ), the Polish zloty ( PLN ) and the Romanian lei ( RON ). With the exception of a limited number of our foreign currency forward contracts, we do not apply hedge accounting to our derivative instruments. Accordingly, changes in the fair values of most of our derivative instruments are recorded in realized and unrealized gains or losses on derivative instruments, net, in our condensed consolidated statements of operations. The following table provides details of the fair values of our derivative instrument assets and liabilities: June 30, 2017 December 31, 2016 Current (a) Long-term (a) Total Current (a) Long-term (a) Total in millions Assets: Cross-currency and interest rate derivative contracts: Liberty Global Group $ 320.0 $ 1,566.2 $ 1,886.2 $ 337.5 $ 2,123.1 $ 2,460.6 LiLAC Group 6.3 107.0 113.3 6.9 139.0 145.9 Total cross-currency and interest rate derivative contracts (b) 326.3 1,673.2 1,999.5 344.4 2,262.1 2,606.5 Equity-related derivative instruments – Liberty Global Group (c) — 556.6 556.6 37.1 486.9 524.0 Foreign currency forward and option contracts: Liberty Global Group 15.6 4.9 20.5 30.7 14.1 44.8 LiLAC Group 2.8 0.8 3.6 0.3 — 0.3 Total foreign currency forward and option contracts 18.4 5.7 24.1 31.0 14.1 45.1 Other – Liberty Global Group 0.4 0.5 0.9 0.2 0.3 0.5 Total assets: Liberty Global Group 336.0 2,128.2 2,464.2 405.5 2,624.4 3,029.9 LiLAC Group 9.1 107.8 116.9 7.2 139.0 146.2 Total $ 345.1 $ 2,236.0 $ 2,581.1 $ 412.7 $ 2,763.4 $ 3,176.1 Liabilities: Cross-currency and interest rate derivative contracts: Liberty Global Group $ 264.0 $ 1,107.8 $ 1,371.8 $ 239.1 $ 999.6 $ 1,238.7 LiLAC Group 27.8 14.6 42.4 24.6 28.9 53.5 Total cross-currency and interest rate derivative contracts (b) 291.8 1,122.4 1,414.2 263.7 1,028.5 1,292.2 Equity-related derivative instruments – Liberty Global Group (c) 8.8 — 8.8 8.6 — 8.6 Foreign currency forward and option contracts: Liberty Global Group 16.3 0.5 16.8 4.7 0.1 4.8 LiLAC Group 2.4 — 2.4 4.2 — 4.2 Total foreign currency forward and option contracts 18.7 0.5 19.2 8.9 0.1 9.0 Other – Liberty Global Group — — — — 0.1 0.1 Total liabilities: Liberty Global Group 289.1 1,108.3 1,397.4 252.4 999.8 1,252.2 LiLAC Group 30.2 14.6 44.8 28.8 28.9 57.7 Total $ 319.3 $ 1,122.9 $ 1,442.2 $ 281.2 $ 1,028.7 $ 1,309.9 _______________ (a) Our current derivative liabilities, long-term derivative assets and long-term derivative liabilities are included in other accrued and current liabilities, other assets, net,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as defined and described in note 8 ). The changes in the credit risk valuation adjustments associated with our cross-currency and interest rate derivative contracts resulted in a net gain (loss) of $72.2 million and ( $14.3 million ) during the three months ended June 30, 2017 and 2016 , respectively, and a net gain of $145.3 million and $7.1 million during the six months ended June 30, 2017 and 2016, respectively. These amounts are included in realized and unrealized gains (losses) on derivative instruments, net, in our condensed consolidated statements of operations. For further information regarding our fair value measurements, see note 6 . (c) Our equity-related derivative instruments primarily include the fair value of (i) the share collar (the ITV Collar ) with respect to ITV shares held by our company, (ii) the share collar (the Sumitomo Collar ) with respect to a portion of the shares of Sumitomo held by our company and (iii) the prepaid forward transaction (the Lionsgate Forward ) with respect to 2.5 million of the shares of Lionsgate held by our company. The fair values of the ITV Collar , the Sumitomo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gains (losses) on derivative instruments, net, are as follows: Three months ended Six months ended June 30, June 30, 2017 2016 2017 2016 in millions Cross-currency and interest rate derivative contracts: Liberty Global Group $ (656.9 ) $ 699.8 $ (810.7 ) $ 64.4 LiLAC Group (11.8 ) (43.6 ) (37.3 ) (181.2 ) Total cross-currency and interest rate derivative contracts (668.7 ) 656.2 (848.0 ) (116.8 ) Equity-related derivative instruments – Liberty Global Group: ITV Collar 163.4 308.3 110.2 513.7 Sumitomo Collar 2.2 66.3 (21.3 ) 135.0 Lionsgate Forward (2.5 ) 3.3 (2.0 ) 22.0 Other 0.4 0.5 (5.4 ) 0.9 Total equity-related derivative instruments 163.5 378.4 81.5 671.6 Foreign currency forward contracts: Liberty Global Group (12.1 ) 19.8 (18.6 ) (1.9 ) LiLAC Group 2.6 (1.8 ) 0.8 (8.9 ) Total foreign currency forward contracts (9.5 ) 18.0 (17.8 ) (10.8 ) Other – Liberty Global Group 0.2 (0.6 ) 0.7 (0.7 ) Total Liberty Global Group (505.3 ) 1,097.4 (747.1 ) 733.4 Total LiLAC Group (9.2 ) (45.4 ) (36.5 ) (190.1 ) Total $ (514.5 ) $ 1,052.0 $ (783.6 ) $ 543.3 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densed consolidated statements of cash flows. For derivative contracts that are terminated prior to maturity, the cash paid or received upon termination that relates to future periods is classified as a financing activity. The classification of these net cash outflows is as follows: Six months ended June 30, 2017 2016 in millions Operating activities: Liberty Global Group $ 112.4 $ (1.5 ) LiLAC Group (18.2 ) 2.8 Total operating activities 94.2 1.3 Investing activities: Liberty Global Group (0.5 ) — LiLAC Group (1.6 ) (0.4 ) Total investing activities (2.1 ) (0.4 ) Financing activities – Liberty Global Group (139.5 ) (43.3 ) Total cash inflows (outflows): Liberty Global Group (27.6 ) (44.8 ) LiLAC Group (19.8 ) 2.4 Total $ (47.4 ) $ (42.4 )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With the exception of a limited number of instances where we have required a counterparty to post collateral, neither party has posted collateral under the derivative instruments of our subsidiary borrowing groups. At June 30, 2017 , our exposure to counterparty credit risk included derivative assets with an aggregate fair value of $1,131.4 million .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repay or refinance such debt. Although we generally seek to match the denomination of our and our subsidiaries’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by using derivative instruments to synthetically convert unmatched debt into the applicable underlying currency. At June 30, 2017 , substantially all of our debt was either directly or synthetically matched to the applicable functional currencies of the underlying operations. The following table sets forth the total notional amounts and the related weighted average remaining contractual life of our cross-currency swap contracts at June 30, 2017 : Borrowing group Notional amount due from counterparty Notional amount due to counterparty Weighted average remaining life in millions in years Virgin Media $ 400.0 € 339.6 5.5 $ 8,933.0 £ 5,844.3 (a) (b) 6.2 £ 30.3 $ 50.0 (a) 2.3 UPC Holding $ 2,390.0 € 1,973.7 6.4 € 379.2 $ 425.0 (a) 7.2 $ 1,000.0 CHF 922.0 (b) 6.6 € 2,415.2 CHF 2,781.0 5.6 € 418.5 CZK 11,521.8 3.0 € 488.0 HUF 138,437.5 4.5 € 851.6 PLN 3,604.5 4.2 € 225.9 RON 650.0 4.6 Unitymedia $ 3,305.0 € 2,562.1 (b) 6.2 € 89.4 $ 100.0 5.5 Telenet $ 2,300.0 € 2,067.6 7.6 € 520.1 $ 595.0 (a) 7.0 CWC $ 108.3 JMD 13,817.5 5.5 £ 146.7 $ 194.3 1.7 VTR Finance $ 1,400.0 CLP 951,390.0 4.8 _______________ (a) Includes certain derivative instruments that do not involve the exchange of notional amounts at the inception and maturity of the instruments. Accordingly, the only cash flows associated with these derivative instruments are interest-related payments and receipts. At June 30, 2017 , the total U.S. dollar equivalents of the notional amounts of these derivative instruments for the Virgin Media , UPC Holding and Telenet borrowing groups were $514.4 million , $432.8 million and $593.5 million , respectively. (b) Includes certain derivative instruments that are “forward-starting,” such that the initial exchange occurs at a date subsequent to June 30, 2017 . These instruments are typically entered into in order to extend existing hedges without the need to amend existing contracts. Interest Rate Derivative Contracts As noted above,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fe of our interest rate swap contracts at June 30, 2017 : Borrowing group Notional amount due from counterparty Weighted average remaining life in millions in years Virgin Media (a) $ 8,492.7 5.1 UPC Holding (a) $ 4,930.2 6.2 Unitymedia $ 306.1 5.5 Telenet (a) $ 6,144.7 5.7 CWC (a) $ 2,225.0 6.6 Liberty Puerto Rico $ 675.0 3.8 _______________ (a) Includes forward-starting derivative instruments.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fe of our basis swap contracts at June 30, 2017 : Borrowing group Notional amount due from counterparty Weighted average remaining life in millions in years Virgin Media $ 4,525.1 0.5 UPC Holding (a) $ 4,300.0 1.0 Unitymedia (a) $ 855.0 1.2 Telenet (a) $ 4,100.0 1.0 CWC (a) $ 2,225.0 1.0 _______________ (a) Includes forward-starting derivative instruments. Interest Rate Caps and Collars We enter into interest rate cap and collar agreements that lock in a maximum interest rate if variable rates rise, but also allow our company to benefit, to a limited extent in the case of collars, from declines in market rates. At June 30, 2017 , the total U.S. dollar equivalents of the notional amounts of our interest rate caps and collars were $1,246.5 million and $1,295.4 million , respectively. Impact of Derivative Instruments on Borrowing Costs The impact of the derivative instruments that mitigate our foreign currency and interest rate risk, as described above, on our borrowing costs is as follows: Increase (decrease) to borrowing costs at June 30, 2017 (a) Liberty Global Group borrowing groups (0.03 )% Virgin Media 0.07 % Telenet (0.34 )% Unitymedia (0.27 )% UPC Holding 0.33 % LiLAC Group borrowing groups 0.30 % CWC 0.47 % VTR Finance (0.52 )% Liberty Puerto Rico 0.86 % _______________ (a) Represents the effect of derivative instruments in effect at June 30, 2017 and does not include forward-starting derivative instruments. Foreign Currency Forwards and Options Certain of our subsidiaries enter into foreign currency forward and option contracts with respect to non-functional currency exposure. As of June 30, 2017 , the total U.S. dollar equivalents of the notional amount of foreign currency forward and option contracts was $1,436.5 million . Equity-related Derivatives On May 22, 2017, we settled the third tranches of the Sumitomo Collar ( $51.0 million asset on the settlement date) and related borrowings (the Sumitomo Collar Loan ) ( $169.9 million liability on the settlement date) with shares of Sumitomo that were borrowed pursuant to a securities lending arrangement (the Sumitomo Share Loan ). The aggregate market value of the borrowed Sumitomo shares on the transaction date was $117.4 million</t>
  </si>
  <si>
    <t>Fair Value Measurements</t>
  </si>
  <si>
    <t>Fair Value Disclosures [Abstract]</t>
  </si>
  <si>
    <t>Fair Value Measurements We use the fair value method to account for (i) certain of our investments, (ii) our derivative instruments, (iii) certain instruments that we classify as debt and (iv) the Sumitomo Share Loan . The reported fair values of these investments and instruments as of June 30, 2017 likely will not represent the value that will be paid or received upon the ultimate settlement or disposition of these assets and liabilities. In the case of the investments that we account for using the fair value method, the values we realize upon disposition will be dependent upon, among other factors, market conditions and the forecasted financial performance of the investees at the time of any such disposition. With respect to our derivative and certain debt instruments, we expect that the values realized generally will be based on market conditions at the time of settlement, which may occur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incorporate a credit risk valuation adjustment in our fair value measurements to estimate the impact of both our own nonperformance risk and the nonperformance risk of our counterparties. Effective January 1, 2017, we incorporated a Monte Carlo based approach into our calculation of the value assigned to the risk that we or our counterparties will default on our respective derivative obligations. Previously, we used a static calculation derived from our most current mark-to-market valuation to calculate the impact of counterparty credit risk. The adoption of a Monte Carlo based approach did not have a material impact on the overall fair value of our derivative instruments. Our credit risk valuation adjustments with respect to our cross-currency and interest rate swaps are quantified and further explained in note 5 . Fair value measurements are also used in connection with nonrecurring valuations performed in connection with impairment assessments, acquisition accounting and the accounting for our initial investment in the VodafoneZiggo JV . These nonrecurring valuations include the valuation of reporting units, customer relationship and other intangible assets, property and equipment, the implied value of goodwill and the valuation of our initial investment in the VodafoneZiggo JV . The valuation of private reporting units and our initial investment in the VodafoneZiggo JV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All of our nonrecurring valuations use significant unobservable inputs and therefore fall under Level 3 of the fair value hierarchy. The weighted average discount rates used in the final valuation of the customer relationships acquired as a result of the CWC Acquisition ranged from 9.0% to 12.0% . For additional information concerning our fair value measurements, see note 8 to the consolidated financial statements included in our 10-K . A summary of our assets and liabilities that are measured at fair value on a recurring basis is as follows: Fair value measurements at June 30, 2017 using: Description June 30, Quoted prices in active markets for identical assets (Level 1) Significant other observable inputs (Level 2) Significant unobservable inputs (Level 3) in millions Assets: Derivative instruments: Cross-currency and interest rate derivative contracts $ 1,999.5 $ — $ 1,999.5 $ — Equity-related derivative instruments 556.6 — — 556.6 Foreign currency forward and option contracts 24.1 — 24.1 — Other 0.9 — 0.9 — Total derivative instruments 2,581.1 — 2,024.5 556.6 Investments 2,070.2 1,670.8 — 399.4 Total assets $ 4,651.3 $ 1,670.8 $ 2,024.5 $ 956.0 Liabilities: Derivative instruments: Cross-currency and interest rate derivative contracts $ 1,414.2 $ — $ 1,399.2 $ 15.0 Equity-related derivative instruments 8.8 — — 8.8 Foreign currency forward and option contracts 19.2 — 19.2 — Total derivative liabilities 1,442.2 — 1,418.4 23.8 Debt 757.3 356.8 400.5 — Total liabilities $ 2,199.5 $ 356.8 $ 1,818.9 $ 23.8 Fair value measurements at December 31, 2016 using: Description December 31, 2016 Quoted prices in active markets for identical assets (Level 1) Significant other observable inputs (Level 2) Significant unobservable inputs (Level 3) in millions Assets: Derivative instruments: Cross-currency and interest rate derivative contracts $ 2,606.5 $ — $ 2,606.5 $ — Equity-related derivative instruments 524.0 — — 524.0 Foreign currency forward and option contracts 45.1 — 45.1 — Other 0.5 — 0.5 — Total derivative instruments 3,176.1 — 2,652.1 524.0 Investments 2,057.2 1,682.4 — 374.8 Total assets $ 5,233.3 $ 1,682.4 $ 2,652.1 $ 898.8 Liabilities: Derivative instruments: Cross-currency and interest rate derivative contracts $ 1,292.2 $ — $ 1,281.5 $ 10.7 Equity-related derivative instruments 8.6 — — 8.6 Foreign currency forward and option contracts 9.0 — 9.0 — Other 0.1 — 0.1 — Total derivative instruments 1,309.9 — 1,290.6 19.3 Debt 344.4 215.5 128.9 — Total liabilities $ 1,654.3 $ 215.5 $ 1,419.5 $ 19.3 A reconciliation of the beginning and ending balances of our assets and liabilities measured at fair value on a recurring basis using significant unobservable, or Level 3, inputs is as follows: Investments Cross-currency and interest rate derivative contracts Equity-related derivative instruments Total in millions Balance of net asset (liability) at January 1, 2017 $ 374.8 $ (10.7 ) $ 515.4 $ 879.5 Gains included in net loss (a): Realized and unrealized gains (losses) on derivative instruments, net — (4.3 ) 81.5 77.2 Realized and unrealized gains due to changes in fair values of certain investments and debt, net 21.3 — — 21.3 Partial settlement of Sumitomo Collar (b) — — (51.0 ) (51.0 ) Additions 12.7 — — 12.7 Foreign currency translation adjustments, dividends and other, net (9.4 ) — 1.9 (7.5 ) Balance of net asset (liability) at June 30, 2017 $ 399.4 $ (15.0 ) $ 547.8 $ 932.2 _______________ (a) Most of these net gains relate to assets and liabilities that we continue to carry on our condensed consolidated balance sheet as of June 30, 2017 . (b) For additional information regarding the partial settlement of the Sumitomo Collar , see note 5</t>
  </si>
  <si>
    <t>Long-lived Assets</t>
  </si>
  <si>
    <t>Long lived Assets</t>
  </si>
  <si>
    <t>Long-lived Assets Property and Equipment, Net The details of our property and equipment and the related accumulated depreciation are set forth below: June 30, December 31, in millions Distribution systems: Liberty Global Group $ 23,800.5 $ 21,249.9 LiLAC Group 3,711.5 3,522.0 Total 27,512.0 24,771.9 Customer premises equipment: Liberty Global Group 5,639.1 4,829.9 LiLAC Group 1,255.4 1,205.4 Total 6,894.5 6,035.3 Support equipment, buildings and land: Liberty Global Group 5,000.9 4,385.5 LiLAC Group 1,180.7 954.8 Total 6,181.6 5,340.3 Total property and equipment, gross: Liberty Global Group 34,440.5 30,465.3 LiLAC Group 6,147.6 5,682.2 Total 40,588.1 36,147.5 Accumulated depreciation: Liberty Global Group (15,722.6 ) (13,216.0 ) LiLAC Group (2,096.2 ) (1,821.3 ) Total (17,818.8 ) (15,037.3 ) Total property and equipment, net: Liberty Global Group 18,717.9 17,249.3 LiLAC Group 4,051.4 3,860.9 Total $ 22,769.3 $ 21,110.2 During the six months ended June 30, 2017 and 2016 , we recorded non-cash increases to our property and equipment related to vendor financing arrangements of $1,312.7 million and $946.4 million , respectively, which exclude related VAT of $201.0 million and $128.5 million , respectively, that were also financed by our vendors under these arrangements. In addition, during the six months ended June 30, 2017 and 2016 , we recorded non-cash increases to our property and equipment related to assets acquired under capital leases of $106.4 million and $41.8 million , respectively. Goodwill Changes in the carrying amount of our goodwill during the six months ended June 30, 2017 are set forth below: January 1, 2017 Acquisitions and related adjustments Foreign currency translation adjustments June 30, in millions Liberty Global Group: European Division: U.K./Ireland $ 7,412.3 $ 2.3 $ 405.5 $ 7,820.1 Belgium 2,032.7 359.6 175.1 2,567.4 Germany 3,013.2 — 247.4 3,260.6 Switzerland/Austria 3,443.4 — 222.4 3,665.8 Total Western Europe 15,901.6 361.9 1,050.4 17,313.9 Central and Eastern Europe 1,144.4 0.9 126.6 1,271.9 Total European Division 17,046.0 362.8 1,177.0 18,585.8 Corporate and other 17.7 — 0.1 17.8 Total Liberty Global Group 17,063.7 362.8 1,177.1 18,603.6 LiLAC Group: LiLAC Division: CWC 5,506.1 (180.6 ) (43.9 ) 5,281.6 Chile 397.9 — 3.8 401.7 Puerto Rico 277.7 — — 277.7 Total LiLAC Division 6,181.7 (180.6 ) (40.1 ) 5,961.0 Corporate and other (a) 120.9 — — 120.9 Total LiLAC Group 6,302.6 (180.6 ) (40.1 ) 6,081.9 Total $ 23,366.3 $ 182.2 $ 1,137.0 $ 24,685.5 _______________ (a) Represents enterprise-level goodwill that is allocated to our Puerto Rico segment for purposes of our impairment tests. Based on the results of our October 1, 2016 goodwill impairment test, a hypothetical decline of 20% or more in the fair value of any of CWC’s reporting units could result in the need to record a goodwill impairment charge. If, among other factors, (i) the equity values of the LiLAC Group were to decline or (ii) the adverse impacts of economic, competitive, regulatory or other factors were to cause CWC’s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Intangible Assets Subject to Amortization, Net The details of our intangible assets subject to amortization are set forth below: June 30, 2017 December 31, 2016 Gross carrying amount Accumulated amortization Net carrying amount Gross carrying amount Accumulated amortization Net carrying amount in millions Customer relationships: Liberty Global Group $ 4,688.5 $ (2,820.2 ) $ 1,868.3 $ 5,499.4 $ (3,404.5 ) $ 2,094.9 LiLAC Group 1,408.8 (198.6 ) 1,210.2 1,303.3 (160.1 ) 1,143.2 Total 6,097.3 (3,018.8 ) 3,078.5 6,802.7 (3,564.6 ) 3,238.1 Other: Liberty Global Group 517.9 (193.3 ) 324.6 478.3 (150.0 ) 328.3 LiLAC Group 85.5 (18.8 ) 66.7 99.0 (7.7 ) 91.3 Total 603.4 (212.1 ) 391.3 577.3 (157.7 ) 419.6 Total intangible assets subject to amortization, net: Liberty Global Group 5,206.4 (3,013.5 ) 2,192.9 5,977.7 (3,554.5 ) 2,423.2 LiLAC Group 1,494.3 (217.4 ) 1,276.9 1,402.3 (167.8 ) 1,234.5 Total $ 6,700.7 $ (3,230.9 ) $ 3,469.8 $ 7,380.0 $ (3,722.3 ) $ 3,657.7</t>
  </si>
  <si>
    <t>Debt and Capital Lease Obligations</t>
  </si>
  <si>
    <t>Debt and Capital Lease Obligations [Abstract]</t>
  </si>
  <si>
    <t>Debt and Capital Lease Obligations The U.S. dollar equivalents of the components of our debt are as follows: June 30, 2017 Principal amount Weighted average interest rate (a) Unused borrowing capacity (b) Estimated fair value (c) Borrowing currency U.S. $ equivalent June 30, 2017 December 31, 2016 June 30, 2017 December 31, 2016 in millions Liberty Global Group: VM Notes 5.54 % — $ — $ 9,897.0 $ 9,311.0 $ 9,356.6 $ 9,041.0 VM Credit Facilities 3.89 % (d) 878.0 4,616.7 4,531.5 4,599.2 4,505.5 Unitymedia Notes 4.97 % — — 8,028.0 7,679.7 7,594.8 7,419.3 Unitymedia Credit Facilities 3.53 % (e) 1,185.6 239.3 — 240.0 — UPCB SPE Notes 4.52 % — — 2,585.2 1,783.7 2,509.6 1,772.8 UPC Holding Senior Notes 5.73 % — — 2,356.0 1,569.8 2,288.0 1,451.5 UPC Holding Bank Facility 3.91 % € 990.1 1,130.0 2,155.1 2,811.9 2,150.0 2,782.8 Telenet Credit Facility (f) 3.49 % € 335.0 382.3 4,067.5 3,210.0 4,062.4 3,187.5 Telenet SPE Notes 5.48 % — — 975.9 1,383.9 890.2 1,297.3 Vendor financing (g) 3.61 % — — 2,452.2 2,284.5 2,452.2 2,284.5 ITV Collar Loan 1.35 % — — 1,356.3 1,323.7 1,407.9 1,336.2 Derivative-related debt instruments (h) 3.30 % — — 806.8 450.7 730.6 416.7 Sumitomo Share Loan (i) 1.05 % — — 356.8 215.5 356.8 215.5 Sumitomo Collar Loan 1.88 % — — 342.2 499.7 338.4 488.2 Other (j) 5.48 % — — 387.6 343.2 391.8 349.0 Total Liberty Global Group 4.48 % 3,575.9 40,622.6 37,398.8 39,368.5 36,547.8 LiLAC Group: CWC Notes 7.31 % — — 2,356.3 2,319.6 2,190.8 2,181.1 CWC Credit Facilities 4.51 % $ 741.5 741.5 1,522.3 1,427.9 1,518.3 1,411.9 VTR Finance Senior Secured Notes 6.88 % — — 1,487.8 1,463.9 1,400.0 1,400.0 VTR Credit Facility — (k) 226.3 — — — — Liberty Puerto Rico Bank Facility 4.98 % $ 40.0 40.0 934.2 935.2 942.5 942.5 Vendor financing (g) 4.46 % — — 93.1 48.9 93.1 48.9 Total LiLAC Group 6.12 % 1,007.8 6,393.7 6,195.5 6,144.7 5,984.4 Total debt before premiums, discounts, fair value adjustments and deferred financing costs 4.71 % $ 4,583.7 $ 47,016.3 $ 43,594.3 $ 45,513.2 $ 42,532.2 The following table provides a reconciliation of total debt before premiums, discounts, fair value adjustments and deferred financing costs to total debt and capital lease obligations: June 30, 2017 December 31, 2016 in millions Total debt before premiums, discounts, fair value adjustments and deferred financing costs $ 45,513.2 $ 42,532.2 Premiums, discounts, fair value adjustments and deferred financing costs, net (193.0 ) (216.3 ) Total carrying amount of debt 45,320.2 42,315.9 Capital lease obligations (l) 1,375.1 1,242.8 Total debt and capital lease obligations 46,695.3 43,558.7 Current maturities of debt and capital lease obligations (3,750.7 ) (2,775.1 ) Long-term debt and capital lease obligations $ 42,944.6 $ 40,783.6 _______________ (a) Represents the weighted average interest rate in effect at June 30, 2017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our weighted average interest rate on our aggregate variable- and fixed-rate indebtedness was 4.77% (including 4.50% for the Liberty Global Group and 6.43% for the LiLAC Group ) at June 30, 2017 . For information regarding our derivative instruments, see note 5 . (b) Unused borrowing capacity represents the maximum availability under the applicable facility at June 30, 2017 without regard to covenant compliance calculations or other conditions precedent to borrowing. At June 30, 2017 , based on the applicable leverage-based restricted payment tests and leverage covenants, the full amount of unused borrowing capacity was available to be borrowed under each of the respective subsidiary facilities, and there were no restrictions on the respective subsidiary's ability to make loans or distributions from this availability to Liberty Global or its subsidiaries or other equity holders, except as shown in the table below. In the following table we present (i) for each subsidiary where the ability to borrow is limited, the actual borrowing availability under the respective facility and (ii) for each subsidiary where the ability to make loans or distributions from this availability is limited, the amount that can be loaned or distributed to Liberty Global or its subsidiaries or other equity holders. The amounts presented below assume no changes from June 30, 2017 borrowing levels and are based on the applicable leverage-based restricted payment tests and covenant and other limitations in effect for each borrowing group at June 30, 2017 , both before and after considering the impact of the completion of the June 30, 2017 compliance requirements. For information regarding certain refinancing transactions completed subsequent to June 30, 2017 that could have an impact on unused borrowing capacity and/or the availability to be borrowed, loaned or distributed, see note 16 . Limitation on availability June 30, 2017 Upon completion of relevant June 30, 2017 compliance reporting requirements Borrowing currency U.S. $ equivalent Borrowing currency U.S. $ equivalent in millions Limitation on availability to be borrowed under: UPC Holding Bank Facility (1) € 990.1 $ 1,130.0 € 933.7 $ 1,065.6 CWC Credit Facilities (2) $ 691.5 $ 691.5 $ 691.5 $ 691.5 Limitation on availability to be loaned or distributed by: Virgin Media £ 618.8 $ 804.9 £ 397.3 $ 516.8 Unitymedia (3) € 750.1 $ 856.0 € 731.8 $ 835.2 _______________ (1) Amounts include the impact of the redemption of the UPC Holding 6.375% Senior Notes , which was completed in July 2017. (2) Amounts include the impact of (i) the July 3, 2017 drawdown of $50.0 million under the CWC Revolving Credit Facility to fund a portion of the contribution to the CWSF (as defined in note 14 ) and (ii) the removal of the limitation related to letters of credit issued in connection with certain pension obligations. For additional information, see note 14 . (3) Borrowing currency represents the euro equivalent of the total Unitymedia Credit Facilities .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Unused borrowing capacity under the VM Credit Facilities relates to a multi-currency revolving facility with maximum borrowing capacity equivalent to £675.0 million ( $878.0 million ). (e) The Unitymedia Credit Facilities comprise (i) a €420.0 million ( $479.3 million ) senior secured revolving credit facility and an €80.0 million ( $91.3 million ) super senior secured revolving credit facility, each of which were undrawn at June 30, 2017 , and (ii) $615.0 million of unused borrowing capacity under UM Facility B , as defined and described below. (f) In connection with the June 19, 2017 closing of the SFR BeLux Acquisition , Telenet borrowed (i) the full €120.0 million ( $137.0 million ) amount under Telenet Facility Z and (ii) €90.0 million ( $102.7 million ) of the total €400.0 million ( $456.5 million ) amount under Telenet Facility AG . For further information regarding the SFR BeLux Acquisition , see note 3 . (g) Represents amounts owed pursuant to interest-bearing vendor financing arrangements that are used to finance certain of our property and equipment additions and, to a lesser extent, certain of our operating expenses. These obligations are generally due within one year and include VAT that was paid on our behalf by the vendor. Repayments of vendor financing obligations are included in repayments and repurchases of debt and capital lease obligations in our condensed consolidated statements of cash flows. (h) Represents amounts associated with certain derivative-related borrowing instruments, including outstanding principal of $361.1 million and $119.3 million , respectively, which are carried at a fair value of $400.5 million and $128.9 million , respectively. For information regarding fair value hierarchies, see note 6 . (i) The Sumitomo Share Loan is carried at fair value. For further information, see note 5 . (j) Amounts include $143.1 million and $116.0 million , respectively, of debt collateralized by certain trade receivables of Virgin Media . (k) The VTR Credit Facility is a senior secured credit facility that comprises a $160.0 million revolving credit facility and a CLP 44.0 billion ( $66.3 million ) revolving credit facility, each of which were undrawn at June 30, 2017 . (l) The U.S. dollar equivalents of our consolidated capital lease obligations are as follows: June 30, 2017 December 31, 2016 in millions Liberty Global Group: Unitymedia $ 698.4 $ 657.0 Telenet 415.7 374.0 Virgin Media 77.2 91.2 Other subsidiaries 163.0 98.9 Total Liberty Global Group 1,354.3 1,221.1 LiLAC Group: CWC 19.9 20.8 VTR 0.9 0.7 Liberty Puerto Rico — 0.2 Total LiLAC Group 20.8 21.7 Total capital lease obligations $ 1,375.1 $ 1,242.8 Refinancing Transactions - General Information At June 30, 2017 , most of our outstanding debt had been incurred by one of our seven primary subsidiary "borrowing groups." In the following discussion, references to these primary borrowing groups, which comprise Virgin Media , Unitymedia , UPC Holding , Telenet , CWC , VTR Finance and Liberty Puerto Rico , include their respective restricted parent and subsidiary entities. We have completed various refinancing transactions during the first six months of 2017 . Unless otherwise noted, the terms and conditions of the notes and credit facilities entered into are largely consistent with those of our existing notes and credit facilities with regard to covenants, events of default and change of control provisions, among other items. For information concerning the general terms and conditions of our debt, see note 10 to the consolidated financial statements included in our 10-K . Virgin Media Refinancing Transactions In January 2017, Virgin Media issued £675.0 million ( $878.0 million ) principal amount of 5.0% senior secured notes due April 15, 2027 (the April 2027 VM Senior Secured Notes ). The net proceeds from the April 2027 VM Senior Secured Notes were used to redeem in full the £640.0 million ( $832.5 million ) outstanding principal amount under the April 2021 VM Sterling Senior Secured Notes . In connection with these transactions, Virgin Media recognized a loss on debt modification and extinguishment, net, of $39.9 million . This loss includes (i) the payment of $32.6 million of redemption premium and (ii) the write-off of $7.3 million of unamortized discount and deferred financing costs. Subject to the circumstances described below, the April 2027 VM Senior Secured Notes are non-callable until April 15, 2022. At any time prior to April 15, 2022, Virgin Media may redeem some or all of the April 2027 VM Senior Secured Notes by paying a “make-whole” premium, which is the present value of all remaining scheduled interest payments to April 15, 2022 using the discount rate (as specified in the indenture) as of the redemption date plus 50 basis points . Virgin Media may redeem some or all of the April 2027 VM Senior Secured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April 15: 2022 102.500% 2023 101.250% 2024 100.625% 2025 and thereafter 100.000% In February 2017, Virgin Media entered into a new £865.0 million ( $1,125.1 million ) term loan facility ( VM Facility J ). VM Facility J matures on January 31, 2026, bears interest at a rate of LIBOR + 3.50% and is subject to a LIBOR floor of 0.0% . The net proceeds from VM Facility J were used to prepay in full the £849.4 million ( $1,104.8 million ) outstanding principal amount under VM Facility E . In connection with these transactions, Virgin Media recognized a loss on debt modification and extinguishment, net, of $2.4 million related to unamortized discount and deferred financing costs. In February 2017, Virgin Media launched an offer (the Exchange Offer ) to exchange the January 2021 VM Sterling Senior Secured Notes for new senior secured notes due January 15, 2025 (the 2025 VM Sterling Senior Secured Notes ). The Exchange Offer was consummated on March 21, 2017 and £521.3 million ( $678.1 million ) aggregate principal amount of the January 2021 VM Sterling Senior Secured Notes was exchanged for £521.3 million aggregate principal amount of the 2025 VM Sterling Senior Secured Notes . Interest on the 2025 VM Sterling Senior Secured Notes will initially accrue at a rate of 6.0% up to January 15, 2021 and at a rate of 11.0% thereafter. The January 2021 VM Sterling Senior Secured Notes were exchanged for the 2025 VM Sterling Senior Secured Notes in a non-cash transaction, other than the payment of accrued and unpaid interest on the exchanged January 2021 VM Sterling Senior Secured Notes . In connection with these transactions, Virgin Media recognized a gain on debt modification and extinguishment, net, of $5.7 million . This gain includes (i) the write-off of $7.0 million of unamortized premium and (ii) the payment of $1.3 million of third-party costs. Subject to the circumstances described below, the 2025 VM Sterling Senior Secured Notes are non-callable until January 15, 2021. At any time prior to January 15, 2021, Virgin Media may redeem some or all of the 2025 VM Sterling Senior Secured Notes by paying a “make-whole” premium, which is the present value of all remaining scheduled interest payments to January 15, 2021 using the discount rate (as specified in the indenture) as of the redemption date plus 50 basis points . Virgin Media may redeem some or all of the 2025 VM Sterling Senior Secured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January 15: 2021 105.000% 2022 102.500% 2023 and thereafter 100.000% Unitymedia Refinancing Transaction In June 2017, Unitymedia entered into a new $855.0 million term loan facility ( UM Facility B ), of which $240.0 million was drawn as of June 30, 2017 . UM Facility B was issued at 99.75% of par, matures on September 30, 2025, bears interest at a rate of LIBOR + 2.25% and is subject to a LIBOR floor of 0.0% . The $240.0 million of net proceeds from UM Facility B that were drawn as of June 30, 2017, together with existing cash, were used to (i) redeem 10% of the original principal amount of each of the following series of notes: (a) the January 2023 UM Dollar Senior Secured Notes and (b) the April 2023 UM Senior Secured Notes and (ii) redeem 10% of the outstanding principal amount of each of the following series of notes: (1) the January 2023 5.75% UM Euro Senior Secured Notes and (2) the January 2023 5.125% UM Euro Senior Secured Notes. In connection with these transactions, Unitymedia recognized a loss on debt modification and extinguishment, net, of $8.2 million . This loss includes (I) the payment of $6.9 million of redemption premium and (II) the write-off of $1.3 million of unamortized discounts and deferred financing costs. UPC Holding Refinancing Transactions In February 2017, UPC Holding entered into a new $2,150.0 million term loan facility ( UPC Facility AP ). UPC Facility AP was issued at 99.75% of par, matures on April 15, 2025, bears interest at a rate of LIBOR + 2.75% and is subject to a LIBOR floor of 0.0% . The net proceeds from UPC Facility AP , together with existing cash, were used to prepay in full the $2,150.0 million outstanding principal amount under UPC Facility AN . In connection with these transactions, UPC Holding recognized a loss on debt modification and extinguishment, net, of $8.9 million related to unamortized discount and deferred financing costs. In June 2017, UPCB Finance VII Limited ( UPCB Finance VII ) issued €600.0 million ( $684.8 million ) principal amount of 3.625% senior secured notes due June 15, 2029 (the UPCB Finance VII Notes ). UPCB Finance VII is a special purpose financing entity, which is 100% owned by a third party, created for the primary purpose of facilitating the offering of senior secured notes, for which we are the primary beneficiary. As such, UPC Holding and Liberty Global are required to consolidate UPCB Finance VII . UPCB Finance VII used the proceeds to fund UPC Facility AQ , an additional facility under the UPC Holding Bank Facility , with a subsidiary of UPC Holding as the borrower. The call provisions, maturity and applicable interest rate for UPC Facility AQ are the same as those for the UPCB Finance VII Notes . The net proceeds from UPC Facility AQ were used, together with existing cash, to prepay in full the €600 million ( $684.8 million ) outstanding principal amount under UPC Facility AO . In connection with these transactions, UPC Holding recognized a loss on debt modification and extinguishment, net, of $5.4 million related to unamortized discount and deferred financing costs. Subject to the circumstances described below, the UPCB Finance VII Notes are non-callable until June 15, 2022. At any time prior to June 15, 2022, UPCB Finance VII may redeem some or all of the UPCB Finance VII Notes by paying a “make-whole” premium, which is the present value of all remaining scheduled interest payments to June 15, 2022 using the discount rate (as specified in the indenture) as of the redemption date plus 50 basis points . UPCB Finance VII may redeem some or all of the UPCB Finance VII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June 15: 2022 101.813% 2023 100.906% 2024 100.453% 2025 and thereafter 100.000% In June 2017, UPC Holding issued €635.0 million ( $724.7 million ) principal amount of 3.875% senior secured notes due June 15, 2029 (the UPC Holding 3.875% Senior Notes ). The net proceeds from the UPC Holding 3.875% Senior Notes were used to redeem in full the €600.0 million ( $684.8 million ) outstanding principal amount under the UPC Holding 6.375% Senior Notes . As the redemption of the UPC Holding 6.375% Senior Notes was not completed until July 2017, the proceeds from the issuance of the UPC Holding 3.875% Senior Notes were held in escrow at June 30, 2017 as cash collateral. Subject to the circumstances described below, the UPC Holding 3.875% Senior Notes are non-callable until June 15, 2022. At any time prior to June 15, 2022, UPC Holding may redeem some or all of the UPC Holding 3.875% Senior Notes by paying a “make-whole” premium, which is the present value of all remaining scheduled interest payments to June 15, 2022 using the discount rate (as specified in the indenture) as of the redemption date plus 50 basis points . UPC Holding may redeem some or all of the UPC Holding 3.875% Senior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June 15: 2022 101.938% 2023 100.969% 2024 100.484% 2025 and thereafter 100.000% Telenet Refinancing Transactions In April 2017, Telenet entered into (i) a €1,330.0 million ( $1,517.9 million ) term loan facility ( Telenet Facility AH ), which was issued at 99.75% of par, matures on March 31, 2026, bears interest at a rate of EURIBOR + 3.00% and is subject to a EURIBOR floor of 0.0% , and (ii) a $1,800.0 million term loan facility ( Telenet Facility AI ), which was issued at 99.75% of par, matures on June 30, 2025, bears interest at a rate of LIBOR + 2.75% and is subject to a LIBOR floor of 0.0% . The net proceeds from Telenet Facility AH and Telenet Facility AI were used to prepay in full (a) the €1,600.0 million ( $1,826.1 million ) outstanding principal amount under Telenet Facility AE and (b) the $1,500.0 million outstanding principal amount under Telenet Facility AF . In connection with these transactions, Telenet recognized a loss on debt modification and extinguishment, net, of $22.1 million related to unamortized discounts and deferred financing costs. In May 2017, commitments under Telenet Facility AI were increased by $500.0 million (the Telenet Facility AI Add-on ). The Telenet Facility AI Add-on was issued at 100% of par with the same maturity and interest rate as Telenet Facility AI . The proceeds from Telenet Facility AI Add-on were used to prepay in full the €450.0 million ( $513.6 million ) outstanding principal amount under Telenet Facility U , together with accrued and unpaid interest and the related prepayment premium, to Telenet Finance V Luxembourg S.C.A ( Telenet Finance V ) and, in turn, Telenet Finance V used such proceeds to fully redeem the €450.0 million outstanding principal amount of its 6.25% senior secured notes. Telenet Finance V is a special purpose financing entity, which is 100% owned by a third party, created for the primary purpose of facilitating the offering of senior secured notes, for which we are the primary beneficiary. As such, Telenet and Liberty Global are required to consolidate Telenet Finance V . In connection with these transactions, Telenet recognized a loss on debt modification and extinguishment, net, of $27.7 million . This loss includes (i) the payment of $21.5 million of redemption premium and (ii) the write-off of $6.2 million of unamortized discount and deferred financing costs. CWC Refinancing Transactions In May 2017, CWC entered into a new $1,125.0 million term loan facility (the CWC Term Loan B-3 Facility ). The CWC Term Loan B-3 Facility was issued at 99.5% of par, matures on January 31, 2025, bears interest at a rate of LIBOR + 3.50% and is subject to a LIBOR floor of 0.0% . The net proceeds from the CWC Term Loan B-3 Facility were used to prepay in full the $1,100.0 million outstanding principal amount under the CWC Term Loans. In connection with these transactions, CWC recognized a loss on debt modification and extinguishment, net, of $24.9 million . This loss includes (i) the write-off of $22.7 million of unamortized discount and deferred financing costs and (ii) the payment of $2.2 million of third-party costs. In July 2017, the commitments under the CWC Term Loan B-3 Facility were increased by $700.0 million (the CWC Term Loan B-3 Facility Add-on ). The CWC Term Loan B-3 Facility Add-on was issued at 99.5% of par with the same maturity and interest rate as the CWC Term Loan B-3 Facility . The net proceeds from the CWC Term Loan B-3 Facility Add-on will be used to redeem $645.0 million of the $1,250.0 million outstanding principal amount of the Columbus Senior Notes. Maturities of Debt and Capital Lease Obligations Maturities of our debt and capital lease obligations as of June 30, 2017 are presented below ( U.S. dollar equivalents based on June 30, 2017 exchange rates) for the named entity and its subsidiaries, unless otherwise noted: Debt: Liberty Global Group Virgin Media Unitymedia UPC Telenet (b) Other Total Liberty Global Group in millions Year ending December 31: 2017 (remainder of year) $ 302.0 $ 174.6 $ 1,167.2 $ 314.2 $ 202.5 $ 2,160.5 2018 781.2 124.0 430.3 66.8 198.8 1,601.1 2019 116.1 8.2 2.7 19.4 32.1 178.5 2020 84.1 7.8 11.8 12.9 192.6 309.2 2021 1,330.5 7.4 11.1 11.4 1,314.4 2,674.8 2022 382.4 607.9 4.5 11.7 313.6 1,320.1 Thereafter 12,464.9 7,601.4 6,264.6 4,793.4 — 31,124.3 Total debt maturities 15,461.2 8,531.3 7,892.2 5,229.8 2,254.0 39,368.5 Premiums, discounts, fair value adjustments and deferred financing costs, net (69.3 ) (49.8 ) (50.3 ) (33.2 ) (32.4 ) (235.0 ) Total debt $ 15,391.9 $ 8,481.5 $ 7,841.9 $ 5,196.6 $ 2,221.6 $ 39,133.5 Current portion $ 1,095.4 $ 298.2 $ 1,597.0 $ 372.4 $ 55.2 $ 3,418.2 Noncurrent portion $ 14,296.5 $ 8,183.3 $ 6,244.9 $ 4,824.2 $ 2,166.4 $ 35,715.3 LiLAC Group Total Liberty Global Group CWC VTR Liberty Puerto Rico Total LiLAC Group Total Liberty Global in millions Year ending December 31: 2017 (remainder of year) $ 2,160.5 $ 43.6 $ 19.6 $ — $ 63.2 $ 2,223.7 2018 1,601.1 79.1 53.5 — 132.6 1,733.7 2019 178.5 260.6 — — 260.6 439.1 2020 309.2 39.3 — — 39.3 348.5 2021 2,674.8 1,385.0 — — 1,385.0 4,059.8 2022 1,320.1 775.1 — 850.0 1,625.1 2,945.2 Thereafter 31,124.3 1,146.4 1,400.0 92.5 2,638.9 33,763.2 Total debt maturities 39,368.5 3,729.1 1,473.1 942.5 6,144.7 45,513.2 Premiums, discounts, fair value adjustments and deferred financing costs, net (235.0 ) 78.0 (23.4 ) (12.6 ) 42.0 (193.0 ) Total debt $ 39,133.5 $ 3,807.1 $ 1,449.7 $ 929.9 $ 6,186.7 $ 45,320.2 Current portion $ 3,418.2 $ 119.9 $ 73.1 $ — $ 193.0 $ 3,611.2 Noncurrent portion $ 35,715.3 $ 3,687.2 $ 1,376.6 $ 929.9 $ 5,993.7 $ 41,709.0 _______________ (a) Amounts include certain senior secured notes issued by special purpose financing entities that are consolidated by UPC Holding and Liberty Global . (b) Amounts include certain senior secured notes issued by special purpose financing entities that are consolidated by Telenet and Liberty Global . Capital lease obligations: Liberty Global Group Unitymedia Telenet Virgin Media Other Total Liberty Global Group Total LiLAC Group Total in millions Year ending December 31: 2017 (remainder of year) $ 42.4 $ 36.1 $ 15.9 $ 21.6 $ 116.0 $ 11.9 $ 127.9 2018 84.7 71.4 16.2 36.5 208.8 5.6 214.4 2019 84.2 62.1 7.9 29.8 184.0 2.7 186.7 2020 83.8 58.9 5.0 24.1 171.8 1.3 173.1 2021 83.7 56.7 4.8 20.4 165.6 0.1 165.7 2022 83.6 58.3 4.1 14.8 160.8 — 160.8 Thereafter 660.0 210.2 174.3 47.1 1,091.6 — 1,091.6 Total principal and interest payments 1,122.4 553.7 228.2 194.3 2,098.6 21.6 2,120.2 Amounts representing interest (424.0 ) (138.0 ) (151.0 ) (31.3 ) (744.3 ) (0.8 ) (745.1 ) Present value of net minimum lease payments $ 698.4 $ 415.7 $ 77.2 $ 163.0 $ 1,354.3 $ 20.8 $ 1,375.1 Current portion $ 32.0 $ 49.3 $ 21.4 $ 29.7 $ 132.4 $ 7.1 $ 139.5 Noncurrent portion $ 666.4 $ 366.4 $ 55.8 $ 133.3 $ 1,221.9 $ 13.7 $ 1,235.6 Non-cash Financing Transactions During the six months ended June 30, 2017 and 2016 , certain of our refinancing transactions included non-cash borrowings and repayments of debt aggregating $7,731.2 million and $205.2 million</t>
  </si>
  <si>
    <t>Income Taxes</t>
  </si>
  <si>
    <t>Accrued Income Taxes [Abstract]</t>
  </si>
  <si>
    <t>Income Taxes Income tax expense attributable to our earnings (loss) before income taxes differs from the amounts computed using the applicable income tax rate as a result of the following factors: Three months ended Six months ended June 30, June 30, 2017 2016 2017 2016 in millions Computed “expected” tax benefit (expense) (a) $ 100.6 $ (33.0 ) $ 123.8 $ 51.3 Change in valuation allowances (b): Expense (125.8 ) (1.5 ) (207.7 ) (235.1 ) Benefit 11.6 (119.8 ) 35.4 13.9 Non-deductible or non-taxable foreign currency exchange results (b): Expense (116.1 ) (1.0 ) (174.6 ) (2.3 ) Benefit 2.4 103.5 4.3 122.1 Non-deductible or non-taxable interest and other items (b): Expense (29.5 ) (23.1 ) (99.2 ) (45.2 ) Benefit 10.9 12.0 24.0 21.9 International rate differences (b) (c): Benefit 43.2 41.8 79.0 77.0 Expense (14.9 ) (16.4 ) (46.6 ) (23.0 ) Basis and other differences in the treatment of items associated with investments in subsidiaries and affiliates (b): Expense (14.0 ) (73.4 ) (28.0 ) (97.1 ) Benefit 2.2 7.5 2.6 18.8 Enacted tax law and rate change 6.7 (1.0 ) 16.4 (5.2 ) Recognition of previously unrecognized tax benefits 5.3 2.9 8.9 17.9 Tax effect of intercompany financing — 47.0 — 85.1 Other, net (12.3 ) (1.5 ) (14.8 ) (7.2 ) Total income tax expense $ (129.7 ) $ (56.0 ) $ (276.5 ) $ (7.1 ) _______________ (a) The statutory or “expected” tax rates are U.K. rates of 19.25% for the 2017 periods and 20.0% for the 2016 periods. The statutory rate for the 2017 periods represents the blended rate that will be in effect for the year ended December 31, 2017 based on the 20.0% statutory rate that was in effect for the first quarter of 2017 and the 19.0% statutory rate that is in effect for the remainder of 2017. (b) Country jurisdictions giving rise to income tax benefits are grouped together and shown separately from country jurisdictions giving rise to income tax expenses. (c) Amounts reflect adjustments (either a benefit or an expense) to the “expected” tax benefit (expense) for statutory rates in jurisdictions in which we operate outside of the U.K. At June 30, 2017 , our unrecognized tax benefits of $566.1 million included $508.7 million of tax benefits that would have a favorable impact on our effective income tax rate if ultimately recognized, after considering amounts that we would expect to be offset by valuation allowances and other factors. During the next 12 months, it is reasonably possible that the resolution of ongoing examinations by tax authorities, as well as the expiration of statutes of limitation, could result in reductions to our unrecognized tax benefits related to tax positions taken as of June 30, 2017 . Other than the potential impacts of these ongoing examinations and the expected expiration of certain statutes of limitation, we do not expect any material changes to our unrecognized tax benefits during the next 12 months. No assurance can be given as to the nature or impact of any changes in our unrecognized tax positions during the next 12 months. We are currently undergoing income tax audits in Austria, Chile, Germany, the Netherlands, Panama, Poland, Trinidad and Tobago, the U.S. and certain other jurisdictions within Latin America and the Caribbean. Except as noted below, any adjustments that might arise from the foregoing examinations are not expected to have a material impact on our consolidated financial position or results of operations. In the U.S. , we have received notices of adjustment from the Internal Revenue Service with respect to our 2009 and 2010 income tax returns, and have entered into the appeals process with respect to the 2009 and 2010 matters. In Chile, adjustments received from the tax authorities for the tax years 2011 and 2012 are in dispute. We have appealed these adjustments to the Chilean tax court. Also in Chile, we recorded an income tax receivable in connection with the expected utilization of certain net operating loss carryforwards upon the completion of a merger transaction of two indirect subsidiaries of Liberty Global . We are engaged in an ongoing examination by tax authorities in Chile in connection with this receivable and were notified during the third quarter of 2016 that approximately 48%</t>
  </si>
  <si>
    <t>Equity</t>
  </si>
  <si>
    <t>Equity [Abstract]</t>
  </si>
  <si>
    <t>Equity A summary of the changes in our share capital during the six months ended June 30, 2017 is set forth in the table below: Liberty Global Shares LiLAC Shares Class A Class B Class C Total Class A Class B Class C Total in millions Balance at January 1, 2017 $ 2.5 $ 0.1 $ 6.3 $ 8.9 $ 0.5 $ — $ 1.2 $ 1.7 Repurchase and cancellation of Liberty Global ordinary shares (0.3 ) — (0.4 ) (0.7 ) — — — — Shares issued upon exercise or vesting of share-based incentive awards 0.1 — 0.1 0.2 — — — — Balance at June 30, 2017 $ 2.3 $ 0.1 $ 6.0 $ 8.4 $ 0.5 $ — $ 1.2 $ 1.7 The following table provides details of our share repurchases during the six months ended June 30, 2017 : Class A ordinary shares Class C ordinary shares Shares repurchased Average price paid per share (a) Shares repurchased Average price paid per share (a) Total cost (a) in millions Liberty Global Shares 27,257,110 $ 33.98 37,973,400 $ 33.20 $ 2,186.7 LiLAC Shares 1,577,100 $ 22.04 285,572 $ 22.25 $ 41.1 _______________ (a) Includes direct acquisition costs, where applicable. As of June 30, 2017 , the remaining amount authorized for repurchases of Liberty Global Shares and LiLAC Shares was $769.0 million and $237.7 million</t>
  </si>
  <si>
    <t>Share-based Compensation</t>
  </si>
  <si>
    <t>Disclosure of Compensation Related Costs, Share-based Payments [Abstract]</t>
  </si>
  <si>
    <t>Share-based Compensation Our share-based compensation expense primarily relates to the share-based incentive awards issued by Liberty Global to its employees and employees of its subsidiaries. A summary of our aggregate share-based compensation expense is set forth below: Three months ended Six months ended June 30, 2017 2016 2017 2016 in millions Liberty Global: Performance-based incentive awards (a) $ 20.8 $ 35.8 $ 25.3 $ 76.9 Other share-based incentive awards 31.5 33.1 59.6 58.5 Total Liberty Global 52.3 68.9 84.9 135.4 Telenet share-based incentive awards 3.5 3.6 7.5 4.6 Other 0.6 2.1 3.0 3.6 Total $ 56.4 $ 74.6 $ 95.4 $ 143.6 Included in: Other operating expense: Liberty Global Group $ 0.8 $ 1.1 $ 1.7 $ 1.6 LiLAC Group 0.1 0.3 0.6 0.5 Total other operating expense 0.9 1.4 2.3 2.1 SG&amp;A expense: Liberty Global Group 52.6 70.3 85.1 137.0 LiLAC Group 2.9 2.9 8.0 4.5 Total SG&amp;A expense 55.5 73.2 93.1 141.5 Total $ 56.4 $ 74.6 $ 95.4 $ 143.6 _______________ (a) Includes share-based compensation expense related to (i) performance-based restricted share units ( PSU s ), (ii) for the 2016 periods, a challenge performance award plan for certain executive officers and key employees (the Challenge Performance Awards ) and (iii) through March 2017, performance grant units ( PGUs ) held by our Chief Executive Officer. The Challenge Performance Awards include performance-based share appreciation rights ( PSAR s ) and PSU s. The following table provides the aggregate number of options, share appreciation rights ( SAR s) and PSAR s with respect to (i) Liberty Global Shares and (ii) LiLAC Shares that were (a) outstanding and (b) exercisable as of June 30, 2017 : Class A Class C Number of shares underlying awards Weighted Average exercise or base price Number of shares underlying awards Weighted Average exercise or base price Aggregate number of Liberty Global options, SARs and PSARs: Outstanding at June 30, 2017 15,772,744 $ 32.27 37,673,600 $ 30.06 Exercisable at June 30, 2017 8,778,178 $ 29.62 23,636,492 $ 27.44 Aggregate number of LiLAC options, SARs and PSARs: Outstanding at June 30, 2017 2,551,821 $ 31.61 5,918,044 $ 31.60 Exercisable at June 30, 2017 1,220,756 $ 33.54 3,253,819 $ 32.65 The following table provides the aggregate number of restricted share units ( RSU s) and PSU s with respect to (i) Liberty Global Shares and (ii) LiLAC Shares that were outstanding as of June 30, 2017 : Class A Class C Aggregate number of RSUs: Liberty Global 680,875 1,353,264 LiLAC 191,990 393,870 Aggregate number of PSUs: Liberty Global 2,425,135 4,857,495 LiLAC 432,405 864,853</t>
  </si>
  <si>
    <t>Restructuring Liability</t>
  </si>
  <si>
    <t>Restructuring and Related Activities [Abstract]</t>
  </si>
  <si>
    <t>Restructuring Liability A summary of the changes in our restructuring liability during the six months ended June 30, 2017 is set forth in the table below: Employee severance and termination Office closures Contract termination and other Total in millions Restructuring liability as of January 1, 2017 $ 77.6 $ 7.3 $ 58.7 $ 143.6 Restructuring charges 45.7 2.5 3.9 52.1 Cash paid (71.9 ) (1.5 ) (18.9 ) (92.3 ) Foreign currency translation adjustments and other 5.3 0.3 1.5 7.1 Restructuring liability as of June 30, 2017 $ 56.7 $ 8.6 $ 45.2 $ 110.5 Current portion $ 55.3 $ 4.0 $ 16.9 $ 76.2 Noncurrent portion 1.4 4.6 28.3 34.3 Total $ 56.7 $ 8.6 $ 45.2 $ 110.5 Our restructuring charges during the six months ended June 30, 2017 include employee severance and termination costs related to certain reorganization and integration activities of $14.0 million at CWC , $13.2 million in Germany, $8.0 million in U.K./Ireland and $6.0 million in the European Division</t>
  </si>
  <si>
    <t>Earnings or Loss per Share</t>
  </si>
  <si>
    <t>Earnings Per Share [Abstract]</t>
  </si>
  <si>
    <t>Earnings or Loss per Share Basic earnings or loss per shares ( EPS ) is computed by dividing net earnings or loss by the weighted average number of shares outstanding for the period. Diluted EPS presents the dilutive effect, if any, on a per share basis of potential shares (e.g., options, SAR s, PSAR s, RSU s and convertible securities) as if they had been exercised, vested or converted at the beginning of the periods presented. The details of our net earnings (loss) attributable to holders of Liberty Global Shares and LiLAC Shares are set forth below: Three months ended Six months ended June 30, June 30, 2017 2016 2017 2016 in millions Net earnings (loss) attributable to holders of: Liberty Global Shares $ (636.6 ) $ 204.2 $ (929.5 ) $ (126.4 ) LiLAC Shares (37.7 ) (102.8 ) (65.0 ) (141.3 ) Net earnings (loss) attributable to Liberty Global shareholders $ (674.3 ) $ 101.4 $ (994.5 ) $ (267.7 ) The details of our weighted average ordinary shares outstanding are set forth below: Three months ended Six months ended June 30, June 30, 2017 2016 2017 2016 Weighted average ordinary shares outstanding: Liberty Global Shares: Basic 853,612,217 892,530,351 871,936,668 868,011,483 Diluted 853,612,217 900,686,305 871,936,668 868,011,483 LiLAC Shares: Basic 172,074,934 50,357,803 172,410,613 47,145,780 Diluted 172,074,934 50,357,803 172,410,613 47,145,780 Liberty Global Shares We reported losses attributable to holders of Liberty Global Shares for the three and six months ended June 30, 2017 and the six months ended June 30, 2016 . Therefore, the potentially dilutive effect at June 30, 2017 and 2016 of the following items were not included in the computation of diluted loss per share attributable to holders of Liberty Global Shares because their inclusion would have been anti-dilutive to the computation or, in the case of certain PSU s and, at June 30, 2016 , PGUs , because such awards had not yet met the applicable performance criteria: (i) the aggregate number of outstanding options, SAR s, PSAR s and RSU s of approximately 55.5 million and 49.3 million , respectively, (ii) the aggregate number of PSU s and PGUs of approximately 7.3 million and 8.9 million , respectively, and (iii) the aggregate number of shares issuable pursuant to obligations that may be settled in cash or shares of nil and approximately 2.7 million , respectively. The details of the calculation of EPS with respect to Liberty Global Shares for the three months ended June 30, 2016 are set forth in the following table: Numerator: Net earnings attributable to holders of Liberty Global Shares (basic and diluted EPS computation) (in millions) $ 204.2 Denominator: Weighted average ordinary shares (basic EPS computation) 892,530,351 Incremental shares attributable to the assumed exercise of outstanding options, SARs and PSARs and the release of share units upon vesting (treasury stock method) 8,155,954 Weighted average ordinary shares (diluted EPS computation) 900,686,305 The following were excluded from the calculation of diluted earnings per share set forth in the table above because their effect would have been anti-dilutive: (i) a total of 24.3 million options, SAR s, PSAR s and RSU s and (ii) 2.7 million shares that were issuable upon the conversion of certain convertible notes of Virgin Media . LiLAC Shares We reported losses attributable to holders of LiLAC Shares for the three and six months ended June 30, 2017 and 2016 . Therefore, the potentially dilutive effect at June 30, 2017 and 2016 of the following items were not included in the computation of diluted loss per share attributable to holders of LiLAC Shares because their inclusion would have been anti-dilutive to the computation or, in the case of certain PSU s and, at June 30, 2016 , PGUs , because such awards had not yet met the applicable performance criteria: (i) the aggregate number of shares issuable pursuant to outstanding options, SAR s, PSAR s and RSU s of approximately 9.1 million and 1.8 million , respectively, and (ii) the aggregate number of shares issuable pursuant to PSU s and PGUs of approximately 1.3 million and 0.4 million</t>
  </si>
  <si>
    <t>Commitments and Contingencies</t>
  </si>
  <si>
    <t>Commitments and Contingencies Disclosure [Abstract]</t>
  </si>
  <si>
    <t>Commitments and Contingencies Commitments In the normal course of business, we have entered into agreements that commit our company to make cash payments in future periods with respect to network and connectivity commitments, programming contracts, purchases of customer premises and other equipment and services, non-cancellable operating leases and other items. The following table sets forth the U.S. dollar equivalents of such commitments as of June 30, 2017 : Payments due during: Remainder 2018 2019 2020 2021 2022 Thereafter Total in millions Network and connectivity commitments $ 773.7 $ 448.6 $ 364.7 $ 276.0 $ 251.2 $ 69.3 $ 887.7 $ 3,071.2 Programming commitments 622.1 1,093.5 600.8 244.2 74.5 37.6 61.4 2,734.1 Purchase commitments 900.2 292.6 242.3 176.9 83.4 22.6 62.2 1,780.2 Operating leases 75.0 120.6 100.9 80.7 65.8 54.6 214.4 712.0 Other commitments 48.9 24.1 14.1 8.8 8.0 8.0 7.5 119.4 Total (a) $ 2,419.9 $ 1,979.4 $ 1,322.8 $ 786.6 $ 482.9 $ 192.1 $ 1,233.2 $ 8,416.9 _______________ (a) The commitments included in this table do not reflect any liabilities that are included in our June 30, 2017 condensed consolidated balance sheet. Network and connectivity commitments include (i) Telenet ’s commitments for certain operating costs associated with its leased network, (ii) commitments associated with our MVNO agreements and (iii) service commitments associated with our network extension projects, primarily in the U.K. Telenet ’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The amounts reflected in the above table with respect to certain of our MVNO commitments represent fixed minimum amounts payable under these agreements and, therefore, may be significantly less than the actual amounts we ultimately pay in these periods.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programming and copyright costs aggregated $1,075.4 million (including $870.4 million for the Liberty Global Group and $205.0 million for the LiLAC Group ) and $1,249.6 million (including $1,104.7 million for the Liberty Global Group and $144.9 million for the LiLAC Group ) during the six months ended June 30, 2017 and 2016 , respectively. Purchase commitments include unconditional and legally binding obligations related to (i) the purchase of customer premises and other equipment and (ii) certain service-related commitments, including call center, information technology and maintenance services. Commitments arising from acquisition agreements are not reflected in the above table. For information regarding our commitments under an acquisition agreement, see note 3 .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six months ended June 30, 2017 and 2016 , see note 5 .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In addition, CWC has provided indemnifications of (a) up to $300.0 million in respect of any potential tax-related claims related to the disposal of CWC ’s interests in certain businesses in April 2013 and (b) an unlimited amount of qualifying claims associated with the disposal of another business in May 2014. The first indemnification expires in April 2020 and the second expires in May 2020. We do not expect that either of these arrangements will require us to make material payments to the indemnified parties. The CWC Acquisition constituted a “change of control” under a contingent funding agreement (the Contingent Funding Agreement ) between CWC and the trustee of the Cable &amp; Wireless Superannuation Fund ( CWSF ). Under the terms of the Contingent Funding Agreement , the change in control provided the trustee of the CWSF with the right to satisfy certain funding requirements of the CWSF through the utilization of letters of credit aggregating £100.0 million that were put in place in connection with a previous acquisition made by CWC . On June 26, 2017, the trustee of the CWSF elected to drawdown the full £100.0 million ( $129.6 million at the applicable rate) available under the letters of credit, which amount was contributed to the CWSF on July 3, 2017. Taking into account the aforementioned £100.0 million contribution and based on the triennial valuation that was completed in July 2017, no funding deficit exists with respect to the CWSF . As a result, we do not expect to make material contributions to the CWSF through April 2019. Legal and Regulatory Proceedings and Other Contingencies Interkabel Acquisition. On November 26, 2007 , Telenet and four associations of municipalities in Belgium, which we refer to as the pure intercommunales or the “ PICs ,” announced a non-binding agreement-in-principle to transfer the analog and digital television activities of the PICs , including all existing subscribers to Telenet . Subsequently, Telenet and the PICs entered into a binding agreement (the 2008 PICs Agreement ), which closed effective October 1, 2008 . Beginning in December 2007 ,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 the President of the Court of First Instance of Antwerp ruled in favor of Proximus in the summary proceedings, which ruling was overturned by the Court of Appeal of Antwerp in June 2008 . Proximus brought this appeal judgment before the Cour de Cassation (the Belgian Supreme Court ), which confirmed the appeal judgment in September 2010. On April 6, 2009 , the Court of First Instance of Antwerp ruled in favor of the PICs and Telenet in the civil procedure on the merits, dismissing Proximus ’s request for the rescission of the agreement-in-principle and the 2008 PICs Agreement . On June 12, 2009 , Proximus appealed this judgment with the Court of Appeal of Antwerp. In this appeal, Proximus is now also seeking compensation for damages should the 2008 PICs Agreement not be rescinded. While these proceedings were suspended indefinitely, other proceedings were initiated, which resulted in a ruling by the Belgian Council of State in May 2014 annulling (i) the decision of the PICs not to organize a public market consultation and (ii) the decision from the PICs ’ board of directors to approve the 2008 PICs Agreement . In December 2015, Proximus resumed the civil proceedings pending with the Court of Appeal of Antwerp seeking to have the 2008 PICs Agreement annulled and claiming damages of €1.4 billion ( $1.6 billion ). Telenet intends to defend itself vigorously in the resumed proceedings and does not expect an outcome before the end of 2017. No assurance can be given as to the outcome of these or other proceedings. However, an unfavorable outcome of existing or future proceedings could potentially lead to the annulment of the 2008 PICs Agreement and/or to an obligation of Telenet to pay compensation for damages, subject to the relevant provisions of the 2008 PICs Agreement , which stipulate that Telenet is responsible for damages in excess of €20.0 million ( $22.8 million ). We do not expect the ultimate resolution of this matter to have a material impact on our results of operations, cash flows or financial position. No amounts have been accrued by us with respect to this matter as the likelihood of loss is not considered to be probable. Deutsche Telekom Litigation. On December 28, 2012, Unitymedia filed a lawsuit against Telekom Deutschland GmbH ( Deutsche Telekom ), an operating subsidiary of Deutsche Telekom AG, in which Unitymedia asserts that it pays excessive prices for the co-use of Deutsche Telekom ’s cable ducts in Unitymedia ’s footprint. The Federal Network Agency approved rates for the co-use of certain ducts of Deutsche Telekom in March 2011. Based in part on these approved rates, Unitymedia is seeking a reduction of the annual lease fees (approximately €76 million ( $87 million ) for 2012) by approximately two-thirds and the return of similarly calculated overpayments from 2009 through the ultimate settlement date, plus accrued interest. In October 2016, the first instance court dismissed this action. We have appealed this decision, however, the resolution of this matter may take several years and no assurance can be given that Unitymedia ’s claims will be successful. Any recovery by Unitymedia will not be reflected in our consolidated financial statements until such time as the final disposition of this matter has been reached. Belgium Regulatory Developments. In December 2010, the Belgisch Instituut voor Post en Telecommunicatie and the regional regulators for the media sectors (together, the Belgium Regulatory Authorities ) published their respective draft decisions reflecting the results of their joint analysis of the broadcasting market in Belgium. The Belgium Regulatory Authorities adopted a final decision on July 1, 2011 (the July 2011 Decision ) with some minor revisions. The regulatory obligations imposed by the July 2011 Decision include (i) an obligation to make a resale offer at “retail minus’’ of the cable analog package available to third-party operators (including Proximus ), (ii) an obligation to grant third-party operators (except Proximus ) access to digital television platforms (including the basic digital video package) at “retail minus” and (iii) an obligation to make a resale offer at “retail minus’’ of broadband internet access available to beneficiaries of the digital television access obligation that wish to offer bundles of digital video and broadband internet services to their customers (except Proximus ). In February 2012, Telenet submitted draft reference offers regarding the obligations described above, and the Belgium Regulatory Authorities published the final decision on September 9, 2013. Telenet has implemented the access obligations as described in its reference offers and, on March 1, 2016, Orange Belgium NV ( Orange Belgium ), formerly known as Mobistar SA, launched a commercial offer combining a cable TV package and broadband internet access for certain of their mobile customers. In addition, as a result of the November 2014 decision by the Brussels Court of Appeal described below, on November 14, 2014, Proximus submitted a request to Telenet to commence access negotiations. Telenet contests this request and has asked the Belgium Regulatory Authorities to assess the reasonableness of the Proximus request. The timing for a decision regarding this assessment by the Belgium Regulatory Authorities is not known. On December 14, 2015, the Belgium Regulatory Authorities published a draft decision, which amended previously-issued decisions and sets forth the “retail minus” tariffs of minus 26% for basic television (basic analog and digital video package) and minus 18% for the bundle of basic television and broadband internet services during an initial two -year period. Following this two -year period, the tariffs would change to minus 15% and 7% , respectively. The draft decision was notified to the European Commission and a final decision was adopted on February 19, 2016. A “retail minus” method of pricing involves a wholesale tariff calculated as the retail price for the offered service by Telenet , excluding VAT and copyrights, and further deducting the retail costs avoided by offering the wholesale service (such as costs for billing, franchise, consumer service, marketing and sales). Telenet filed an appeal against the July 2011 Decision with the Brussels Court of Appeal. On November 12, 2014, the Brussels Court of Appeal rejected Telenet ’s appeal of the July 2011 Decision and accepted Proximus ’s claim that Proximus should be allowed access to Telenet ’s, among other operators, digital television platform and the resale of bundles of digital video and broadband internet services. On November 30, 2015, Telenet filed an appeal of this decision with the Belgian Supreme Court . In 2014, Telenet and wireless operator Orange Belgium each filed an appeal with the Brussels Court of Appeal against the initial retail minus decisions. These appeals are still pending. On April 25, 2016, Telenet also filed an appeal with the Brussels Court of Appeal challenging the February 19, 2016 retail minus decision. There can be no certainty that Telenet ’s appeals will be successful. On July 7, 2017, the Belgium Regulatory Authorities published draft market review decisions for public consultation regarding the regulation of the wholesale broadband and broadcasting markets (the July 2017 Draft Market Review Decisions ). The July 2017 Draft Market Review Decisions include proposals regarding the following regulatory obligations (based on "reasonable tariffs") on cable operators within their respective footprints: (i) an obligation to grant third-party operators access to digital television platforms (including the basic digital video package and analogue TV) and separately (ii) an obligation to make a bitstream offer of broadband internet access available (including fixed voice as an option). The Belgium Regulatory Authorities also propose the continuation of access regulation to Proximus for digital subscriber lines ( DSL ), adding access to fiber-to-the-home ( FTTH ) and multicast. DSL would continue to be regulated on cost orientation, while FTTH would be regulated at "reasonable tariffs". The public consultation runs until September 15, 2017, followed by a notification to the European Commission for advice by the end of 2017. If the July 2017 Draft Market Review Decisions are adopted, they will replace the July 2011 Decision . However, Telenet has serious concerns with these proposals as they would lead to regulating two broadband infrastructures, which is inconsistent with the European Single Market Strategy to stimulate further investments in broadband networks. Telenet is currently preparing its submission to the public consultation. The July 2011 Decision and the July 2017 Draft Market Review Decisions aim to, and in their application may, strengthen Telenet ’s competitors by granting them resale access to Telenet ’s network to offer competing products and services notwithstanding Telenet ’s substantial historical financial outlays in developing the infrastructure. In addition, any growth in the resale access granted to competitors could (i) limit the bandwidth available to Telenet to provide new or expanded products and services to the customers served by its network and (ii) adversely impact Telenet ’s ability to maintain or increase its revenue and cash flows. The extent of any such adverse impacts ultimately will be dependent on the extent that competitors take advantage of the resale access ultimately afforded to Telenet ’s network and other competitive factors or market developments. Financial Transactions Tax. Certain countries in the European Union ( E.U. ), including Germany, Austria and Slovakia, are participating in an enhanced cooperation procedure to introduce a financial transactions tax (the FTT ). Under the draft language of the FTT proposal, a wide range of financial transactions could be taxed at rates of at least 0.01% for derivative transactions based on the notional amount and 0.1% for other covered financial transactions based on the underlying transaction price. Each of the individual countries would be permitted to determine an exact rate, which could be higher than the proposed rates of 0.01% and 0.1% . Any implementation of the FTT could have a global impact because it would apply to all financial transactions where a financial institution is involved (including unregulated entities that engage in certain types of covered activity) and either of the parties (whether the financial institution or its counterparty) is in one of the participating countries. Although there continues to be ongoing discussions in the relevant countries around the FTT , uncertainty remains as to if and when the FTT will be implemented and the breadth of its application. Based on our understanding of the current status of the potential FTT , we do not expect that any implementation of the FTT would occur before 2018. Any imposition of the FTT could increase banking fees and introduce taxes on internal transactions that we currently perform. Due to the uncertainty regarding the FTT , we are currently unable to estimate the financial impact that the FTT could have on our results of operations, cash flows or financial position. Virgin Media VAT Matters. Virgin Media ’s application of VAT with respect to certain revenue generating activities has been challenged by the U.K. tax authorities. Virgin Media has estimated its maximum exposure in the event of an unfavorable outcome to be £46.7 million ( $60.7 million ) as of June 30, 2017 . No portion of this exposure has been accrued by Virgin Media as the likelihood of loss is not considered to be probable. A court hearing was held at the end of September 2014 in relation to the U.K. tax authorities’ challenge and the timing of the court’s decision is uncertain. On March 19, 2014, the U.K. government announced a change in legislation with respect to the charging of VAT in connection with prompt payment discounts such as those that we offer to our fixed-line telephony customers. This change, which took effect on May 1, 2014, impacted our company and some of our competitors. The U.K. tax authority issued a decision in the fourth quarter of 2015 challenging our application of the prompt payment discount rules prior to the May 1, 2014 change in legislation. We have appealed this decision. As part of the appeal process, we were required to make aggregate payments of £67.0 million ( $99.1 million at the respective transaction dates), which included the challenged amount of £63.7 million and related interest of £3.3 million . The aggregate amount paid does not include penalties, which could be significant in the unlikely event that penalties were to be assessed. This matter will likely be subject to court proceedings that could delay the ultimate resolution for an extended period of time. No portion of this potential exposure has been accrued by our company as the likelihood of loss is not considered to be probable. Hungary VAT Matter. In February 2016, our direct-to-home satellite ( DTH ) operations in Luxembourg received a second instance decision from the Hungarian tax authorities as a result of an audit with respect to VAT payments that the Hungarian tax authorities conducted for the years 2010 through 2012. The Hungarian tax authorities assessed our DTH operations with an obligation to pay VAT for the years audited of HUF 5,413.2 million ( $20.0 million ), excluding interest and penalties, which could be significant. We believe that our DTH operations have operated in compliance with all applicable rules, regulations and interpretations thereof, including a binding tax ruling that we received from the Hungarian government in 2010. In October 2016 a Budapest court disagreed with the tax authorities and dismissed the assessment. On February 2, 2017, the Hungarian tax authorities appealed the Budapest court decision to the Hungarian Supreme Court and a hearing has been scheduled for November 9, 2017. No portion of this exposure has been accrued by us as the likelihood of loss is not considered to be probable. Other Regulatory Issues. Video distribution, broadband internet,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Effective April 1, 2017, the rateable value of our existing network and other assets in the U.K. increased significantly. This increase affects the amount we pay for network infrastructure charges as the annual amount payable to the U.K. government is calculated by applying a percentage multiplier to the rateable value of assets. This change, together with a similar change in Ireland, will result in significant increases in our network infrastructure charges. We estimate that the aggregate amount of these increases will be approximately £30 million ( $39 million ) during 2017 and will build to a maximum aggregate increase of up to £100 million ( $130 million ) in 2021. We continue to believe that these increases are excessive and retain the right of appeal should more favorable agreements be reached with other operators. The rateable value of network and other assets constructed under our network extension program in the U.K. remains subject to review by the U.K. government. In addition to the foregoing items, we have contingent liabilities related to matters arising in the ordinary course of business, including (i) legal proceedings, (ii) issues involving VAT</t>
  </si>
  <si>
    <t>Segment Reporting</t>
  </si>
  <si>
    <t>Segment Reporting, Measurement Disclosures [Abstract]</t>
  </si>
  <si>
    <t>Segment Reporting We generally identify our reportable segments as segments for which discrete financial information is regularly reviewed by our chief operating decision maker and (i) those consolidated subsidiaries that represent 10% or more of our revenue, Adjusted OIBDA (as defined below) or total assets or (ii) those equity method affiliates where our investment or share of revenue or Adjusted OIBDA represents 10% or more of our total assets, revenue or Adjusted OIBDA ,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OIBDA . In addition, we review non-financial measures such as subscriber growth, as appropriate. Adjusted operating income before depreciation and amortization ( Adjusted OIBDA )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annual and other incentive compensation plans. As we use the term, Adjusted OIBDA is defined as operating income befor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s of June 30, 2017 , our reportable segments were as follows: Consolidated: • European Division : • U.K./Ireland • Germany • Belgium • Switzerland/Austria • Central and Eastern Europe • LiLAC Division: • CWC • Chile • Puerto Rico Nonconsolidated: • VodafoneZiggo JV On December 31, 2016, we completed the VodafoneZiggo JV Transaction , whereby we contributed Ziggo Group Holding (including Ziggo Sport ) to the VodafoneZiggo JV . In our segment presentation for the three and six months ended June 30, 2016, Ziggo Group Holding is separately reported as “ The Netherlands ” and Ziggo Sport is included in our “ Corporate and Other ” category. Effective January 1, 2017, following the closing of the VodafoneZiggo JV Transaction , we have identified the VodafoneZiggo JV as a nonconsolidated reportable segment. Our investment in the VodafoneZiggo JV is attributed to the Liberty Global Group . For additional information regarding the VodafoneZiggo JV Transaction , see note 4 . All of the reportable segments set forth above derive their revenue primarily from residential and B2B communications services, including video, broadband internet and fixed-line telephony services and, with the exception of Puerto Rico, mobile services. At June 30, 2017 , our operations in the European Division provided residential and B2B communications services in 11 European countries and DTH services to customers in the Czech Republic, Hungary, Romania and Slovakia through a Luxembourg-based organization that we refer to as “ UPC DTH .” In addition to UPC DTH , our Central and Eastern Europe segment includes our broadband communications operations in the Czech Republic, Hungary, Poland, Romania and Slovakia. The European Division ’s central and other category includes (i) costs associated with certain centralized functions, including billing systems, network operations, technology, marketing, facilities, finance and other administrative functions, and (ii) intersegment eliminations within the European Division . In addition, our LiLAC Division provides residential and B2B communications services in (a) 18 countries, all but one of which are located in Latin America and the Caribbean, through CWC , (b) Chile through VTR and (c) Puerto Rico through Liberty Puerto Rico . CWC also provides (1) B2B communications services in certain other countries in Latin America and the Caribbean and (2) wholesale communications services over its sub-sea and terrestrial networks that connect over 40 markets in that region. The corporate and other category for the Liberty Global Group includes the Liberty Global Group ’s corporate operations and less significant consolidated operating segments that provide programming and other services, including Ziggo Sport through December 31, 2016. Performance Measures of Our Reportable Segments The amounts presented below represent 100% of each of our reportable segment’s revenue and Adjusted OIBDA . As we have the ability to control Telenet , Liberty Puerto Rico and certain subsidiaries of CWC that are not wholly owned, we consolidate 100% of the revenue and expenses of these entities in our condensed consolidated statements of operations despite the fact that third parties own significant interests in these entities. The noncontrolling owners’ interests in the operating results of Telenet , Liberty Puerto Rico , certain subsidiaries of CWC and other less significant majority-owned subsidiaries are reflected in net earnings or loss attributable to noncontrolling interests in our condensed consolidated statements of operations. Similarly, despite only holding a 50% noncontrolling interest in the VodafoneZiggo JV , we present 100% of its revenue and Adjusted OIBDA in the tables below. Our share of the VodafoneZiggo JV 's operating results is included in share of losses of affiliates, net, in our condensed consolidated statements of operations. For additional information, see notes 1 and 4 . Revenue Three months ended Six months ended 2017 2016 2017 2016 in millions Liberty Global Group: European Division: U.K./Ireland $ 1,566.1 $ 1,717.7 $ 3,070.5 $ 3,404.2 Belgium (a) 686.0 707.3 1,347.4 1,317.5 Germany 655.8 643.5 1,284.9 1,260.6 Switzerland/Austria 435.1 447.0 858.8 880.4 The Netherlands — 678.8 — 1,348.6 Total Western Europe 3,343.0 4,194.3 6,561.6 8,211.3 Central and Eastern Europe 288.6 274.0 559.9 540.1 Central and other (b) 31.6 (0.9 ) 60.3 (3.3 ) Total European Division 3,663.2 4,467.4 7,181.8 8,748.1 Corporate and other 0.5 15.2 0.9 29.8 Intersegment eliminations (c) — (11.4 ) — (22.6 ) Total Liberty Global Group 3,663.7 4,471.2 7,182.7 8,755.3 LiLAC Group: LiLAC Division: CWC (d) 582.7 285.6 1,158.3 285.6 Chile 231.1 210.6 460.4 410.6 Puerto Rico 108.3 106.9 215.0 210.8 Total LiLAC Division 922.1 603.1 1,833.7 907.0 Intersegment eliminations (1.2 ) (0.2 ) (1.9 ) (0.2 ) Total LiLAC Group 920.9 602.9 1,831.8 906.8 Total consolidated revenue $ 4,584.6 $ 5,074.1 $ 9,014.5 $ 9,662.1 VodafoneZiggo JV $ 1,096.5 $ — $ 2,180.3 $ — _______________ (a) The amount presented for the six months ended June 30, 2016 excludes the pre-acquisition revenue of BASE , which was acquired on February 11, 2016. (b) The amounts presented for the 2017 periods primarily include revenue earned from services provided to the VodafoneZiggo JV . For additional information, see note 4 . (c) The amounts presented for the 2016 periods primarily relate to transactions between our European Division and Ziggo Sport , which was contributed to the VodafoneZiggo JV as part of the VodafoneZiggo JV Transaction . (d) The amounts presented for the 2016 periods exclude the pre-acquisition revenue of CWC , which was acquired on May 16, 2016 . Adjusted OIBDA Three months ended Six months ended 2017 2016 2017 2016 in millions Liberty Global Group: European Division: U.K./Ireland $ 709.8 $ 765.5 $ 1,358.3 $ 1,510.1 Belgium (a) 317.8 311.3 615.7 581.1 Germany 412.8 400.3 795.6 779.7 Switzerland/Austria 266.9 263.6 522.0 521.7 The Netherlands — 364.1 — 732.0 Total Western Europe 1,707.3 2,104.8 3,291.6 4,124.6 Central and Eastern Europe 122.9 114.6 233.9 225.5 Central and other (51.2 ) (82.1 ) (93.2 ) (166.4 ) Total European Division 1,779.0 2,137.3 3,432.3 4,183.7 Corporate and other (45.7 ) (62.7 ) (94.3 ) (115.5 ) Total Liberty Global Group 1,733.3 2,074.6 3,338.0 4,068.2 LiLAC Group: LiLAC Division: CWC (b) 224.1 101.0 437.2 101.0 Chile 92.3 81.8 183.9 158.1 Puerto Rico 53.8 50.0 105.1 96.8 Total LiLAC Division 370.2 232.8 726.2 355.9 Corporate and other (2.2 ) (1.7 ) (4.3 ) (2.9 ) Total LiLAC Group 368.0 231.1 721.9 353.0 Total Adjusted OIBDA of our consolidated reportable segments $ 2,101.3 $ 2,305.7 $ 4,059.9 $ 4,421.2 VodafoneZiggo JV $ 470.8 $ — $ 930.3 $ — _______________ (a) The amount presented for the six months ended June 30, 2016 excludes the pre-acquisition Adjusted OIBDA of BASE , which was acquired on February 11, 2016. (b) The amounts presented for the 2016 periods exclude the pre-acquisition Adjusted OIBDA of CWC , which was acquired on May 16, 2016 . The following table provides a reconciliation of total Adjusted OIBDA of our consolidated reportable segments to earnings (loss) before income taxes: Three months ended Six months ended 2017 2016 2017 2016 in millions Total Adjusted OIBDA of our consolidated reportable segments $ 2,101.3 $ 2,305.7 $ 4,059.9 $ 4,421.2 Share-based compensation expense (56.4 ) (74.6 ) (95.4 ) (143.6 ) Depreciation and amortization (1,371.4 ) (1,553.0 ) (2,693.6 ) (2,988.5 ) Impairment, restructuring and other operating items, net (31.6 ) (190.3 ) (59.8 ) (214.7 ) Operating income 641.9 487.8 1,211.1 1,074.4 Interest expense (561.4 ) (657.1 ) (1,108.9 ) (1,276.4 ) Realized and unrealized gains (losses) on derivative instruments, net (514.5 ) 1,052.0 (783.6 ) 543.3 Foreign currency transaction gains (losses), net 132.2 (298.1 ) 211.1 40.9 Realized and unrealized losses due to changes in fair values of certain investments and debt, net (139.4 ) (376.4 ) (45.0 ) (644.6 ) Losses on debt modification and extinguishment, net (89.6 ) (19.6 ) (134.9 ) (23.9 ) Share of losses of affiliates, net (1.7 ) (27.2 ) (17.1 ) (55.1 ) Other income, net 9.8 3.7 24.2 84.9 Earnings (loss) before income taxes $ (522.7 ) $ 165.1 $ (643.1 ) $ (256.5 ) Property and Equipment Additions of our Reportable Segments The property and equipment additions of our consolidated reportable segments (including capital additions financed under vendor financing or capital lease arrangements) are presented below and reconciled to the capital expenditure amounts included in our condensed consolidated statements of cash flows. For additional information concerning capital additions financed under vendor financing and capital lease arrangements, see note 8 . Six months ended 2017 2016 in millions Liberty Global Group: European Division: U.K./Ireland $ 970.6 $ 771.9 Belgium (a) 288.4 225.4 Germany 322.1 284.1 Switzerland/Austria 149.5 144.2 The Netherlands — 283.0 Total Western Europe 1,730.6 1,708.6 Central and Eastern Europe 198.5 142.3 Central and other 159.3 166.8 Total European Division 2,088.4 2,017.7 Corporate and other (b) (0.2 ) 6.3 Total Liberty Global Group 2,088.2 2,024.0 LiLAC Group: CWC (c) 161.0 53.6 Chile 103.4 109.5 Puerto Rico 45.7 41.8 Total LiLAC Group 310.1 204.9 Total consolidated property and equipment additions 2,398.3 2,228.9 Assets acquired under capital-related vendor financing arrangements (1,312.7 ) (946.4 ) Assets acquired under capital leases (106.4 ) (41.8 ) Changes in current liabilities related to capital expenditures 213.7 35.4 Total consolidated capital expenditures $ 1,192.9 $ 1,276.1 Property and equipment additions - VodafoneZiggo JV $ 444.0 $ — _______________ (a) The amount presented for the six months ended June 30, 2016 excludes the pre-acquisition property and equipment additions of BASE , which was acquired on February 11, 2016. (b) Includes amounts that represent the net impact of changes in inventory levels associated with certain centrally-procured network equipment. This equipment is ultimately transferred to operating subsidiaries within the European Division . (c) The amount presented for the 2016 period excludes the pre-acquisition property and equipment additions of CWC , which was acquired on May 16, 2016 . Revenue by Major Category Our revenue by major category for our consolidated reportable segments is set forth below. Effective April 1, 2017, we changed the categories that we present in this table in order to align with our internal reporting. These changes were retroactively reflected in the prior-year periods. Three months ended Six months ended 2017 2016 2017 2016 in millions Residential revenue: Residential cable revenue (a): Subscription revenue (b): Video $ 1,267.4 $ 1,584.3 $ 2,491.7 $ 3,123.3 Broadband internet 1,149.4 1,315.2 2,265.7 2,554.2 Fixed-line telephony 605.4 762.7 1,201.6 1,498.7 Total subscription revenue 3,022.2 3,662.2 5,959.0 7,176.2 Non-subscription revenue 143.7 154.0 301.2 299.6 Total residential cable revenue 3,165.9 3,816.2 6,260.2 7,475.8 Residential mobile revenue (c): Subscription revenue (b) 432.5 401.0 856.8 678.4 Non-subscription revenue 168.9 181.3 327.5 318.0 Total residential mobile revenue 601.4 582.3 1,184.3 996.4 Total residential revenue 3,767.3 4,398.5 7,444.5 8,472.2 B2B revenue (d): Subscription revenue 133.8 124.2 249.5 231.1 Non-subscription revenue 629.2 525.4 1,213.9 915.0 Total B2B revenue 763.0 649.6 1,463.4 1,146.1 Other revenue (c) (e) 54.3 26.0 106.6 43.8 Total $ 4,584.6 $ 5,074.1 $ 9,014.5 $ 9,662.1 _______________ (a) Residential cable subscription revenue includes amounts received from subscribers for ongoing services. Residential cable non-subscription revenue includes, among other items, channel carriage fees, installation revenue, late fees and revenue from the sale of equipment. (b)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the sale of mobile handsets and other devices. (d) B2B subscription revenue represents revenue from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B2B non-subscription revenue includes business broadband internet, video, fixed-line telephony, mobile and data services offered to medium to large enterprises and, on a wholesale basis, to other operators. (e) Other revenue includes, among other items, revenue earned from services provided to the VodafoneZiggo JV. Geographic Segments The revenue of our geographic segments is set forth below: Three months ended Six months ended 2017 2016 2017 2016 in millions Liberty Global Group: European Division: U.K. $ 1,454.8 $ 1,605.6 $ 2,855.2 $ 3,184.1 Belgium (a) 686.0 707.3 1,347.4 1,317.5 Germany 655.8 643.5 1,284.9 1,260.6 Switzerland 339.0 350.5 670.2 689.8 Ireland 111.3 112.1 215.3 220.1 Poland 101.8 99.4 197.7 196.0 Austria 96.1 96.5 188.6 190.6 Hungary 74.1 68.0 144.7 133.4 The Czech Republic 49.3 45.3 93.9 89.5 Romania 44.3 42.9 86.3 84.3 Slovakia 14.4 15.0 28.5 29.7 Other (b) 36.3 2.5 69.1 3.9 The Netherlands — 678.8 — 1,348.6 Total European Division 3,663.2 4,467.4 7,181.8 8,748.1 Other, including intersegment eliminations 0.5 3.8 0.9 7.2 Total Liberty Global Group 3,663.7 4,471.2 7,182.7 8,755.3 LiLAC Group: LiLAC Division: CWC (c): Panama 158.1 83.2 317.1 83.2 Jamaica 86.3 40.4 167.7 40.4 Bahamas 65.6 37.2 137.0 37.2 Barbados 60.6 26.6 120.3 26.6 Trinidad and Tobago 39.9 20.1 81.2 20.1 Other (d) 172.2 78.1 335.0 78.1 Total CWC 582.7 285.6 1,158.3 285.6 Chile 231.1 210.6 460.4 410.6 Puerto Rico 108.3 106.9 215.0 210.8 Total LiLAC Division 922.1 603.1 1,833.7 907.0 Intersegment eliminations (1.2 ) (0.2 ) (1.9 ) (0.2 ) Total LiLAC Group 920.9 602.9 1,831.8 906.8 Total consolidated revenue $ 4,584.6 $ 5,074.1 $ 9,014.5 $ 9,662.1 VodafoneZiggo JV (the Netherlands) $ 1,096.5 $ — $ 2,180.3 $ — _______________ (a) The amount presented for the six months ended June 30, 2016 excludes the pre-acquisition revenue of BASE , which was acquired on February 11, 2016. (b) The amounts presented for the 2017 periods primarily include revenue earned from services provided to the VodafoneZiggo JV . For additional information, see note 4 . (c) For each CWC jurisdiction, the amounts presented include (i) revenue from residential and B2B operations and (ii) revenue derived from wholesale network customers, as applicable. The amounts presented for the 2016 periods exclude the pre-acquisition revenue of CWC , which was acquired on May 16, 2016 . (d) The amounts presented for the 2017 periods relate to a number of countries in which CWC has less significant operations, most of which are located in Latin America and the Caribbean, and include (i) revenue from residential and B2B</t>
  </si>
  <si>
    <t>Accounting Changes and Recent Accounting Pronouncements (Policies)</t>
  </si>
  <si>
    <t>Accounting Changes In March 2016, the Financial Accounting Standards Board ( FASB ) issued Accounting Standards Update ( ASU ) No. 2016-09, Compensation — Stock Compensation, Improvements to Employee Share-Based Payment Accounting ( ASU 2016-09 ), which simplifies several aspects of the accounting for share-based payment transactions, including income tax consequences, classification of awards as either equity or liabilities and classification within the statement of cash flows. We adopted ASU 2016-09 on January 1, 2017. As a result of adopting this standard, we (i) recognized a cumulative effect adjustment to our accumulated deficit as of January 1, 2017 and (ii) retrospectively revised the presentation of our condensed consolidated statements of cash flows to remove the operating cash outflows and financing cash inflows associated with excess tax benefits from share-based compensation. The cumulative effect adjustment, which totaled $15.3 million , represents the tax effect of deductions in excess of the financial reporting expense for share-based compensation that were not previously recognized for financial reporting purposes as these tax benefits were not realized as a reduction of income taxes payable. In January 2017, the FASB issued ASU No. 2017-04, Simplifying the Test for Goodwill Impairment ( ASU 2017-04 ), which eliminates the requirement to estimate the implied fair value of a reporting unit’s goodwill as determined following the procedure that would be required in determining the fair value of assets acquired and liabilities assumed in a business combination. Instead, a company should recognize any goodwill impairment by comparing the fair value of a reporting unit to its carrying amount. We early-adopted ASU 2017-04 effective January 1, 2017. The adoption of ASU 2017-04 , which reduces the complexity surrounding the evaluation of our goodwill for impairment, had no immediate impact on our impairment evaluations. Recent Accounting Pronouncements ASU 2014-09 In May 2014, the FASB issued ASU No. 2014-09, Revenue from Contracts with Customers ( ASU 2014-09 ), which requires an entity to recognize the amount of revenue to which it expects to be entitled for the transfer of promised goods or services to customers. ASU 2014-09 , as amended by ASU No. 2015-14, will replace existing revenue recognition guidance when it becomes effective for annual and interim reporting periods beginning after December 15, 2017. This new standard permits the use of either the retrospective or cumulative effect transition method. We will adopt ASU 2014-09 effective January 1, 2018 using the cumulative effect transition method. While we are continuing to evaluate the effect that ASU 2014-09 will have on our consolidated financial statements, we have identified a number of our current revenue recognition policies that will be impacted by ASU 2014-09 , including the accounting for (i) time-limited discounts and free service periods provided to our customers and (ii) certain up-front fees charged to our customers. These impacts are discussed below: • When we enter into contracts to provide services to our customers, we often provide time-limited discounts or free service periods. Under current accounting rules, we recognize revenue net of discounts during the promotional periods and do not recognize any revenue during free service periods. Under ASU 2014-09 , revenue recognition will be accelerated for these contracts as the impact of the discount or free service period will be recognized uniformly over the total contractual period. • When we enter into contracts to provide services to our customers, we often charge installation or other up-front fees. Under current accounting rules, installation fees related to services provided over our cable networks are recognized as revenue during the period in which the installation occurs to the extent these fees are equal to or less than direct selling costs. Under ASU 2014-09 , these fees will generally be deferred and recognized as revenue over the contractual period, or longer if the up-front fee results in a material renewal right. As the above revenue recognition changes have offsetting impacts and both result in a relatively minor shift in the timing of revenue recognition, we currently do not expect ASU 2014-09 to have a material impact on our consolidated revenue. ASU 2014-09 will also impact our accounting for certain upfront costs directly associated with obtaining and fulfilling customer contracts. Under our current policy, these costs are expensed as incurred unless the costs are in the scope of another accounting topic that allows for capitalization. Under ASU 2014-09 , the upfront costs that are currently expensed as incurred will be recognized as assets and amortized to other operating expenses over a period that is consistent with the transfer to the customers of the goods or services to which the assets relate, which we have generally interpreted to be the expected life of the customer relationship. The impact of the accounting change for these costs will be dependent on numerous factors, including the number of new subscriber contracts added in any given period, but we expect the adoption of this accounting change will initially result in the deferral of a significant amount of operating and selling costs. The ultimate impact of adopting ASU 2014-09 for both revenue recognition and costs to obtain and fulfill contracts will depend on the promotions and offers in place during the period leading up to and after the adoption of ASU 2014-09 . ASU 2016-02 In February 2016, the FASB issued ASU No. 2016-02, Leases ( ASU 2016-02 ), which, for most leases, will result in lessees recognizing lease assets and lease liabilities on the balance sheet with additional disclosures about leasing arrangements. ASU 2016-02 requires lessees and lessors to recognize and measure leases at the beginning of the earliest period presented using a modified retrospective approach. The modified retrospective approach also includes a number of optional practical expedients an entity may elect to apply. ASU 2016-02 is effective for annual reporting periods beginning after December 15, 2018, including interim periods within those fiscal years, with early adoption permitted. We will adopt ASU 2016-02 on January 1, 2019. Although we are currently evaluating the effect that ASU 2016-02 will have on our consolidated financial statements, the main impact of the adoption of this standard will be the recognition of lease assets and lease liabilities in our consolidated balance sheets for those leases classified as operating leases under previous U.S. GAAP . ASU 2016-02 will not have significant impacts on our consolidated statements of operations or cash flows. ASU 2017-07 In March 2017, the FASB issued ASU No. 2017-07, Improving the Presentation of the Net Periodic Pension Cost and Net Periodic Postretirement Benefit Cost ( ASU 2017-07 ), which changes the presentation of periodic benefit cost components. Under ASU 2017-07 , we will continue to present the service component of our net benefit cost as a component of operating income but present the other components of our net benefit cost computation, which can include credits, within non-operating income (expense) in our consolidated statements of operations. ASU 2017-07 is effective for annual reporting periods beginning after December 15, 2017, including interim periods within those fiscal years, with early adoption permitted for interim or annual periods. We are currently evaluating the effect that ASU 2017-07</t>
  </si>
  <si>
    <t>Acquisitions (Tables)</t>
  </si>
  <si>
    <t>Schedule of Recognized Identified Assets Acquired and Liabilities Assumed</t>
  </si>
  <si>
    <t>A summary of the purchase price and the opening balance sheet of CWC at the May 16, 2016 acquisition date is presented in the following table. The opening balance sheet presented below reflects our final purchase price allocation (in millions): Cash and cash equivalents $ 210.8 Other current assets 578.5 Property and equipment, net 2,914.2 Goodwill (a) 5,344.3 Intangible assets subject to amortization, net (b) 1,416.0 Other assets, net 577.8 Current portion of debt and capital lease obligations (94.1 ) Other accrued and current liabilities (753.2 ) Long-term debt and capital lease obligations (3,305.4 ) Other long-term liabilities (751.8 ) Noncontrolling interests (c) (1,453.2 ) Total purchase price (d) $ 4,683.9 _______________ (a) The goodwill recognized in connection with the CWC Acquisition is primarily attributable to (i) the ability to take advantage of CWC ’s existing terrestrial and sub-sea networks to gain immediate access to potential customers and (ii) synergies that are expected to be achieved through the integration of CWC with other operations in the LiLAC Group . (b) Amount primarily includes intangible assets related to customer relationships. The weighted average useful life of CWC ’s intangible assets at the May 16, 2016 acquisition date was approximately nine years . (c) Represents the estimated aggregate fair value of the noncontrolling interests in CWC ’s subsidiaries as of May 16, 2016 . (d) The total purchase price (i) includes the issuance of Liberty Global Shares and LiLAC Shares that were collectively valued at $4,490.1 million and a special cash dividend of $193.8 million and (ii) excludes direct acquisition costs of $135.0 million , most of which were incurred during 2016. Direct acquisition costs are included in impairment, restructuring and other operating items, net, in our consolidated statements of operations.</t>
  </si>
  <si>
    <t>Pro Forma Information for Significant Acquisitions</t>
  </si>
  <si>
    <t>The following unaudited pro forma condensed consolidated operating results give effect to the CWC Acquisition and the BASE Acquisition as if they had been completed as of January 1, 2015. No effect has been given to the CWC Carve-out Acquisition or the SFR BeLux Acquisition as the assumed completion of these acquisitions on January 1, 2016 would not have had a significant impact on our results of operations for the three and six months ended June 30, 2016. These pro forma amounts are not necessarily indicative of the operating results that would have occurred if these transactions had occurred on such date. The pro forma adjustments are based on certain assumptions that we believe are reasonable. Three months ended June 30, 2016 Six months ended June 30, 2016 Revenue (in millions): Liberty Global Group $ 4,471.2 $ 8,829.7 LiLAC Group 892.9 1,804.2 Total $ 5,364.1 $ 10,633.9 Net earnings (loss) attributable to Liberty Global shareholders (in millions): Liberty Global Shares $ 204.2 $ (129.9 ) LiLAC Shares 61.4 94.7 Total $ 265.6 $ (35.2 ) Basic and diluted earnings (loss) attributable to Liberty Global shareholders per share: Liberty Global Shares: Basic $ 0.22 $ (0.14 ) Diluted $ 0.21 $ (0.14 ) LiLAC Shares: Basic $ 1.08 $ 1.67 Diluted $ 1.08 $ 1.66</t>
  </si>
  <si>
    <t>Investments (Tables)</t>
  </si>
  <si>
    <t>Schedule of Investments by Accounting Method</t>
  </si>
  <si>
    <t>The details of our investments are set forth below: Accounting Method June 30, December 31, in millions Equity (a): VodafoneZiggo JV (b) $ 4,329.1 $ 4,186.6 Other 161.0 142.7 Total — equity 4,490.1 4,329.3 Fair value: ITV plc ( ITV ) — subject to re-use rights 940.4 1,015.4 Sumitomo Corporation ( Sumitomo ) 594.1 538.4 ITI Neovision S.A. 158.8 129.3 Lions Gate Entertainment Corp ( Lionsgate ) 136.3 128.6 Other 240.6 245.5 Total — fair value 2,070.2 2,057.2 Cost 119.4 97.2 Total $ 6,679.7 $ 6,483.7 _______________ (a) At June 30, 2017 and December 31, 2016 , the aggregate carrying amounts of our equity method investments did not materially exceed our proportionate share of the respective investees’ net assets. (b) Amounts include a related-party note receivable (the VodafoneZiggo JV Receivable ) with a principal amount of $1,141.3 million and $1,054.7 million , respectively, due from a subsidiary of the VodafoneZiggo JV (as defined below) to a subsidiary of Liberty Global . The VodafoneZiggo JV Receivable bears interest at 5.55% and requires €100.0 million ( $114.1 million ) of principal to be paid annually during the first three years of the agreement, with the remaining principal due on January 16, 2027. The accrued interest on the VodafoneZiggo JV Receivable will be payable in a manner mutually agreed upon by Liberty Global and the VodafoneZiggo JV . During the three and six months ended June 30, 2017, interest accrued on the VodafoneZiggo JV Receivable was $15.8 million and $30.6 million</t>
  </si>
  <si>
    <t>Equity Method Investments</t>
  </si>
  <si>
    <t>The following table sets forth the details of our share of losses of affiliates, net: Three months ended Six months ended 2017 2016 2017 2016 in millions VodafoneZiggo JV (a) $ 6.5 $ — $ 5.2 $ — Other (8.2 ) (27.2 ) (22.3 ) (55.1 ) Total $ (1.7 ) $ (27.2 ) $ (17.1 ) $ (55.1 ) _______________ (a) Amounts include the net effect of (i) 100% of the interest income earned on the VodafoneZiggo JV Receivable , (ii) 100% of the share-based compensation expense associated with Liberty Global awards held by VodafoneZiggo JV employees who were formerly employees of Liberty Global , as these awards remain our responsibility, and (iii) our 50% share of the remaining results of operations of the VodafoneZiggo JV VodafoneZiggo JV are set forth below: Three months ended June 30, 2017 Six months ended June 30, 2017 in millions Revenue $ 1,096.5 $ 2,180.3 Loss before income taxes $ (25.6 ) $ (69.2 ) Net loss $ (18.1 ) $ (48.7 )</t>
  </si>
  <si>
    <t>Derivative Instruments (Tables)</t>
  </si>
  <si>
    <t>Schedule of Fair Values of Derivative Instrument Assets and Liabilities</t>
  </si>
  <si>
    <t>The following table provides details of the fair values of our derivative instrument assets and liabilities: June 30, 2017 December 31, 2016 Current (a) Long-term (a) Total Current (a) Long-term (a) Total in millions Assets: Cross-currency and interest rate derivative contracts: Liberty Global Group $ 320.0 $ 1,566.2 $ 1,886.2 $ 337.5 $ 2,123.1 $ 2,460.6 LiLAC Group 6.3 107.0 113.3 6.9 139.0 145.9 Total cross-currency and interest rate derivative contracts (b) 326.3 1,673.2 1,999.5 344.4 2,262.1 2,606.5 Equity-related derivative instruments – Liberty Global Group (c) — 556.6 556.6 37.1 486.9 524.0 Foreign currency forward and option contracts: Liberty Global Group 15.6 4.9 20.5 30.7 14.1 44.8 LiLAC Group 2.8 0.8 3.6 0.3 — 0.3 Total foreign currency forward and option contracts 18.4 5.7 24.1 31.0 14.1 45.1 Other – Liberty Global Group 0.4 0.5 0.9 0.2 0.3 0.5 Total assets: Liberty Global Group 336.0 2,128.2 2,464.2 405.5 2,624.4 3,029.9 LiLAC Group 9.1 107.8 116.9 7.2 139.0 146.2 Total $ 345.1 $ 2,236.0 $ 2,581.1 $ 412.7 $ 2,763.4 $ 3,176.1 Liabilities: Cross-currency and interest rate derivative contracts: Liberty Global Group $ 264.0 $ 1,107.8 $ 1,371.8 $ 239.1 $ 999.6 $ 1,238.7 LiLAC Group 27.8 14.6 42.4 24.6 28.9 53.5 Total cross-currency and interest rate derivative contracts (b) 291.8 1,122.4 1,414.2 263.7 1,028.5 1,292.2 Equity-related derivative instruments – Liberty Global Group (c) 8.8 — 8.8 8.6 — 8.6 Foreign currency forward and option contracts: Liberty Global Group 16.3 0.5 16.8 4.7 0.1 4.8 LiLAC Group 2.4 — 2.4 4.2 — 4.2 Total foreign currency forward and option contracts 18.7 0.5 19.2 8.9 0.1 9.0 Other – Liberty Global Group — — — — 0.1 0.1 Total liabilities: Liberty Global Group 289.1 1,108.3 1,397.4 252.4 999.8 1,252.2 LiLAC Group 30.2 14.6 44.8 28.8 28.9 57.7 Total $ 319.3 $ 1,122.9 $ 1,442.2 $ 281.2 $ 1,028.7 $ 1,309.9 _______________ (a) Our current derivative liabilities, long-term derivative assets and long-term derivative liabilities are included in other accrued and current liabilities, other assets, net,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as defined and described in note 8 ). The changes in the credit risk valuation adjustments associated with our cross-currency and interest rate derivative contracts resulted in a net gain (loss) of $72.2 million and ( $14.3 million ) during the three months ended June 30, 2017 and 2016 , respectively, and a net gain of $145.3 million and $7.1 million during the six months ended June 30, 2017 and 2016, respectively. These amounts are included in realized and unrealized gains (losses) on derivative instruments, net, in our condensed consolidated statements of operations. For further information regarding our fair value measurements, see note 6 . (c) Our equity-related derivative instruments primarily include the fair value of (i) the share collar (the ITV Collar ) with respect to ITV shares held by our company, (ii) the share collar (the Sumitomo Collar ) with respect to a portion of the shares of Sumitomo held by our company and (iii) the prepaid forward transaction (the Lionsgate Forward ) with respect to 2.5 million of the shares of Lionsgate held by our company. The fair values of the ITV Collar , the Sumitomo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t>
  </si>
  <si>
    <t>Schedule of Realized and Unrealized Losses on Derivative Instruments</t>
  </si>
  <si>
    <t>The details of our realized and unrealized gains (losses) on derivative instruments, net, are as follows: Three months ended Six months ended June 30, June 30, 2017 2016 2017 2016 in millions Cross-currency and interest rate derivative contracts: Liberty Global Group $ (656.9 ) $ 699.8 $ (810.7 ) $ 64.4 LiLAC Group (11.8 ) (43.6 ) (37.3 ) (181.2 ) Total cross-currency and interest rate derivative contracts (668.7 ) 656.2 (848.0 ) (116.8 ) Equity-related derivative instruments – Liberty Global Group: ITV Collar 163.4 308.3 110.2 513.7 Sumitomo Collar 2.2 66.3 (21.3 ) 135.0 Lionsgate Forward (2.5 ) 3.3 (2.0 ) 22.0 Other 0.4 0.5 (5.4 ) 0.9 Total equity-related derivative instruments 163.5 378.4 81.5 671.6 Foreign currency forward contracts: Liberty Global Group (12.1 ) 19.8 (18.6 ) (1.9 ) LiLAC Group 2.6 (1.8 ) 0.8 (8.9 ) Total foreign currency forward contracts (9.5 ) 18.0 (17.8 ) (10.8 ) Other – Liberty Global Group 0.2 (0.6 ) 0.7 (0.7 ) Total Liberty Global Group (505.3 ) 1,097.4 (747.1 ) 733.4 Total LiLAC Group (9.2 ) (45.4 ) (36.5 ) (190.1 ) Total $ (514.5 ) $ 1,052.0 $ (783.6 ) $ 543.3</t>
  </si>
  <si>
    <t>Schedule of Cash Received (Paid) Related to Derivative Instruments Statement of Cash Flows Location</t>
  </si>
  <si>
    <t>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densed consolidated statements of cash flows. For derivative contracts that are terminated prior to maturity, the cash paid or received upon termination that relates to future periods is classified as a financing activity. The classification of these net cash outflows is as follows: Six months ended June 30, 2017 2016 in millions Operating activities: Liberty Global Group $ 112.4 $ (1.5 ) LiLAC Group (18.2 ) 2.8 Total operating activities 94.2 1.3 Investing activities: Liberty Global Group (0.5 ) — LiLAC Group (1.6 ) (0.4 ) Total investing activities (2.1 ) (0.4 ) Financing activities – Liberty Global Group (139.5 ) (43.3 ) Total cash inflows (outflows): Liberty Global Group (27.6 ) (44.8 ) LiLAC Group (19.8 ) 2.4 Total $ (47.4 ) $ (42.4 )</t>
  </si>
  <si>
    <t>Schedule of Derivative Instruments</t>
  </si>
  <si>
    <t>The following table sets forth the total U.S. dollar equivalents of the notional amounts and the related weighted average remaining contractual life of our interest rate swap contracts at June 30, 2017 : Borrowing group Notional amount due from counterparty Weighted average remaining life in millions in years Virgin Media (a) $ 8,492.7 5.1 UPC Holding (a) $ 4,930.2 6.2 Unitymedia $ 306.1 5.5 Telenet (a) $ 6,144.7 5.7 CWC (a) $ 2,225.0 6.6 Liberty Puerto Rico $ 675.0 3.8 _______________ (a) June 30, 2017 : Borrowing group Notional amount due from counterparty Notional amount due to counterparty Weighted average remaining life in millions in years Virgin Media $ 400.0 € 339.6 5.5 $ 8,933.0 £ 5,844.3 (a) (b) 6.2 £ 30.3 $ 50.0 (a) 2.3 UPC Holding $ 2,390.0 € 1,973.7 6.4 € 379.2 $ 425.0 (a) 7.2 $ 1,000.0 CHF 922.0 (b) 6.6 € 2,415.2 CHF 2,781.0 5.6 € 418.5 CZK 11,521.8 3.0 € 488.0 HUF 138,437.5 4.5 € 851.6 PLN 3,604.5 4.2 € 225.9 RON 650.0 4.6 Unitymedia $ 3,305.0 € 2,562.1 (b) 6.2 € 89.4 $ 100.0 5.5 Telenet $ 2,300.0 € 2,067.6 7.6 € 520.1 $ 595.0 (a) 7.0 CWC $ 108.3 JMD 13,817.5 5.5 £ 146.7 $ 194.3 1.7 VTR Finance $ 1,400.0 CLP 951,390.0 4.8 _______________ (a) Includes certain derivative instruments that do not involve the exchange of notional amounts at the inception and maturity of the instruments. Accordingly, the only cash flows associated with these derivative instruments are interest-related payments and receipts. At June 30, 2017 , the total U.S. dollar equivalents of the notional amounts of these derivative instruments for the Virgin Media , UPC Holding and Telenet borrowing groups were $514.4 million , $432.8 million and $593.5 million , respectively. (b) Includes certain derivative instruments that are “forward-starting,” such that the initial exchange occurs at a date subsequent to June 30, 2017 U.S. dollar equivalents of the notional amounts and related weighted average remaining contractual life of our basis swap contracts at June 30, 2017 : Borrowing group Notional amount due from counterparty Weighted average remaining life in millions in years Virgin Media $ 4,525.1 0.5 UPC Holding (a) $ 4,300.0 1.0 Unitymedia (a) $ 855.0 1.2 Telenet (a) $ 4,100.0 1.0 CWC (a) $ 2,225.0 1.0 _______________ (a) Includes forward-starting derivative instruments. Increase (decrease) to borrowing costs at June 30, 2017 (a) Liberty Global Group borrowing groups (0.03 )% Virgin Media 0.07 % Telenet (0.34 )% Unitymedia (0.27 )% UPC Holding 0.33 % LiLAC Group borrowing groups 0.30 % CWC 0.47 % VTR Finance (0.52 )% Liberty Puerto Rico 0.86 % _______________ (a) Represents the effect of derivative instruments in effect at June 30, 2017</t>
  </si>
  <si>
    <t>Fair Value Measurements (Tables)</t>
  </si>
  <si>
    <t>Summary of Assets and Liabilities Measured at Fair Value</t>
  </si>
  <si>
    <t>A summary of our assets and liabilities that are measured at fair value on a recurring basis is as follows: Fair value measurements at June 30, 2017 using: Description June 30, Quoted prices in active markets for identical assets (Level 1) Significant other observable inputs (Level 2) Significant unobservable inputs (Level 3) in millions Assets: Derivative instruments: Cross-currency and interest rate derivative contracts $ 1,999.5 $ — $ 1,999.5 $ — Equity-related derivative instruments 556.6 — — 556.6 Foreign currency forward and option contracts 24.1 — 24.1 — Other 0.9 — 0.9 — Total derivative instruments 2,581.1 — 2,024.5 556.6 Investments 2,070.2 1,670.8 — 399.4 Total assets $ 4,651.3 $ 1,670.8 $ 2,024.5 $ 956.0 Liabilities: Derivative instruments: Cross-currency and interest rate derivative contracts $ 1,414.2 $ — $ 1,399.2 $ 15.0 Equity-related derivative instruments 8.8 — — 8.8 Foreign currency forward and option contracts 19.2 — 19.2 — Total derivative liabilities 1,442.2 — 1,418.4 23.8 Debt 757.3 356.8 400.5 — Total liabilities $ 2,199.5 $ 356.8 $ 1,818.9 $ 23.8 Fair value measurements at December 31, 2016 using: Description December 31, 2016 Quoted prices in active markets for identical assets (Level 1) Significant other observable inputs (Level 2) Significant unobservable inputs (Level 3) in millions Assets: Derivative instruments: Cross-currency and interest rate derivative contracts $ 2,606.5 $ — $ 2,606.5 $ — Equity-related derivative instruments 524.0 — — 524.0 Foreign currency forward and option contracts 45.1 — 45.1 — Other 0.5 — 0.5 — Total derivative instruments 3,176.1 — 2,652.1 524.0 Investments 2,057.2 1,682.4 — 374.8 Total assets $ 5,233.3 $ 1,682.4 $ 2,652.1 $ 898.8 Liabilities: Derivative instruments: Cross-currency and interest rate derivative contracts $ 1,292.2 $ — $ 1,281.5 $ 10.7 Equity-related derivative instruments 8.6 — — 8.6 Foreign currency forward and option contracts 9.0 — 9.0 — Other 0.1 — 0.1 — Total derivative instruments 1,309.9 — 1,290.6 19.3 Debt 344.4 215.5 128.9 — Total liabilities $ 1,654.3 $ 215.5 $ 1,419.5 $ 19.3</t>
  </si>
  <si>
    <t>Schedule of Reconciliation of the Beginning and Ending Balances of Assets and Liabilities Measured at Fair Value Using Significant Unobservable, or Level 3, Inputs</t>
  </si>
  <si>
    <t>A reconciliation of the beginning and ending balances of our assets and liabilities measured at fair value on a recurring basis using significant unobservable, or Level 3, inputs is as follows: Investments Cross-currency and interest rate derivative contracts Equity-related derivative instruments Total in millions Balance of net asset (liability) at January 1, 2017 $ 374.8 $ (10.7 ) $ 515.4 $ 879.5 Gains included in net loss (a): Realized and unrealized gains (losses) on derivative instruments, net — (4.3 ) 81.5 77.2 Realized and unrealized gains due to changes in fair values of certain investments and debt, net 21.3 — — 21.3 Partial settlement of Sumitomo Collar (b) — — (51.0 ) (51.0 ) Additions 12.7 — — 12.7 Foreign currency translation adjustments, dividends and other, net (9.4 ) — 1.9 (7.5 ) Balance of net asset (liability) at June 30, 2017 $ 399.4 $ (15.0 ) $ 547.8 $ 932.2 _______________ (a) Most of these net gains relate to assets and liabilities that we continue to carry on our condensed consolidated balance sheet as of June 30, 2017 . (b) For additional information regarding the partial settlement of the Sumitomo Collar , see note 5 .</t>
  </si>
  <si>
    <t>Long-lived Assets (Tables)</t>
  </si>
  <si>
    <t>Schedule of PP&amp;E</t>
  </si>
  <si>
    <t>The details of our property and equipment and the related accumulated depreciation are set forth below: June 30, December 31, in millions Distribution systems: Liberty Global Group $ 23,800.5 $ 21,249.9 LiLAC Group 3,711.5 3,522.0 Total 27,512.0 24,771.9 Customer premises equipment: Liberty Global Group 5,639.1 4,829.9 LiLAC Group 1,255.4 1,205.4 Total 6,894.5 6,035.3 Support equipment, buildings and land: Liberty Global Group 5,000.9 4,385.5 LiLAC Group 1,180.7 954.8 Total 6,181.6 5,340.3 Total property and equipment, gross: Liberty Global Group 34,440.5 30,465.3 LiLAC Group 6,147.6 5,682.2 Total 40,588.1 36,147.5 Accumulated depreciation: Liberty Global Group (15,722.6 ) (13,216.0 ) LiLAC Group (2,096.2 ) (1,821.3 ) Total (17,818.8 ) (15,037.3 ) Total property and equipment, net: Liberty Global Group 18,717.9 17,249.3 LiLAC Group 4,051.4 3,860.9 Total $ 22,769.3 $ 21,110.2</t>
  </si>
  <si>
    <t>Schedule of Changes in Carrying Amount of Goodwill</t>
  </si>
  <si>
    <t>Changes in the carrying amount of our goodwill during the six months ended June 30, 2017 are set forth below: January 1, 2017 Acquisitions and related adjustments Foreign currency translation adjustments June 30, in millions Liberty Global Group: European Division: U.K./Ireland $ 7,412.3 $ 2.3 $ 405.5 $ 7,820.1 Belgium 2,032.7 359.6 175.1 2,567.4 Germany 3,013.2 — 247.4 3,260.6 Switzerland/Austria 3,443.4 — 222.4 3,665.8 Total Western Europe 15,901.6 361.9 1,050.4 17,313.9 Central and Eastern Europe 1,144.4 0.9 126.6 1,271.9 Total European Division 17,046.0 362.8 1,177.0 18,585.8 Corporate and other 17.7 — 0.1 17.8 Total Liberty Global Group 17,063.7 362.8 1,177.1 18,603.6 LiLAC Group: LiLAC Division: CWC 5,506.1 (180.6 ) (43.9 ) 5,281.6 Chile 397.9 — 3.8 401.7 Puerto Rico 277.7 — — 277.7 Total LiLAC Division 6,181.7 (180.6 ) (40.1 ) 5,961.0 Corporate and other (a) 120.9 — — 120.9 Total LiLAC Group 6,302.6 (180.6 ) (40.1 ) 6,081.9 Total $ 23,366.3 $ 182.2 $ 1,137.0 $ 24,685.5 _______________ (a)</t>
  </si>
  <si>
    <t>Schedule of Intangible Assets Subject to Amortization, Net</t>
  </si>
  <si>
    <t>The details of our intangible assets subject to amortization are set forth below: June 30, 2017 December 31, 2016 Gross carrying amount Accumulated amortization Net carrying amount Gross carrying amount Accumulated amortization Net carrying amount in millions Customer relationships: Liberty Global Group $ 4,688.5 $ (2,820.2 ) $ 1,868.3 $ 5,499.4 $ (3,404.5 ) $ 2,094.9 LiLAC Group 1,408.8 (198.6 ) 1,210.2 1,303.3 (160.1 ) 1,143.2 Total 6,097.3 (3,018.8 ) 3,078.5 6,802.7 (3,564.6 ) 3,238.1 Other: Liberty Global Group 517.9 (193.3 ) 324.6 478.3 (150.0 ) 328.3 LiLAC Group 85.5 (18.8 ) 66.7 99.0 (7.7 ) 91.3 Total 603.4 (212.1 ) 391.3 577.3 (157.7 ) 419.6 Total intangible assets subject to amortization, net: Liberty Global Group 5,206.4 (3,013.5 ) 2,192.9 5,977.7 (3,554.5 ) 2,423.2 LiLAC Group 1,494.3 (217.4 ) 1,276.9 1,402.3 (167.8 ) 1,234.5 Total $ 6,700.7 $ (3,230.9 ) $ 3,469.8 $ 7,380.0 $ (3,722.3 ) $ 3,657.7</t>
  </si>
  <si>
    <t>Debt and Capital Lease Obligations (Tables)</t>
  </si>
  <si>
    <t>Schedule of Debt</t>
  </si>
  <si>
    <t>The U.S. dollar equivalents of the components of our debt are as follows: June 30, 2017 Principal amount Weighted average interest rate (a) Unused borrowing capacity (b) Estimated fair value (c) Borrowing currency U.S. $ equivalent June 30, 2017 December 31, 2016 June 30, 2017 December 31, 2016 in millions Liberty Global Group: VM Notes 5.54 % — $ — $ 9,897.0 $ 9,311.0 $ 9,356.6 $ 9,041.0 VM Credit Facilities 3.89 % (d) 878.0 4,616.7 4,531.5 4,599.2 4,505.5 Unitymedia Notes 4.97 % — — 8,028.0 7,679.7 7,594.8 7,419.3 Unitymedia Credit Facilities 3.53 % (e) 1,185.6 239.3 — 240.0 — UPCB SPE Notes 4.52 % — — 2,585.2 1,783.7 2,509.6 1,772.8 UPC Holding Senior Notes 5.73 % — — 2,356.0 1,569.8 2,288.0 1,451.5 UPC Holding Bank Facility 3.91 % € 990.1 1,130.0 2,155.1 2,811.9 2,150.0 2,782.8 Telenet Credit Facility (f) 3.49 % € 335.0 382.3 4,067.5 3,210.0 4,062.4 3,187.5 Telenet SPE Notes 5.48 % — — 975.9 1,383.9 890.2 1,297.3 Vendor financing (g) 3.61 % — — 2,452.2 2,284.5 2,452.2 2,284.5 ITV Collar Loan 1.35 % — — 1,356.3 1,323.7 1,407.9 1,336.2 Derivative-related debt instruments (h) 3.30 % — — 806.8 450.7 730.6 416.7 Sumitomo Share Loan (i) 1.05 % — — 356.8 215.5 356.8 215.5 Sumitomo Collar Loan 1.88 % — — 342.2 499.7 338.4 488.2 Other (j) 5.48 % — — 387.6 343.2 391.8 349.0 Total Liberty Global Group 4.48 % 3,575.9 40,622.6 37,398.8 39,368.5 36,547.8 LiLAC Group: CWC Notes 7.31 % — — 2,356.3 2,319.6 2,190.8 2,181.1 CWC Credit Facilities 4.51 % $ 741.5 741.5 1,522.3 1,427.9 1,518.3 1,411.9 VTR Finance Senior Secured Notes 6.88 % — — 1,487.8 1,463.9 1,400.0 1,400.0 VTR Credit Facility — (k) 226.3 — — — — Liberty Puerto Rico Bank Facility 4.98 % $ 40.0 40.0 934.2 935.2 942.5 942.5 Vendor financing (g) 4.46 % — — 93.1 48.9 93.1 48.9 Total LiLAC Group 6.12 % 1,007.8 6,393.7 6,195.5 6,144.7 5,984.4 Total debt before premiums, discounts, fair value adjustments and deferred financing costs 4.71 % $ 4,583.7 $ 47,016.3 $ 43,594.3 $ 45,513.2 $ 42,532.2 The following table provides a reconciliation of total debt before premiums, discounts, fair value adjustments and deferred financing costs to total debt and capital lease obligations: June 30, 2017 December 31, 2016 in millions Total debt before premiums, discounts, fair value adjustments and deferred financing costs $ 45,513.2 $ 42,532.2 Premiums, discounts, fair value adjustments and deferred financing costs, net (193.0 ) (216.3 ) Total carrying amount of debt 45,320.2 42,315.9 Capital lease obligations (l) 1,375.1 1,242.8 Total debt and capital lease obligations 46,695.3 43,558.7 Current maturities of debt and capital lease obligations (3,750.7 ) (2,775.1 ) Long-term debt and capital lease obligations $ 42,944.6 $ 40,783.6 _______________ (a) Represents the weighted average interest rate in effect at June 30, 2017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our weighted average interest rate on our aggregate variable- and fixed-rate indebtedness was 4.77% (including 4.50% for the Liberty Global Group and 6.43% for the LiLAC Group ) at June 30, 2017 . For information regarding our derivative instruments, see note 5 . (b) Unused borrowing capacity represents the maximum availability under the applicable facility at June 30, 2017 without regard to covenant compliance calculations or other conditions precedent to borrowing. At June 30, 2017 , based on the applicable leverage-based restricted payment tests and leverage covenants, the full amount of unused borrowing capacity was available to be borrowed under each of the respective subsidiary facilities, and there were no restrictions on the respective subsidiary's ability to make loans or distributions from this availability to Liberty Global or its subsidiaries or other equity holders, except as shown in the table below. In the following table we present (i) for each subsidiary where the ability to borrow is limited, the actual borrowing availability under the respective facility and (ii) for each subsidiary where the ability to make loans or distributions from this availability is limited, the amount that can be loaned or distributed to Liberty Global or its subsidiaries or other equity holders. The amounts presented below assume no changes from June 30, 2017 borrowing levels and are based on the applicable leverage-based restricted payment tests and covenant and other limitations in effect for each borrowing group at June 30, 2017 , both before and after considering the impact of the completion of the June 30, 2017 compliance requirements. For information regarding certain refinancing transactions completed subsequent to June 30, 2017 that could have an impact on unused borrowing capacity and/or the availability to be borrowed, loaned or distributed, see note 16 . Limitation on availability June 30, 2017 Upon completion of relevant June 30, 2017 compliance reporting requirements Borrowing currency U.S. $ equivalent Borrowing currency U.S. $ equivalent in millions Limitation on availability to be borrowed under: UPC Holding Bank Facility (1) € 990.1 $ 1,130.0 € 933.7 $ 1,065.6 CWC Credit Facilities (2) $ 691.5 $ 691.5 $ 691.5 $ 691.5 Limitation on availability to be loaned or distributed by: Virgin Media £ 618.8 $ 804.9 £ 397.3 $ 516.8 Unitymedia (3) € 750.1 $ 856.0 € 731.8 $ 835.2 _______________ (1) Amounts include the impact of the redemption of the UPC Holding 6.375% Senior Notes , which was completed in July 2017. (2) Amounts include the impact of (i) the July 3, 2017 drawdown of $50.0 million under the CWC Revolving Credit Facility to fund a portion of the contribution to the CWSF (as defined in note 14 ) and (ii) the removal of the limitation related to letters of credit issued in connection with certain pension obligations. For additional information, see note 14 . (3) Borrowing currency represents the euro equivalent of the total Unitymedia Credit Facilities .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Unused borrowing capacity under the VM Credit Facilities relates to a multi-currency revolving facility with maximum borrowing capacity equivalent to £675.0 million ( $878.0 million ). (e) The Unitymedia Credit Facilities comprise (i) a €420.0 million ( $479.3 million ) senior secured revolving credit facility and an €80.0 million ( $91.3 million ) super senior secured revolving credit facility, each of which were undrawn at June 30, 2017 , and (ii) $615.0 million of unused borrowing capacity under UM Facility B , as defined and described below. (f) In connection with the June 19, 2017 closing of the SFR BeLux Acquisition , Telenet borrowed (i) the full €120.0 million ( $137.0 million ) amount under Telenet Facility Z and (ii) €90.0 million ( $102.7 million ) of the total €400.0 million ( $456.5 million ) amount under Telenet Facility AG . For further information regarding the SFR BeLux Acquisition , see note 3 . (g) Represents amounts owed pursuant to interest-bearing vendor financing arrangements that are used to finance certain of our property and equipment additions and, to a lesser extent, certain of our operating expenses. These obligations are generally due within one year and include VAT that was paid on our behalf by the vendor. Repayments of vendor financing obligations are included in repayments and repurchases of debt and capital lease obligations in our condensed consolidated statements of cash flows. (h) Represents amounts associated with certain derivative-related borrowing instruments, including outstanding principal of $361.1 million and $119.3 million , respectively, which are carried at a fair value of $400.5 million and $128.9 million , respectively. For information regarding fair value hierarchies, see note 6 . (i) The Sumitomo Share Loan is carried at fair value. For further information, see note 5 . (j) Amounts include $143.1 million and $116.0 million , respectively, of debt collateralized by certain trade receivables of Virgin Media . (k) The VTR Credit Facility is a senior secured credit facility that comprises a $160.0 million revolving credit facility and a CLP 44.0 billion ( $66.3 million ) revolving credit facility, each of which were undrawn at June 30, 2017 . (l) The U.S. dollar equivalents of our consolidated capital lease obligations are as follows: June 30, 2017 December 31, 2016 in millions Liberty Global Group: Unitymedia $ 698.4 $ 657.0 Telenet 415.7 374.0 Virgin Media 77.2 91.2 Other subsidiaries 163.0 98.9 Total Liberty Global Group 1,354.3 1,221.1 LiLAC Group: CWC 19.9 20.8 VTR 0.9 0.7 Liberty Puerto Rico — 0.2 Total LiLAC Group 20.8 21.7 Total capital lease obligations $ 1,375.1 $ 1,242.8</t>
  </si>
  <si>
    <t>Schedule of Senior Notes</t>
  </si>
  <si>
    <t>The U.S. dollar equivalents of the components of our debt are as follows: June 30, 2017 Principal amount Weighted average interest rate (a) Unused borrowing capacity (b) Estimated fair value (c) Borrowing currency U.S. $ equivalent June 30, 2017 December 31, 2016 June 30, 2017 December 31, 2016 in millions Liberty Global Group: VM Notes 5.54 % — $ — $ 9,897.0 $ 9,311.0 $ 9,356.6 $ 9,041.0 VM Credit Facilities 3.89 % (d) 878.0 4,616.7 4,531.5 4,599.2 4,505.5 Unitymedia Notes 4.97 % — — 8,028.0 7,679.7 7,594.8 7,419.3 Unitymedia Credit Facilities 3.53 % (e) 1,185.6 239.3 — 240.0 — UPCB SPE Notes 4.52 % — — 2,585.2 1,783.7 2,509.6 1,772.8 UPC Holding Senior Notes 5.73 % — — 2,356.0 1,569.8 2,288.0 1,451.5 UPC Holding Bank Facility 3.91 % € 990.1 1,130.0 2,155.1 2,811.9 2,150.0 2,782.8 Telenet Credit Facility (f) 3.49 % € 335.0 382.3 4,067.5 3,210.0 4,062.4 3,187.5 Telenet SPE Notes 5.48 % — — 975.9 1,383.9 890.2 1,297.3 Vendor financing (g) 3.61 % — — 2,452.2 2,284.5 2,452.2 2,284.5 ITV Collar Loan 1.35 % — — 1,356.3 1,323.7 1,407.9 1,336.2 Derivative-related debt instruments (h) 3.30 % — — 806.8 450.7 730.6 416.7 Sumitomo Share Loan (i) 1.05 % — — 356.8 215.5 356.8 215.5 Sumitomo Collar Loan 1.88 % — — 342.2 499.7 338.4 488.2 Other (j) 5.48 % — — 387.6 343.2 391.8 349.0 Total Liberty Global Group 4.48 % 3,575.9 40,622.6 37,398.8 39,368.5 36,547.8 LiLAC Group: CWC Notes 7.31 % — — 2,356.3 2,319.6 2,190.8 2,181.1 CWC Credit Facilities 4.51 % $ 741.5 741.5 1,522.3 1,427.9 1,518.3 1,411.9 VTR Finance Senior Secured Notes 6.88 % — — 1,487.8 1,463.9 1,400.0 1,400.0 VTR Credit Facility — (k) 226.3 — — — — Liberty Puerto Rico Bank Facility 4.98 % $ 40.0 40.0 934.2 935.2 942.5 942.5 Vendor financing (g) 4.46 % — — 93.1 48.9 93.1 48.9 Total LiLAC Group 6.12 % 1,007.8 6,393.7 6,195.5 6,144.7 5,984.4 Total debt before premiums, discounts, fair value adjustments and deferred financing costs 4.71 % $ 4,583.7 $ 47,016.3 $ 43,594.3 $ 45,513.2 $ 42,532.2 The following table provides a reconciliation of total debt before premiums, discounts, fair value adjustments and deferred financing costs to total debt and capital lease obligations: June 30, 2017 December 31, 2016 in millions Total debt before premiums, discounts, fair value adjustments and deferred financing costs $ 45,513.2 $ 42,532.2 Premiums, discounts, fair value adjustments and deferred financing costs, net (193.0 ) (216.3 ) Total carrying amount of debt 45,320.2 42,315.9 Capital lease obligations (l) 1,375.1 1,242.8 Total debt and capital lease obligations 46,695.3 43,558.7 Current maturities of debt and capital lease obligations (3,750.7 ) (2,775.1 ) Long-term debt and capital lease obligations $ 42,944.6 $ 40,783.6</t>
  </si>
  <si>
    <t>Schedule of Borrowings Levels</t>
  </si>
  <si>
    <t>The amounts presented below assume no changes from June 30, 2017 borrowing levels and are based on the applicable leverage-based restricted payment tests and covenant and other limitations in effect for each borrowing group at June 30, 2017 , both before and after considering the impact of the completion of the June 30, 2017 compliance requirements. For information regarding certain refinancing transactions completed subsequent to June 30, 2017 that could have an impact on unused borrowing capacity and/or the availability to be borrowed, loaned or distributed, see note 16 . Limitation on availability June 30, 2017 Upon completion of relevant June 30, 2017 compliance reporting requirements Borrowing currency U.S. $ equivalent Borrowing currency U.S. $ equivalent in millions Limitation on availability to be borrowed under: UPC Holding Bank Facility (1) € 990.1 $ 1,130.0 € 933.7 $ 1,065.6 CWC Credit Facilities (2) $ 691.5 $ 691.5 $ 691.5 $ 691.5 Limitation on availability to be loaned or distributed by: Virgin Media £ 618.8 $ 804.9 £ 397.3 $ 516.8 Unitymedia (3) € 750.1 $ 856.0 € 731.8 $ 835.2 _______________ (1) Amounts include the impact of the redemption of the UPC Holding 6.375% Senior Notes , which was completed in July 2017. (2) Amounts include the impact of (i) the July 3, 2017 drawdown of $50.0 million under the CWC Revolving Credit Facility to fund a portion of the contribution to the CWSF (as defined in note 14 ) and (ii) the removal of the limitation related to letters of credit issued in connection with certain pension obligations. For additional information, see note 14</t>
  </si>
  <si>
    <t>Schedule of Capital Lease Obligations</t>
  </si>
  <si>
    <t>The U.S. dollar equivalents of our consolidated capital lease obligations are as follows: June 30, 2017 December 31, 2016 in millions Liberty Global Group: Unitymedia $ 698.4 $ 657.0 Telenet 415.7 374.0 Virgin Media 77.2 91.2 Other subsidiaries 163.0 98.9 Total Liberty Global Group 1,354.3 1,221.1 LiLAC Group: CWC 19.9 20.8 VTR 0.9 0.7 Liberty Puerto Rico — 0.2 Total LiLAC Group 20.8 21.7 Total capital lease obligations $ 1,375.1 $ 1,242.8</t>
  </si>
  <si>
    <t>Debt Instrument Redemption</t>
  </si>
  <si>
    <t>UPC Holding may redeem some or all of the UPC Holding 3.875% Senior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June 15: 2022 101.938% 2023 100.969% 2024 100.484% 2025 and thereafter 100.000% Virgin Media may redeem some or all of the April 2027 VM Senior Secured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April 15: 2022 102.500% 2023 101.250% 2024 100.625% 2025 and thereafter 100.000% Virgin Media may redeem some or all of the 2025 VM Sterling Senior Secured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January 15: 2021 105.000% 2022 102.500% 2023 and thereafter 100.000% UPCB Finance VII may redeem some or all of the UPCB Finance VII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June 15: 2022 101.813% 2023 100.906% 2024 100.453% 2025 and thereafter 100.000%</t>
  </si>
  <si>
    <t>Schedule of Maturities of Long-Term Debt</t>
  </si>
  <si>
    <t>Maturities of our debt and capital lease obligations as of June 30, 2017 are presented below ( U.S. dollar equivalents based on June 30, 2017 exchange rates) for the named entity and its subsidiaries, unless otherwise noted: Debt: Liberty Global Group Virgin Media Unitymedia UPC Telenet (b) Other Total Liberty Global Group in millions Year ending December 31: 2017 (remainder of year) $ 302.0 $ 174.6 $ 1,167.2 $ 314.2 $ 202.5 $ 2,160.5 2018 781.2 124.0 430.3 66.8 198.8 1,601.1 2019 116.1 8.2 2.7 19.4 32.1 178.5 2020 84.1 7.8 11.8 12.9 192.6 309.2 2021 1,330.5 7.4 11.1 11.4 1,314.4 2,674.8 2022 382.4 607.9 4.5 11.7 313.6 1,320.1 Thereafter 12,464.9 7,601.4 6,264.6 4,793.4 — 31,124.3 Total debt maturities 15,461.2 8,531.3 7,892.2 5,229.8 2,254.0 39,368.5 Premiums, discounts, fair value adjustments and deferred financing costs, net (69.3 ) (49.8 ) (50.3 ) (33.2 ) (32.4 ) (235.0 ) Total debt $ 15,391.9 $ 8,481.5 $ 7,841.9 $ 5,196.6 $ 2,221.6 $ 39,133.5 Current portion $ 1,095.4 $ 298.2 $ 1,597.0 $ 372.4 $ 55.2 $ 3,418.2 Noncurrent portion $ 14,296.5 $ 8,183.3 $ 6,244.9 $ 4,824.2 $ 2,166.4 $ 35,715.3 LiLAC Group Total Liberty Global Group CWC VTR Liberty Puerto Rico Total LiLAC Group Total Liberty Global in millions Year ending December 31: 2017 (remainder of year) $ 2,160.5 $ 43.6 $ 19.6 $ — $ 63.2 $ 2,223.7 2018 1,601.1 79.1 53.5 — 132.6 1,733.7 2019 178.5 260.6 — — 260.6 439.1 2020 309.2 39.3 — — 39.3 348.5 2021 2,674.8 1,385.0 — — 1,385.0 4,059.8 2022 1,320.1 775.1 — 850.0 1,625.1 2,945.2 Thereafter 31,124.3 1,146.4 1,400.0 92.5 2,638.9 33,763.2 Total debt maturities 39,368.5 3,729.1 1,473.1 942.5 6,144.7 45,513.2 Premiums, discounts, fair value adjustments and deferred financing costs, net (235.0 ) 78.0 (23.4 ) (12.6 ) 42.0 (193.0 ) Total debt $ 39,133.5 $ 3,807.1 $ 1,449.7 $ 929.9 $ 6,186.7 $ 45,320.2 Current portion $ 3,418.2 $ 119.9 $ 73.1 $ — $ 193.0 $ 3,611.2 Noncurrent portion $ 35,715.3 $ 3,687.2 $ 1,376.6 $ 929.9 $ 5,993.7 $ 41,709.0 _______________ (a) Amounts include certain senior secured notes issued by special purpose financing entities that are consolidated by UPC Holding and Liberty Global . (b) Amounts include certain senior secured notes issued by special purpose financing entities that are consolidated by Telenet and Liberty Global .</t>
  </si>
  <si>
    <t>Schedule of Capital Lease Obligations Maturities</t>
  </si>
  <si>
    <t>Capital lease obligations: Liberty Global Group Unitymedia Telenet Virgin Media Other Total Liberty Global Group Total LiLAC Group Total in millions Year ending December 31: 2017 (remainder of year) $ 42.4 $ 36.1 $ 15.9 $ 21.6 $ 116.0 $ 11.9 $ 127.9 2018 84.7 71.4 16.2 36.5 208.8 5.6 214.4 2019 84.2 62.1 7.9 29.8 184.0 2.7 186.7 2020 83.8 58.9 5.0 24.1 171.8 1.3 173.1 2021 83.7 56.7 4.8 20.4 165.6 0.1 165.7 2022 83.6 58.3 4.1 14.8 160.8 — 160.8 Thereafter 660.0 210.2 174.3 47.1 1,091.6 — 1,091.6 Total principal and interest payments 1,122.4 553.7 228.2 194.3 2,098.6 21.6 2,120.2 Amounts representing interest (424.0 ) (138.0 ) (151.0 ) (31.3 ) (744.3 ) (0.8 ) (745.1 ) Present value of net minimum lease payments $ 698.4 $ 415.7 $ 77.2 $ 163.0 $ 1,354.3 $ 20.8 $ 1,375.1 Current portion $ 32.0 $ 49.3 $ 21.4 $ 29.7 $ 132.4 $ 7.1 $ 139.5 Noncurrent portion $ 666.4 $ 366.4 $ 55.8 $ 133.3 $ 1,221.9 $ 13.7 $ 1,235.6</t>
  </si>
  <si>
    <t>Income Taxes (Tables)</t>
  </si>
  <si>
    <t>Income Tax Benefit (Expense) Reconciliation Table</t>
  </si>
  <si>
    <t>Income tax expense attributable to our earnings (loss) before income taxes differs from the amounts computed using the applicable income tax rate as a result of the following factors: Three months ended Six months ended June 30, June 30, 2017 2016 2017 2016 in millions Computed “expected” tax benefit (expense) (a) $ 100.6 $ (33.0 ) $ 123.8 $ 51.3 Change in valuation allowances (b): Expense (125.8 ) (1.5 ) (207.7 ) (235.1 ) Benefit 11.6 (119.8 ) 35.4 13.9 Non-deductible or non-taxable foreign currency exchange results (b): Expense (116.1 ) (1.0 ) (174.6 ) (2.3 ) Benefit 2.4 103.5 4.3 122.1 Non-deductible or non-taxable interest and other items (b): Expense (29.5 ) (23.1 ) (99.2 ) (45.2 ) Benefit 10.9 12.0 24.0 21.9 International rate differences (b) (c): Benefit 43.2 41.8 79.0 77.0 Expense (14.9 ) (16.4 ) (46.6 ) (23.0 ) Basis and other differences in the treatment of items associated with investments in subsidiaries and affiliates (b): Expense (14.0 ) (73.4 ) (28.0 ) (97.1 ) Benefit 2.2 7.5 2.6 18.8 Enacted tax law and rate change 6.7 (1.0 ) 16.4 (5.2 ) Recognition of previously unrecognized tax benefits 5.3 2.9 8.9 17.9 Tax effect of intercompany financing — 47.0 — 85.1 Other, net (12.3 ) (1.5 ) (14.8 ) (7.2 ) Total income tax expense $ (129.7 ) $ (56.0 ) $ (276.5 ) $ (7.1 ) _______________ (a) The statutory or “expected” tax rates are U.K. rates of 19.25% for the 2017 periods and 20.0% for the 2016 periods. The statutory rate for the 2017 periods represents the blended rate that will be in effect for the year ended December 31, 2017 based on the 20.0% statutory rate that was in effect for the first quarter of 2017 and the 19.0% statutory rate that is in effect for the remainder of 2017. (b) Country jurisdictions giving rise to income tax benefits are grouped together and shown separately from country jurisdictions giving rise to income tax expenses. (c) Amounts reflect adjustments (either a benefit or an expense) to the “expected” tax benefit (expense) for statutory rates in jurisdictions in which we operate outside of the U.K.</t>
  </si>
  <si>
    <t>Equity (Tables)</t>
  </si>
  <si>
    <t>Schedule of changes in share capital</t>
  </si>
  <si>
    <t>A summary of the changes in our share capital during the six months ended June 30, 2017 is set forth in the table below: Liberty Global Shares LiLAC Shares Class A Class B Class C Total Class A Class B Class C Total in millions Balance at January 1, 2017 $ 2.5 $ 0.1 $ 6.3 $ 8.9 $ 0.5 $ — $ 1.2 $ 1.7 Repurchase and cancellation of Liberty Global ordinary shares (0.3 ) — (0.4 ) (0.7 ) — — — — Shares issued upon exercise or vesting of share-based incentive awards 0.1 — 0.1 0.2 — — — — Balance at June 30, 2017 $ 2.3 $ 0.1 $ 6.0 $ 8.4 $ 0.5 $ — $ 1.2 $ 1.7</t>
  </si>
  <si>
    <t>Schedule of share repurchases</t>
  </si>
  <si>
    <t>The following table provides details of our share repurchases during the six months ended June 30, 2017 : Class A ordinary shares Class C ordinary shares Shares repurchased Average price paid per share (a) Shares repurchased Average price paid per share (a) Total cost (a) in millions Liberty Global Shares 27,257,110 $ 33.98 37,973,400 $ 33.20 $ 2,186.7 LiLAC Shares 1,577,100 $ 22.04 285,572 $ 22.25 $ 41.1 _______________ (a) Includes direct acquisition costs, where applicable. As of June 30, 2017 , the remaining amount authorized for repurchases of Liberty Global Shares and LiLAC Shares was $769.0 million and $237.7 million , respectively.</t>
  </si>
  <si>
    <t>Share-based Compensation (Tables)</t>
  </si>
  <si>
    <t>Summary of stock-based compensation</t>
  </si>
  <si>
    <t>A summary of our aggregate share-based compensation expense is set forth below: Three months ended Six months ended June 30, 2017 2016 2017 2016 in millions Liberty Global: Performance-based incentive awards (a) $ 20.8 $ 35.8 $ 25.3 $ 76.9 Other share-based incentive awards 31.5 33.1 59.6 58.5 Total Liberty Global 52.3 68.9 84.9 135.4 Telenet share-based incentive awards 3.5 3.6 7.5 4.6 Other 0.6 2.1 3.0 3.6 Total $ 56.4 $ 74.6 $ 95.4 $ 143.6 Included in: Other operating expense: Liberty Global Group $ 0.8 $ 1.1 $ 1.7 $ 1.6 LiLAC Group 0.1 0.3 0.6 0.5 Total other operating expense 0.9 1.4 2.3 2.1 SG&amp;A expense: Liberty Global Group 52.6 70.3 85.1 137.0 LiLAC Group 2.9 2.9 8.0 4.5 Total SG&amp;A expense 55.5 73.2 93.1 141.5 Total $ 56.4 $ 74.6 $ 95.4 $ 143.6 _______________ (a) Includes share-based compensation expense related to (i) performance-based restricted share units ( PSU s ), (ii) for the 2016 periods, a challenge performance award plan for certain executive officers and key employees (the Challenge Performance Awards ) and (iii) through March 2017, performance grant units ( PGUs ) held by our Chief Executive Officer. The Challenge Performance Awards include performance-based share appreciation rights ( PSAR s ) and PSU</t>
  </si>
  <si>
    <t>Schedule of stock option activity</t>
  </si>
  <si>
    <t>The following table provides the aggregate number of options, share appreciation rights ( SAR s) and PSAR s with respect to (i) Liberty Global Shares and (ii) LiLAC Shares that were (a) outstanding and (b) exercisable as of June 30, 2017 : Class A Class C Number of shares underlying awards Weighted Average exercise or base price Number of shares underlying awards Weighted Average exercise or base price Aggregate number of Liberty Global options, SARs and PSARs: Outstanding at June 30, 2017 15,772,744 $ 32.27 37,673,600 $ 30.06 Exercisable at June 30, 2017 8,778,178 $ 29.62 23,636,492 $ 27.44 Aggregate number of LiLAC options, SARs and PSARs: Outstanding at June 30, 2017 2,551,821 $ 31.61 5,918,044 $ 31.60 Exercisable at June 30, 2017 1,220,756 $ 33.54 3,253,819 $ 32.65</t>
  </si>
  <si>
    <t>Schedule of other share based compensation activity</t>
  </si>
  <si>
    <t>The following table provides the aggregate number of restricted share units ( RSU s) and PSU s with respect to (i) Liberty Global Shares and (ii) LiLAC Shares that were outstanding as of June 30, 2017 : Class A Class C Aggregate number of RSUs: Liberty Global 680,875 1,353,264 LiLAC 191,990 393,870 Aggregate number of PSUs: Liberty Global 2,425,135 4,857,495 LiLAC 432,405 864,853</t>
  </si>
  <si>
    <t>Restructuring Liability (Tables)</t>
  </si>
  <si>
    <t>Summary of changes in restructuring liability</t>
  </si>
  <si>
    <t>A summary of the changes in our restructuring liability during the six months ended June 30, 2017 is set forth in the table below: Employee severance and termination Office closures Contract termination and other Total in millions Restructuring liability as of January 1, 2017 $ 77.6 $ 7.3 $ 58.7 $ 143.6 Restructuring charges 45.7 2.5 3.9 52.1 Cash paid (71.9 ) (1.5 ) (18.9 ) (92.3 ) Foreign currency translation adjustments and other 5.3 0.3 1.5 7.1 Restructuring liability as of June 30, 2017 $ 56.7 $ 8.6 $ 45.2 $ 110.5 Current portion $ 55.3 $ 4.0 $ 16.9 $ 76.2 Noncurrent portion 1.4 4.6 28.3 34.3 Total $ 56.7 $ 8.6 $ 45.2 $ 110.5</t>
  </si>
  <si>
    <t>Earnings or Loss per Share (Tables)</t>
  </si>
  <si>
    <t>Schedule of Details of Net Earnings (Loss)</t>
  </si>
  <si>
    <t>The details of our net earnings (loss) attributable to holders of Liberty Global Shares and LiLAC Shares are set forth below: Three months ended Six months ended June 30, June 30, 2017 2016 2017 2016 in millions Net earnings (loss) attributable to holders of: Liberty Global Shares $ (636.6 ) $ 204.2 $ (929.5 ) $ (126.4 ) LiLAC Shares (37.7 ) (102.8 ) (65.0 ) (141.3 ) Net earnings (loss) attributable to Liberty Global shareholders $ (674.3 ) $ 101.4 $ (994.5 ) $ (267.7 )</t>
  </si>
  <si>
    <t>Schedule of Weighted Average Number of Shares</t>
  </si>
  <si>
    <t>The details of our weighted average ordinary shares outstanding are set forth below: Three months ended Six months ended June 30, June 30, 2017 2016 2017 2016 Weighted average ordinary shares outstanding: Liberty Global Shares: Basic 853,612,217 892,530,351 871,936,668 868,011,483 Diluted 853,612,217 900,686,305 871,936,668 868,011,483 LiLAC Shares: Basic 172,074,934 50,357,803 172,410,613 47,145,780 Diluted 172,074,934 50,357,803 172,410,613 47,145,780 EPS with respect to Liberty Global Shares for the three months ended June 30, 2016 are set forth in the following table: Numerator: Net earnings attributable to holders of Liberty Global Shares (basic and diluted EPS computation) (in millions) $ 204.2 Denominator: Weighted average ordinary shares (basic EPS computation) 892,530,351 Incremental shares attributable to the assumed exercise of outstanding options, SARs and PSARs and the release of share units upon vesting (treasury stock method) 8,155,954 Weighted average ordinary shares (diluted EPS computation) 900,686,305</t>
  </si>
  <si>
    <t>Commitments and Contingencies (Tables)</t>
  </si>
  <si>
    <t>Unrecorded Purchase Obligation</t>
  </si>
  <si>
    <t xml:space="preserve">The following table sets forth the U.S. dollar equivalents of such commitments as of June 30, 2017 : Payments due during: Remainder 2018 2019 2020 2021 2022 Thereafter Total in millions Network and connectivity commitments $ 773.7 $ 448.6 $ 364.7 $ 276.0 $ 251.2 $ 69.3 $ 887.7 $ 3,071.2 Programming commitments 622.1 1,093.5 600.8 244.2 74.5 37.6 61.4 2,734.1 Purchase commitments 900.2 292.6 242.3 176.9 83.4 22.6 62.2 1,780.2 Operating leases 75.0 120.6 100.9 80.7 65.8 54.6 214.4 712.0 Other commitments 48.9 24.1 14.1 8.8 8.0 8.0 7.5 119.4 Total (a) $ 2,419.9 $ 1,979.4 $ 1,322.8 $ 786.6 $ 482.9 $ 192.1 $ 1,233.2 $ 8,416.9 _______________ (a) The commitments included in this table do not reflect any liabilities that are included in our June 30, 2017 condensed consolidated balance sheet. </t>
  </si>
  <si>
    <t>Segment Reporting (Tables)</t>
  </si>
  <si>
    <t>Revenue and Operating Cash Flow by Segment</t>
  </si>
  <si>
    <t xml:space="preserve"> Revenue Three months ended Six months ended 2017 2016 2017 2016 in millions Liberty Global Group: European Division: U.K./Ireland $ 1,566.1 $ 1,717.7 $ 3,070.5 $ 3,404.2 Belgium (a) 686.0 707.3 1,347.4 1,317.5 Germany 655.8 643.5 1,284.9 1,260.6 Switzerland/Austria 435.1 447.0 858.8 880.4 The Netherlands — 678.8 — 1,348.6 Total Western Europe 3,343.0 4,194.3 6,561.6 8,211.3 Central and Eastern Europe 288.6 274.0 559.9 540.1 Central and other (b) 31.6 (0.9 ) 60.3 (3.3 ) Total European Division 3,663.2 4,467.4 7,181.8 8,748.1 Corporate and other 0.5 15.2 0.9 29.8 Intersegment eliminations (c) — (11.4 ) — (22.6 ) Total Liberty Global Group 3,663.7 4,471.2 7,182.7 8,755.3 LiLAC Group: LiLAC Division: CWC (d) 582.7 285.6 1,158.3 285.6 Chile 231.1 210.6 460.4 410.6 Puerto Rico 108.3 106.9 215.0 210.8 Total LiLAC Division 922.1 603.1 1,833.7 907.0 Intersegment eliminations (1.2 ) (0.2 ) (1.9 ) (0.2 ) Total LiLAC Group 920.9 602.9 1,831.8 906.8 Total consolidated revenue $ 4,584.6 $ 5,074.1 $ 9,014.5 $ 9,662.1 VodafoneZiggo JV $ 1,096.5 $ — $ 2,180.3 $ — _______________ (a) The amount presented for the six months ended June 30, 2016 excludes the pre-acquisition revenue of BASE , which was acquired on February 11, 2016. (b) The amounts presented for the 2017 periods primarily include revenue earned from services provided to the VodafoneZiggo JV . For additional information, see note 4 . (c) The amounts presented for the 2016 periods primarily relate to transactions between our European Division and Ziggo Sport , which was contributed to the VodafoneZiggo JV as part of the VodafoneZiggo JV Transaction . (d) The amounts presented for the 2016 periods exclude the pre-acquisition revenue of CWC , which was acquired on May 16, 2016 . Adjusted OIBDA Three months ended Six months ended 2017 2016 2017 2016 in millions Liberty Global Group: European Division: U.K./Ireland $ 709.8 $ 765.5 $ 1,358.3 $ 1,510.1 Belgium (a) 317.8 311.3 615.7 581.1 Germany 412.8 400.3 795.6 779.7 Switzerland/Austria 266.9 263.6 522.0 521.7 The Netherlands — 364.1 — 732.0 Total Western Europe 1,707.3 2,104.8 3,291.6 4,124.6 Central and Eastern Europe 122.9 114.6 233.9 225.5 Central and other (51.2 ) (82.1 ) (93.2 ) (166.4 ) Total European Division 1,779.0 2,137.3 3,432.3 4,183.7 Corporate and other (45.7 ) (62.7 ) (94.3 ) (115.5 ) Total Liberty Global Group 1,733.3 2,074.6 3,338.0 4,068.2 LiLAC Group: LiLAC Division: CWC (b) 224.1 101.0 437.2 101.0 Chile 92.3 81.8 183.9 158.1 Puerto Rico 53.8 50.0 105.1 96.8 Total LiLAC Division 370.2 232.8 726.2 355.9 Corporate and other (2.2 ) (1.7 ) (4.3 ) (2.9 ) Total LiLAC Group 368.0 231.1 721.9 353.0 Total Adjusted OIBDA of our consolidated reportable segments $ 2,101.3 $ 2,305.7 $ 4,059.9 $ 4,421.2 VodafoneZiggo JV $ 470.8 $ — $ 930.3 $ — _______________ (a) The amount presented for the six months ended June 30, 2016 excludes the pre-acquisition Adjusted OIBDA of BASE , which was acquired on February 11, 2016. (b) The amounts presented for the 2016 periods exclude the pre-acquisition Adjusted OIBDA of CWC , which was acquired on May 16, 2016 .</t>
  </si>
  <si>
    <t>Total Segment Operating Cash Flow to Earnings (Loss) from Continuing Operations before Income Taxes</t>
  </si>
  <si>
    <t>The following table provides a reconciliation of total Adjusted OIBDA of our consolidated reportable segments to earnings (loss) before income taxes: Three months ended Six months ended 2017 2016 2017 2016 in millions Total Adjusted OIBDA of our consolidated reportable segments $ 2,101.3 $ 2,305.7 $ 4,059.9 $ 4,421.2 Share-based compensation expense (56.4 ) (74.6 ) (95.4 ) (143.6 ) Depreciation and amortization (1,371.4 ) (1,553.0 ) (2,693.6 ) (2,988.5 ) Impairment, restructuring and other operating items, net (31.6 ) (190.3 ) (59.8 ) (214.7 ) Operating income 641.9 487.8 1,211.1 1,074.4 Interest expense (561.4 ) (657.1 ) (1,108.9 ) (1,276.4 ) Realized and unrealized gains (losses) on derivative instruments, net (514.5 ) 1,052.0 (783.6 ) 543.3 Foreign currency transaction gains (losses), net 132.2 (298.1 ) 211.1 40.9 Realized and unrealized losses due to changes in fair values of certain investments and debt, net (139.4 ) (376.4 ) (45.0 ) (644.6 ) Losses on debt modification and extinguishment, net (89.6 ) (19.6 ) (134.9 ) (23.9 ) Share of losses of affiliates, net (1.7 ) (27.2 ) (17.1 ) (55.1 ) Other income, net 9.8 3.7 24.2 84.9 Earnings (loss) before income taxes $ (522.7 ) $ 165.1 $ (643.1 ) $ (256.5 )</t>
  </si>
  <si>
    <t>Schedule of Reporting Capital Expenditures of Reportable Segments</t>
  </si>
  <si>
    <t>The property and equipment additions of our consolidated reportable segments (including capital additions financed under vendor financing or capital lease arrangements) are presented below and reconciled to the capital expenditure amounts included in our condensed consolidated statements of cash flows. For additional information concerning capital additions financed under vendor financing and capital lease arrangements, see note 8 . Six months ended 2017 2016 in millions Liberty Global Group: European Division: U.K./Ireland $ 970.6 $ 771.9 Belgium (a) 288.4 225.4 Germany 322.1 284.1 Switzerland/Austria 149.5 144.2 The Netherlands — 283.0 Total Western Europe 1,730.6 1,708.6 Central and Eastern Europe 198.5 142.3 Central and other 159.3 166.8 Total European Division 2,088.4 2,017.7 Corporate and other (b) (0.2 ) 6.3 Total Liberty Global Group 2,088.2 2,024.0 LiLAC Group: CWC (c) 161.0 53.6 Chile 103.4 109.5 Puerto Rico 45.7 41.8 Total LiLAC Group 310.1 204.9 Total consolidated property and equipment additions 2,398.3 2,228.9 Assets acquired under capital-related vendor financing arrangements (1,312.7 ) (946.4 ) Assets acquired under capital leases (106.4 ) (41.8 ) Changes in current liabilities related to capital expenditures 213.7 35.4 Total consolidated capital expenditures $ 1,192.9 $ 1,276.1 Property and equipment additions - VodafoneZiggo JV $ 444.0 $ — _______________ (a) The amount presented for the six months ended June 30, 2016 excludes the pre-acquisition property and equipment additions of BASE , which was acquired on February 11, 2016. (b) Includes amounts that represent the net impact of changes in inventory levels associated with certain centrally-procured network equipment. This equipment is ultimately transferred to operating subsidiaries within the European Division . (c) The amount presented for the 2016 period excludes the pre-acquisition property and equipment additions of CWC , which was acquired on May 16, 2016 .</t>
  </si>
  <si>
    <t>Revenue by Major Category</t>
  </si>
  <si>
    <t>Our revenue by major category for our consolidated reportable segments is set forth below. Effective April 1, 2017, we changed the categories that we present in this table in order to align with our internal reporting. These changes were retroactively reflected in the prior-year periods. Three months ended Six months ended 2017 2016 2017 2016 in millions Residential revenue: Residential cable revenue (a): Subscription revenue (b): Video $ 1,267.4 $ 1,584.3 $ 2,491.7 $ 3,123.3 Broadband internet 1,149.4 1,315.2 2,265.7 2,554.2 Fixed-line telephony 605.4 762.7 1,201.6 1,498.7 Total subscription revenue 3,022.2 3,662.2 5,959.0 7,176.2 Non-subscription revenue 143.7 154.0 301.2 299.6 Total residential cable revenue 3,165.9 3,816.2 6,260.2 7,475.8 Residential mobile revenue (c): Subscription revenue (b) 432.5 401.0 856.8 678.4 Non-subscription revenue 168.9 181.3 327.5 318.0 Total residential mobile revenue 601.4 582.3 1,184.3 996.4 Total residential revenue 3,767.3 4,398.5 7,444.5 8,472.2 B2B revenue (d): Subscription revenue 133.8 124.2 249.5 231.1 Non-subscription revenue 629.2 525.4 1,213.9 915.0 Total B2B revenue 763.0 649.6 1,463.4 1,146.1 Other revenue (c) (e) 54.3 26.0 106.6 43.8 Total $ 4,584.6 $ 5,074.1 $ 9,014.5 $ 9,662.1 _______________ (a) Residential cable subscription revenue includes amounts received from subscribers for ongoing services. Residential cable non-subscription revenue includes, among other items, channel carriage fees, installation revenue, late fees and revenue from the sale of equipment. (b)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the sale of mobile handsets and other devices. (d) B2B subscription revenue represents revenue from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B2B non-subscription revenue includes business broadband internet, video, fixed-line telephony, mobile and data services offered to medium to large enterprises and, on a wholesale basis, to other operators. (e) Other revenue includes, among other items, revenue earned from services provided to the VodafoneZiggo JV.</t>
  </si>
  <si>
    <t>Geographic Segments</t>
  </si>
  <si>
    <t>The revenue of our geographic segments is set forth below: Three months ended Six months ended 2017 2016 2017 2016 in millions Liberty Global Group: European Division: U.K. $ 1,454.8 $ 1,605.6 $ 2,855.2 $ 3,184.1 Belgium (a) 686.0 707.3 1,347.4 1,317.5 Germany 655.8 643.5 1,284.9 1,260.6 Switzerland 339.0 350.5 670.2 689.8 Ireland 111.3 112.1 215.3 220.1 Poland 101.8 99.4 197.7 196.0 Austria 96.1 96.5 188.6 190.6 Hungary 74.1 68.0 144.7 133.4 The Czech Republic 49.3 45.3 93.9 89.5 Romania 44.3 42.9 86.3 84.3 Slovakia 14.4 15.0 28.5 29.7 Other (b) 36.3 2.5 69.1 3.9 The Netherlands — 678.8 — 1,348.6 Total European Division 3,663.2 4,467.4 7,181.8 8,748.1 Other, including intersegment eliminations 0.5 3.8 0.9 7.2 Total Liberty Global Group 3,663.7 4,471.2 7,182.7 8,755.3 LiLAC Group: LiLAC Division: CWC (c): Panama 158.1 83.2 317.1 83.2 Jamaica 86.3 40.4 167.7 40.4 Bahamas 65.6 37.2 137.0 37.2 Barbados 60.6 26.6 120.3 26.6 Trinidad and Tobago 39.9 20.1 81.2 20.1 Other (d) 172.2 78.1 335.0 78.1 Total CWC 582.7 285.6 1,158.3 285.6 Chile 231.1 210.6 460.4 410.6 Puerto Rico 108.3 106.9 215.0 210.8 Total LiLAC Division 922.1 603.1 1,833.7 907.0 Intersegment eliminations (1.2 ) (0.2 ) (1.9 ) (0.2 ) Total LiLAC Group 920.9 602.9 1,831.8 906.8 Total consolidated revenue $ 4,584.6 $ 5,074.1 $ 9,014.5 $ 9,662.1 VodafoneZiggo JV (the Netherlands) $ 1,096.5 $ — $ 2,180.3 $ — _______________ (a) The amount presented for the six months ended June 30, 2016 excludes the pre-acquisition revenue of BASE , which was acquired on February 11, 2016. (b) The amounts presented for the 2017 periods primarily include revenue earned from services provided to the VodafoneZiggo JV . For additional information, see note 4 . (c) For each CWC jurisdiction, the amounts presented include (i) revenue from residential and B2B operations and (ii) revenue derived from wholesale network customers, as applicable. The amounts presented for the 2016 periods exclude the pre-acquisition revenue of CWC , which was acquired on May 16, 2016 . (d) The amounts presented for the 2017 periods relate to a number of countries in which CWC has less significant operations, most of which are located in Latin America and the Caribbean, and include (i) revenue from residential and B2B operations, (ii) revenue from wholesale network customers and (iii) intercompany eliminations.</t>
  </si>
  <si>
    <t>Basis of Presentation (Narrative) (Details)</t>
  </si>
  <si>
    <t>Jun. 30, 2017marketcountry</t>
  </si>
  <si>
    <t>Telenet [Member]</t>
  </si>
  <si>
    <t>Basis of Presentation [Line Items]</t>
  </si>
  <si>
    <t>Percentage ownership in subsidiary</t>
  </si>
  <si>
    <t>57.30%</t>
  </si>
  <si>
    <t>Liberty Puerto Rico [Member]</t>
  </si>
  <si>
    <t>60.00%</t>
  </si>
  <si>
    <t>VodafoneZiggo JV [Member]</t>
  </si>
  <si>
    <t>Ownership percentage</t>
  </si>
  <si>
    <t>50.00%</t>
  </si>
  <si>
    <t>Cable &amp; Wireless Communications Limited (CWC) [Member] | The Bahamas Telecommunications Company Limited [Member]</t>
  </si>
  <si>
    <t>49.00%</t>
  </si>
  <si>
    <t>Cable &amp; Wireless Communications Limited (CWC) [Member] | Cable &amp; Wireless Jamaica Limited [Member]</t>
  </si>
  <si>
    <t>82.00%</t>
  </si>
  <si>
    <t>Cable &amp; Wireless Communications Limited (CWC) [Member] | Cable &amp; Wireless Panama, SA [Member]</t>
  </si>
  <si>
    <t>Cable &amp; Wireless Communications Limited (CWC) [Member] | Cable &amp; Wireless (Barbados) Limited [Member]</t>
  </si>
  <si>
    <t>81.10%</t>
  </si>
  <si>
    <t>Video, Broadband Internet and FIxed-Line Telephony, Mobile and other Communications Services [Member]</t>
  </si>
  <si>
    <t>Number of countries in which entity provides services</t>
  </si>
  <si>
    <t>Sub-Sea Networks [Member] | Cable &amp; Wireless Communications Limited (CWC) [Member]</t>
  </si>
  <si>
    <t>Number of markets | market</t>
  </si>
  <si>
    <t>Total European Operations Division | Consumer and Business-to-Business Services [Member]</t>
  </si>
  <si>
    <t>Latin America and the Caribbean [Member] | Consumer and Business-to-Business Services [Member]</t>
  </si>
  <si>
    <t>Accounting Changes and Recent Accounting Pronouncements (Details) $ in Millions</t>
  </si>
  <si>
    <t>Dec. 31, 2016USD ($)</t>
  </si>
  <si>
    <t>Accounting change</t>
  </si>
  <si>
    <t>Acquisitions (Details) € in Millions, $ in Millions, PLN in Billions</t>
  </si>
  <si>
    <t>Jun. 19, 2017EUR (€)</t>
  </si>
  <si>
    <t>Jun. 19, 2017USD ($)</t>
  </si>
  <si>
    <t>Apr. 01, 2017USD ($)</t>
  </si>
  <si>
    <t>Oct. 18, 2016PLN</t>
  </si>
  <si>
    <t>Oct. 18, 2016USD ($)</t>
  </si>
  <si>
    <t>May 16, 2016USD ($)</t>
  </si>
  <si>
    <t>Feb. 11, 2016EUR (€)</t>
  </si>
  <si>
    <t>Feb. 11, 2016USD ($)</t>
  </si>
  <si>
    <t>Multimedia [Member]</t>
  </si>
  <si>
    <t>Business Acquisition [Line Items]</t>
  </si>
  <si>
    <t>Consideration transferred</t>
  </si>
  <si>
    <t>CWC [Member]</t>
  </si>
  <si>
    <t>Equity interest issued</t>
  </si>
  <si>
    <t>Special cash dividend</t>
  </si>
  <si>
    <t>Direct acquisition costs</t>
  </si>
  <si>
    <t>Customer Relationships [Member] | CWC [Member]</t>
  </si>
  <si>
    <t>Weighted average useful life of intangible assets</t>
  </si>
  <si>
    <t>9 years</t>
  </si>
  <si>
    <t>Telenet [Member] | SFR BeLux [Member]</t>
  </si>
  <si>
    <t>Borrowings to fund acquisition</t>
  </si>
  <si>
    <t>Telenet [Member] | BASE [Member]</t>
  </si>
  <si>
    <t>CWC [Member] | U.S. Carve-out Entities [Member]</t>
  </si>
  <si>
    <t>Acquisitions (Schedule of Assets Acquired and Liabilities Assumed) (Details) - USD ($) $ in Millions</t>
  </si>
  <si>
    <t>May 16, 2016</t>
  </si>
  <si>
    <t>Goodwill</t>
  </si>
  <si>
    <t>Other current assets</t>
  </si>
  <si>
    <t>Property and equipment, net</t>
  </si>
  <si>
    <t>Intangible assets subject to amortization, net</t>
  </si>
  <si>
    <t>Other assets, net</t>
  </si>
  <si>
    <t>Current portion of debt and capital lease obligations</t>
  </si>
  <si>
    <t>Other accrued and current liabilities</t>
  </si>
  <si>
    <t>Long-term debt and capital lease obligations</t>
  </si>
  <si>
    <t>Other long-term liabilities</t>
  </si>
  <si>
    <t>Total purchase price</t>
  </si>
  <si>
    <t>Acquisitions (Pro Forma Information) (Details) - CWC and BASE Acquisitions [Member] - USD ($) $ / shares in Units, $ in Millions</t>
  </si>
  <si>
    <t>Revenue</t>
  </si>
  <si>
    <t>Basic (in dollars per share)</t>
  </si>
  <si>
    <t>Diluted (in dollars per share)</t>
  </si>
  <si>
    <t>Investments (Schedules) (Details) - USD ($) $ in Millions</t>
  </si>
  <si>
    <t>Investment [Line Items]</t>
  </si>
  <si>
    <t>Fair value</t>
  </si>
  <si>
    <t>Cost</t>
  </si>
  <si>
    <t>Summarized results of operations of the VodafoneZiggo JV</t>
  </si>
  <si>
    <t>Loss before income taxes</t>
  </si>
  <si>
    <t>ITV — subject to re-use rights</t>
  </si>
  <si>
    <t>Sumitomo</t>
  </si>
  <si>
    <t>ITI Neovision</t>
  </si>
  <si>
    <t>Lionsgate</t>
  </si>
  <si>
    <t>Other</t>
  </si>
  <si>
    <t>Investments (Narrative) (Details) € in Millions</t>
  </si>
  <si>
    <t>Jan. 04, 2017EUR (€)</t>
  </si>
  <si>
    <t>Jan. 04, 2017USD ($)</t>
  </si>
  <si>
    <t>Jun. 30, 2017EUR (€)</t>
  </si>
  <si>
    <t>Jun. 30, 2017USD ($)</t>
  </si>
  <si>
    <t>Mar. 31, 2017USD ($)</t>
  </si>
  <si>
    <t>Jun. 30, 2016USD ($)</t>
  </si>
  <si>
    <t>Schedule of Investments [Line Items]</t>
  </si>
  <si>
    <t>Revenues</t>
  </si>
  <si>
    <t>Percent of share-based compensation included in investment</t>
  </si>
  <si>
    <t>100.00%</t>
  </si>
  <si>
    <t>Percent of remaining results of operations included in investment</t>
  </si>
  <si>
    <t>Percent of interest income earned on loan included in investment</t>
  </si>
  <si>
    <t>Co-venturer ownership percentage</t>
  </si>
  <si>
    <t>Transitional services term</t>
  </si>
  <si>
    <t>12 months</t>
  </si>
  <si>
    <t>VodafoneZiggo JV [Member] | Minimum [Member]</t>
  </si>
  <si>
    <t>Continuing and required services term</t>
  </si>
  <si>
    <t>4 years</t>
  </si>
  <si>
    <t>VodafoneZiggo JV [Member] | Maximum [Member]</t>
  </si>
  <si>
    <t>6 years</t>
  </si>
  <si>
    <t>VodafoneZiggo JV Loan [Member] | VodafoneZiggo JV [Member]</t>
  </si>
  <si>
    <t>Due from related party</t>
  </si>
  <si>
    <t>Receivable interest rate</t>
  </si>
  <si>
    <t>5.55%</t>
  </si>
  <si>
    <t>Receivable in year one</t>
  </si>
  <si>
    <t>Receivable in year two</t>
  </si>
  <si>
    <t>Receivable in year three</t>
  </si>
  <si>
    <t>Accrued interests settled in cash</t>
  </si>
  <si>
    <t>Vodafone [Member]</t>
  </si>
  <si>
    <t>Proceeds from financing arrangements</t>
  </si>
  <si>
    <t>Proceeds from equalization payment from affiliate</t>
  </si>
  <si>
    <t>Derivative Instruments (Narrative) (Details) - USD ($) shares in Millions, $ in Millions</t>
  </si>
  <si>
    <t>May 22, 2017</t>
  </si>
  <si>
    <t>Derivative [Line Items]</t>
  </si>
  <si>
    <t>Derivative assets</t>
  </si>
  <si>
    <t>Carrying value</t>
  </si>
  <si>
    <t>Cross-Currency and Interest Rate Derivative Contracts [Member]</t>
  </si>
  <si>
    <t>Gain (loss) in changes in the credit risk valuation adjustments associated with our cross-currency and interest rate derivative contracts</t>
  </si>
  <si>
    <t>Lionsgate Forward [Member]</t>
  </si>
  <si>
    <t>Number of common stock shares owned (in shares)</t>
  </si>
  <si>
    <t>Counterparty Credit Risk [Member]</t>
  </si>
  <si>
    <t>Equity Contract [Member]</t>
  </si>
  <si>
    <t>Securities borrowed</t>
  </si>
  <si>
    <t>Sumitomo Collar Loan [Member] | Equity Contract [Member]</t>
  </si>
  <si>
    <t>Derivative Instruments (Fair Values of Derivative Assets and Liabilities) (Details) - USD ($) $ in Millions</t>
  </si>
  <si>
    <t>Assets:</t>
  </si>
  <si>
    <t>Current</t>
  </si>
  <si>
    <t>Long-term</t>
  </si>
  <si>
    <t>Liabilities:</t>
  </si>
  <si>
    <t>Equity-Related Derivative Instruments [Member]</t>
  </si>
  <si>
    <t>Foreign Exchange Contract [Member]</t>
  </si>
  <si>
    <t>Other Contract [Member]</t>
  </si>
  <si>
    <t>Liberty Global Group [Member] | Cross-Currency and Interest Rate Derivative Contracts [Member]</t>
  </si>
  <si>
    <t>Liberty Global Group [Member] | Equity-Related Derivative Instruments [Member]</t>
  </si>
  <si>
    <t>Liberty Global Group [Member] | Foreign Exchange Contract [Member]</t>
  </si>
  <si>
    <t>Liberty Global Group [Member] | Other Contract [Member]</t>
  </si>
  <si>
    <t>LiLAC Group [Member] | Cross-Currency and Interest Rate Derivative Contracts [Member]</t>
  </si>
  <si>
    <t>LiLAC Group [Member] | Foreign Exchange Contract [Member]</t>
  </si>
  <si>
    <t>Derivative Instruments (Realized and Unrealized Gains (Losses) on Derivatives) (Schedule and Footnotes) (Details) - USD ($) $ in Millions</t>
  </si>
  <si>
    <t>Gain (loss) on derivative instruments, net</t>
  </si>
  <si>
    <t>Foreign Currency Forwards and Option Contracts [Member]</t>
  </si>
  <si>
    <t>Liberty Global Group [Member] | ITV Collar [Member]</t>
  </si>
  <si>
    <t>Liberty Global Group [Member] | Sumitomo Collar [Member]</t>
  </si>
  <si>
    <t>Liberty Global Group [Member] | Lionsgate Forward [Member]</t>
  </si>
  <si>
    <t>Liberty Global Group [Member] | Other [Member]</t>
  </si>
  <si>
    <t>Liberty Global Group [Member] | Foreign Currency Forwards and Option Contracts [Member]</t>
  </si>
  <si>
    <t>LiLAC Group [Member] | Foreign Currency Forwards and Option Contracts [Member]</t>
  </si>
  <si>
    <t>Derivative Instruments (Net Cash Received (Paid) Related to Derivatives) (Schedule) (Details) - USD ($) $ in Millions</t>
  </si>
  <si>
    <t>Operating activities</t>
  </si>
  <si>
    <t>Investing activities</t>
  </si>
  <si>
    <t>Financing activities</t>
  </si>
  <si>
    <t>Derivative Instruments (Cross-currency Derivative Contracts) (Details) - 6 months ended Jun. 30, 2017 € in Millions, £ in Millions, SFr in Millions, RON in Millions, PLN in Millions, JMD in Millions, HUF in Millions, CZK in Millions, CLP in Millions, $ in Millions</t>
  </si>
  <si>
    <t>GBP (£)</t>
  </si>
  <si>
    <t>HUF</t>
  </si>
  <si>
    <t>CHF (SFr)</t>
  </si>
  <si>
    <t>JMD</t>
  </si>
  <si>
    <t>CZK</t>
  </si>
  <si>
    <t>PLN</t>
  </si>
  <si>
    <t>EUR (€)</t>
  </si>
  <si>
    <t>USD ($)</t>
  </si>
  <si>
    <t>CLP</t>
  </si>
  <si>
    <t>RON</t>
  </si>
  <si>
    <t>Virgin Media [Member]</t>
  </si>
  <si>
    <t>Notional amount of derivative instruments without exchange of notional amounts at inception and maturity</t>
  </si>
  <si>
    <t>Virgin Media [Member] | Cross-Currency Swap 1 [Member]</t>
  </si>
  <si>
    <t>Weighted average remaining life</t>
  </si>
  <si>
    <t>5 years 6 months</t>
  </si>
  <si>
    <t>Virgin Media [Member] | Cross-Currency Swap 2 [Member]</t>
  </si>
  <si>
    <t>6 years 2 months 12 days</t>
  </si>
  <si>
    <t>Virgin Media [Member] | Cross-Currency Swap 3 [Member]</t>
  </si>
  <si>
    <t>2 years 3 months 18 days</t>
  </si>
  <si>
    <t>UPC Holding [Member]</t>
  </si>
  <si>
    <t>UPC Holding [Member] | Cross-Currency Swap 4 [Member]</t>
  </si>
  <si>
    <t>6 years 4 months 24 days</t>
  </si>
  <si>
    <t>UPC Holding [Member] | Cross-Currency Swap 5 [Member]</t>
  </si>
  <si>
    <t>7 years 2 months 12 days</t>
  </si>
  <si>
    <t>UPC Holding [Member] | Cross-Currency Swap 6 [Member]</t>
  </si>
  <si>
    <t>6 years 7 months 6 days</t>
  </si>
  <si>
    <t>UPC Holding [Member] | Cross-Currency Swap 7 [Member]</t>
  </si>
  <si>
    <t>5 years 7 months 6 days</t>
  </si>
  <si>
    <t>UPC Holding [Member] | Cross-Currency Swap 8 [Member]</t>
  </si>
  <si>
    <t>3 years</t>
  </si>
  <si>
    <t>UPC Holding [Member] | Cross-Currency Swap 9 [Member]</t>
  </si>
  <si>
    <t>4 years 6 months</t>
  </si>
  <si>
    <t>UPC Holding [Member] | Cross-Currency Swap 10 [Member]</t>
  </si>
  <si>
    <t>4 years 2 months 12 days</t>
  </si>
  <si>
    <t>UPC Holding [Member] | Cross-Currency Swap 11 [Member]</t>
  </si>
  <si>
    <t>4 years 7 months 6 days</t>
  </si>
  <si>
    <t>Unitymedia [Member] | Cross-Currency Swap 12 [Member]</t>
  </si>
  <si>
    <t>Unitymedia [Member] | Cross-Currency Swap 13 [Member]</t>
  </si>
  <si>
    <t>Telenet [Member] | Cross-Currency Swap 14 [Member]</t>
  </si>
  <si>
    <t>7 years 7 months 6 days</t>
  </si>
  <si>
    <t>Telenet [Member] | Cross-Currency Swap 15 [Member]</t>
  </si>
  <si>
    <t>7 years</t>
  </si>
  <si>
    <t>CWC [Member] | Cross-Currency Swap 16 [Member]</t>
  </si>
  <si>
    <t>CWC [Member] | Cross-Currency Swap 17 [Member]</t>
  </si>
  <si>
    <t>1 year 8 months 12 days</t>
  </si>
  <si>
    <t>VTR Finance [Member] | Cross-Currency Swap 18 [Member]</t>
  </si>
  <si>
    <t>4 years 9 months 18 days</t>
  </si>
  <si>
    <t>Due From Counterparty [Member] | Virgin Media [Member] | Cross-Currency Swap 1 [Member]</t>
  </si>
  <si>
    <t>Notional amount of derivative</t>
  </si>
  <si>
    <t>Due From Counterparty [Member] | Virgin Media [Member] | Cross-Currency Swap 2 [Member]</t>
  </si>
  <si>
    <t>Due From Counterparty [Member] | Virgin Media [Member] | Cross-Currency Swap 3 [Member]</t>
  </si>
  <si>
    <t>Notional amount of derivative | £</t>
  </si>
  <si>
    <t>Due From Counterparty [Member] | UPC Holding [Member] | Cross-Currency Swap 4 [Member]</t>
  </si>
  <si>
    <t>Due From Counterparty [Member] | UPC Holding [Member] | Cross-Currency Swap 5 [Member]</t>
  </si>
  <si>
    <t>Notional amount of derivative | €</t>
  </si>
  <si>
    <t>Due From Counterparty [Member] | UPC Holding [Member] | Cross-Currency Swap 6 [Member]</t>
  </si>
  <si>
    <t>Due From Counterparty [Member] | UPC Holding [Member] | Cross-Currency Swap 7 [Member]</t>
  </si>
  <si>
    <t>Due From Counterparty [Member] | UPC Holding [Member] | Cross-Currency Swap 8 [Member]</t>
  </si>
  <si>
    <t>Due From Counterparty [Member] | UPC Holding [Member] | Cross-Currency Swap 9 [Member]</t>
  </si>
  <si>
    <t>Due From Counterparty [Member] | UPC Holding [Member] | Cross-Currency Swap 10 [Member]</t>
  </si>
  <si>
    <t>Due From Counterparty [Member] | UPC Holding [Member] | Cross-Currency Swap 11 [Member]</t>
  </si>
  <si>
    <t>Due From Counterparty [Member] | Unitymedia [Member] | Cross-Currency Swap 12 [Member]</t>
  </si>
  <si>
    <t>Due From Counterparty [Member] | Unitymedia [Member] | Cross-Currency Swap 13 [Member]</t>
  </si>
  <si>
    <t>Due From Counterparty [Member] | Telenet [Member] | Cross-Currency Swap 14 [Member]</t>
  </si>
  <si>
    <t>Due From Counterparty [Member] | Telenet [Member] | Cross-Currency Swap 15 [Member]</t>
  </si>
  <si>
    <t>Due From Counterparty [Member] | CWC [Member] | Cross-Currency Swap 16 [Member]</t>
  </si>
  <si>
    <t>Due From Counterparty [Member] | CWC [Member] | Cross-Currency Swap 17 [Member]</t>
  </si>
  <si>
    <t>Due From Counterparty [Member] | VTR Finance [Member] | Cross-Currency Swap 18 [Member]</t>
  </si>
  <si>
    <t>Due To Counterparty [Member] | Virgin Media [Member] | Cross-Currency Swap 1 [Member]</t>
  </si>
  <si>
    <t>Due To Counterparty [Member] | Virgin Media [Member] | Cross-Currency Swap 2 [Member]</t>
  </si>
  <si>
    <t>Due To Counterparty [Member] | Virgin Media [Member] | Cross-Currency Swap 3 [Member]</t>
  </si>
  <si>
    <t>Due To Counterparty [Member] | UPC Holding [Member] | Cross-Currency Swap 4 [Member]</t>
  </si>
  <si>
    <t>Due To Counterparty [Member] | UPC Holding [Member] | Cross-Currency Swap 5 [Member]</t>
  </si>
  <si>
    <t>Due To Counterparty [Member] | UPC Holding [Member] | Cross-Currency Swap 6 [Member]</t>
  </si>
  <si>
    <t>Notional amount of derivative | SFr</t>
  </si>
  <si>
    <t>Due To Counterparty [Member] | UPC Holding [Member] | Cross-Currency Swap 7 [Member]</t>
  </si>
  <si>
    <t>Due To Counterparty [Member] | UPC Holding [Member] | Cross-Currency Swap 8 [Member]</t>
  </si>
  <si>
    <t>Notional amount of derivative | CZK</t>
  </si>
  <si>
    <t>Due To Counterparty [Member] | UPC Holding [Member] | Cross-Currency Swap 9 [Member]</t>
  </si>
  <si>
    <t>Notional amount of derivative | HUF</t>
  </si>
  <si>
    <t>Due To Counterparty [Member] | UPC Holding [Member] | Cross-Currency Swap 10 [Member]</t>
  </si>
  <si>
    <t>Notional amount of derivative | PLN</t>
  </si>
  <si>
    <t>Due To Counterparty [Member] | UPC Holding [Member] | Cross-Currency Swap 11 [Member]</t>
  </si>
  <si>
    <t>Notional amount of derivative | RON</t>
  </si>
  <si>
    <t>Due To Counterparty [Member] | Unitymedia [Member] | Cross-Currency Swap 12 [Member]</t>
  </si>
  <si>
    <t>Due To Counterparty [Member] | Unitymedia [Member] | Cross-Currency Swap 13 [Member]</t>
  </si>
  <si>
    <t>Due To Counterparty [Member] | Telenet [Member] | Cross-Currency Swap 14 [Member]</t>
  </si>
  <si>
    <t>Due To Counterparty [Member] | Telenet [Member] | Cross-Currency Swap 15 [Member]</t>
  </si>
  <si>
    <t>Due To Counterparty [Member] | CWC [Member] | Cross-Currency Swap 16 [Member]</t>
  </si>
  <si>
    <t>Notional amount of derivative | JMD</t>
  </si>
  <si>
    <t>Due To Counterparty [Member] | CWC [Member] | Cross-Currency Swap 17 [Member]</t>
  </si>
  <si>
    <t>Due To Counterparty [Member] | VTR Finance [Member] | Cross-Currency Swap 18 [Member]</t>
  </si>
  <si>
    <t>Notional amount of derivative | CLP</t>
  </si>
  <si>
    <t>Derivative Instruments (Interest Rate Derivative Contracts) (Details) - Due From Counterparty [Member] - Interest Rate Swap [Member] $ in Millions</t>
  </si>
  <si>
    <t>5 years 1 month 6 days</t>
  </si>
  <si>
    <t>Unitymedia [Member]</t>
  </si>
  <si>
    <t>5 years 8 months 12 days</t>
  </si>
  <si>
    <t>3 years 9 months 18 days</t>
  </si>
  <si>
    <t>Derivative Instruments (Basis Swaps, Interest Rate Caps and Collars) (Details) $ in Millions</t>
  </si>
  <si>
    <t>Interest Rate Cap [Member]</t>
  </si>
  <si>
    <t>Interest Rate Collar [Member]</t>
  </si>
  <si>
    <t>Virgin Media [Member] | Basis Swap [Member]</t>
  </si>
  <si>
    <t>15 days</t>
  </si>
  <si>
    <t>UPC Holding [Member] | Basis Swap [Member]</t>
  </si>
  <si>
    <t>1 year</t>
  </si>
  <si>
    <t>Unitymedia [Member] | Basis Swap [Member]</t>
  </si>
  <si>
    <t>1 year 2 months 12 days</t>
  </si>
  <si>
    <t>Telenet [Member] | Basis Swap [Member]</t>
  </si>
  <si>
    <t>CWC [Member] | Basis Swap [Member]</t>
  </si>
  <si>
    <t>Due From Counterparty [Member] | Virgin Media [Member] | Basis Swap [Member]</t>
  </si>
  <si>
    <t>Due From Counterparty [Member] | UPC Holding [Member] | Basis Swap [Member]</t>
  </si>
  <si>
    <t>Due From Counterparty [Member] | Unitymedia [Member] | Basis Swap [Member]</t>
  </si>
  <si>
    <t>Due From Counterparty [Member] | Telenet [Member] | Basis Swap [Member]</t>
  </si>
  <si>
    <t>Due From Counterparty [Member] | CWC [Member] | Basis Swap [Member]</t>
  </si>
  <si>
    <t>Derivative Instruments (Impact of Derivative Instruments on Borrowing Costs) (Details)</t>
  </si>
  <si>
    <t>Impact of derivative instruments on borrowing costs</t>
  </si>
  <si>
    <t>0.07%</t>
  </si>
  <si>
    <t>(0.34%)</t>
  </si>
  <si>
    <t>(0.27%)</t>
  </si>
  <si>
    <t>0.33%</t>
  </si>
  <si>
    <t>0.47%</t>
  </si>
  <si>
    <t>VTR Finance [Member]</t>
  </si>
  <si>
    <t>(0.52%)</t>
  </si>
  <si>
    <t>0.86%</t>
  </si>
  <si>
    <t>(0.03%)</t>
  </si>
  <si>
    <t>0.30%</t>
  </si>
  <si>
    <t>Derivative Instruments (Foreign Currency Forwards and Options) (Details) $ in Millions</t>
  </si>
  <si>
    <t>Fair Value Measurements (Summary of Assets and Liabilities at Fair Value) (Schedule) (Details) - USD ($) $ in Millions</t>
  </si>
  <si>
    <t>Derivative instruments</t>
  </si>
  <si>
    <t>Debt</t>
  </si>
  <si>
    <t>Quoted prices in active markets for identical assets (Level 1)</t>
  </si>
  <si>
    <t>Significant other observable inputs (Level 2)</t>
  </si>
  <si>
    <t>Significant unobservable inputs (Level 3)</t>
  </si>
  <si>
    <t>Cross-Currency and Interest Rate Derivative Contracts [Member] | Quoted prices in active markets for identical assets (Level 1)</t>
  </si>
  <si>
    <t>Cross-Currency and Interest Rate Derivative Contracts [Member] | Significant other observable inputs (Level 2)</t>
  </si>
  <si>
    <t>Cross-Currency and Interest Rate Derivative Contracts [Member] | Significant unobservable inputs (Level 3)</t>
  </si>
  <si>
    <t>Equity-Related Derivative Instruments [Member] | Quoted prices in active markets for identical assets (Level 1)</t>
  </si>
  <si>
    <t>Equity-Related Derivative Instruments [Member] | Significant other observable inputs (Level 2)</t>
  </si>
  <si>
    <t>Equity-Related Derivative Instruments [Member] | Significant unobservable inputs (Level 3)</t>
  </si>
  <si>
    <t>Foreign Currency Forwards and Option Contracts [Member] | Quoted prices in active markets for identical assets (Level 1)</t>
  </si>
  <si>
    <t>Foreign Currency Forwards and Option Contracts [Member] | Significant other observable inputs (Level 2)</t>
  </si>
  <si>
    <t>Foreign Currency Forwards and Option Contracts [Member] | Significant unobservable inputs (Level 3)</t>
  </si>
  <si>
    <t>Other Contract [Member] | Quoted prices in active markets for identical assets (Level 1)</t>
  </si>
  <si>
    <t>Other Contract [Member] | Significant other observable inputs (Level 2)</t>
  </si>
  <si>
    <t>Other Contract [Member] | Significant unobservable inputs (Level 3)</t>
  </si>
  <si>
    <t>CWC [Member] | Minimum [Member]</t>
  </si>
  <si>
    <t>Fair Value, Balance Sheet Grouping, Financial Statement Captions [Line Items]</t>
  </si>
  <si>
    <t>Weighted average discount rate</t>
  </si>
  <si>
    <t>9.00%</t>
  </si>
  <si>
    <t>CWC [Member] | Maximum [Member]</t>
  </si>
  <si>
    <t>12.00%</t>
  </si>
  <si>
    <t>Fair Value Measurements (Assets and Liabilities Reconciliation) (Schedule and Footnote) (Details) $ in Millions</t>
  </si>
  <si>
    <t>Fair Value, Assets Measured on Recurring Basis, Unobservable Input Reconciliation, Calculation [Roll Forward]</t>
  </si>
  <si>
    <t>Balance of net asset (liability) at January 1, 2017</t>
  </si>
  <si>
    <t>Gains included in net earnings (loss)</t>
  </si>
  <si>
    <t>Realized and unrealized (gains) losses, net</t>
  </si>
  <si>
    <t>Partial settlement of Sumitomo Collar</t>
  </si>
  <si>
    <t>Additions</t>
  </si>
  <si>
    <t>Foreign currency translation adjustments, dividends and other, net</t>
  </si>
  <si>
    <t>Balance of net asset (liability) at June 30, 2017</t>
  </si>
  <si>
    <t>Investments [Member]</t>
  </si>
  <si>
    <t>Long-lived Assets (Schedule of PP&amp;E) (Details) - USD ($) $ in Millions</t>
  </si>
  <si>
    <t>Property and equipment, gross</t>
  </si>
  <si>
    <t>Accumulated depreciation</t>
  </si>
  <si>
    <t>Total property and equipment, net</t>
  </si>
  <si>
    <t>Distribution Systems [Member]</t>
  </si>
  <si>
    <t>Distribution Systems [Member] | Liberty Global Group [Member]</t>
  </si>
  <si>
    <t>Distribution Systems [Member] | LiLAC Group [Member]</t>
  </si>
  <si>
    <t>Customer Premises Equipment [Member]</t>
  </si>
  <si>
    <t>Customer Premises Equipment [Member] | Liberty Global Group [Member]</t>
  </si>
  <si>
    <t>Customer Premises Equipment [Member] | LiLAC Group [Member]</t>
  </si>
  <si>
    <t>Support Equipment, Buildings and Land [Member]</t>
  </si>
  <si>
    <t>Support Equipment, Buildings and Land [Member] | Liberty Global Group [Member]</t>
  </si>
  <si>
    <t>Support Equipment, Buildings and Land [Member] | LiLAC Group [Member]</t>
  </si>
  <si>
    <t>Long-lived Assets (Narrative) (Details) - USD ($) $ in Millions</t>
  </si>
  <si>
    <t>Noncash vendor financing arrangement, cash increase, excluding value added tax</t>
  </si>
  <si>
    <t>Value added tax, vendor financing arrangement</t>
  </si>
  <si>
    <t>Capital leases</t>
  </si>
  <si>
    <t>Long-lived Assets (Schedule of Changes in Carrying Amount of Goodwill) (Details) $ in Millions</t>
  </si>
  <si>
    <t>Goodwill [Roll Forward]</t>
  </si>
  <si>
    <t>Goodwill beginning balance</t>
  </si>
  <si>
    <t>Acquisitions and related adjustments</t>
  </si>
  <si>
    <t>Foreign currency translation adjustments and other</t>
  </si>
  <si>
    <t>Goodwill ending balance</t>
  </si>
  <si>
    <t>European Operations Division U.K / Ireland [Member]</t>
  </si>
  <si>
    <t>European Operations Division Belgium [Member]</t>
  </si>
  <si>
    <t>European Operations Division Germany [Member]</t>
  </si>
  <si>
    <t>European Operations Division Switzerland / Austria [Member]</t>
  </si>
  <si>
    <t>European Operations Division Total Western Europe [Member]</t>
  </si>
  <si>
    <t>European Operations Division Central and Eastern Europe [Member]</t>
  </si>
  <si>
    <t>Total European Operations Division [Member]</t>
  </si>
  <si>
    <t>Corporate and Other [Member]</t>
  </si>
  <si>
    <t>LiLAC Group CWC [Member]</t>
  </si>
  <si>
    <t>LiLAC Group Chile [Member]</t>
  </si>
  <si>
    <t>LiLAC Group Puerto Rico [Member]</t>
  </si>
  <si>
    <t>LiLAC Division [Member]</t>
  </si>
  <si>
    <t>LiLAC Group Corporate and Other [Member]</t>
  </si>
  <si>
    <t>Long-lived Assets (Schedule of Intangible Assets Subject to Amortization, Net) (Details) - USD ($) $ in Millions</t>
  </si>
  <si>
    <t>Gross carrying amount</t>
  </si>
  <si>
    <t>Accumulated amortization</t>
  </si>
  <si>
    <t>Net carrying amount</t>
  </si>
  <si>
    <t>Customer Relationships [Member]</t>
  </si>
  <si>
    <t>Other Intangible Assets [Member]</t>
  </si>
  <si>
    <t>Liberty Global Group [Member] | Customer Relationships [Member]</t>
  </si>
  <si>
    <t>Liberty Global Group [Member] | Other Intangible Assets [Member]</t>
  </si>
  <si>
    <t>LiLAC Group [Member] | Customer Relationships [Member]</t>
  </si>
  <si>
    <t>LiLAC Group [Member] | Other Intangible Assets [Member]</t>
  </si>
  <si>
    <t>Debt and Capital Lease Obligations (Components of Debt and Capital Lease Obligations) (Details)</t>
  </si>
  <si>
    <t>Jun. 30, 2017GBP (£)group</t>
  </si>
  <si>
    <t>Jul. 03, 2017USD ($)</t>
  </si>
  <si>
    <t>Jun. 30, 2017EUR (€)group</t>
  </si>
  <si>
    <t>Jun. 30, 2017USD ($)group</t>
  </si>
  <si>
    <t>Jun. 30, 2017CLPgroup</t>
  </si>
  <si>
    <t>Debt Instrument [Line Items]</t>
  </si>
  <si>
    <t>Weighted average interest rate</t>
  </si>
  <si>
    <t>4.71%</t>
  </si>
  <si>
    <t>Unused borrowing capacity</t>
  </si>
  <si>
    <t>Estimated fair value</t>
  </si>
  <si>
    <t>Total debt before premiums, discounts, fair value adjustments and deferred financing costs</t>
  </si>
  <si>
    <t>Premiums, discounts, fair value adjustments and deferred financing costs, net</t>
  </si>
  <si>
    <t>Total carrying amount of debt</t>
  </si>
  <si>
    <t>Capital lease obligations</t>
  </si>
  <si>
    <t>Total debt and capital lease obligations</t>
  </si>
  <si>
    <t>Current maturities of debt and capital lease obligations</t>
  </si>
  <si>
    <t>General term of vendor financing arrangements</t>
  </si>
  <si>
    <t>Debt fair value</t>
  </si>
  <si>
    <t>Number of borrowing groups | group</t>
  </si>
  <si>
    <t>Limitation on availability</t>
  </si>
  <si>
    <t>Pro Forma [Member] | Unitymedia [Member]</t>
  </si>
  <si>
    <t>Pro Forma [Member] | Virgin Media [Member]</t>
  </si>
  <si>
    <t>4.48%</t>
  </si>
  <si>
    <t>Liberty Global Group [Member] | Unitymedia [Member]</t>
  </si>
  <si>
    <t>Liberty Global Group [Member] | Virgin Media [Member]</t>
  </si>
  <si>
    <t>Liberty Global Group [Member] | UnityMedia KabelBW [Member]</t>
  </si>
  <si>
    <t>Liberty Global Group [Member] | Telenet [Member]</t>
  </si>
  <si>
    <t>Liberty Global Group [Member] | Other Subsidiaries [Member]</t>
  </si>
  <si>
    <t>6.12%</t>
  </si>
  <si>
    <t>LiLAC Group [Member] | CWC [Member]</t>
  </si>
  <si>
    <t>LiLAC Group [Member] | VTR [Member]</t>
  </si>
  <si>
    <t>LiLAC Group [Member] | Liberty Puerto Rico [Member]</t>
  </si>
  <si>
    <t>VM Notes [Member]</t>
  </si>
  <si>
    <t>5.54%</t>
  </si>
  <si>
    <t>VM Credit Facility [Member]</t>
  </si>
  <si>
    <t>3.89%</t>
  </si>
  <si>
    <t>Unitymedia Notes [Member]</t>
  </si>
  <si>
    <t>4.97%</t>
  </si>
  <si>
    <t>Unitymedia Revolving Credit Facilities [Member]</t>
  </si>
  <si>
    <t>3.53%</t>
  </si>
  <si>
    <t>UPCB SPE Notes Debt [Member]</t>
  </si>
  <si>
    <t>4.52%</t>
  </si>
  <si>
    <t>UPC Holding Senior Notes [Member]</t>
  </si>
  <si>
    <t>5.73%</t>
  </si>
  <si>
    <t>UPC Holding Bank Facility Debt [Member]</t>
  </si>
  <si>
    <t>3.91%</t>
  </si>
  <si>
    <t>UPC Holding Bank Facility Debt [Member] | Pro Forma [Member]</t>
  </si>
  <si>
    <t>Telenet Credit Facility [Member]</t>
  </si>
  <si>
    <t>3.49%</t>
  </si>
  <si>
    <t>Telenet SPE Notes [Member]</t>
  </si>
  <si>
    <t>5.48%</t>
  </si>
  <si>
    <t>Vendor Financing [Member] | Liberty Global Group [Member]</t>
  </si>
  <si>
    <t>3.61%</t>
  </si>
  <si>
    <t>Vendor Financing [Member] | LiLAC Group [Member]</t>
  </si>
  <si>
    <t>4.46%</t>
  </si>
  <si>
    <t>ITV Collar Loan [Member]</t>
  </si>
  <si>
    <t>1.35%</t>
  </si>
  <si>
    <t>Derivative Related Debt Instruments [Member]</t>
  </si>
  <si>
    <t>3.30%</t>
  </si>
  <si>
    <t>Principal amount of debt</t>
  </si>
  <si>
    <t>Sumitomo Share Loan [Member]</t>
  </si>
  <si>
    <t>1.05%</t>
  </si>
  <si>
    <t>Sumitomo Collar Loan [Member]</t>
  </si>
  <si>
    <t>1.88%</t>
  </si>
  <si>
    <t>Other Debt [Member]</t>
  </si>
  <si>
    <t>Other Debt [Member] | Virgin Media [Member]</t>
  </si>
  <si>
    <t>CWC Notes [Member]</t>
  </si>
  <si>
    <t>7.31%</t>
  </si>
  <si>
    <t>CWC Credit Facilities [Member]</t>
  </si>
  <si>
    <t>4.51%</t>
  </si>
  <si>
    <t>CWC Credit Facilities [Member] | Pro Forma [Member]</t>
  </si>
  <si>
    <t>VTR Senior Secured Notes [Member]</t>
  </si>
  <si>
    <t>6.88%</t>
  </si>
  <si>
    <t>VTR Credit Facility [Member]</t>
  </si>
  <si>
    <t>0.00%</t>
  </si>
  <si>
    <t>Liberty Puerto Rico Bank Facility [Member]</t>
  </si>
  <si>
    <t>4.98%</t>
  </si>
  <si>
    <t>Aggregate Variable and Fixed Rate Indebtedness [Member]</t>
  </si>
  <si>
    <t>4.77%</t>
  </si>
  <si>
    <t>Aggregate Variable and Fixed Rate Indebtedness [Member] | Liberty Global Group [Member]</t>
  </si>
  <si>
    <t>4.50%</t>
  </si>
  <si>
    <t>Aggregate Variable and Fixed Rate Indebtedness [Member] | LiLAC Group [Member]</t>
  </si>
  <si>
    <t>6.43%</t>
  </si>
  <si>
    <t>CWC Revolving Credit Facility [Member] | Subsequent Event [Member]</t>
  </si>
  <si>
    <t>VM Revolving Credit Facility [Member]</t>
  </si>
  <si>
    <t>Facility amount</t>
  </si>
  <si>
    <t>Unitymedia Senior Secured Revolving Credit Facility [Member]</t>
  </si>
  <si>
    <t>Unitymedia Super Senior Secured Revolving Credit Facility [Member]</t>
  </si>
  <si>
    <t>UM Facility B [Member]</t>
  </si>
  <si>
    <t>Unused borrowing capacity | €</t>
  </si>
  <si>
    <t>Telenet Facility Z [Member]</t>
  </si>
  <si>
    <t>Telenet Facility AG [Member]</t>
  </si>
  <si>
    <t>VTR Dollar Credit Facility [Member]</t>
  </si>
  <si>
    <t>VTR CLP Credit Facility [Member]</t>
  </si>
  <si>
    <t>Debt and Capital Lease Obligations (Virgin Media Refinancing Transaction) (Details) $ in Millions</t>
  </si>
  <si>
    <t>Mar. 21, 2017USD ($)</t>
  </si>
  <si>
    <t>Feb. 15, 2017GBP (£)</t>
  </si>
  <si>
    <t>Jan. 31, 2017GBP (£)</t>
  </si>
  <si>
    <t>Jan. 31, 2017USD ($)</t>
  </si>
  <si>
    <t>Jan. 15, 2021</t>
  </si>
  <si>
    <t>Mar. 21, 2017GBP (£)</t>
  </si>
  <si>
    <t>Feb. 15, 2017USD ($)</t>
  </si>
  <si>
    <t>April 2021 VM Sterling Senior Secured Notes [Member] | Long-term Debt [Member]</t>
  </si>
  <si>
    <t>Extinguishment of debt</t>
  </si>
  <si>
    <t>VM Credit Facility E [Member] | Long-term Debt [Member]</t>
  </si>
  <si>
    <t>January 2021 VM Sterling Senior Secured Notes [Member] | Long-term Debt [Member]</t>
  </si>
  <si>
    <t>2025 VM Variable Sterling Senior Secured Notes [Member] | Senior Notes [Member]</t>
  </si>
  <si>
    <t>Principal amount of debt | £</t>
  </si>
  <si>
    <t>Interest rate</t>
  </si>
  <si>
    <t>6.00%</t>
  </si>
  <si>
    <t>2025 VM Variable Sterling Senior Secured Notes [Member] | Senior Notes [Member] | Scenario, Forecast [Member]</t>
  </si>
  <si>
    <t>11.00%</t>
  </si>
  <si>
    <t>Virgin Media Secured Finance [Member] | April 2027 VM Senior Secured Notes [Member] | Senior Notes [Member]</t>
  </si>
  <si>
    <t>5.00%</t>
  </si>
  <si>
    <t>Additional basis points used to determine redemption premium</t>
  </si>
  <si>
    <t>Virgin Media Secured Finance [Member] | April 2027 VM Senior Secured Notes [Member] | Senior Notes [Member] | 2022</t>
  </si>
  <si>
    <t>Redemption price</t>
  </si>
  <si>
    <t>102.50%</t>
  </si>
  <si>
    <t>Virgin Media Secured Finance [Member] | April 2027 VM Senior Secured Notes [Member] | Senior Notes [Member] | 2023</t>
  </si>
  <si>
    <t>101.25%</t>
  </si>
  <si>
    <t>Virgin Media Secured Finance [Member] | April 2027 VM Senior Secured Notes [Member] | Senior Notes [Member] | 2024</t>
  </si>
  <si>
    <t>100.625%</t>
  </si>
  <si>
    <t>Virgin Media Secured Finance [Member] | April 2027 VM Senior Secured Notes [Member] | Senior Notes [Member] | 2025 and thereafter</t>
  </si>
  <si>
    <t>Virgin Media Secured Finance [Member] | VM Credit Facility J [Member] | Medium-term Notes [Member]</t>
  </si>
  <si>
    <t>Virgin Media Secured Finance [Member] | VM Credit Facility J [Member] | Medium-term Notes [Member] | LIBOR</t>
  </si>
  <si>
    <t>Basis spread on variable rate</t>
  </si>
  <si>
    <t>3.50%</t>
  </si>
  <si>
    <t>Floor rate</t>
  </si>
  <si>
    <t>Virgin Media Secured Finance [Member] | 2025 VM Variable Sterling Senior Secured Notes [Member] | Senior Notes [Member]</t>
  </si>
  <si>
    <t>0.50%</t>
  </si>
  <si>
    <t>Virgin Media Secured Finance [Member] | 2025 VM Variable Sterling Senior Secured Notes [Member] | Senior Notes [Member] | 2021</t>
  </si>
  <si>
    <t>105.00%</t>
  </si>
  <si>
    <t>Virgin Media Secured Finance [Member] | 2025 VM Variable Sterling Senior Secured Notes [Member] | Senior Notes [Member] | 2022</t>
  </si>
  <si>
    <t>Virgin Media Secured Finance [Member] | 2025 VM Variable Sterling Senior Secured Notes [Member] | Senior Notes [Member] | 2023</t>
  </si>
  <si>
    <t>Virgin Media [Member] | April 2021 VM Sterling Senior Secured Notes [Member] | Long-term Debt [Member]</t>
  </si>
  <si>
    <t>Loss on debt modification and extinguishment</t>
  </si>
  <si>
    <t>Payments for debt redemption premium</t>
  </si>
  <si>
    <t>Write-off of deferred financing costs</t>
  </si>
  <si>
    <t>Virgin Media [Member] | VM Credit Facility E [Member] | Long-term Debt [Member]</t>
  </si>
  <si>
    <t>Virgin Media [Member] | January 2021 VM Sterling Senior Secured Notes [Member] | Long-term Debt [Member]</t>
  </si>
  <si>
    <t>Write-off of unamortized debt discount (premium)</t>
  </si>
  <si>
    <t>Debt and Capital Lease Obligations (Unitymedia Refinancing Transaction) (Details) - USD ($)</t>
  </si>
  <si>
    <t>1 Months Ended</t>
  </si>
  <si>
    <t>April 2023 UM Senior Secured Notes [Member] | Medium-term Notes [Member]</t>
  </si>
  <si>
    <t>Percentage of principal amount redeemed</t>
  </si>
  <si>
    <t>10.00%</t>
  </si>
  <si>
    <t>UM Term Loan B Facility [Member] | Medium-term Notes [Member] | Unitymedia [Member]</t>
  </si>
  <si>
    <t>Issued at par percentage</t>
  </si>
  <si>
    <t>99.75%</t>
  </si>
  <si>
    <t>UM Term Loan B Facility [Member] | Medium-term Notes [Member] | Unitymedia [Member] | LIBOR</t>
  </si>
  <si>
    <t>2.25%</t>
  </si>
  <si>
    <t>January 2023 UM Dollar Senior Secured Notes [Member] | Medium-term Notes [Member]</t>
  </si>
  <si>
    <t>January 2023 5.75% UM Euro Senior Secured Notes [Member] | Medium-term Notes [Member]</t>
  </si>
  <si>
    <t>5.75%</t>
  </si>
  <si>
    <t>January 2023 5.125% UM Euro Senior Secured Notes [Member] | Medium-term Notes [Member]</t>
  </si>
  <si>
    <t>5.125%</t>
  </si>
  <si>
    <t>2022 UM Senior Secured Notes [Member] | Medium-term Notes [Member]</t>
  </si>
  <si>
    <t>Write-off of unamortized discounts and deferred financing costs</t>
  </si>
  <si>
    <t>Debt and Capital Lease Obligations (UPC Holding Refinancing Transactions) (Details)</t>
  </si>
  <si>
    <t>Feb. 28, 2017USD ($)</t>
  </si>
  <si>
    <t>Jan. 31, 2017</t>
  </si>
  <si>
    <t>UPC Facility AN [Member] | Long-term Debt [Member]</t>
  </si>
  <si>
    <t>UPC Facility AO [Member] | Long-term Debt [Member]</t>
  </si>
  <si>
    <t>UPC Holding [Member] | Medium-term Notes [Member] | UPC Facility AP [Member]</t>
  </si>
  <si>
    <t>UPC Holding [Member] | Medium-term Notes [Member] | UPC Facility AP [Member] | LIBOR</t>
  </si>
  <si>
    <t>2.75%</t>
  </si>
  <si>
    <t>UPC Holding [Member] | Long-term Debt [Member] | UPC Holding 3.875% Senior Notes [Member] | 2022</t>
  </si>
  <si>
    <t>101.938%</t>
  </si>
  <si>
    <t>UPC Holding [Member] | Long-term Debt [Member] | UPC Holding 3.875% Senior Notes [Member] | 2023</t>
  </si>
  <si>
    <t>100.969%</t>
  </si>
  <si>
    <t>UPC Holding [Member] | Long-term Debt [Member] | UPC Holding 3.875% Senior Notes [Member] | 2024</t>
  </si>
  <si>
    <t>100.484%</t>
  </si>
  <si>
    <t>UPC Holding [Member] | Long-term Debt [Member] | UPC Holding 3.875% Senior Notes [Member] | 2025 and thereafter</t>
  </si>
  <si>
    <t>UPC Holding [Member] | Senior Notes [Member] | UPC Holding 3.875% Senior Notes [Member]</t>
  </si>
  <si>
    <t>3.875%</t>
  </si>
  <si>
    <t>UPC Holding [Member] | Senior Notes [Member] | UPC Holding 6.375% Senior Notes [Member]</t>
  </si>
  <si>
    <t>UPC Broadband Holding [Member] | UPC Facility AN [Member] | Long-term Debt [Member]</t>
  </si>
  <si>
    <t>UPC Broadband Holding [Member] | UPC Facility AO [Member] | Long-term Debt [Member]</t>
  </si>
  <si>
    <t>UPCB Finance VII [Member]</t>
  </si>
  <si>
    <t>Special purpose financing entity ownership by third party</t>
  </si>
  <si>
    <t>UPCB Finance VII [Member] | Long-term Debt [Member] | UPCB Finance VII Notes [Member] | 2022</t>
  </si>
  <si>
    <t>101.813%</t>
  </si>
  <si>
    <t>UPCB Finance VII [Member] | Long-term Debt [Member] | UPCB Finance VII Notes [Member] | 2023</t>
  </si>
  <si>
    <t>100.906%</t>
  </si>
  <si>
    <t>UPCB Finance VII [Member] | Long-term Debt [Member] | UPCB Finance VII Notes [Member] | 2024</t>
  </si>
  <si>
    <t>100.453%</t>
  </si>
  <si>
    <t>UPCB Finance VII [Member] | Long-term Debt [Member] | UPCB Finance VII Notes [Member] | 2025 and thereafter</t>
  </si>
  <si>
    <t>UPCB Finance VII [Member] | Senior Notes [Member] | UPCB Finance VII Notes [Member]</t>
  </si>
  <si>
    <t>3.625%</t>
  </si>
  <si>
    <t>Debt and Capital Lease Obligations (Telenet Refinancing Transactions) (Details)</t>
  </si>
  <si>
    <t>May 31, 2017EUR (€)</t>
  </si>
  <si>
    <t>May 31, 2017USD ($)</t>
  </si>
  <si>
    <t>Apr. 30, 2017EUR (€)</t>
  </si>
  <si>
    <t>Apr. 30, 2017USD ($)</t>
  </si>
  <si>
    <t>Telenet Facility AE [Member] | Line of Credit [Member]</t>
  </si>
  <si>
    <t>Telenet Facility AF [Member] | Line of Credit [Member]</t>
  </si>
  <si>
    <t>Telenet Facility U [Member] | Medium-term Notes [Member]</t>
  </si>
  <si>
    <t>Secured Debt [Member] | 6.25% Telenet Senior Secured Notes [Member]</t>
  </si>
  <si>
    <t>6.25%</t>
  </si>
  <si>
    <t>Medium-term Notes [Member] | Telenet Facility AI Add-on [Member]</t>
  </si>
  <si>
    <t>Issue price percentage</t>
  </si>
  <si>
    <t>Telenet [Member] | Medium-term Notes [Member] | Telenet Facility AH [Member]</t>
  </si>
  <si>
    <t>Telenet [Member] | Medium-term Notes [Member] | Telenet Facility AH [Member] | LIBOR</t>
  </si>
  <si>
    <t>3.00%</t>
  </si>
  <si>
    <t>Telenet [Member] | Medium-term Notes [Member] | Telenet Facility AI [Member]</t>
  </si>
  <si>
    <t>Telenet [Member] | Medium-term Notes [Member] | Telenet Facility AI [Member] | LIBOR</t>
  </si>
  <si>
    <t>Telenet Finance V [Member]</t>
  </si>
  <si>
    <t>Debt and Capital Lease Obligations (CWC Refinancing Transactions) (Details) € in Millions</t>
  </si>
  <si>
    <t>Jul. 31, 2017EUR (€)</t>
  </si>
  <si>
    <t>Jul. 31, 2017USD ($)</t>
  </si>
  <si>
    <t>CWC Term Loans [Member] | Medium-term Notes [Member]</t>
  </si>
  <si>
    <t>Extinguishment of debt | €</t>
  </si>
  <si>
    <t>Payment for third-party costs</t>
  </si>
  <si>
    <t>Columbus Senior Notes [Member] | Senior Notes [Member] | Subsequent Event [Member]</t>
  </si>
  <si>
    <t>Senior Notes [Member] | Columbus Senior Notes [Member] | Subsequent Event [Member]</t>
  </si>
  <si>
    <t>CWC [Member] | Medium-term Notes [Member] | CWC Term Loan B-3 Facility [Member]</t>
  </si>
  <si>
    <t>99.50%</t>
  </si>
  <si>
    <t>CWC [Member] | Medium-term Notes [Member] | CWC Term Loan B-3 Facility [Member] | LIBOR</t>
  </si>
  <si>
    <t>CWC [Member] | Medium-term Notes [Member] | CWC Term Loan B-3 Facility Add-on [Member]</t>
  </si>
  <si>
    <t>Debt and Capital Lease Obligations (Maturities of Debt) (Details) - USD ($) $ in Millions</t>
  </si>
  <si>
    <t>2017 (remainder of year)</t>
  </si>
  <si>
    <t>Thereafter</t>
  </si>
  <si>
    <t>Total debt maturities</t>
  </si>
  <si>
    <t>Total debt</t>
  </si>
  <si>
    <t>Current portion</t>
  </si>
  <si>
    <t>Noncurrent portion</t>
  </si>
  <si>
    <t>Liberty Global Group [Member] | UPC Holding [Member]</t>
  </si>
  <si>
    <t>Debt and Capital Lease Obligations (Capital Lease Obligations) (Schedule) (Details) $ in Millions</t>
  </si>
  <si>
    <t>Total principal and interest payments</t>
  </si>
  <si>
    <t>Amounts representing interest</t>
  </si>
  <si>
    <t>Present value of net minimum lease payments</t>
  </si>
  <si>
    <t>Other Subsidiaries [Member]</t>
  </si>
  <si>
    <t>Debt and Capital Lease Obligations (Non-cash Financing Transactions) (Narrative) (Details) - USD ($) $ in Millions</t>
  </si>
  <si>
    <t>Refinancing transactions, aggregate borrowings and repayments of debt</t>
  </si>
  <si>
    <t>Income Taxes (Reconciliation of Federal to Effective Taxes) (Schedule) (Details) - USD ($) $ in Millions</t>
  </si>
  <si>
    <t>Computed “expected” tax benefit (a)</t>
  </si>
  <si>
    <t>Change in valuation allowances:</t>
  </si>
  <si>
    <t>Expense</t>
  </si>
  <si>
    <t>Benefit</t>
  </si>
  <si>
    <t>Non-deductible or non-taxable foreign currency exchange results:</t>
  </si>
  <si>
    <t>Non-deductible or non-taxable interest and other items</t>
  </si>
  <si>
    <t>International rate differences:</t>
  </si>
  <si>
    <t>Basis and other differences in the treatment of items associated with investments in subsidiaries and affiliates:</t>
  </si>
  <si>
    <t>Decrease</t>
  </si>
  <si>
    <t>Increase</t>
  </si>
  <si>
    <t>Enacted tax law and rate change</t>
  </si>
  <si>
    <t>Recognition of previously unrecognized tax benefits</t>
  </si>
  <si>
    <t>Tax effect of intercompany financing</t>
  </si>
  <si>
    <t>Other, net</t>
  </si>
  <si>
    <t>Total income tax expense</t>
  </si>
  <si>
    <t>Income Taxes (Narrative) (Details) - USD ($) $ in Millions</t>
  </si>
  <si>
    <t>12 Months Ended</t>
  </si>
  <si>
    <t>Mar. 31, 2017</t>
  </si>
  <si>
    <t>Dec. 31, 2017</t>
  </si>
  <si>
    <t>Income Taxes [Line Items]</t>
  </si>
  <si>
    <t>Unrecognized tax benefits</t>
  </si>
  <si>
    <t>Unrecognized tax benefits that would have a favorable impact</t>
  </si>
  <si>
    <t>Servicio de Impuestos Internos [Member]</t>
  </si>
  <si>
    <t>Percent of claim agreed by tax authority in Chile</t>
  </si>
  <si>
    <t>48.00%</t>
  </si>
  <si>
    <t>Domestic Tax Authority [Member]</t>
  </si>
  <si>
    <t>Income tax rate</t>
  </si>
  <si>
    <t>20.00%</t>
  </si>
  <si>
    <t>Scenario, Forecast [Member] | Domestic Tax Authority [Member]</t>
  </si>
  <si>
    <t>19.00%</t>
  </si>
  <si>
    <t>19.25%</t>
  </si>
  <si>
    <t>Equity (Details) - USD ($) $ / shares in Units, $ in Millions</t>
  </si>
  <si>
    <t>Balance at January 1, 2017, before effect of accounting change</t>
  </si>
  <si>
    <t>Balance at June 30, 2017</t>
  </si>
  <si>
    <t>Total cost</t>
  </si>
  <si>
    <t>Shares issued upon exercise or vesting of share-based incentive awards</t>
  </si>
  <si>
    <t>Remaining authorized repurchase amount</t>
  </si>
  <si>
    <t>Shares repurchased (in shares)</t>
  </si>
  <si>
    <t>Average price paid per share (in dollars per share)</t>
  </si>
  <si>
    <t>Share-based Compensation (Summary of Stock-Based Compensation) (Details) - USD ($) $ in Millions</t>
  </si>
  <si>
    <t>Share-based Compensation Arrangement by Share-based Payment Award [Line Items]</t>
  </si>
  <si>
    <t>Stock-based compensation expense</t>
  </si>
  <si>
    <t>Other operating expense</t>
  </si>
  <si>
    <t>Other operating expense | Liberty Global Group [Member]</t>
  </si>
  <si>
    <t>Other operating expense | LiLAC Group [Member]</t>
  </si>
  <si>
    <t>SG&amp;A expense</t>
  </si>
  <si>
    <t>SG&amp;A expense | Liberty Global Group [Member]</t>
  </si>
  <si>
    <t>SG&amp;A expense | LiLAC Group [Member]</t>
  </si>
  <si>
    <t>Parent Company [Member]</t>
  </si>
  <si>
    <t>Performance-based incentive awards | Parent Company [Member]</t>
  </si>
  <si>
    <t>Other share-based incentive awards | Parent Company [Member]</t>
  </si>
  <si>
    <t>Telenet share-based incentive awards | Telenet [Member]</t>
  </si>
  <si>
    <t>Share-based Compensation (Awards Outstanding and Exercisable) (Details)</t>
  </si>
  <si>
    <t>Jun. 30, 2017$ / sharesshares</t>
  </si>
  <si>
    <t>Liberty Global Group [Member] | Options, SARs and PSARs [Member] | Common Class A [Member]</t>
  </si>
  <si>
    <t>Options outstanding (in shares)</t>
  </si>
  <si>
    <t>Options outstanding, weighted average exercise or base price (in dollars per shares) | $ / shares</t>
  </si>
  <si>
    <t>Options exercisable (in shares)</t>
  </si>
  <si>
    <t>Options exercisable, weighted average exercise price or base price (in dollars per shares) | $ / shares</t>
  </si>
  <si>
    <t>Liberty Global Group [Member] | Options, SARs and PSARs [Member] | Common Class C [Member]</t>
  </si>
  <si>
    <t>Liberty Global Group [Member] | Restricted Stock Units (RSUs) [Member] | Common Class A [Member]</t>
  </si>
  <si>
    <t>Other than options outstanding (in shares)</t>
  </si>
  <si>
    <t>Liberty Global Group [Member] | Restricted Stock Units (RSUs) [Member] | Common Class C [Member]</t>
  </si>
  <si>
    <t>Liberty Global Group [Member] | PSUs / PGUs [Member] | Common Class A [Member]</t>
  </si>
  <si>
    <t>Liberty Global Group [Member] | PSUs / PGUs [Member] | Common Class C [Member]</t>
  </si>
  <si>
    <t>LiLAC Group [Member] | Options, SARs and PSARs [Member] | Common Class A [Member]</t>
  </si>
  <si>
    <t>LiLAC Group [Member] | Options, SARs and PSARs [Member] | Common Class C [Member]</t>
  </si>
  <si>
    <t>LiLAC Group [Member] | Restricted Stock Units (RSUs) [Member] | Common Class A [Member]</t>
  </si>
  <si>
    <t>LiLAC Group [Member] | Restricted Stock Units (RSUs) [Member] | Common Class C [Member]</t>
  </si>
  <si>
    <t>LiLAC Group [Member] | PSUs / PGUs [Member] | Common Class A [Member]</t>
  </si>
  <si>
    <t>LiLAC Group [Member] | PSUs / PGUs [Member] | Common Class C [Member]</t>
  </si>
  <si>
    <t>Restructuring Liability (Details) - USD ($) $ in Millions</t>
  </si>
  <si>
    <t>Restructuring Reserve [Roll Forward]</t>
  </si>
  <si>
    <t>Restructuring liability as of January 1, 2017</t>
  </si>
  <si>
    <t>Restructuring charges</t>
  </si>
  <si>
    <t>Cash paid</t>
  </si>
  <si>
    <t>Restructuring liability as of June 30, 2017</t>
  </si>
  <si>
    <t>Employee severance and termination costs [Member]</t>
  </si>
  <si>
    <t>Office closures [Member]</t>
  </si>
  <si>
    <t>Contract termination and other [Member]</t>
  </si>
  <si>
    <t>Latin America and the Caribbean (CWC) [Member] | Employee severance and termination costs [Member]</t>
  </si>
  <si>
    <t>Germany | Employee severance and termination costs [Member]</t>
  </si>
  <si>
    <t>European Operations Division U.K / Ireland [Member] | Employee severance and termination costs [Member]</t>
  </si>
  <si>
    <t>European Operations Division Central and Other [Member] | Employee severance and termination costs [Member]</t>
  </si>
  <si>
    <t>Earnings or Loss per Share Schedules (Details) - USD ($) $ in Millions</t>
  </si>
  <si>
    <t>Earnings Per Share, Basic, by Common Class, Including Two Class Method [Line Items]</t>
  </si>
  <si>
    <t>Weighted average ordinary shares outstanding, Basic (in shares)</t>
  </si>
  <si>
    <t>Incremental shares attributable to the assumed exercise of outstanding options, SARs and PSARs and the release of share units upon vesting (treasury stock method)</t>
  </si>
  <si>
    <t>Weighted average ordinary shares outstanding, Diluted (in shares)</t>
  </si>
  <si>
    <t>Earnings or Loss per Share (Narrative) (Details) - shares</t>
  </si>
  <si>
    <t>VM Convertible Notes [Member]</t>
  </si>
  <si>
    <t>Antidilutive Securities Excluded from Computation of Earnings Per Share [Line Items]</t>
  </si>
  <si>
    <t>Aggregate number of shares excluded from computation of EPS</t>
  </si>
  <si>
    <t>Liberty Global Group [Member] | Options, SARs, PSARs and RSUs [Member]</t>
  </si>
  <si>
    <t>Liberty Global Group [Member] | PSUs / PGUs [Member]</t>
  </si>
  <si>
    <t>Liberty Global Group [Member] | Obligations That May Be Settled in Cash or Shares [Member]</t>
  </si>
  <si>
    <t>LiLAC Group [Member] | Options, SARs, PSARs and RSUs [Member]</t>
  </si>
  <si>
    <t>LiLAC Group [Member] | PSUs / PGUs [Member]</t>
  </si>
  <si>
    <t>Commitments and Contingencies (Unrecorded Purchase Obligation) (Details) $ in Millions</t>
  </si>
  <si>
    <t>Unrecorded Unconditional Purchase Obligation [Line Items]</t>
  </si>
  <si>
    <t>Remainder of 2017</t>
  </si>
  <si>
    <t>Network and Connectivity Commitments [Member]</t>
  </si>
  <si>
    <t>Programming Commitments [Member]</t>
  </si>
  <si>
    <t>Purchase Commitments [Member]</t>
  </si>
  <si>
    <t>Operating Leases [Member]</t>
  </si>
  <si>
    <t>Other Commitments [Member]</t>
  </si>
  <si>
    <t>Commitments and Contingencies (Narrative) (Details) € in Millions, £ in Millions, HUF in Millions</t>
  </si>
  <si>
    <t>Dec. 14, 2015</t>
  </si>
  <si>
    <t>Feb. 29, 2016HUF</t>
  </si>
  <si>
    <t>Feb. 29, 2016USD ($)</t>
  </si>
  <si>
    <t>Dec. 31, 2015EUR (€)</t>
  </si>
  <si>
    <t>Dec. 31, 2015USD ($)</t>
  </si>
  <si>
    <t>Dec. 31, 2015GBP (£)</t>
  </si>
  <si>
    <t>Dec. 31, 2012EUR (€)</t>
  </si>
  <si>
    <t>Dec. 31, 2012USD ($)</t>
  </si>
  <si>
    <t>Dec. 31, 2021GBP (£)</t>
  </si>
  <si>
    <t>Dec. 31, 2021USD ($)</t>
  </si>
  <si>
    <t>Dec. 31, 2017GBP (£)</t>
  </si>
  <si>
    <t>Dec. 31, 2017USD ($)</t>
  </si>
  <si>
    <t>Dec. 14, 2017</t>
  </si>
  <si>
    <t>Jun. 30, 2017GBP (£)</t>
  </si>
  <si>
    <t>Jun. 26, 2017GBP (£)</t>
  </si>
  <si>
    <t>Jun. 26, 2017USD ($)</t>
  </si>
  <si>
    <t>Nov. 26, 2007association</t>
  </si>
  <si>
    <t>Loss Contingencies [Line Items]</t>
  </si>
  <si>
    <t>Interkabel Acquisition [Member]</t>
  </si>
  <si>
    <t>Damages sought</t>
  </si>
  <si>
    <t>Indemnification Agreement [Member] | CWC [Member]</t>
  </si>
  <si>
    <t>Estimate of possible loss</t>
  </si>
  <si>
    <t>Number of associations of municipalities in Belgium | association</t>
  </si>
  <si>
    <t>Loss contingency damages in excess value</t>
  </si>
  <si>
    <t>Loss contingency accrual</t>
  </si>
  <si>
    <t>Deutsche Telekom Litigation [Member]</t>
  </si>
  <si>
    <t>Reduction of annual lease fees</t>
  </si>
  <si>
    <t>66.67%</t>
  </si>
  <si>
    <t>Belgium Regulatory Developments [Member]</t>
  </si>
  <si>
    <t>Retail-Minus Tariffs for Basic TV</t>
  </si>
  <si>
    <t>26.00%</t>
  </si>
  <si>
    <t>Retail-Minus Tariffs for Bundle of Basic TV and Broadband Internet Services</t>
  </si>
  <si>
    <t>18.00%</t>
  </si>
  <si>
    <t>Amended Retail-Minus Tariffs Term</t>
  </si>
  <si>
    <t>2 years</t>
  </si>
  <si>
    <t>Belgium Regulatory Developments [Member] | Scenario, Forecast [Member]</t>
  </si>
  <si>
    <t>15.00%</t>
  </si>
  <si>
    <t>7.00%</t>
  </si>
  <si>
    <t>Financial Transactions Tax [Member] | Minimum [Member]</t>
  </si>
  <si>
    <t>Financial transactions tax</t>
  </si>
  <si>
    <t>0.01%</t>
  </si>
  <si>
    <t>Financial Transactions Tax [Member] | Maximum [Member]</t>
  </si>
  <si>
    <t>0.10%</t>
  </si>
  <si>
    <t>Virgin Media VAT Matters [Member]</t>
  </si>
  <si>
    <t>Virgin Media VAT Matters [Member] | Maximum [Member]</t>
  </si>
  <si>
    <t>Virgin Media VAT Matters 2 [Member]</t>
  </si>
  <si>
    <t>Estimate of possible loss | £</t>
  </si>
  <si>
    <t>Interest expense | £</t>
  </si>
  <si>
    <t>Hungary VAT Matter [Member]</t>
  </si>
  <si>
    <t>Unpaid VAT payment assessed</t>
  </si>
  <si>
    <t>Other Regulatory Issues [Member] | Maximum [Member] | Scenario, Forecast [Member] | U.K.</t>
  </si>
  <si>
    <t>Financial Standby Letter of Credit [Member] | CWC [Member]</t>
  </si>
  <si>
    <t>Letters of credit outstanding</t>
  </si>
  <si>
    <t>Broadband Communications and DHT Operations [Member]</t>
  </si>
  <si>
    <t>Programming costs</t>
  </si>
  <si>
    <t>Liberty Global Group [Member] | Broadband Communications and DHT Operations [Member]</t>
  </si>
  <si>
    <t>LiLAC Group [Member] | Broadband Communications and DHT Operations [Member]</t>
  </si>
  <si>
    <t>Segment Reporting (Narrative) (Details)</t>
  </si>
  <si>
    <t>Segment Reporting Information [Line Items]</t>
  </si>
  <si>
    <t>Threshold percentage used to determine reportable segments using one of three criteria of revenue, operating cash flow or total assets</t>
  </si>
  <si>
    <t>Performance measures, percentage of reportable segment revenue and operating cash flow presented</t>
  </si>
  <si>
    <t>Percentage of minority interest revenues and expenses included in net earnings attributable to noncontrolling interest</t>
  </si>
  <si>
    <t>Consumer and Business-to-Business Services [Member] | Latin America and the Caribbean [Member]</t>
  </si>
  <si>
    <t>Consumer and Business-to-Business Services [Member] | Outside of Latin America and Caribbean [Member]</t>
  </si>
  <si>
    <t>Number of European countries in operating segment (in countries)</t>
  </si>
  <si>
    <t>Telenet and Liberty Puerto Rico [Member]</t>
  </si>
  <si>
    <t>Segment Reporting (Performance Measures) (Schedule) (Details) - USD ($) $ in Millions</t>
  </si>
  <si>
    <t>Total consolidated capital expenditures</t>
  </si>
  <si>
    <t>Adjusted OIBDA</t>
  </si>
  <si>
    <t>Operating Segments [Member]</t>
  </si>
  <si>
    <t>Operating Segments [Member] | European Operations Division U.K / Ireland [Member]</t>
  </si>
  <si>
    <t>Operating Segments [Member] | European Operations Division Belgium [Member]</t>
  </si>
  <si>
    <t>Operating Segments [Member] | European Operations Division Germany [Member]</t>
  </si>
  <si>
    <t>Operating Segments [Member] | European Operations Division Switzerland / Austria [Member]</t>
  </si>
  <si>
    <t>Operating Segments [Member] | European Operations Division Netherlands [Member]</t>
  </si>
  <si>
    <t>Operating Segments [Member] | European Operations Division Total Western Europe [Member]</t>
  </si>
  <si>
    <t>Operating Segments [Member] | European Operations Division Central and Eastern Europe [Member]</t>
  </si>
  <si>
    <t>Operating Segments [Member] | European Operations Division Central and Other [Member]</t>
  </si>
  <si>
    <t>Operating Segments [Member] | Total European Operations Division [Member]</t>
  </si>
  <si>
    <t>Operating Segments [Member] | Liberty Global Group [Member]</t>
  </si>
  <si>
    <t>Operating Segments [Member] | LiLAC Group CWC [Member]</t>
  </si>
  <si>
    <t>Operating Segments [Member] | LiLAC Group Chile [Member]</t>
  </si>
  <si>
    <t>Operating Segments [Member] | LiLAC Group Puerto Rico [Member]</t>
  </si>
  <si>
    <t>Operating Segments [Member] | LiLAC Division [Member]</t>
  </si>
  <si>
    <t>Operating Segments [Member] | LiLAC Group Corporate and Other [Member]</t>
  </si>
  <si>
    <t>Operating Segments [Member] | LiLAC Group [Member]</t>
  </si>
  <si>
    <t>Intersegment Eliminations [Member] | Liberty Global Group [Member]</t>
  </si>
  <si>
    <t>Intersegment Eliminations [Member] | LiLAC Group [Member]</t>
  </si>
  <si>
    <t>Segment Reporting (Reconciliation of Operating Cash Flow to Earnings from Continuing Operations) (Schedule) (Details) - USD ($) $ in Millions</t>
  </si>
  <si>
    <t>Total Adjusted OIBDA of our consolidated reportable segments</t>
  </si>
  <si>
    <t>Realized and unrealized gains (losses) on derivative instruments, net</t>
  </si>
  <si>
    <t>Realized and unrealized losses due to changes in fair values of certain investments and debt, net</t>
  </si>
  <si>
    <t>Segment Reporting (Capital Expenditures of Reportable Segments) (Details) - USD ($) $ in Millions</t>
  </si>
  <si>
    <t>Total consolidated property and equipment additions</t>
  </si>
  <si>
    <t>Assets acquired under capital-related vendor financing arrangements</t>
  </si>
  <si>
    <t>Assets acquired under capital leases</t>
  </si>
  <si>
    <t>Changes in current liabilities related to capital expenditures</t>
  </si>
  <si>
    <t>Property and equipment additions - VodafoneZiggo JV</t>
  </si>
  <si>
    <t>Segment Reporting (Revenue by Major Category) (Details) - USD ($) $ in Millions</t>
  </si>
  <si>
    <t>Cable [Member]</t>
  </si>
  <si>
    <t>Cable Subscription [Member]</t>
  </si>
  <si>
    <t>Cable Video Subscription [Member]</t>
  </si>
  <si>
    <t>Cable Broadband Internet Subscription [Member]</t>
  </si>
  <si>
    <t>Cable Fixed-line Telephony Subscription [Member]</t>
  </si>
  <si>
    <t>Cable Non-Subscription [Member]</t>
  </si>
  <si>
    <t>Residential [Member]</t>
  </si>
  <si>
    <t>Mobile Subscription [Member]</t>
  </si>
  <si>
    <t>Mobile Non-Subscription [Member]</t>
  </si>
  <si>
    <t>Mobile Residential [Member]</t>
  </si>
  <si>
    <t>Business to Business [Member]</t>
  </si>
  <si>
    <t>Business to Business Subscription [Member]</t>
  </si>
  <si>
    <t>Business to Business Non-Subscription [Member]</t>
  </si>
  <si>
    <t>Other Category [Member]</t>
  </si>
  <si>
    <t>Segment Reporting (Geographic Segments) (Details) - USD ($) $ in Millions</t>
  </si>
  <si>
    <t>Operating Segments [Member] | CWC [Member]</t>
  </si>
  <si>
    <t>Operating Segments [Member] | U.K.</t>
  </si>
  <si>
    <t>Operating Segments [Member] | Belgium</t>
  </si>
  <si>
    <t>Operating Segments [Member] | Germany</t>
  </si>
  <si>
    <t>Operating Segments [Member] | Switzerland</t>
  </si>
  <si>
    <t>Operating Segments [Member] | Ireland</t>
  </si>
  <si>
    <t>Operating Segments [Member] | Poland</t>
  </si>
  <si>
    <t>Operating Segments [Member] | Austria</t>
  </si>
  <si>
    <t>Operating Segments [Member] | Hungary</t>
  </si>
  <si>
    <t>Operating Segments [Member] | The Czech Republic</t>
  </si>
  <si>
    <t>Operating Segments [Member] | Romania</t>
  </si>
  <si>
    <t>Operating Segments [Member] | Slovakia</t>
  </si>
  <si>
    <t>Operating Segments [Member] | Other</t>
  </si>
  <si>
    <t>Operating Segments [Member] | The Netherlands</t>
  </si>
  <si>
    <t>Operating Segments [Member] | Total European Operations Division</t>
  </si>
  <si>
    <t>Operating Segments [Member] | Total European Operations Division | Liberty Global Group [Member]</t>
  </si>
  <si>
    <t>Operating Segments [Member] | Panama</t>
  </si>
  <si>
    <t>Operating Segments [Member] | Jamaica</t>
  </si>
  <si>
    <t>Operating Segments [Member] | Bahamas</t>
  </si>
  <si>
    <t>Operating Segments [Member] | Barbados</t>
  </si>
  <si>
    <t>Operating Segments [Member] | Trinidad and Tobago</t>
  </si>
  <si>
    <t>Operating Segments [Member] | Chile</t>
  </si>
  <si>
    <t>Operating Segments [Member] | Puerto Rico</t>
  </si>
  <si>
    <t>Geography Eliminations [Member] | Liberty Global Group [Member]</t>
  </si>
  <si>
    <t>Geography Eliminations [Member] | LiLAC Group [Member]</t>
  </si>
</sst>
</file>

<file path=xl/styles.xml><?xml version="1.0" encoding="utf-8"?>
<styleSheet xmlns="http://schemas.openxmlformats.org/spreadsheetml/2006/main">
  <numFmts count="16">
    <numFmt formatCode="_(&quot;$ &quot;#,##0.0_);_(&quot;$ &quot;(#,##0.0)" numFmtId="164"/>
    <numFmt formatCode="#,##0.0_);(#,##0.0)" numFmtId="165"/>
    <numFmt formatCode="_(&quot;$ &quot;#,##0.00_);_(&quot;$ &quot;(#,##0.00)" numFmtId="166"/>
    <numFmt formatCode="_(&quot;$ &quot;#,##0_);_(&quot;$ &quot;(#,##0)" numFmtId="167"/>
    <numFmt formatCode="_(&quot;PLN &quot;#,##0_);_(&quot;PLN &quot;(#,##0)" numFmtId="168"/>
    <numFmt formatCode="_(&quot;€ &quot;#,##0_);_(&quot;€ &quot;(#,##0)" numFmtId="169"/>
    <numFmt formatCode="_(&quot;€ &quot;#,##0.0_);_(&quot;€ &quot;(#,##0.0)" numFmtId="170"/>
    <numFmt formatCode="_(&quot;£ &quot;#,##0.0_);_(&quot;£ &quot;(#,##0.0)" numFmtId="171"/>
    <numFmt formatCode="_(&quot;SFr &quot;#,##0_);_(&quot;SFr &quot;(#,##0)" numFmtId="172"/>
    <numFmt formatCode="_(&quot;CZK &quot;#,##0.0_);_(&quot;CZK &quot;(#,##0.0)" numFmtId="173"/>
    <numFmt formatCode="_(&quot;HUF &quot;#,##0.0_);_(&quot;HUF &quot;(#,##0.0)" numFmtId="174"/>
    <numFmt formatCode="_(&quot;PLN &quot;#,##0.0_);_(&quot;PLN &quot;(#,##0.0)" numFmtId="175"/>
    <numFmt formatCode="_(&quot;RON &quot;#,##0_);_(&quot;RON &quot;(#,##0)" numFmtId="176"/>
    <numFmt formatCode="_(&quot;JMD &quot;#,##0.0_);_(&quot;JMD &quot;(#,##0.0)" numFmtId="177"/>
    <numFmt formatCode="_(&quot;CLP &quot;#,##0_);_(&quot;CLP &quot;(#,##0)" numFmtId="178"/>
    <numFmt formatCode="_(&quot;£ &quot;#,##0_);_(&quot;£ &quot;(#,##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05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225487900</v>
      </c>
    </row>
    <row r="16" spans="1:3">
      <c r="A16" s="4" t="s">
        <v>23</v>
      </c>
    </row>
    <row r="17" spans="1:3">
      <c r="A17" s="3" t="s">
        <v>4</v>
      </c>
    </row>
    <row r="18" spans="1:3">
      <c r="A18" s="4" t="s">
        <v>22</v>
      </c>
      <c r="C18" s="5" t="n">
        <v>11139184</v>
      </c>
    </row>
    <row r="19" spans="1:3">
      <c r="A19" s="4" t="s">
        <v>24</v>
      </c>
    </row>
    <row r="20" spans="1:3">
      <c r="A20" s="3" t="s">
        <v>4</v>
      </c>
    </row>
    <row r="21" spans="1:3">
      <c r="A21" s="4" t="s">
        <v>22</v>
      </c>
      <c r="C21" s="5" t="n">
        <v>595562538</v>
      </c>
    </row>
    <row r="22" spans="1:3">
      <c r="A22" s="4" t="s">
        <v>25</v>
      </c>
    </row>
    <row r="23" spans="1:3">
      <c r="A23" s="3" t="s">
        <v>4</v>
      </c>
    </row>
    <row r="24" spans="1:3">
      <c r="A24" s="4" t="s">
        <v>22</v>
      </c>
      <c r="C24" s="5" t="n">
        <v>48662604</v>
      </c>
    </row>
    <row r="25" spans="1:3">
      <c r="A25" s="4" t="s">
        <v>26</v>
      </c>
    </row>
    <row r="26" spans="1:3">
      <c r="A26" s="3" t="s">
        <v>4</v>
      </c>
    </row>
    <row r="27" spans="1:3">
      <c r="A27" s="4" t="s">
        <v>22</v>
      </c>
      <c r="C27" s="5" t="n">
        <v>1946579</v>
      </c>
    </row>
    <row r="28" spans="1:3">
      <c r="A28" s="4" t="s">
        <v>27</v>
      </c>
    </row>
    <row r="29" spans="1:3">
      <c r="A29" s="3" t="s">
        <v>4</v>
      </c>
    </row>
    <row r="30" spans="1:3">
      <c r="A30" s="4" t="s">
        <v>22</v>
      </c>
      <c r="C30" s="5" t="n">
        <v>120772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89.6</v>
      </c>
      <c r="C3" s="7" t="n">
        <v>1629.2</v>
      </c>
    </row>
    <row r="4" spans="1:3">
      <c r="A4" s="4" t="s">
        <v>32</v>
      </c>
      <c r="B4" s="8" t="n">
        <v>1871.8</v>
      </c>
      <c r="C4" s="8" t="n">
        <v>1906.5</v>
      </c>
    </row>
    <row r="5" spans="1:3">
      <c r="A5" s="4" t="s">
        <v>33</v>
      </c>
      <c r="B5" s="8" t="n">
        <v>728.6</v>
      </c>
      <c r="C5" s="5" t="n">
        <v>34</v>
      </c>
    </row>
    <row r="6" spans="1:3">
      <c r="A6" s="4" t="s">
        <v>34</v>
      </c>
      <c r="B6" s="8" t="n">
        <v>345.1</v>
      </c>
      <c r="C6" s="8" t="n">
        <v>412.7</v>
      </c>
    </row>
    <row r="7" spans="1:3">
      <c r="A7" s="4" t="s">
        <v>35</v>
      </c>
      <c r="B7" s="8" t="n">
        <v>255.2</v>
      </c>
      <c r="C7" s="8" t="n">
        <v>209.4</v>
      </c>
    </row>
    <row r="8" spans="1:3">
      <c r="A8" s="4" t="s">
        <v>36</v>
      </c>
      <c r="B8" s="5" t="n">
        <v>0</v>
      </c>
      <c r="C8" s="8" t="n">
        <v>2346.6</v>
      </c>
    </row>
    <row r="9" spans="1:3">
      <c r="A9" s="3" t="s">
        <v>37</v>
      </c>
    </row>
    <row r="10" spans="1:3">
      <c r="A10" s="4" t="s">
        <v>38</v>
      </c>
      <c r="B10" s="8" t="n">
        <v>446.8</v>
      </c>
      <c r="C10" s="8" t="n">
        <v>492.4</v>
      </c>
    </row>
    <row r="11" spans="1:3">
      <c r="A11" s="4" t="s">
        <v>39</v>
      </c>
      <c r="B11" s="8" t="n">
        <v>67.40000000000001</v>
      </c>
      <c r="C11" s="5" t="n">
        <v>21</v>
      </c>
    </row>
    <row r="12" spans="1:3">
      <c r="A12" s="4" t="s">
        <v>40</v>
      </c>
      <c r="B12" s="8" t="n">
        <v>5404.5</v>
      </c>
      <c r="C12" s="8" t="n">
        <v>7051.8</v>
      </c>
    </row>
    <row r="13" spans="1:3">
      <c r="A13" s="4" t="s">
        <v>41</v>
      </c>
      <c r="B13" s="8" t="n">
        <v>6679.7</v>
      </c>
      <c r="C13" s="8" t="n">
        <v>6483.7</v>
      </c>
    </row>
    <row r="14" spans="1:3">
      <c r="A14" s="4" t="s">
        <v>42</v>
      </c>
      <c r="B14" s="8" t="n">
        <v>22769.3</v>
      </c>
      <c r="C14" s="8" t="n">
        <v>21110.2</v>
      </c>
    </row>
    <row r="15" spans="1:3">
      <c r="A15" s="4" t="s">
        <v>43</v>
      </c>
      <c r="B15" s="8" t="n">
        <v>24685.5</v>
      </c>
      <c r="C15" s="8" t="n">
        <v>23366.3</v>
      </c>
    </row>
    <row r="16" spans="1:3">
      <c r="A16" s="4" t="s">
        <v>44</v>
      </c>
      <c r="B16" s="8" t="n">
        <v>3469.8</v>
      </c>
      <c r="C16" s="8" t="n">
        <v>3657.7</v>
      </c>
    </row>
    <row r="17" spans="1:3">
      <c r="A17" s="4" t="s">
        <v>45</v>
      </c>
      <c r="B17" s="8" t="n">
        <v>6800.1</v>
      </c>
      <c r="C17" s="8" t="n">
        <v>7014.4</v>
      </c>
    </row>
    <row r="18" spans="1:3">
      <c r="A18" s="4" t="s">
        <v>46</v>
      </c>
      <c r="B18" s="8" t="n">
        <v>69808.89999999999</v>
      </c>
      <c r="C18" s="8" t="n">
        <v>68684.10000000001</v>
      </c>
    </row>
    <row r="19" spans="1:3">
      <c r="A19" s="3" t="s">
        <v>47</v>
      </c>
    </row>
    <row r="20" spans="1:3">
      <c r="A20" s="4" t="s">
        <v>48</v>
      </c>
      <c r="B20" s="8" t="n">
        <v>1313.3</v>
      </c>
      <c r="C20" s="8" t="n">
        <v>1168.2</v>
      </c>
    </row>
    <row r="21" spans="1:3">
      <c r="A21" s="4" t="s">
        <v>49</v>
      </c>
      <c r="B21" s="8" t="n">
        <v>1336.9</v>
      </c>
      <c r="C21" s="8" t="n">
        <v>1240.1</v>
      </c>
    </row>
    <row r="22" spans="1:3">
      <c r="A22" s="4" t="s">
        <v>50</v>
      </c>
      <c r="B22" s="8" t="n">
        <v>3750.7</v>
      </c>
      <c r="C22" s="8" t="n">
        <v>2775.1</v>
      </c>
    </row>
    <row r="23" spans="1:3">
      <c r="A23" s="4" t="s">
        <v>51</v>
      </c>
      <c r="B23" s="8" t="n">
        <v>640.4</v>
      </c>
      <c r="C23" s="8" t="n">
        <v>765.4</v>
      </c>
    </row>
    <row r="24" spans="1:3">
      <c r="A24" s="4" t="s">
        <v>52</v>
      </c>
      <c r="B24" s="8" t="n">
        <v>623.5</v>
      </c>
      <c r="C24" s="8" t="n">
        <v>671.4</v>
      </c>
    </row>
    <row r="25" spans="1:3">
      <c r="A25" s="4" t="s">
        <v>53</v>
      </c>
      <c r="B25" s="5" t="n">
        <v>467</v>
      </c>
      <c r="C25" s="8" t="n">
        <v>457.9</v>
      </c>
    </row>
    <row r="26" spans="1:3">
      <c r="A26" s="4" t="s">
        <v>54</v>
      </c>
      <c r="B26" s="8" t="n">
        <v>2376.3</v>
      </c>
      <c r="C26" s="8" t="n">
        <v>2644.7</v>
      </c>
    </row>
    <row r="27" spans="1:3">
      <c r="A27" s="4" t="s">
        <v>55</v>
      </c>
      <c r="B27" s="8" t="n">
        <v>10508.1</v>
      </c>
      <c r="C27" s="8" t="n">
        <v>9722.799999999999</v>
      </c>
    </row>
    <row r="28" spans="1:3">
      <c r="A28" s="4" t="s">
        <v>56</v>
      </c>
      <c r="B28" s="8" t="n">
        <v>42944.6</v>
      </c>
      <c r="C28" s="8" t="n">
        <v>40783.6</v>
      </c>
    </row>
    <row r="29" spans="1:3">
      <c r="A29" s="4" t="s">
        <v>57</v>
      </c>
      <c r="B29" s="8" t="n">
        <v>3645.2</v>
      </c>
      <c r="C29" s="8" t="n">
        <v>3445.7</v>
      </c>
    </row>
    <row r="30" spans="1:3">
      <c r="A30" s="4" t="s">
        <v>58</v>
      </c>
      <c r="B30" s="8" t="n">
        <v>57097.9</v>
      </c>
      <c r="C30" s="8" t="n">
        <v>53952.1</v>
      </c>
    </row>
    <row r="31" spans="1:3">
      <c r="A31" s="4" t="s">
        <v>59</v>
      </c>
      <c r="B31" s="4" t="s">
        <v>60</v>
      </c>
      <c r="C31" s="4" t="s">
        <v>60</v>
      </c>
    </row>
    <row r="32" spans="1:3">
      <c r="A32" s="3" t="s">
        <v>61</v>
      </c>
    </row>
    <row r="33" spans="1:3">
      <c r="A33" s="4" t="s">
        <v>62</v>
      </c>
      <c r="B33" s="5" t="n">
        <v>15382</v>
      </c>
      <c r="C33" s="8" t="n">
        <v>17578.2</v>
      </c>
    </row>
    <row r="34" spans="1:3">
      <c r="A34" s="4" t="s">
        <v>63</v>
      </c>
      <c r="B34" s="5" t="n">
        <v>-4434</v>
      </c>
      <c r="C34" s="8" t="n">
        <v>-3454.8</v>
      </c>
    </row>
    <row r="35" spans="1:3">
      <c r="A35" s="4" t="s">
        <v>64</v>
      </c>
      <c r="B35" s="8" t="n">
        <v>738.4</v>
      </c>
      <c r="C35" s="8" t="n">
        <v>-372.4</v>
      </c>
    </row>
    <row r="36" spans="1:3">
      <c r="A36" s="4" t="s">
        <v>65</v>
      </c>
      <c r="B36" s="8" t="n">
        <v>-0.2</v>
      </c>
      <c r="C36" s="8" t="n">
        <v>-0.3</v>
      </c>
    </row>
    <row r="37" spans="1:3">
      <c r="A37" s="4" t="s">
        <v>66</v>
      </c>
      <c r="B37" s="8" t="n">
        <v>11696.3</v>
      </c>
      <c r="C37" s="8" t="n">
        <v>13761.3</v>
      </c>
    </row>
    <row r="38" spans="1:3">
      <c r="A38" s="4" t="s">
        <v>67</v>
      </c>
      <c r="B38" s="8" t="n">
        <v>1014.7</v>
      </c>
      <c r="C38" s="8" t="n">
        <v>970.7</v>
      </c>
    </row>
    <row r="39" spans="1:3">
      <c r="A39" s="4" t="s">
        <v>68</v>
      </c>
      <c r="B39" s="5" t="n">
        <v>12711</v>
      </c>
      <c r="C39" s="5" t="n">
        <v>14732</v>
      </c>
    </row>
    <row r="40" spans="1:3">
      <c r="A40" s="4" t="s">
        <v>69</v>
      </c>
      <c r="B40" s="8" t="n">
        <v>69808.89999999999</v>
      </c>
      <c r="C40" s="8" t="n">
        <v>68684.10000000001</v>
      </c>
    </row>
    <row r="41" spans="1:3">
      <c r="A41" s="4" t="s">
        <v>70</v>
      </c>
    </row>
    <row r="42" spans="1:3">
      <c r="A42" s="3" t="s">
        <v>30</v>
      </c>
    </row>
    <row r="43" spans="1:3">
      <c r="A43" s="4" t="s">
        <v>34</v>
      </c>
      <c r="B43" s="5" t="n">
        <v>336</v>
      </c>
      <c r="C43" s="8" t="n">
        <v>405.5</v>
      </c>
    </row>
    <row r="44" spans="1:3">
      <c r="A44" s="3" t="s">
        <v>37</v>
      </c>
    </row>
    <row r="45" spans="1:3">
      <c r="A45" s="4" t="s">
        <v>42</v>
      </c>
      <c r="B45" s="8" t="n">
        <v>18717.9</v>
      </c>
      <c r="C45" s="8" t="n">
        <v>17249.3</v>
      </c>
    </row>
    <row r="46" spans="1:3">
      <c r="A46" s="4" t="s">
        <v>43</v>
      </c>
      <c r="B46" s="8" t="n">
        <v>18603.6</v>
      </c>
      <c r="C46" s="8" t="n">
        <v>17063.7</v>
      </c>
    </row>
    <row r="47" spans="1:3">
      <c r="A47" s="4" t="s">
        <v>44</v>
      </c>
      <c r="B47" s="8" t="n">
        <v>2192.9</v>
      </c>
      <c r="C47" s="8" t="n">
        <v>2423.2</v>
      </c>
    </row>
    <row r="48" spans="1:3">
      <c r="A48" s="3" t="s">
        <v>61</v>
      </c>
    </row>
    <row r="49" spans="1:3">
      <c r="A49" s="4" t="s">
        <v>68</v>
      </c>
      <c r="B49" s="8" t="n">
        <v>8.4</v>
      </c>
      <c r="C49" s="8" t="n">
        <v>8.9</v>
      </c>
    </row>
    <row r="50" spans="1:3">
      <c r="A50" s="4" t="s">
        <v>21</v>
      </c>
    </row>
    <row r="51" spans="1:3">
      <c r="A51" s="3" t="s">
        <v>61</v>
      </c>
    </row>
    <row r="52" spans="1:3">
      <c r="A52" s="4" t="s">
        <v>71</v>
      </c>
      <c r="B52" s="8" t="n">
        <v>2.3</v>
      </c>
      <c r="C52" s="8" t="n">
        <v>2.5</v>
      </c>
    </row>
    <row r="53" spans="1:3">
      <c r="A53" s="4" t="s">
        <v>68</v>
      </c>
      <c r="B53" s="8" t="n">
        <v>2.3</v>
      </c>
      <c r="C53" s="8" t="n">
        <v>2.5</v>
      </c>
    </row>
    <row r="54" spans="1:3">
      <c r="A54" s="4" t="s">
        <v>23</v>
      </c>
    </row>
    <row r="55" spans="1:3">
      <c r="A55" s="3" t="s">
        <v>61</v>
      </c>
    </row>
    <row r="56" spans="1:3">
      <c r="A56" s="4" t="s">
        <v>71</v>
      </c>
      <c r="B56" s="8" t="n">
        <v>0.1</v>
      </c>
      <c r="C56" s="8" t="n">
        <v>0.1</v>
      </c>
    </row>
    <row r="57" spans="1:3">
      <c r="A57" s="4" t="s">
        <v>68</v>
      </c>
      <c r="B57" s="8" t="n">
        <v>0.1</v>
      </c>
      <c r="C57" s="8" t="n">
        <v>0.1</v>
      </c>
    </row>
    <row r="58" spans="1:3">
      <c r="A58" s="4" t="s">
        <v>24</v>
      </c>
    </row>
    <row r="59" spans="1:3">
      <c r="A59" s="3" t="s">
        <v>61</v>
      </c>
    </row>
    <row r="60" spans="1:3">
      <c r="A60" s="4" t="s">
        <v>71</v>
      </c>
      <c r="B60" s="5" t="n">
        <v>6</v>
      </c>
      <c r="C60" s="8" t="n">
        <v>6.3</v>
      </c>
    </row>
    <row r="61" spans="1:3">
      <c r="A61" s="4" t="s">
        <v>68</v>
      </c>
      <c r="B61" s="5" t="n">
        <v>6</v>
      </c>
      <c r="C61" s="8" t="n">
        <v>6.3</v>
      </c>
    </row>
    <row r="62" spans="1:3">
      <c r="A62" s="4" t="s">
        <v>72</v>
      </c>
    </row>
    <row r="63" spans="1:3">
      <c r="A63" s="3" t="s">
        <v>30</v>
      </c>
    </row>
    <row r="64" spans="1:3">
      <c r="A64" s="4" t="s">
        <v>34</v>
      </c>
      <c r="B64" s="8" t="n">
        <v>9.1</v>
      </c>
      <c r="C64" s="8" t="n">
        <v>7.2</v>
      </c>
    </row>
    <row r="65" spans="1:3">
      <c r="A65" s="3" t="s">
        <v>37</v>
      </c>
    </row>
    <row r="66" spans="1:3">
      <c r="A66" s="4" t="s">
        <v>42</v>
      </c>
      <c r="B66" s="8" t="n">
        <v>4051.4</v>
      </c>
      <c r="C66" s="8" t="n">
        <v>3860.9</v>
      </c>
    </row>
    <row r="67" spans="1:3">
      <c r="A67" s="4" t="s">
        <v>43</v>
      </c>
      <c r="B67" s="8" t="n">
        <v>6081.9</v>
      </c>
      <c r="C67" s="8" t="n">
        <v>6302.6</v>
      </c>
    </row>
    <row r="68" spans="1:3">
      <c r="A68" s="4" t="s">
        <v>44</v>
      </c>
      <c r="B68" s="8" t="n">
        <v>1276.9</v>
      </c>
      <c r="C68" s="8" t="n">
        <v>1234.5</v>
      </c>
    </row>
    <row r="69" spans="1:3">
      <c r="A69" s="3" t="s">
        <v>61</v>
      </c>
    </row>
    <row r="70" spans="1:3">
      <c r="A70" s="4" t="s">
        <v>68</v>
      </c>
      <c r="B70" s="8" t="n">
        <v>1.7</v>
      </c>
      <c r="C70" s="8" t="n">
        <v>1.7</v>
      </c>
    </row>
    <row r="71" spans="1:3">
      <c r="A71" s="4" t="s">
        <v>25</v>
      </c>
    </row>
    <row r="72" spans="1:3">
      <c r="A72" s="3" t="s">
        <v>61</v>
      </c>
    </row>
    <row r="73" spans="1:3">
      <c r="A73" s="4" t="s">
        <v>71</v>
      </c>
      <c r="B73" s="8" t="n">
        <v>0.5</v>
      </c>
      <c r="C73" s="8" t="n">
        <v>0.5</v>
      </c>
    </row>
    <row r="74" spans="1:3">
      <c r="A74" s="4" t="s">
        <v>68</v>
      </c>
      <c r="B74" s="8" t="n">
        <v>0.5</v>
      </c>
      <c r="C74" s="8" t="n">
        <v>0.5</v>
      </c>
    </row>
    <row r="75" spans="1:3">
      <c r="A75" s="4" t="s">
        <v>26</v>
      </c>
    </row>
    <row r="76" spans="1:3">
      <c r="A76" s="3" t="s">
        <v>61</v>
      </c>
    </row>
    <row r="77" spans="1:3">
      <c r="A77" s="4" t="s">
        <v>71</v>
      </c>
      <c r="B77" s="5" t="n">
        <v>0</v>
      </c>
      <c r="C77" s="5" t="n">
        <v>0</v>
      </c>
    </row>
    <row r="78" spans="1:3">
      <c r="A78" s="4" t="s">
        <v>68</v>
      </c>
      <c r="B78" s="5" t="n">
        <v>0</v>
      </c>
      <c r="C78" s="5" t="n">
        <v>0</v>
      </c>
    </row>
    <row r="79" spans="1:3">
      <c r="A79" s="4" t="s">
        <v>27</v>
      </c>
    </row>
    <row r="80" spans="1:3">
      <c r="A80" s="3" t="s">
        <v>61</v>
      </c>
    </row>
    <row r="81" spans="1:3">
      <c r="A81" s="4" t="s">
        <v>71</v>
      </c>
      <c r="B81" s="8" t="n">
        <v>1.2</v>
      </c>
      <c r="C81" s="8" t="n">
        <v>1.2</v>
      </c>
    </row>
    <row r="82" spans="1:3">
      <c r="A82" s="4" t="s">
        <v>68</v>
      </c>
      <c r="B82" s="7" t="n">
        <v>1.2</v>
      </c>
      <c r="C82" s="7"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73</v>
      </c>
    </row>
    <row r="4" spans="1:2">
      <c r="A4" s="4" t="s">
        <v>172</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9</v>
      </c>
    </row>
    <row r="2" spans="1:3">
      <c r="A2" s="4" t="s">
        <v>74</v>
      </c>
      <c r="B2" s="7" t="n">
        <v>2070.2</v>
      </c>
      <c r="C2" s="7" t="n">
        <v>2057.2</v>
      </c>
    </row>
    <row r="3" spans="1:3">
      <c r="A3" s="4" t="s">
        <v>21</v>
      </c>
    </row>
    <row r="4" spans="1:3">
      <c r="A4" s="4" t="s">
        <v>75</v>
      </c>
      <c r="B4" s="9" t="n">
        <v>0.01</v>
      </c>
      <c r="C4" s="9" t="n">
        <v>0.01</v>
      </c>
    </row>
    <row r="5" spans="1:3">
      <c r="A5" s="4" t="s">
        <v>76</v>
      </c>
      <c r="B5" s="5" t="n">
        <v>227213535</v>
      </c>
      <c r="C5" s="5" t="n">
        <v>253827604</v>
      </c>
    </row>
    <row r="6" spans="1:3">
      <c r="A6" s="4" t="s">
        <v>77</v>
      </c>
      <c r="B6" s="5" t="n">
        <v>227213535</v>
      </c>
      <c r="C6" s="5" t="n">
        <v>253827604</v>
      </c>
    </row>
    <row r="7" spans="1:3">
      <c r="A7" s="4" t="s">
        <v>23</v>
      </c>
    </row>
    <row r="8" spans="1:3">
      <c r="A8" s="4" t="s">
        <v>75</v>
      </c>
      <c r="B8" s="9" t="n">
        <v>0.01</v>
      </c>
      <c r="C8" s="9" t="n">
        <v>0.01</v>
      </c>
    </row>
    <row r="9" spans="1:3">
      <c r="A9" s="4" t="s">
        <v>76</v>
      </c>
      <c r="B9" s="5" t="n">
        <v>11139184</v>
      </c>
      <c r="C9" s="5" t="n">
        <v>10805850</v>
      </c>
    </row>
    <row r="10" spans="1:3">
      <c r="A10" s="4" t="s">
        <v>77</v>
      </c>
      <c r="B10" s="5" t="n">
        <v>11139184</v>
      </c>
      <c r="C10" s="5" t="n">
        <v>10805850</v>
      </c>
    </row>
    <row r="11" spans="1:3">
      <c r="A11" s="4" t="s">
        <v>24</v>
      </c>
    </row>
    <row r="12" spans="1:3">
      <c r="A12" s="4" t="s">
        <v>75</v>
      </c>
      <c r="B12" s="9" t="n">
        <v>0.01</v>
      </c>
      <c r="C12" s="9" t="n">
        <v>0.01</v>
      </c>
    </row>
    <row r="13" spans="1:3">
      <c r="A13" s="4" t="s">
        <v>76</v>
      </c>
      <c r="B13" s="5" t="n">
        <v>598043826</v>
      </c>
      <c r="C13" s="5" t="n">
        <v>634391072</v>
      </c>
    </row>
    <row r="14" spans="1:3">
      <c r="A14" s="4" t="s">
        <v>77</v>
      </c>
      <c r="B14" s="5" t="n">
        <v>598043826</v>
      </c>
      <c r="C14" s="5" t="n">
        <v>634391072</v>
      </c>
    </row>
    <row r="15" spans="1:3">
      <c r="A15" s="4" t="s">
        <v>25</v>
      </c>
    </row>
    <row r="16" spans="1:3">
      <c r="A16" s="4" t="s">
        <v>75</v>
      </c>
      <c r="B16" s="9" t="n">
        <v>0.01</v>
      </c>
      <c r="C16" s="9" t="n">
        <v>0.01</v>
      </c>
    </row>
    <row r="17" spans="1:3">
      <c r="A17" s="4" t="s">
        <v>76</v>
      </c>
      <c r="B17" s="5" t="n">
        <v>48871500</v>
      </c>
      <c r="C17" s="5" t="n">
        <v>50317930</v>
      </c>
    </row>
    <row r="18" spans="1:3">
      <c r="A18" s="4" t="s">
        <v>77</v>
      </c>
      <c r="B18" s="5" t="n">
        <v>48871500</v>
      </c>
      <c r="C18" s="5" t="n">
        <v>50317930</v>
      </c>
    </row>
    <row r="19" spans="1:3">
      <c r="A19" s="4" t="s">
        <v>26</v>
      </c>
    </row>
    <row r="20" spans="1:3">
      <c r="A20" s="4" t="s">
        <v>75</v>
      </c>
      <c r="B20" s="9" t="n">
        <v>0.01</v>
      </c>
      <c r="C20" s="9" t="n">
        <v>0.01</v>
      </c>
    </row>
    <row r="21" spans="1:3">
      <c r="A21" s="4" t="s">
        <v>76</v>
      </c>
      <c r="B21" s="5" t="n">
        <v>1946579</v>
      </c>
      <c r="C21" s="5" t="n">
        <v>1888323</v>
      </c>
    </row>
    <row r="22" spans="1:3">
      <c r="A22" s="4" t="s">
        <v>77</v>
      </c>
      <c r="B22" s="5" t="n">
        <v>1946579</v>
      </c>
      <c r="C22" s="5" t="n">
        <v>1888323</v>
      </c>
    </row>
    <row r="23" spans="1:3">
      <c r="A23" s="4" t="s">
        <v>27</v>
      </c>
    </row>
    <row r="24" spans="1:3">
      <c r="A24" s="4" t="s">
        <v>75</v>
      </c>
      <c r="B24" s="9" t="n">
        <v>0.01</v>
      </c>
      <c r="C24" s="9" t="n">
        <v>0.01</v>
      </c>
    </row>
    <row r="25" spans="1:3">
      <c r="A25" s="4" t="s">
        <v>76</v>
      </c>
      <c r="B25" s="5" t="n">
        <v>120770789</v>
      </c>
      <c r="C25" s="5" t="n">
        <v>120889034</v>
      </c>
    </row>
    <row r="26" spans="1:3">
      <c r="A26" s="4" t="s">
        <v>77</v>
      </c>
      <c r="B26" s="5" t="n">
        <v>120770789</v>
      </c>
      <c r="C26" s="5" t="n">
        <v>120889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03</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299</v>
      </c>
      <c r="B1" s="2" t="s">
        <v>1</v>
      </c>
    </row>
    <row r="2" spans="1:3">
      <c r="B2" s="2" t="s">
        <v>300</v>
      </c>
      <c r="C2" s="2" t="s">
        <v>29</v>
      </c>
    </row>
    <row r="3" spans="1:3">
      <c r="A3" s="4" t="s">
        <v>301</v>
      </c>
    </row>
    <row r="4" spans="1:3">
      <c r="A4" s="3" t="s">
        <v>302</v>
      </c>
    </row>
    <row r="5" spans="1:3">
      <c r="A5" s="4" t="s">
        <v>303</v>
      </c>
      <c r="B5" s="4" t="s">
        <v>304</v>
      </c>
    </row>
    <row r="6" spans="1:3">
      <c r="A6" s="4" t="s">
        <v>305</v>
      </c>
    </row>
    <row r="7" spans="1:3">
      <c r="A7" s="3" t="s">
        <v>302</v>
      </c>
    </row>
    <row r="8" spans="1:3">
      <c r="A8" s="4" t="s">
        <v>303</v>
      </c>
      <c r="B8" s="4" t="s">
        <v>306</v>
      </c>
    </row>
    <row r="9" spans="1:3">
      <c r="A9" s="4" t="s">
        <v>307</v>
      </c>
    </row>
    <row r="10" spans="1:3">
      <c r="A10" s="3" t="s">
        <v>302</v>
      </c>
    </row>
    <row r="11" spans="1:3">
      <c r="A11" s="4" t="s">
        <v>308</v>
      </c>
      <c r="C11" s="4" t="s">
        <v>309</v>
      </c>
    </row>
    <row r="12" spans="1:3">
      <c r="A12" s="4" t="s">
        <v>310</v>
      </c>
    </row>
    <row r="13" spans="1:3">
      <c r="A13" s="3" t="s">
        <v>302</v>
      </c>
    </row>
    <row r="14" spans="1:3">
      <c r="A14" s="4" t="s">
        <v>303</v>
      </c>
      <c r="B14" s="4" t="s">
        <v>311</v>
      </c>
    </row>
    <row r="15" spans="1:3">
      <c r="A15" s="4" t="s">
        <v>312</v>
      </c>
    </row>
    <row r="16" spans="1:3">
      <c r="A16" s="3" t="s">
        <v>302</v>
      </c>
    </row>
    <row r="17" spans="1:3">
      <c r="A17" s="4" t="s">
        <v>303</v>
      </c>
      <c r="B17" s="4" t="s">
        <v>313</v>
      </c>
    </row>
    <row r="18" spans="1:3">
      <c r="A18" s="4" t="s">
        <v>314</v>
      </c>
    </row>
    <row r="19" spans="1:3">
      <c r="A19" s="3" t="s">
        <v>302</v>
      </c>
    </row>
    <row r="20" spans="1:3">
      <c r="A20" s="4" t="s">
        <v>303</v>
      </c>
      <c r="B20" s="4" t="s">
        <v>311</v>
      </c>
    </row>
    <row r="21" spans="1:3">
      <c r="A21" s="4" t="s">
        <v>315</v>
      </c>
    </row>
    <row r="22" spans="1:3">
      <c r="A22" s="3" t="s">
        <v>302</v>
      </c>
    </row>
    <row r="23" spans="1:3">
      <c r="A23" s="4" t="s">
        <v>303</v>
      </c>
      <c r="B23" s="4" t="s">
        <v>316</v>
      </c>
    </row>
    <row r="24" spans="1:3">
      <c r="A24" s="4" t="s">
        <v>317</v>
      </c>
    </row>
    <row r="25" spans="1:3">
      <c r="A25" s="3" t="s">
        <v>302</v>
      </c>
    </row>
    <row r="26" spans="1:3">
      <c r="A26" s="4" t="s">
        <v>318</v>
      </c>
      <c r="B26" s="5" t="n">
        <v>30</v>
      </c>
    </row>
    <row r="27" spans="1:3">
      <c r="A27" s="4" t="s">
        <v>319</v>
      </c>
    </row>
    <row r="28" spans="1:3">
      <c r="A28" s="3" t="s">
        <v>302</v>
      </c>
    </row>
    <row r="29" spans="1:3">
      <c r="A29" s="4" t="s">
        <v>320</v>
      </c>
      <c r="B29" s="5" t="n">
        <v>40</v>
      </c>
    </row>
    <row r="30" spans="1:3">
      <c r="A30" s="4" t="s">
        <v>321</v>
      </c>
    </row>
    <row r="31" spans="1:3">
      <c r="A31" s="3" t="s">
        <v>302</v>
      </c>
    </row>
    <row r="32" spans="1:3">
      <c r="A32" s="4" t="s">
        <v>318</v>
      </c>
      <c r="B32" s="5" t="n">
        <v>7</v>
      </c>
    </row>
    <row r="33" spans="1:3">
      <c r="A33" s="4" t="s">
        <v>322</v>
      </c>
    </row>
    <row r="34" spans="1:3">
      <c r="A34" s="3" t="s">
        <v>302</v>
      </c>
    </row>
    <row r="35" spans="1:3">
      <c r="A35" s="4" t="s">
        <v>318</v>
      </c>
      <c r="B35" s="5" t="n">
        <v>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173</v>
      </c>
    </row>
    <row r="3" spans="1:2">
      <c r="A3" s="4" t="s">
        <v>325</v>
      </c>
      <c r="B3" s="7" t="n">
        <v>1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17"/>
    <col customWidth="1" max="6" min="6" width="21"/>
    <col customWidth="1" max="7" min="7" width="20"/>
    <col customWidth="1" max="8" min="8" width="21"/>
    <col customWidth="1" max="9" min="9" width="21"/>
  </cols>
  <sheetData>
    <row r="1" spans="1:9">
      <c r="A1" s="1" t="s">
        <v>326</v>
      </c>
      <c r="B1" s="2" t="s">
        <v>327</v>
      </c>
      <c r="C1" s="2" t="s">
        <v>328</v>
      </c>
      <c r="D1" s="2" t="s">
        <v>329</v>
      </c>
      <c r="E1" s="2" t="s">
        <v>330</v>
      </c>
      <c r="F1" s="2" t="s">
        <v>331</v>
      </c>
      <c r="G1" s="2" t="s">
        <v>332</v>
      </c>
      <c r="H1" s="2" t="s">
        <v>333</v>
      </c>
      <c r="I1" s="2" t="s">
        <v>334</v>
      </c>
    </row>
    <row r="2" spans="1:9">
      <c r="A2" s="4" t="s">
        <v>335</v>
      </c>
    </row>
    <row r="3" spans="1:9">
      <c r="A3" s="3" t="s">
        <v>336</v>
      </c>
    </row>
    <row r="4" spans="1:9">
      <c r="A4" s="4" t="s">
        <v>337</v>
      </c>
      <c r="E4" s="11" t="n">
        <v>3</v>
      </c>
      <c r="F4" s="7" t="n">
        <v>809.6</v>
      </c>
    </row>
    <row r="5" spans="1:9">
      <c r="A5" s="4" t="s">
        <v>338</v>
      </c>
    </row>
    <row r="6" spans="1:9">
      <c r="A6" s="3" t="s">
        <v>336</v>
      </c>
    </row>
    <row r="7" spans="1:9">
      <c r="A7" s="4" t="s">
        <v>339</v>
      </c>
      <c r="G7" s="7" t="n">
        <v>4490.1</v>
      </c>
    </row>
    <row r="8" spans="1:9">
      <c r="A8" s="4" t="s">
        <v>340</v>
      </c>
      <c r="G8" s="8" t="n">
        <v>193.8</v>
      </c>
    </row>
    <row r="9" spans="1:9">
      <c r="A9" s="4" t="s">
        <v>341</v>
      </c>
      <c r="G9" s="10" t="n">
        <v>135</v>
      </c>
    </row>
    <row r="10" spans="1:9">
      <c r="A10" s="4" t="s">
        <v>342</v>
      </c>
    </row>
    <row r="11" spans="1:9">
      <c r="A11" s="3" t="s">
        <v>336</v>
      </c>
    </row>
    <row r="12" spans="1:9">
      <c r="A12" s="4" t="s">
        <v>343</v>
      </c>
      <c r="G12" s="4" t="s">
        <v>344</v>
      </c>
    </row>
    <row r="13" spans="1:9">
      <c r="A13" s="4" t="s">
        <v>345</v>
      </c>
    </row>
    <row r="14" spans="1:9">
      <c r="A14" s="3" t="s">
        <v>336</v>
      </c>
    </row>
    <row r="15" spans="1:9">
      <c r="A15" s="4" t="s">
        <v>337</v>
      </c>
      <c r="B15" s="12" t="n">
        <v>391</v>
      </c>
      <c r="C15" s="7" t="n">
        <v>453.2</v>
      </c>
    </row>
    <row r="16" spans="1:9">
      <c r="A16" s="4" t="s">
        <v>346</v>
      </c>
      <c r="B16" s="12" t="n">
        <v>210</v>
      </c>
      <c r="C16" s="7" t="n">
        <v>239.7</v>
      </c>
    </row>
    <row r="17" spans="1:9">
      <c r="A17" s="4" t="s">
        <v>347</v>
      </c>
    </row>
    <row r="18" spans="1:9">
      <c r="A18" s="3" t="s">
        <v>336</v>
      </c>
    </row>
    <row r="19" spans="1:9">
      <c r="A19" s="4" t="s">
        <v>337</v>
      </c>
      <c r="H19" s="13" t="n">
        <v>1318.9</v>
      </c>
      <c r="I19" s="7" t="n">
        <v>1494.3</v>
      </c>
    </row>
    <row r="20" spans="1:9">
      <c r="A20" s="4" t="s">
        <v>348</v>
      </c>
    </row>
    <row r="21" spans="1:9">
      <c r="A21" s="3" t="s">
        <v>336</v>
      </c>
    </row>
    <row r="22" spans="1:9">
      <c r="A22" s="4" t="s">
        <v>337</v>
      </c>
      <c r="D22" s="7" t="n">
        <v>8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4584.6</v>
      </c>
      <c r="C3" s="7" t="n">
        <v>5074.1</v>
      </c>
      <c r="D3" s="7" t="n">
        <v>9014.5</v>
      </c>
      <c r="E3" s="7" t="n">
        <v>9662.1</v>
      </c>
    </row>
    <row r="4" spans="1:5">
      <c r="A4" s="3" t="s">
        <v>82</v>
      </c>
    </row>
    <row r="5" spans="1:5">
      <c r="A5" s="4" t="s">
        <v>83</v>
      </c>
      <c r="B5" s="8" t="n">
        <v>1034.4</v>
      </c>
      <c r="C5" s="8" t="n">
        <v>1181.8</v>
      </c>
      <c r="D5" s="8" t="n">
        <v>2068.3</v>
      </c>
      <c r="E5" s="8" t="n">
        <v>2238.1</v>
      </c>
    </row>
    <row r="6" spans="1:5">
      <c r="A6" s="4" t="s">
        <v>84</v>
      </c>
      <c r="B6" s="8" t="n">
        <v>696.3</v>
      </c>
      <c r="C6" s="8" t="n">
        <v>756.7</v>
      </c>
      <c r="D6" s="5" t="n">
        <v>1386</v>
      </c>
      <c r="E6" s="8" t="n">
        <v>1428.8</v>
      </c>
    </row>
    <row r="7" spans="1:5">
      <c r="A7" s="4" t="s">
        <v>85</v>
      </c>
      <c r="B7" s="5" t="n">
        <v>809</v>
      </c>
      <c r="C7" s="8" t="n">
        <v>904.5</v>
      </c>
      <c r="D7" s="8" t="n">
        <v>1595.7</v>
      </c>
      <c r="E7" s="8" t="n">
        <v>1717.6</v>
      </c>
    </row>
    <row r="8" spans="1:5">
      <c r="A8" s="4" t="s">
        <v>86</v>
      </c>
      <c r="B8" s="8" t="n">
        <v>1371.4</v>
      </c>
      <c r="C8" s="5" t="n">
        <v>1553</v>
      </c>
      <c r="D8" s="8" t="n">
        <v>2693.6</v>
      </c>
      <c r="E8" s="8" t="n">
        <v>2988.5</v>
      </c>
    </row>
    <row r="9" spans="1:5">
      <c r="A9" s="4" t="s">
        <v>87</v>
      </c>
      <c r="B9" s="8" t="n">
        <v>31.6</v>
      </c>
      <c r="C9" s="8" t="n">
        <v>190.3</v>
      </c>
      <c r="D9" s="8" t="n">
        <v>59.8</v>
      </c>
      <c r="E9" s="8" t="n">
        <v>214.7</v>
      </c>
    </row>
    <row r="10" spans="1:5">
      <c r="A10" s="4" t="s">
        <v>88</v>
      </c>
      <c r="B10" s="8" t="n">
        <v>3942.7</v>
      </c>
      <c r="C10" s="8" t="n">
        <v>4586.3</v>
      </c>
      <c r="D10" s="8" t="n">
        <v>7803.4</v>
      </c>
      <c r="E10" s="8" t="n">
        <v>8587.700000000001</v>
      </c>
    </row>
    <row r="11" spans="1:5">
      <c r="A11" s="4" t="s">
        <v>89</v>
      </c>
      <c r="B11" s="8" t="n">
        <v>641.9</v>
      </c>
      <c r="C11" s="8" t="n">
        <v>487.8</v>
      </c>
      <c r="D11" s="8" t="n">
        <v>1211.1</v>
      </c>
      <c r="E11" s="8" t="n">
        <v>1074.4</v>
      </c>
    </row>
    <row r="12" spans="1:5">
      <c r="A12" s="3" t="s">
        <v>90</v>
      </c>
    </row>
    <row r="13" spans="1:5">
      <c r="A13" s="4" t="s">
        <v>91</v>
      </c>
      <c r="B13" s="8" t="n">
        <v>-561.4</v>
      </c>
      <c r="C13" s="8" t="n">
        <v>-657.1</v>
      </c>
      <c r="D13" s="8" t="n">
        <v>-1108.9</v>
      </c>
      <c r="E13" s="8" t="n">
        <v>-1276.4</v>
      </c>
    </row>
    <row r="14" spans="1:5">
      <c r="A14" s="4" t="s">
        <v>92</v>
      </c>
      <c r="B14" s="8" t="n">
        <v>-514.5</v>
      </c>
      <c r="C14" s="5" t="n">
        <v>1052</v>
      </c>
      <c r="D14" s="8" t="n">
        <v>-783.6</v>
      </c>
      <c r="E14" s="8" t="n">
        <v>543.3</v>
      </c>
    </row>
    <row r="15" spans="1:5">
      <c r="A15" s="4" t="s">
        <v>93</v>
      </c>
      <c r="B15" s="8" t="n">
        <v>132.2</v>
      </c>
      <c r="C15" s="8" t="n">
        <v>-298.1</v>
      </c>
      <c r="D15" s="8" t="n">
        <v>211.1</v>
      </c>
      <c r="E15" s="8" t="n">
        <v>40.9</v>
      </c>
    </row>
    <row r="16" spans="1:5">
      <c r="A16" s="4" t="s">
        <v>94</v>
      </c>
      <c r="B16" s="8" t="n">
        <v>-139.4</v>
      </c>
      <c r="C16" s="8" t="n">
        <v>-376.4</v>
      </c>
      <c r="D16" s="5" t="n">
        <v>-45</v>
      </c>
      <c r="E16" s="8" t="n">
        <v>-644.6</v>
      </c>
    </row>
    <row r="17" spans="1:5">
      <c r="A17" s="4" t="s">
        <v>95</v>
      </c>
      <c r="B17" s="8" t="n">
        <v>-89.59999999999999</v>
      </c>
      <c r="C17" s="8" t="n">
        <v>-19.6</v>
      </c>
      <c r="D17" s="8" t="n">
        <v>-134.9</v>
      </c>
      <c r="E17" s="8" t="n">
        <v>-23.9</v>
      </c>
    </row>
    <row r="18" spans="1:5">
      <c r="A18" s="4" t="s">
        <v>96</v>
      </c>
      <c r="B18" s="8" t="n">
        <v>-1.7</v>
      </c>
      <c r="C18" s="8" t="n">
        <v>-27.2</v>
      </c>
      <c r="D18" s="8" t="n">
        <v>-17.1</v>
      </c>
      <c r="E18" s="8" t="n">
        <v>-55.1</v>
      </c>
    </row>
    <row r="19" spans="1:5">
      <c r="A19" s="4" t="s">
        <v>97</v>
      </c>
      <c r="B19" s="8" t="n">
        <v>9.800000000000001</v>
      </c>
      <c r="C19" s="8" t="n">
        <v>3.7</v>
      </c>
      <c r="D19" s="8" t="n">
        <v>24.2</v>
      </c>
      <c r="E19" s="8" t="n">
        <v>84.90000000000001</v>
      </c>
    </row>
    <row r="20" spans="1:5">
      <c r="A20" s="4" t="s">
        <v>98</v>
      </c>
      <c r="B20" s="8" t="n">
        <v>-1164.6</v>
      </c>
      <c r="C20" s="8" t="n">
        <v>-322.7</v>
      </c>
      <c r="D20" s="8" t="n">
        <v>-1854.2</v>
      </c>
      <c r="E20" s="8" t="n">
        <v>-1330.9</v>
      </c>
    </row>
    <row r="21" spans="1:5">
      <c r="A21" s="4" t="s">
        <v>99</v>
      </c>
      <c r="B21" s="8" t="n">
        <v>-522.7</v>
      </c>
      <c r="C21" s="8" t="n">
        <v>165.1</v>
      </c>
      <c r="D21" s="8" t="n">
        <v>-643.1</v>
      </c>
      <c r="E21" s="8" t="n">
        <v>-256.5</v>
      </c>
    </row>
    <row r="22" spans="1:5">
      <c r="A22" s="4" t="s">
        <v>100</v>
      </c>
      <c r="B22" s="8" t="n">
        <v>-129.7</v>
      </c>
      <c r="C22" s="5" t="n">
        <v>-56</v>
      </c>
      <c r="D22" s="8" t="n">
        <v>-276.5</v>
      </c>
      <c r="E22" s="8" t="n">
        <v>-7.1</v>
      </c>
    </row>
    <row r="23" spans="1:5">
      <c r="A23" s="4" t="s">
        <v>101</v>
      </c>
      <c r="B23" s="8" t="n">
        <v>-652.4</v>
      </c>
      <c r="C23" s="8" t="n">
        <v>109.1</v>
      </c>
      <c r="D23" s="8" t="n">
        <v>-919.6</v>
      </c>
      <c r="E23" s="8" t="n">
        <v>-263.6</v>
      </c>
    </row>
    <row r="24" spans="1:5">
      <c r="A24" s="4" t="s">
        <v>102</v>
      </c>
      <c r="B24" s="8" t="n">
        <v>-21.9</v>
      </c>
      <c r="C24" s="8" t="n">
        <v>-7.7</v>
      </c>
      <c r="D24" s="8" t="n">
        <v>-74.90000000000001</v>
      </c>
      <c r="E24" s="8" t="n">
        <v>-4.1</v>
      </c>
    </row>
    <row r="25" spans="1:5">
      <c r="A25" s="4" t="s">
        <v>103</v>
      </c>
      <c r="B25" s="8" t="n">
        <v>-674.3</v>
      </c>
      <c r="C25" s="8" t="n">
        <v>101.4</v>
      </c>
      <c r="D25" s="8" t="n">
        <v>-994.5</v>
      </c>
      <c r="E25" s="8" t="n">
        <v>-267.7</v>
      </c>
    </row>
    <row r="26" spans="1:5">
      <c r="A26" s="4" t="s">
        <v>70</v>
      </c>
    </row>
    <row r="27" spans="1:5">
      <c r="A27" s="3" t="s">
        <v>90</v>
      </c>
    </row>
    <row r="28" spans="1:5">
      <c r="A28" s="4" t="s">
        <v>103</v>
      </c>
      <c r="B28" s="7" t="n">
        <v>-636.6</v>
      </c>
      <c r="C28" s="7" t="n">
        <v>204.2</v>
      </c>
      <c r="D28" s="7" t="n">
        <v>-929.5</v>
      </c>
      <c r="E28" s="7" t="n">
        <v>-126.4</v>
      </c>
    </row>
    <row r="29" spans="1:5">
      <c r="A29" s="3" t="s">
        <v>104</v>
      </c>
    </row>
    <row r="30" spans="1:5">
      <c r="A30" s="4" t="s">
        <v>105</v>
      </c>
      <c r="B30" s="9" t="n">
        <v>-0.75</v>
      </c>
      <c r="C30" s="9" t="n">
        <v>0.23</v>
      </c>
      <c r="D30" s="9" t="n">
        <v>-1.07</v>
      </c>
      <c r="E30" s="9" t="n">
        <v>-0.15</v>
      </c>
    </row>
    <row r="31" spans="1:5">
      <c r="A31" s="4" t="s">
        <v>72</v>
      </c>
    </row>
    <row r="32" spans="1:5">
      <c r="A32" s="3" t="s">
        <v>90</v>
      </c>
    </row>
    <row r="33" spans="1:5">
      <c r="A33" s="4" t="s">
        <v>103</v>
      </c>
      <c r="B33" s="7" t="n">
        <v>-37.7</v>
      </c>
      <c r="C33" s="7" t="n">
        <v>-102.8</v>
      </c>
      <c r="D33" s="10" t="n">
        <v>-65</v>
      </c>
      <c r="E33" s="7" t="n">
        <v>-141.3</v>
      </c>
    </row>
    <row r="34" spans="1:5">
      <c r="A34" s="3" t="s">
        <v>104</v>
      </c>
    </row>
    <row r="35" spans="1:5">
      <c r="A35" s="4" t="s">
        <v>105</v>
      </c>
      <c r="B35" s="9" t="n">
        <v>-0.22</v>
      </c>
      <c r="C35" s="9" t="n">
        <v>-2.04</v>
      </c>
      <c r="D35" s="9" t="n">
        <v>-0.38</v>
      </c>
      <c r="E35" s="10"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49</v>
      </c>
      <c r="B1" s="2" t="s">
        <v>2</v>
      </c>
      <c r="C1" s="2" t="s">
        <v>29</v>
      </c>
      <c r="D1" s="2" t="s">
        <v>350</v>
      </c>
    </row>
    <row r="2" spans="1:4">
      <c r="A2" s="3" t="s">
        <v>336</v>
      </c>
    </row>
    <row r="3" spans="1:4">
      <c r="A3" s="4" t="s">
        <v>351</v>
      </c>
      <c r="B3" s="7" t="n">
        <v>24685.5</v>
      </c>
      <c r="C3" s="7" t="n">
        <v>23366.3</v>
      </c>
    </row>
    <row r="4" spans="1:4">
      <c r="A4" s="4" t="s">
        <v>338</v>
      </c>
    </row>
    <row r="5" spans="1:4">
      <c r="A5" s="3" t="s">
        <v>336</v>
      </c>
    </row>
    <row r="6" spans="1:4">
      <c r="A6" s="4" t="s">
        <v>31</v>
      </c>
      <c r="D6" s="7" t="n">
        <v>210.8</v>
      </c>
    </row>
    <row r="7" spans="1:4">
      <c r="A7" s="4" t="s">
        <v>352</v>
      </c>
      <c r="D7" s="8" t="n">
        <v>578.5</v>
      </c>
    </row>
    <row r="8" spans="1:4">
      <c r="A8" s="4" t="s">
        <v>353</v>
      </c>
      <c r="D8" s="8" t="n">
        <v>2914.2</v>
      </c>
    </row>
    <row r="9" spans="1:4">
      <c r="A9" s="4" t="s">
        <v>351</v>
      </c>
      <c r="D9" s="8" t="n">
        <v>5344.3</v>
      </c>
    </row>
    <row r="10" spans="1:4">
      <c r="A10" s="4" t="s">
        <v>354</v>
      </c>
      <c r="D10" s="5" t="n">
        <v>1416</v>
      </c>
    </row>
    <row r="11" spans="1:4">
      <c r="A11" s="4" t="s">
        <v>355</v>
      </c>
      <c r="D11" s="8" t="n">
        <v>577.8</v>
      </c>
    </row>
    <row r="12" spans="1:4">
      <c r="A12" s="4" t="s">
        <v>356</v>
      </c>
      <c r="D12" s="8" t="n">
        <v>-94.09999999999999</v>
      </c>
    </row>
    <row r="13" spans="1:4">
      <c r="A13" s="4" t="s">
        <v>357</v>
      </c>
      <c r="D13" s="8" t="n">
        <v>-753.2</v>
      </c>
    </row>
    <row r="14" spans="1:4">
      <c r="A14" s="4" t="s">
        <v>358</v>
      </c>
      <c r="D14" s="8" t="n">
        <v>-3305.4</v>
      </c>
    </row>
    <row r="15" spans="1:4">
      <c r="A15" s="4" t="s">
        <v>359</v>
      </c>
      <c r="D15" s="8" t="n">
        <v>-751.8</v>
      </c>
    </row>
    <row r="16" spans="1:4">
      <c r="A16" s="4" t="s">
        <v>67</v>
      </c>
      <c r="D16" s="8" t="n">
        <v>-1453.2</v>
      </c>
    </row>
    <row r="17" spans="1:4">
      <c r="A17" s="4" t="s">
        <v>360</v>
      </c>
      <c r="D17" s="7" t="n">
        <v>468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1</v>
      </c>
      <c r="B1" s="2" t="s">
        <v>79</v>
      </c>
      <c r="C1" s="2" t="s">
        <v>1</v>
      </c>
    </row>
    <row r="2" spans="1:3">
      <c r="B2" s="2" t="s">
        <v>80</v>
      </c>
      <c r="C2" s="2" t="s">
        <v>80</v>
      </c>
    </row>
    <row r="3" spans="1:3">
      <c r="A3" s="3" t="s">
        <v>336</v>
      </c>
    </row>
    <row r="4" spans="1:3">
      <c r="A4" s="4" t="s">
        <v>362</v>
      </c>
      <c r="B4" s="7" t="n">
        <v>5364.1</v>
      </c>
      <c r="C4" s="7" t="n">
        <v>10633.9</v>
      </c>
    </row>
    <row r="5" spans="1:3">
      <c r="A5" s="4" t="s">
        <v>103</v>
      </c>
      <c r="B5" s="8" t="n">
        <v>265.6</v>
      </c>
      <c r="C5" s="8" t="n">
        <v>-35.2</v>
      </c>
    </row>
    <row r="6" spans="1:3">
      <c r="A6" s="4" t="s">
        <v>70</v>
      </c>
    </row>
    <row r="7" spans="1:3">
      <c r="A7" s="3" t="s">
        <v>336</v>
      </c>
    </row>
    <row r="8" spans="1:3">
      <c r="A8" s="4" t="s">
        <v>362</v>
      </c>
      <c r="B8" s="8" t="n">
        <v>4471.2</v>
      </c>
      <c r="C8" s="8" t="n">
        <v>8829.700000000001</v>
      </c>
    </row>
    <row r="9" spans="1:3">
      <c r="A9" s="4" t="s">
        <v>103</v>
      </c>
      <c r="B9" s="7" t="n">
        <v>204.2</v>
      </c>
      <c r="C9" s="7" t="n">
        <v>-129.9</v>
      </c>
    </row>
    <row r="10" spans="1:3">
      <c r="A10" s="4" t="s">
        <v>363</v>
      </c>
      <c r="B10" s="9" t="n">
        <v>0.22</v>
      </c>
      <c r="C10" s="9" t="n">
        <v>-0.14</v>
      </c>
    </row>
    <row r="11" spans="1:3">
      <c r="A11" s="4" t="s">
        <v>364</v>
      </c>
      <c r="B11" s="9" t="n">
        <v>0.21</v>
      </c>
      <c r="C11" s="9" t="n">
        <v>-0.14</v>
      </c>
    </row>
    <row r="12" spans="1:3">
      <c r="A12" s="4" t="s">
        <v>72</v>
      </c>
    </row>
    <row r="13" spans="1:3">
      <c r="A13" s="3" t="s">
        <v>336</v>
      </c>
    </row>
    <row r="14" spans="1:3">
      <c r="A14" s="4" t="s">
        <v>362</v>
      </c>
      <c r="B14" s="7" t="n">
        <v>892.9</v>
      </c>
      <c r="C14" s="7" t="n">
        <v>1804.2</v>
      </c>
    </row>
    <row r="15" spans="1:3">
      <c r="A15" s="4" t="s">
        <v>103</v>
      </c>
      <c r="B15" s="7" t="n">
        <v>61.4</v>
      </c>
      <c r="C15" s="7" t="n">
        <v>94.7</v>
      </c>
    </row>
    <row r="16" spans="1:3">
      <c r="A16" s="4" t="s">
        <v>363</v>
      </c>
      <c r="B16" s="9" t="n">
        <v>1.08</v>
      </c>
      <c r="C16" s="9" t="n">
        <v>1.67</v>
      </c>
    </row>
    <row r="17" spans="1:3">
      <c r="A17" s="4" t="s">
        <v>364</v>
      </c>
      <c r="B17" s="9" t="n">
        <v>1.08</v>
      </c>
      <c r="C17" s="9" t="n">
        <v>1.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65</v>
      </c>
      <c r="B1" s="2" t="s">
        <v>79</v>
      </c>
      <c r="D1" s="2" t="s">
        <v>1</v>
      </c>
    </row>
    <row r="2" spans="1:6">
      <c r="B2" s="2" t="s">
        <v>2</v>
      </c>
      <c r="C2" s="2" t="s">
        <v>80</v>
      </c>
      <c r="D2" s="2" t="s">
        <v>2</v>
      </c>
      <c r="E2" s="2" t="s">
        <v>80</v>
      </c>
      <c r="F2" s="2" t="s">
        <v>29</v>
      </c>
    </row>
    <row r="3" spans="1:6">
      <c r="A3" s="3" t="s">
        <v>366</v>
      </c>
    </row>
    <row r="4" spans="1:6">
      <c r="A4" s="4" t="s">
        <v>196</v>
      </c>
      <c r="B4" s="7" t="n">
        <v>4490.1</v>
      </c>
      <c r="D4" s="7" t="n">
        <v>4490.1</v>
      </c>
      <c r="F4" s="7" t="n">
        <v>4329.3</v>
      </c>
    </row>
    <row r="5" spans="1:6">
      <c r="A5" s="4" t="s">
        <v>367</v>
      </c>
      <c r="B5" s="8" t="n">
        <v>2070.2</v>
      </c>
      <c r="D5" s="8" t="n">
        <v>2070.2</v>
      </c>
      <c r="F5" s="8" t="n">
        <v>2057.2</v>
      </c>
    </row>
    <row r="6" spans="1:6">
      <c r="A6" s="4" t="s">
        <v>368</v>
      </c>
      <c r="B6" s="8" t="n">
        <v>119.4</v>
      </c>
      <c r="D6" s="8" t="n">
        <v>119.4</v>
      </c>
      <c r="F6" s="8" t="n">
        <v>97.2</v>
      </c>
    </row>
    <row r="7" spans="1:6">
      <c r="A7" s="4" t="s">
        <v>116</v>
      </c>
      <c r="B7" s="8" t="n">
        <v>6679.7</v>
      </c>
      <c r="D7" s="8" t="n">
        <v>6679.7</v>
      </c>
      <c r="F7" s="8" t="n">
        <v>6483.7</v>
      </c>
    </row>
    <row r="8" spans="1:6">
      <c r="A8" s="4" t="s">
        <v>140</v>
      </c>
      <c r="B8" s="8" t="n">
        <v>-1.7</v>
      </c>
      <c r="C8" s="7" t="n">
        <v>-27.2</v>
      </c>
      <c r="D8" s="8" t="n">
        <v>-17.1</v>
      </c>
      <c r="E8" s="7" t="n">
        <v>-55.1</v>
      </c>
    </row>
    <row r="9" spans="1:6">
      <c r="A9" s="4" t="s">
        <v>307</v>
      </c>
    </row>
    <row r="10" spans="1:6">
      <c r="A10" s="3" t="s">
        <v>366</v>
      </c>
    </row>
    <row r="11" spans="1:6">
      <c r="A11" s="4" t="s">
        <v>196</v>
      </c>
      <c r="B11" s="8" t="n">
        <v>4329.1</v>
      </c>
      <c r="D11" s="8" t="n">
        <v>4329.1</v>
      </c>
      <c r="F11" s="8" t="n">
        <v>4186.6</v>
      </c>
    </row>
    <row r="12" spans="1:6">
      <c r="A12" s="4" t="s">
        <v>140</v>
      </c>
      <c r="B12" s="8" t="n">
        <v>6.5</v>
      </c>
      <c r="C12" s="5" t="n">
        <v>0</v>
      </c>
      <c r="D12" s="8" t="n">
        <v>5.2</v>
      </c>
      <c r="E12" s="5" t="n">
        <v>0</v>
      </c>
    </row>
    <row r="13" spans="1:6">
      <c r="A13" s="3" t="s">
        <v>369</v>
      </c>
    </row>
    <row r="14" spans="1:6">
      <c r="A14" s="4" t="s">
        <v>362</v>
      </c>
      <c r="B14" s="8" t="n">
        <v>1096.5</v>
      </c>
      <c r="C14" s="5" t="n">
        <v>0</v>
      </c>
      <c r="D14" s="8" t="n">
        <v>2180.3</v>
      </c>
      <c r="E14" s="5" t="n">
        <v>0</v>
      </c>
    </row>
    <row r="15" spans="1:6">
      <c r="A15" s="4" t="s">
        <v>370</v>
      </c>
      <c r="B15" s="8" t="n">
        <v>-25.6</v>
      </c>
      <c r="D15" s="8" t="n">
        <v>-69.2</v>
      </c>
    </row>
    <row r="16" spans="1:6">
      <c r="A16" s="4" t="s">
        <v>124</v>
      </c>
      <c r="B16" s="8" t="n">
        <v>-18.1</v>
      </c>
      <c r="D16" s="8" t="n">
        <v>-48.7</v>
      </c>
    </row>
    <row r="17" spans="1:6">
      <c r="A17" s="4" t="s">
        <v>371</v>
      </c>
    </row>
    <row r="18" spans="1:6">
      <c r="A18" s="3" t="s">
        <v>366</v>
      </c>
    </row>
    <row r="19" spans="1:6">
      <c r="A19" s="4" t="s">
        <v>367</v>
      </c>
      <c r="B19" s="8" t="n">
        <v>940.4</v>
      </c>
      <c r="D19" s="8" t="n">
        <v>940.4</v>
      </c>
      <c r="F19" s="8" t="n">
        <v>1015.4</v>
      </c>
    </row>
    <row r="20" spans="1:6">
      <c r="A20" s="4" t="s">
        <v>372</v>
      </c>
    </row>
    <row r="21" spans="1:6">
      <c r="A21" s="3" t="s">
        <v>366</v>
      </c>
    </row>
    <row r="22" spans="1:6">
      <c r="A22" s="4" t="s">
        <v>367</v>
      </c>
      <c r="B22" s="8" t="n">
        <v>594.1</v>
      </c>
      <c r="D22" s="8" t="n">
        <v>594.1</v>
      </c>
      <c r="F22" s="8" t="n">
        <v>538.4</v>
      </c>
    </row>
    <row r="23" spans="1:6">
      <c r="A23" s="4" t="s">
        <v>373</v>
      </c>
    </row>
    <row r="24" spans="1:6">
      <c r="A24" s="3" t="s">
        <v>366</v>
      </c>
    </row>
    <row r="25" spans="1:6">
      <c r="A25" s="4" t="s">
        <v>367</v>
      </c>
      <c r="B25" s="8" t="n">
        <v>136.3</v>
      </c>
      <c r="D25" s="8" t="n">
        <v>136.3</v>
      </c>
      <c r="F25" s="8" t="n">
        <v>128.6</v>
      </c>
    </row>
    <row r="26" spans="1:6">
      <c r="A26" s="4" t="s">
        <v>374</v>
      </c>
    </row>
    <row r="27" spans="1:6">
      <c r="A27" s="3" t="s">
        <v>366</v>
      </c>
    </row>
    <row r="28" spans="1:6">
      <c r="A28" s="4" t="s">
        <v>367</v>
      </c>
      <c r="B28" s="8" t="n">
        <v>158.8</v>
      </c>
      <c r="D28" s="8" t="n">
        <v>158.8</v>
      </c>
      <c r="F28" s="8" t="n">
        <v>129.3</v>
      </c>
    </row>
    <row r="29" spans="1:6">
      <c r="A29" s="4" t="s">
        <v>375</v>
      </c>
    </row>
    <row r="30" spans="1:6">
      <c r="A30" s="3" t="s">
        <v>366</v>
      </c>
    </row>
    <row r="31" spans="1:6">
      <c r="A31" s="4" t="s">
        <v>196</v>
      </c>
      <c r="B31" s="5" t="n">
        <v>161</v>
      </c>
      <c r="D31" s="5" t="n">
        <v>161</v>
      </c>
      <c r="F31" s="8" t="n">
        <v>142.7</v>
      </c>
    </row>
    <row r="32" spans="1:6">
      <c r="A32" s="4" t="s">
        <v>367</v>
      </c>
      <c r="B32" s="8" t="n">
        <v>240.6</v>
      </c>
      <c r="D32" s="8" t="n">
        <v>240.6</v>
      </c>
      <c r="F32" s="7" t="n">
        <v>245.5</v>
      </c>
    </row>
    <row r="33" spans="1:6">
      <c r="A33" s="4" t="s">
        <v>140</v>
      </c>
      <c r="B33" s="7" t="n">
        <v>-8.199999999999999</v>
      </c>
      <c r="C33" s="7" t="n">
        <v>-27.2</v>
      </c>
      <c r="D33" s="7" t="n">
        <v>-22.3</v>
      </c>
      <c r="E33" s="7" t="n">
        <v>-5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76</v>
      </c>
      <c r="B1" s="2" t="s">
        <v>377</v>
      </c>
      <c r="C1" s="2" t="s">
        <v>378</v>
      </c>
      <c r="D1" s="2" t="s">
        <v>324</v>
      </c>
      <c r="E1" s="2" t="s">
        <v>379</v>
      </c>
      <c r="F1" s="2" t="s">
        <v>380</v>
      </c>
      <c r="G1" s="2" t="s">
        <v>381</v>
      </c>
      <c r="H1" s="2" t="s">
        <v>382</v>
      </c>
      <c r="I1" s="2" t="s">
        <v>380</v>
      </c>
      <c r="J1" s="2" t="s">
        <v>382</v>
      </c>
      <c r="K1" s="2" t="s">
        <v>380</v>
      </c>
    </row>
    <row r="2" spans="1:11">
      <c r="A2" s="3" t="s">
        <v>383</v>
      </c>
    </row>
    <row r="3" spans="1:11">
      <c r="A3" s="4" t="s">
        <v>143</v>
      </c>
      <c r="I3" s="10" t="n">
        <v>104800000</v>
      </c>
      <c r="J3" s="10" t="n">
        <v>1300000</v>
      </c>
    </row>
    <row r="4" spans="1:11">
      <c r="A4" s="4" t="s">
        <v>157</v>
      </c>
      <c r="G4" s="10" t="n">
        <v>162600000</v>
      </c>
      <c r="I4" s="5" t="n">
        <v>162600000</v>
      </c>
      <c r="J4" s="5" t="n">
        <v>0</v>
      </c>
    </row>
    <row r="5" spans="1:11">
      <c r="A5" s="4" t="s">
        <v>143</v>
      </c>
      <c r="I5" s="5" t="n">
        <v>1569400000</v>
      </c>
      <c r="J5" s="5" t="n">
        <v>0</v>
      </c>
    </row>
    <row r="6" spans="1:11">
      <c r="A6" s="4" t="s">
        <v>384</v>
      </c>
      <c r="F6" s="10" t="n">
        <v>4584600000</v>
      </c>
      <c r="H6" s="10" t="n">
        <v>5074100000</v>
      </c>
      <c r="I6" s="5" t="n">
        <v>9014500000</v>
      </c>
      <c r="J6" s="10" t="n">
        <v>9662100000</v>
      </c>
    </row>
    <row r="7" spans="1:11">
      <c r="A7" s="4" t="s">
        <v>39</v>
      </c>
      <c r="D7" s="10" t="n">
        <v>21000000</v>
      </c>
      <c r="K7" s="10" t="n">
        <v>67400000</v>
      </c>
    </row>
    <row r="8" spans="1:11">
      <c r="A8" s="4" t="s">
        <v>307</v>
      </c>
    </row>
    <row r="9" spans="1:11">
      <c r="A9" s="3" t="s">
        <v>383</v>
      </c>
    </row>
    <row r="10" spans="1:11">
      <c r="A10" s="4" t="s">
        <v>385</v>
      </c>
      <c r="E10" s="4" t="s">
        <v>386</v>
      </c>
      <c r="K10" s="4" t="s">
        <v>386</v>
      </c>
    </row>
    <row r="11" spans="1:11">
      <c r="A11" s="4" t="s">
        <v>387</v>
      </c>
      <c r="E11" s="4" t="s">
        <v>309</v>
      </c>
      <c r="K11" s="4" t="s">
        <v>309</v>
      </c>
    </row>
    <row r="12" spans="1:11">
      <c r="A12" s="4" t="s">
        <v>388</v>
      </c>
      <c r="E12" s="4" t="s">
        <v>386</v>
      </c>
      <c r="K12" s="4" t="s">
        <v>386</v>
      </c>
    </row>
    <row r="13" spans="1:11">
      <c r="A13" s="4" t="s">
        <v>308</v>
      </c>
      <c r="D13" s="4" t="s">
        <v>309</v>
      </c>
    </row>
    <row r="14" spans="1:11">
      <c r="A14" s="4" t="s">
        <v>389</v>
      </c>
      <c r="D14" s="4" t="s">
        <v>309</v>
      </c>
    </row>
    <row r="15" spans="1:11">
      <c r="A15" s="4" t="s">
        <v>143</v>
      </c>
      <c r="B15" s="12" t="n">
        <v>2200</v>
      </c>
      <c r="C15" s="10" t="n">
        <v>2400000000</v>
      </c>
    </row>
    <row r="16" spans="1:11">
      <c r="A16" s="4" t="s">
        <v>143</v>
      </c>
      <c r="I16" s="5" t="n">
        <v>87300000</v>
      </c>
    </row>
    <row r="17" spans="1:11">
      <c r="A17" s="4" t="s">
        <v>390</v>
      </c>
      <c r="D17" s="4" t="s">
        <v>391</v>
      </c>
    </row>
    <row r="18" spans="1:11">
      <c r="A18" s="4" t="s">
        <v>384</v>
      </c>
      <c r="F18" s="5" t="n">
        <v>31800000</v>
      </c>
      <c r="I18" s="10" t="n">
        <v>63300000</v>
      </c>
    </row>
    <row r="19" spans="1:11">
      <c r="A19" s="4" t="s">
        <v>392</v>
      </c>
    </row>
    <row r="20" spans="1:11">
      <c r="A20" s="3" t="s">
        <v>383</v>
      </c>
    </row>
    <row r="21" spans="1:11">
      <c r="A21" s="4" t="s">
        <v>393</v>
      </c>
      <c r="D21" s="4" t="s">
        <v>394</v>
      </c>
    </row>
    <row r="22" spans="1:11">
      <c r="A22" s="4" t="s">
        <v>395</v>
      </c>
    </row>
    <row r="23" spans="1:11">
      <c r="A23" s="3" t="s">
        <v>383</v>
      </c>
    </row>
    <row r="24" spans="1:11">
      <c r="A24" s="4" t="s">
        <v>393</v>
      </c>
      <c r="D24" s="4" t="s">
        <v>396</v>
      </c>
    </row>
    <row r="25" spans="1:11">
      <c r="A25" s="4" t="s">
        <v>397</v>
      </c>
    </row>
    <row r="26" spans="1:11">
      <c r="A26" s="3" t="s">
        <v>383</v>
      </c>
    </row>
    <row r="27" spans="1:11">
      <c r="A27" s="4" t="s">
        <v>398</v>
      </c>
      <c r="D27" s="10" t="n">
        <v>1054700000</v>
      </c>
      <c r="K27" s="10" t="n">
        <v>1141300000</v>
      </c>
    </row>
    <row r="28" spans="1:11">
      <c r="A28" s="4" t="s">
        <v>399</v>
      </c>
      <c r="I28" s="4" t="s">
        <v>400</v>
      </c>
    </row>
    <row r="29" spans="1:11">
      <c r="A29" s="4" t="s">
        <v>401</v>
      </c>
      <c r="E29" s="12" t="n">
        <v>100</v>
      </c>
      <c r="K29" s="5" t="n">
        <v>114100000</v>
      </c>
    </row>
    <row r="30" spans="1:11">
      <c r="A30" s="4" t="s">
        <v>402</v>
      </c>
      <c r="E30" s="5" t="n">
        <v>100</v>
      </c>
      <c r="K30" s="5" t="n">
        <v>114100000</v>
      </c>
    </row>
    <row r="31" spans="1:11">
      <c r="A31" s="4" t="s">
        <v>403</v>
      </c>
      <c r="E31" s="5" t="n">
        <v>100</v>
      </c>
      <c r="K31" s="10" t="n">
        <v>114100000</v>
      </c>
    </row>
    <row r="32" spans="1:11">
      <c r="A32" s="4" t="s">
        <v>404</v>
      </c>
      <c r="F32" s="5" t="n">
        <v>15800000</v>
      </c>
      <c r="I32" s="10" t="n">
        <v>30600000</v>
      </c>
    </row>
    <row r="33" spans="1:11">
      <c r="A33" s="4" t="s">
        <v>405</v>
      </c>
    </row>
    <row r="34" spans="1:11">
      <c r="A34" s="3" t="s">
        <v>383</v>
      </c>
    </row>
    <row r="35" spans="1:11">
      <c r="A35" s="4" t="s">
        <v>406</v>
      </c>
      <c r="B35" s="5" t="n">
        <v>2800</v>
      </c>
      <c r="C35" s="5" t="n">
        <v>2900000000</v>
      </c>
    </row>
    <row r="36" spans="1:11">
      <c r="A36" s="4" t="s">
        <v>407</v>
      </c>
      <c r="B36" s="13" t="n">
        <v>802.9</v>
      </c>
      <c r="C36" s="10" t="n">
        <v>840800000</v>
      </c>
      <c r="E36" s="13" t="n">
        <v>3.9</v>
      </c>
      <c r="F36" s="10" t="n">
        <v>4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408</v>
      </c>
      <c r="B1" s="2" t="s">
        <v>79</v>
      </c>
      <c r="D1" s="2" t="s">
        <v>1</v>
      </c>
    </row>
    <row r="2" spans="1:7">
      <c r="B2" s="2" t="s">
        <v>2</v>
      </c>
      <c r="C2" s="2" t="s">
        <v>80</v>
      </c>
      <c r="D2" s="2" t="s">
        <v>2</v>
      </c>
      <c r="E2" s="2" t="s">
        <v>80</v>
      </c>
      <c r="F2" s="2" t="s">
        <v>409</v>
      </c>
      <c r="G2" s="2" t="s">
        <v>29</v>
      </c>
    </row>
    <row r="3" spans="1:7">
      <c r="A3" s="3" t="s">
        <v>410</v>
      </c>
    </row>
    <row r="4" spans="1:7">
      <c r="A4" s="4" t="s">
        <v>411</v>
      </c>
      <c r="B4" s="7" t="n">
        <v>2581.1</v>
      </c>
      <c r="D4" s="7" t="n">
        <v>2581.1</v>
      </c>
      <c r="G4" s="7" t="n">
        <v>3176.1</v>
      </c>
    </row>
    <row r="5" spans="1:7">
      <c r="A5" s="4" t="s">
        <v>412</v>
      </c>
      <c r="B5" s="8" t="n">
        <v>45320.2</v>
      </c>
      <c r="D5" s="8" t="n">
        <v>45320.2</v>
      </c>
      <c r="G5" s="8" t="n">
        <v>42315.9</v>
      </c>
    </row>
    <row r="6" spans="1:7">
      <c r="A6" s="4" t="s">
        <v>413</v>
      </c>
    </row>
    <row r="7" spans="1:7">
      <c r="A7" s="3" t="s">
        <v>410</v>
      </c>
    </row>
    <row r="8" spans="1:7">
      <c r="A8" s="4" t="s">
        <v>414</v>
      </c>
      <c r="B8" s="8" t="n">
        <v>72.2</v>
      </c>
      <c r="C8" s="7" t="n">
        <v>-14.3</v>
      </c>
      <c r="D8" s="8" t="n">
        <v>145.3</v>
      </c>
      <c r="E8" s="7" t="n">
        <v>7.1</v>
      </c>
    </row>
    <row r="9" spans="1:7">
      <c r="A9" s="4" t="s">
        <v>411</v>
      </c>
      <c r="B9" s="7" t="n">
        <v>1999.5</v>
      </c>
      <c r="D9" s="7" t="n">
        <v>1999.5</v>
      </c>
      <c r="G9" s="8" t="n">
        <v>2606.5</v>
      </c>
    </row>
    <row r="10" spans="1:7">
      <c r="A10" s="4" t="s">
        <v>415</v>
      </c>
    </row>
    <row r="11" spans="1:7">
      <c r="A11" s="3" t="s">
        <v>410</v>
      </c>
    </row>
    <row r="12" spans="1:7">
      <c r="A12" s="4" t="s">
        <v>416</v>
      </c>
      <c r="B12" s="8" t="n">
        <v>2.5</v>
      </c>
      <c r="D12" s="8" t="n">
        <v>2.5</v>
      </c>
    </row>
    <row r="13" spans="1:7">
      <c r="A13" s="4" t="s">
        <v>417</v>
      </c>
    </row>
    <row r="14" spans="1:7">
      <c r="A14" s="3" t="s">
        <v>410</v>
      </c>
    </row>
    <row r="15" spans="1:7">
      <c r="A15" s="4" t="s">
        <v>411</v>
      </c>
      <c r="B15" s="7" t="n">
        <v>1131.4</v>
      </c>
      <c r="D15" s="7" t="n">
        <v>1131.4</v>
      </c>
    </row>
    <row r="16" spans="1:7">
      <c r="A16" s="4" t="s">
        <v>418</v>
      </c>
    </row>
    <row r="17" spans="1:7">
      <c r="A17" s="3" t="s">
        <v>410</v>
      </c>
    </row>
    <row r="18" spans="1:7">
      <c r="A18" s="4" t="s">
        <v>411</v>
      </c>
      <c r="B18" s="7" t="n">
        <v>556.6</v>
      </c>
      <c r="D18" s="7" t="n">
        <v>556.6</v>
      </c>
      <c r="F18" s="10" t="n">
        <v>51</v>
      </c>
      <c r="G18" s="10" t="n">
        <v>524</v>
      </c>
    </row>
    <row r="19" spans="1:7">
      <c r="A19" s="4" t="s">
        <v>419</v>
      </c>
      <c r="F19" s="8" t="n">
        <v>117.4</v>
      </c>
    </row>
    <row r="20" spans="1:7">
      <c r="A20" s="4" t="s">
        <v>420</v>
      </c>
    </row>
    <row r="21" spans="1:7">
      <c r="A21" s="3" t="s">
        <v>410</v>
      </c>
    </row>
    <row r="22" spans="1:7">
      <c r="A22" s="4" t="s">
        <v>412</v>
      </c>
      <c r="F22" s="7" t="n">
        <v>16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21</v>
      </c>
      <c r="B1" s="2" t="s">
        <v>2</v>
      </c>
      <c r="C1" s="2" t="s">
        <v>409</v>
      </c>
      <c r="D1" s="2" t="s">
        <v>29</v>
      </c>
    </row>
    <row r="2" spans="1:4">
      <c r="A2" s="3" t="s">
        <v>422</v>
      </c>
    </row>
    <row r="3" spans="1:4">
      <c r="A3" s="4" t="s">
        <v>423</v>
      </c>
      <c r="B3" s="7" t="n">
        <v>345.1</v>
      </c>
      <c r="D3" s="7" t="n">
        <v>412.7</v>
      </c>
    </row>
    <row r="4" spans="1:4">
      <c r="A4" s="4" t="s">
        <v>424</v>
      </c>
      <c r="B4" s="5" t="n">
        <v>2236</v>
      </c>
      <c r="D4" s="8" t="n">
        <v>2763.4</v>
      </c>
    </row>
    <row r="5" spans="1:4">
      <c r="A5" s="4" t="s">
        <v>116</v>
      </c>
      <c r="B5" s="8" t="n">
        <v>2581.1</v>
      </c>
      <c r="D5" s="8" t="n">
        <v>3176.1</v>
      </c>
    </row>
    <row r="6" spans="1:4">
      <c r="A6" s="3" t="s">
        <v>425</v>
      </c>
    </row>
    <row r="7" spans="1:4">
      <c r="A7" s="4" t="s">
        <v>423</v>
      </c>
      <c r="B7" s="8" t="n">
        <v>319.3</v>
      </c>
      <c r="D7" s="8" t="n">
        <v>281.2</v>
      </c>
    </row>
    <row r="8" spans="1:4">
      <c r="A8" s="4" t="s">
        <v>424</v>
      </c>
      <c r="B8" s="8" t="n">
        <v>1122.9</v>
      </c>
      <c r="D8" s="8" t="n">
        <v>1028.7</v>
      </c>
    </row>
    <row r="9" spans="1:4">
      <c r="A9" s="4" t="s">
        <v>116</v>
      </c>
      <c r="B9" s="8" t="n">
        <v>1442.2</v>
      </c>
      <c r="D9" s="8" t="n">
        <v>1309.9</v>
      </c>
    </row>
    <row r="10" spans="1:4">
      <c r="A10" s="4" t="s">
        <v>413</v>
      </c>
    </row>
    <row r="11" spans="1:4">
      <c r="A11" s="3" t="s">
        <v>422</v>
      </c>
    </row>
    <row r="12" spans="1:4">
      <c r="A12" s="4" t="s">
        <v>423</v>
      </c>
      <c r="B12" s="8" t="n">
        <v>326.3</v>
      </c>
      <c r="D12" s="8" t="n">
        <v>344.4</v>
      </c>
    </row>
    <row r="13" spans="1:4">
      <c r="A13" s="4" t="s">
        <v>424</v>
      </c>
      <c r="B13" s="8" t="n">
        <v>1673.2</v>
      </c>
      <c r="D13" s="8" t="n">
        <v>2262.1</v>
      </c>
    </row>
    <row r="14" spans="1:4">
      <c r="A14" s="4" t="s">
        <v>116</v>
      </c>
      <c r="B14" s="8" t="n">
        <v>1999.5</v>
      </c>
      <c r="D14" s="8" t="n">
        <v>2606.5</v>
      </c>
    </row>
    <row r="15" spans="1:4">
      <c r="A15" s="3" t="s">
        <v>425</v>
      </c>
    </row>
    <row r="16" spans="1:4">
      <c r="A16" s="4" t="s">
        <v>423</v>
      </c>
      <c r="B16" s="8" t="n">
        <v>291.8</v>
      </c>
      <c r="D16" s="8" t="n">
        <v>263.7</v>
      </c>
    </row>
    <row r="17" spans="1:4">
      <c r="A17" s="4" t="s">
        <v>424</v>
      </c>
      <c r="B17" s="8" t="n">
        <v>1122.4</v>
      </c>
      <c r="D17" s="8" t="n">
        <v>1028.5</v>
      </c>
    </row>
    <row r="18" spans="1:4">
      <c r="A18" s="4" t="s">
        <v>116</v>
      </c>
      <c r="B18" s="8" t="n">
        <v>1414.2</v>
      </c>
      <c r="D18" s="8" t="n">
        <v>1292.2</v>
      </c>
    </row>
    <row r="19" spans="1:4">
      <c r="A19" s="4" t="s">
        <v>426</v>
      </c>
    </row>
    <row r="20" spans="1:4">
      <c r="A20" s="3" t="s">
        <v>422</v>
      </c>
    </row>
    <row r="21" spans="1:4">
      <c r="A21" s="4" t="s">
        <v>116</v>
      </c>
      <c r="B21" s="8" t="n">
        <v>556.6</v>
      </c>
      <c r="C21" s="10" t="n">
        <v>51</v>
      </c>
      <c r="D21" s="5" t="n">
        <v>524</v>
      </c>
    </row>
    <row r="22" spans="1:4">
      <c r="A22" s="3" t="s">
        <v>425</v>
      </c>
    </row>
    <row r="23" spans="1:4">
      <c r="A23" s="4" t="s">
        <v>116</v>
      </c>
      <c r="B23" s="8" t="n">
        <v>8.800000000000001</v>
      </c>
      <c r="D23" s="8" t="n">
        <v>8.6</v>
      </c>
    </row>
    <row r="24" spans="1:4">
      <c r="A24" s="4" t="s">
        <v>427</v>
      </c>
    </row>
    <row r="25" spans="1:4">
      <c r="A25" s="3" t="s">
        <v>422</v>
      </c>
    </row>
    <row r="26" spans="1:4">
      <c r="A26" s="4" t="s">
        <v>423</v>
      </c>
      <c r="B26" s="8" t="n">
        <v>18.4</v>
      </c>
      <c r="D26" s="5" t="n">
        <v>31</v>
      </c>
    </row>
    <row r="27" spans="1:4">
      <c r="A27" s="4" t="s">
        <v>424</v>
      </c>
      <c r="B27" s="8" t="n">
        <v>5.7</v>
      </c>
      <c r="D27" s="8" t="n">
        <v>14.1</v>
      </c>
    </row>
    <row r="28" spans="1:4">
      <c r="A28" s="4" t="s">
        <v>116</v>
      </c>
      <c r="B28" s="8" t="n">
        <v>24.1</v>
      </c>
      <c r="D28" s="8" t="n">
        <v>45.1</v>
      </c>
    </row>
    <row r="29" spans="1:4">
      <c r="A29" s="3" t="s">
        <v>425</v>
      </c>
    </row>
    <row r="30" spans="1:4">
      <c r="A30" s="4" t="s">
        <v>423</v>
      </c>
      <c r="B30" s="8" t="n">
        <v>18.7</v>
      </c>
      <c r="D30" s="8" t="n">
        <v>8.9</v>
      </c>
    </row>
    <row r="31" spans="1:4">
      <c r="A31" s="4" t="s">
        <v>424</v>
      </c>
      <c r="B31" s="8" t="n">
        <v>0.5</v>
      </c>
      <c r="D31" s="8" t="n">
        <v>0.1</v>
      </c>
    </row>
    <row r="32" spans="1:4">
      <c r="A32" s="4" t="s">
        <v>116</v>
      </c>
      <c r="B32" s="8" t="n">
        <v>19.2</v>
      </c>
      <c r="D32" s="5" t="n">
        <v>9</v>
      </c>
    </row>
    <row r="33" spans="1:4">
      <c r="A33" s="4" t="s">
        <v>428</v>
      </c>
    </row>
    <row r="34" spans="1:4">
      <c r="A34" s="3" t="s">
        <v>422</v>
      </c>
    </row>
    <row r="35" spans="1:4">
      <c r="A35" s="4" t="s">
        <v>116</v>
      </c>
      <c r="B35" s="8" t="n">
        <v>0.9</v>
      </c>
      <c r="D35" s="8" t="n">
        <v>0.5</v>
      </c>
    </row>
    <row r="36" spans="1:4">
      <c r="A36" s="3" t="s">
        <v>425</v>
      </c>
    </row>
    <row r="37" spans="1:4">
      <c r="A37" s="4" t="s">
        <v>116</v>
      </c>
      <c r="D37" s="8" t="n">
        <v>0.1</v>
      </c>
    </row>
    <row r="38" spans="1:4">
      <c r="A38" s="4" t="s">
        <v>70</v>
      </c>
    </row>
    <row r="39" spans="1:4">
      <c r="A39" s="3" t="s">
        <v>422</v>
      </c>
    </row>
    <row r="40" spans="1:4">
      <c r="A40" s="4" t="s">
        <v>423</v>
      </c>
      <c r="B40" s="5" t="n">
        <v>336</v>
      </c>
      <c r="D40" s="8" t="n">
        <v>405.5</v>
      </c>
    </row>
    <row r="41" spans="1:4">
      <c r="A41" s="4" t="s">
        <v>424</v>
      </c>
      <c r="B41" s="8" t="n">
        <v>2128.2</v>
      </c>
      <c r="D41" s="8" t="n">
        <v>2624.4</v>
      </c>
    </row>
    <row r="42" spans="1:4">
      <c r="A42" s="4" t="s">
        <v>116</v>
      </c>
      <c r="B42" s="8" t="n">
        <v>2464.2</v>
      </c>
      <c r="D42" s="8" t="n">
        <v>3029.9</v>
      </c>
    </row>
    <row r="43" spans="1:4">
      <c r="A43" s="3" t="s">
        <v>425</v>
      </c>
    </row>
    <row r="44" spans="1:4">
      <c r="A44" s="4" t="s">
        <v>423</v>
      </c>
      <c r="B44" s="8" t="n">
        <v>289.1</v>
      </c>
      <c r="D44" s="8" t="n">
        <v>252.4</v>
      </c>
    </row>
    <row r="45" spans="1:4">
      <c r="A45" s="4" t="s">
        <v>424</v>
      </c>
      <c r="B45" s="8" t="n">
        <v>1108.3</v>
      </c>
      <c r="D45" s="8" t="n">
        <v>999.8</v>
      </c>
    </row>
    <row r="46" spans="1:4">
      <c r="A46" s="4" t="s">
        <v>116</v>
      </c>
      <c r="B46" s="8" t="n">
        <v>1397.4</v>
      </c>
      <c r="D46" s="8" t="n">
        <v>1252.2</v>
      </c>
    </row>
    <row r="47" spans="1:4">
      <c r="A47" s="4" t="s">
        <v>429</v>
      </c>
    </row>
    <row r="48" spans="1:4">
      <c r="A48" s="3" t="s">
        <v>422</v>
      </c>
    </row>
    <row r="49" spans="1:4">
      <c r="A49" s="4" t="s">
        <v>423</v>
      </c>
      <c r="B49" s="5" t="n">
        <v>320</v>
      </c>
      <c r="D49" s="8" t="n">
        <v>337.5</v>
      </c>
    </row>
    <row r="50" spans="1:4">
      <c r="A50" s="4" t="s">
        <v>424</v>
      </c>
      <c r="B50" s="8" t="n">
        <v>1566.2</v>
      </c>
      <c r="D50" s="8" t="n">
        <v>2123.1</v>
      </c>
    </row>
    <row r="51" spans="1:4">
      <c r="A51" s="4" t="s">
        <v>116</v>
      </c>
      <c r="B51" s="8" t="n">
        <v>1886.2</v>
      </c>
      <c r="D51" s="8" t="n">
        <v>2460.6</v>
      </c>
    </row>
    <row r="52" spans="1:4">
      <c r="A52" s="3" t="s">
        <v>425</v>
      </c>
    </row>
    <row r="53" spans="1:4">
      <c r="A53" s="4" t="s">
        <v>423</v>
      </c>
      <c r="B53" s="5" t="n">
        <v>264</v>
      </c>
      <c r="D53" s="8" t="n">
        <v>239.1</v>
      </c>
    </row>
    <row r="54" spans="1:4">
      <c r="A54" s="4" t="s">
        <v>424</v>
      </c>
      <c r="B54" s="8" t="n">
        <v>1107.8</v>
      </c>
      <c r="D54" s="8" t="n">
        <v>999.6</v>
      </c>
    </row>
    <row r="55" spans="1:4">
      <c r="A55" s="4" t="s">
        <v>116</v>
      </c>
      <c r="B55" s="8" t="n">
        <v>1371.8</v>
      </c>
      <c r="D55" s="8" t="n">
        <v>1238.7</v>
      </c>
    </row>
    <row r="56" spans="1:4">
      <c r="A56" s="4" t="s">
        <v>430</v>
      </c>
    </row>
    <row r="57" spans="1:4">
      <c r="A57" s="3" t="s">
        <v>422</v>
      </c>
    </row>
    <row r="58" spans="1:4">
      <c r="A58" s="4" t="s">
        <v>423</v>
      </c>
      <c r="B58" s="5" t="n">
        <v>0</v>
      </c>
      <c r="D58" s="8" t="n">
        <v>37.1</v>
      </c>
    </row>
    <row r="59" spans="1:4">
      <c r="A59" s="4" t="s">
        <v>424</v>
      </c>
      <c r="B59" s="8" t="n">
        <v>556.6</v>
      </c>
      <c r="D59" s="8" t="n">
        <v>486.9</v>
      </c>
    </row>
    <row r="60" spans="1:4">
      <c r="A60" s="4" t="s">
        <v>116</v>
      </c>
      <c r="B60" s="8" t="n">
        <v>556.6</v>
      </c>
      <c r="D60" s="5" t="n">
        <v>524</v>
      </c>
    </row>
    <row r="61" spans="1:4">
      <c r="A61" s="3" t="s">
        <v>425</v>
      </c>
    </row>
    <row r="62" spans="1:4">
      <c r="A62" s="4" t="s">
        <v>423</v>
      </c>
      <c r="B62" s="8" t="n">
        <v>8.800000000000001</v>
      </c>
      <c r="D62" s="8" t="n">
        <v>8.6</v>
      </c>
    </row>
    <row r="63" spans="1:4">
      <c r="A63" s="4" t="s">
        <v>424</v>
      </c>
      <c r="B63" s="5" t="n">
        <v>0</v>
      </c>
      <c r="D63" s="5" t="n">
        <v>0</v>
      </c>
    </row>
    <row r="64" spans="1:4">
      <c r="A64" s="4" t="s">
        <v>116</v>
      </c>
      <c r="B64" s="8" t="n">
        <v>8.800000000000001</v>
      </c>
      <c r="D64" s="8" t="n">
        <v>8.6</v>
      </c>
    </row>
    <row r="65" spans="1:4">
      <c r="A65" s="4" t="s">
        <v>431</v>
      </c>
    </row>
    <row r="66" spans="1:4">
      <c r="A66" s="3" t="s">
        <v>422</v>
      </c>
    </row>
    <row r="67" spans="1:4">
      <c r="A67" s="4" t="s">
        <v>423</v>
      </c>
      <c r="B67" s="8" t="n">
        <v>15.6</v>
      </c>
      <c r="D67" s="8" t="n">
        <v>30.7</v>
      </c>
    </row>
    <row r="68" spans="1:4">
      <c r="A68" s="4" t="s">
        <v>424</v>
      </c>
      <c r="B68" s="8" t="n">
        <v>4.9</v>
      </c>
      <c r="D68" s="8" t="n">
        <v>14.1</v>
      </c>
    </row>
    <row r="69" spans="1:4">
      <c r="A69" s="4" t="s">
        <v>116</v>
      </c>
      <c r="B69" s="8" t="n">
        <v>20.5</v>
      </c>
      <c r="D69" s="8" t="n">
        <v>44.8</v>
      </c>
    </row>
    <row r="70" spans="1:4">
      <c r="A70" s="3" t="s">
        <v>425</v>
      </c>
    </row>
    <row r="71" spans="1:4">
      <c r="A71" s="4" t="s">
        <v>423</v>
      </c>
      <c r="B71" s="8" t="n">
        <v>16.3</v>
      </c>
      <c r="D71" s="8" t="n">
        <v>4.7</v>
      </c>
    </row>
    <row r="72" spans="1:4">
      <c r="A72" s="4" t="s">
        <v>424</v>
      </c>
      <c r="B72" s="8" t="n">
        <v>0.5</v>
      </c>
      <c r="D72" s="8" t="n">
        <v>0.1</v>
      </c>
    </row>
    <row r="73" spans="1:4">
      <c r="A73" s="4" t="s">
        <v>116</v>
      </c>
      <c r="B73" s="8" t="n">
        <v>16.8</v>
      </c>
      <c r="D73" s="8" t="n">
        <v>4.8</v>
      </c>
    </row>
    <row r="74" spans="1:4">
      <c r="A74" s="4" t="s">
        <v>432</v>
      </c>
    </row>
    <row r="75" spans="1:4">
      <c r="A75" s="3" t="s">
        <v>422</v>
      </c>
    </row>
    <row r="76" spans="1:4">
      <c r="A76" s="4" t="s">
        <v>423</v>
      </c>
      <c r="B76" s="8" t="n">
        <v>0.4</v>
      </c>
      <c r="D76" s="8" t="n">
        <v>0.2</v>
      </c>
    </row>
    <row r="77" spans="1:4">
      <c r="A77" s="4" t="s">
        <v>424</v>
      </c>
      <c r="B77" s="8" t="n">
        <v>0.5</v>
      </c>
      <c r="D77" s="8" t="n">
        <v>0.3</v>
      </c>
    </row>
    <row r="78" spans="1:4">
      <c r="A78" s="4" t="s">
        <v>116</v>
      </c>
      <c r="B78" s="8" t="n">
        <v>0.9</v>
      </c>
      <c r="D78" s="8" t="n">
        <v>0.5</v>
      </c>
    </row>
    <row r="79" spans="1:4">
      <c r="A79" s="3" t="s">
        <v>425</v>
      </c>
    </row>
    <row r="80" spans="1:4">
      <c r="A80" s="4" t="s">
        <v>423</v>
      </c>
      <c r="B80" s="5" t="n">
        <v>0</v>
      </c>
      <c r="D80" s="5" t="n">
        <v>0</v>
      </c>
    </row>
    <row r="81" spans="1:4">
      <c r="A81" s="4" t="s">
        <v>424</v>
      </c>
      <c r="B81" s="5" t="n">
        <v>0</v>
      </c>
      <c r="D81" s="8" t="n">
        <v>0.1</v>
      </c>
    </row>
    <row r="82" spans="1:4">
      <c r="A82" s="4" t="s">
        <v>116</v>
      </c>
      <c r="B82" s="5" t="n">
        <v>0</v>
      </c>
      <c r="D82" s="8" t="n">
        <v>0.1</v>
      </c>
    </row>
    <row r="83" spans="1:4">
      <c r="A83" s="4" t="s">
        <v>72</v>
      </c>
    </row>
    <row r="84" spans="1:4">
      <c r="A84" s="3" t="s">
        <v>422</v>
      </c>
    </row>
    <row r="85" spans="1:4">
      <c r="A85" s="4" t="s">
        <v>423</v>
      </c>
      <c r="B85" s="8" t="n">
        <v>9.1</v>
      </c>
      <c r="D85" s="8" t="n">
        <v>7.2</v>
      </c>
    </row>
    <row r="86" spans="1:4">
      <c r="A86" s="4" t="s">
        <v>424</v>
      </c>
      <c r="B86" s="8" t="n">
        <v>107.8</v>
      </c>
      <c r="D86" s="5" t="n">
        <v>139</v>
      </c>
    </row>
    <row r="87" spans="1:4">
      <c r="A87" s="4" t="s">
        <v>116</v>
      </c>
      <c r="B87" s="8" t="n">
        <v>116.9</v>
      </c>
      <c r="D87" s="8" t="n">
        <v>146.2</v>
      </c>
    </row>
    <row r="88" spans="1:4">
      <c r="A88" s="3" t="s">
        <v>425</v>
      </c>
    </row>
    <row r="89" spans="1:4">
      <c r="A89" s="4" t="s">
        <v>423</v>
      </c>
      <c r="B89" s="8" t="n">
        <v>30.2</v>
      </c>
      <c r="D89" s="8" t="n">
        <v>28.8</v>
      </c>
    </row>
    <row r="90" spans="1:4">
      <c r="A90" s="4" t="s">
        <v>424</v>
      </c>
      <c r="B90" s="8" t="n">
        <v>14.6</v>
      </c>
      <c r="D90" s="8" t="n">
        <v>28.9</v>
      </c>
    </row>
    <row r="91" spans="1:4">
      <c r="A91" s="4" t="s">
        <v>116</v>
      </c>
      <c r="B91" s="8" t="n">
        <v>44.8</v>
      </c>
      <c r="D91" s="8" t="n">
        <v>57.7</v>
      </c>
    </row>
    <row r="92" spans="1:4">
      <c r="A92" s="4" t="s">
        <v>433</v>
      </c>
    </row>
    <row r="93" spans="1:4">
      <c r="A93" s="3" t="s">
        <v>422</v>
      </c>
    </row>
    <row r="94" spans="1:4">
      <c r="A94" s="4" t="s">
        <v>423</v>
      </c>
      <c r="B94" s="8" t="n">
        <v>6.3</v>
      </c>
      <c r="D94" s="8" t="n">
        <v>6.9</v>
      </c>
    </row>
    <row r="95" spans="1:4">
      <c r="A95" s="4" t="s">
        <v>424</v>
      </c>
      <c r="B95" s="5" t="n">
        <v>107</v>
      </c>
      <c r="D95" s="5" t="n">
        <v>139</v>
      </c>
    </row>
    <row r="96" spans="1:4">
      <c r="A96" s="4" t="s">
        <v>116</v>
      </c>
      <c r="B96" s="8" t="n">
        <v>113.3</v>
      </c>
      <c r="D96" s="8" t="n">
        <v>145.9</v>
      </c>
    </row>
    <row r="97" spans="1:4">
      <c r="A97" s="3" t="s">
        <v>425</v>
      </c>
    </row>
    <row r="98" spans="1:4">
      <c r="A98" s="4" t="s">
        <v>423</v>
      </c>
      <c r="B98" s="8" t="n">
        <v>27.8</v>
      </c>
      <c r="D98" s="8" t="n">
        <v>24.6</v>
      </c>
    </row>
    <row r="99" spans="1:4">
      <c r="A99" s="4" t="s">
        <v>424</v>
      </c>
      <c r="B99" s="8" t="n">
        <v>14.6</v>
      </c>
      <c r="D99" s="8" t="n">
        <v>28.9</v>
      </c>
    </row>
    <row r="100" spans="1:4">
      <c r="A100" s="4" t="s">
        <v>116</v>
      </c>
      <c r="B100" s="8" t="n">
        <v>42.4</v>
      </c>
      <c r="D100" s="8" t="n">
        <v>53.5</v>
      </c>
    </row>
    <row r="101" spans="1:4">
      <c r="A101" s="4" t="s">
        <v>434</v>
      </c>
    </row>
    <row r="102" spans="1:4">
      <c r="A102" s="3" t="s">
        <v>422</v>
      </c>
    </row>
    <row r="103" spans="1:4">
      <c r="A103" s="4" t="s">
        <v>423</v>
      </c>
      <c r="B103" s="8" t="n">
        <v>2.8</v>
      </c>
      <c r="D103" s="8" t="n">
        <v>0.3</v>
      </c>
    </row>
    <row r="104" spans="1:4">
      <c r="A104" s="4" t="s">
        <v>424</v>
      </c>
      <c r="B104" s="8" t="n">
        <v>0.8</v>
      </c>
      <c r="D104" s="5" t="n">
        <v>0</v>
      </c>
    </row>
    <row r="105" spans="1:4">
      <c r="A105" s="4" t="s">
        <v>116</v>
      </c>
      <c r="B105" s="8" t="n">
        <v>3.6</v>
      </c>
      <c r="D105" s="8" t="n">
        <v>0.3</v>
      </c>
    </row>
    <row r="106" spans="1:4">
      <c r="A106" s="3" t="s">
        <v>425</v>
      </c>
    </row>
    <row r="107" spans="1:4">
      <c r="A107" s="4" t="s">
        <v>423</v>
      </c>
      <c r="B107" s="8" t="n">
        <v>2.4</v>
      </c>
      <c r="D107" s="8" t="n">
        <v>4.2</v>
      </c>
    </row>
    <row r="108" spans="1:4">
      <c r="A108" s="4" t="s">
        <v>424</v>
      </c>
      <c r="B108" s="5" t="n">
        <v>0</v>
      </c>
      <c r="D108" s="5" t="n">
        <v>0</v>
      </c>
    </row>
    <row r="109" spans="1:4">
      <c r="A109" s="4" t="s">
        <v>116</v>
      </c>
      <c r="B109" s="7" t="n">
        <v>2.4</v>
      </c>
      <c r="D109" s="7" t="n">
        <v>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9</v>
      </c>
      <c r="D1" s="2" t="s">
        <v>1</v>
      </c>
    </row>
    <row r="2" spans="1:5">
      <c r="B2" s="2" t="s">
        <v>2</v>
      </c>
      <c r="C2" s="2" t="s">
        <v>80</v>
      </c>
      <c r="D2" s="2" t="s">
        <v>2</v>
      </c>
      <c r="E2" s="2" t="s">
        <v>80</v>
      </c>
    </row>
    <row r="3" spans="1:5">
      <c r="A3" s="3" t="s">
        <v>410</v>
      </c>
    </row>
    <row r="4" spans="1:5">
      <c r="A4" s="4" t="s">
        <v>436</v>
      </c>
      <c r="B4" s="7" t="n">
        <v>-514.5</v>
      </c>
      <c r="C4" s="10" t="n">
        <v>1052</v>
      </c>
      <c r="D4" s="7" t="n">
        <v>-783.6</v>
      </c>
      <c r="E4" s="7" t="n">
        <v>543.3</v>
      </c>
    </row>
    <row r="5" spans="1:5">
      <c r="A5" s="4" t="s">
        <v>413</v>
      </c>
    </row>
    <row r="6" spans="1:5">
      <c r="A6" s="3" t="s">
        <v>410</v>
      </c>
    </row>
    <row r="7" spans="1:5">
      <c r="A7" s="4" t="s">
        <v>436</v>
      </c>
      <c r="B7" s="8" t="n">
        <v>-668.7</v>
      </c>
      <c r="C7" s="8" t="n">
        <v>656.2</v>
      </c>
      <c r="D7" s="5" t="n">
        <v>-848</v>
      </c>
      <c r="E7" s="8" t="n">
        <v>-116.8</v>
      </c>
    </row>
    <row r="8" spans="1:5">
      <c r="A8" s="4" t="s">
        <v>437</v>
      </c>
    </row>
    <row r="9" spans="1:5">
      <c r="A9" s="3" t="s">
        <v>410</v>
      </c>
    </row>
    <row r="10" spans="1:5">
      <c r="A10" s="4" t="s">
        <v>436</v>
      </c>
      <c r="B10" s="8" t="n">
        <v>-9.5</v>
      </c>
      <c r="C10" s="5" t="n">
        <v>18</v>
      </c>
      <c r="D10" s="8" t="n">
        <v>-17.8</v>
      </c>
      <c r="E10" s="8" t="n">
        <v>-10.8</v>
      </c>
    </row>
    <row r="11" spans="1:5">
      <c r="A11" s="4" t="s">
        <v>70</v>
      </c>
    </row>
    <row r="12" spans="1:5">
      <c r="A12" s="3" t="s">
        <v>410</v>
      </c>
    </row>
    <row r="13" spans="1:5">
      <c r="A13" s="4" t="s">
        <v>436</v>
      </c>
      <c r="B13" s="8" t="n">
        <v>-505.3</v>
      </c>
      <c r="C13" s="8" t="n">
        <v>1097.4</v>
      </c>
      <c r="D13" s="8" t="n">
        <v>-747.1</v>
      </c>
      <c r="E13" s="8" t="n">
        <v>733.4</v>
      </c>
    </row>
    <row r="14" spans="1:5">
      <c r="A14" s="4" t="s">
        <v>429</v>
      </c>
    </row>
    <row r="15" spans="1:5">
      <c r="A15" s="3" t="s">
        <v>410</v>
      </c>
    </row>
    <row r="16" spans="1:5">
      <c r="A16" s="4" t="s">
        <v>436</v>
      </c>
      <c r="B16" s="8" t="n">
        <v>-656.9</v>
      </c>
      <c r="C16" s="8" t="n">
        <v>699.8</v>
      </c>
      <c r="D16" s="8" t="n">
        <v>-810.7</v>
      </c>
      <c r="E16" s="8" t="n">
        <v>64.40000000000001</v>
      </c>
    </row>
    <row r="17" spans="1:5">
      <c r="A17" s="4" t="s">
        <v>430</v>
      </c>
    </row>
    <row r="18" spans="1:5">
      <c r="A18" s="3" t="s">
        <v>410</v>
      </c>
    </row>
    <row r="19" spans="1:5">
      <c r="A19" s="4" t="s">
        <v>436</v>
      </c>
      <c r="B19" s="8" t="n">
        <v>163.5</v>
      </c>
      <c r="C19" s="8" t="n">
        <v>378.4</v>
      </c>
      <c r="D19" s="8" t="n">
        <v>81.5</v>
      </c>
      <c r="E19" s="8" t="n">
        <v>671.6</v>
      </c>
    </row>
    <row r="20" spans="1:5">
      <c r="A20" s="4" t="s">
        <v>438</v>
      </c>
    </row>
    <row r="21" spans="1:5">
      <c r="A21" s="3" t="s">
        <v>410</v>
      </c>
    </row>
    <row r="22" spans="1:5">
      <c r="A22" s="4" t="s">
        <v>436</v>
      </c>
      <c r="B22" s="8" t="n">
        <v>163.4</v>
      </c>
      <c r="C22" s="8" t="n">
        <v>308.3</v>
      </c>
      <c r="D22" s="8" t="n">
        <v>110.2</v>
      </c>
      <c r="E22" s="8" t="n">
        <v>513.7</v>
      </c>
    </row>
    <row r="23" spans="1:5">
      <c r="A23" s="4" t="s">
        <v>439</v>
      </c>
    </row>
    <row r="24" spans="1:5">
      <c r="A24" s="3" t="s">
        <v>410</v>
      </c>
    </row>
    <row r="25" spans="1:5">
      <c r="A25" s="4" t="s">
        <v>436</v>
      </c>
      <c r="B25" s="8" t="n">
        <v>2.2</v>
      </c>
      <c r="C25" s="8" t="n">
        <v>66.3</v>
      </c>
      <c r="D25" s="8" t="n">
        <v>-21.3</v>
      </c>
      <c r="E25" s="5" t="n">
        <v>135</v>
      </c>
    </row>
    <row r="26" spans="1:5">
      <c r="A26" s="4" t="s">
        <v>440</v>
      </c>
    </row>
    <row r="27" spans="1:5">
      <c r="A27" s="3" t="s">
        <v>410</v>
      </c>
    </row>
    <row r="28" spans="1:5">
      <c r="A28" s="4" t="s">
        <v>436</v>
      </c>
      <c r="B28" s="8" t="n">
        <v>-2.5</v>
      </c>
      <c r="C28" s="8" t="n">
        <v>3.3</v>
      </c>
      <c r="D28" s="5" t="n">
        <v>-2</v>
      </c>
      <c r="E28" s="5" t="n">
        <v>22</v>
      </c>
    </row>
    <row r="29" spans="1:5">
      <c r="A29" s="4" t="s">
        <v>441</v>
      </c>
    </row>
    <row r="30" spans="1:5">
      <c r="A30" s="3" t="s">
        <v>410</v>
      </c>
    </row>
    <row r="31" spans="1:5">
      <c r="A31" s="4" t="s">
        <v>436</v>
      </c>
      <c r="B31" s="8" t="n">
        <v>0.4</v>
      </c>
      <c r="C31" s="8" t="n">
        <v>0.5</v>
      </c>
      <c r="D31" s="8" t="n">
        <v>-5.4</v>
      </c>
      <c r="E31" s="8" t="n">
        <v>0.9</v>
      </c>
    </row>
    <row r="32" spans="1:5">
      <c r="A32" s="4" t="s">
        <v>442</v>
      </c>
    </row>
    <row r="33" spans="1:5">
      <c r="A33" s="3" t="s">
        <v>410</v>
      </c>
    </row>
    <row r="34" spans="1:5">
      <c r="A34" s="4" t="s">
        <v>436</v>
      </c>
      <c r="B34" s="8" t="n">
        <v>-12.1</v>
      </c>
      <c r="C34" s="8" t="n">
        <v>19.8</v>
      </c>
      <c r="D34" s="8" t="n">
        <v>-18.6</v>
      </c>
      <c r="E34" s="8" t="n">
        <v>-1.9</v>
      </c>
    </row>
    <row r="35" spans="1:5">
      <c r="A35" s="4" t="s">
        <v>432</v>
      </c>
    </row>
    <row r="36" spans="1:5">
      <c r="A36" s="3" t="s">
        <v>410</v>
      </c>
    </row>
    <row r="37" spans="1:5">
      <c r="A37" s="4" t="s">
        <v>436</v>
      </c>
      <c r="B37" s="8" t="n">
        <v>0.2</v>
      </c>
      <c r="C37" s="8" t="n">
        <v>-0.6</v>
      </c>
      <c r="D37" s="8" t="n">
        <v>0.7</v>
      </c>
      <c r="E37" s="8" t="n">
        <v>-0.7</v>
      </c>
    </row>
    <row r="38" spans="1:5">
      <c r="A38" s="4" t="s">
        <v>72</v>
      </c>
    </row>
    <row r="39" spans="1:5">
      <c r="A39" s="3" t="s">
        <v>410</v>
      </c>
    </row>
    <row r="40" spans="1:5">
      <c r="A40" s="4" t="s">
        <v>436</v>
      </c>
      <c r="B40" s="8" t="n">
        <v>-9.199999999999999</v>
      </c>
      <c r="C40" s="8" t="n">
        <v>-45.4</v>
      </c>
      <c r="D40" s="8" t="n">
        <v>-36.5</v>
      </c>
      <c r="E40" s="8" t="n">
        <v>-190.1</v>
      </c>
    </row>
    <row r="41" spans="1:5">
      <c r="A41" s="4" t="s">
        <v>433</v>
      </c>
    </row>
    <row r="42" spans="1:5">
      <c r="A42" s="3" t="s">
        <v>410</v>
      </c>
    </row>
    <row r="43" spans="1:5">
      <c r="A43" s="4" t="s">
        <v>436</v>
      </c>
      <c r="B43" s="8" t="n">
        <v>-11.8</v>
      </c>
      <c r="C43" s="8" t="n">
        <v>-43.6</v>
      </c>
      <c r="D43" s="8" t="n">
        <v>-37.3</v>
      </c>
      <c r="E43" s="8" t="n">
        <v>-181.2</v>
      </c>
    </row>
    <row r="44" spans="1:5">
      <c r="A44" s="4" t="s">
        <v>443</v>
      </c>
    </row>
    <row r="45" spans="1:5">
      <c r="A45" s="3" t="s">
        <v>410</v>
      </c>
    </row>
    <row r="46" spans="1:5">
      <c r="A46" s="4" t="s">
        <v>436</v>
      </c>
      <c r="B46" s="7" t="n">
        <v>2.6</v>
      </c>
      <c r="C46" s="7" t="n">
        <v>-1.8</v>
      </c>
      <c r="D46" s="7" t="n">
        <v>0.8</v>
      </c>
      <c r="E46" s="7" t="n">
        <v>-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80</v>
      </c>
    </row>
    <row r="3" spans="1:3">
      <c r="A3" s="3" t="s">
        <v>410</v>
      </c>
    </row>
    <row r="4" spans="1:3">
      <c r="A4" s="4" t="s">
        <v>445</v>
      </c>
      <c r="B4" s="7" t="n">
        <v>94.2</v>
      </c>
      <c r="C4" s="7" t="n">
        <v>1.3</v>
      </c>
    </row>
    <row r="5" spans="1:3">
      <c r="A5" s="4" t="s">
        <v>446</v>
      </c>
      <c r="B5" s="8" t="n">
        <v>-2.1</v>
      </c>
      <c r="C5" s="8" t="n">
        <v>-0.4</v>
      </c>
    </row>
    <row r="6" spans="1:3">
      <c r="A6" s="4" t="s">
        <v>116</v>
      </c>
      <c r="B6" s="8" t="n">
        <v>-47.4</v>
      </c>
      <c r="C6" s="8" t="n">
        <v>-42.4</v>
      </c>
    </row>
    <row r="7" spans="1:3">
      <c r="A7" s="4" t="s">
        <v>70</v>
      </c>
    </row>
    <row r="8" spans="1:3">
      <c r="A8" s="3" t="s">
        <v>410</v>
      </c>
    </row>
    <row r="9" spans="1:3">
      <c r="A9" s="4" t="s">
        <v>445</v>
      </c>
      <c r="B9" s="8" t="n">
        <v>112.4</v>
      </c>
      <c r="C9" s="8" t="n">
        <v>-1.5</v>
      </c>
    </row>
    <row r="10" spans="1:3">
      <c r="A10" s="4" t="s">
        <v>446</v>
      </c>
      <c r="B10" s="8" t="n">
        <v>-0.5</v>
      </c>
      <c r="C10" s="5" t="n">
        <v>0</v>
      </c>
    </row>
    <row r="11" spans="1:3">
      <c r="A11" s="4" t="s">
        <v>447</v>
      </c>
      <c r="B11" s="8" t="n">
        <v>-139.5</v>
      </c>
      <c r="C11" s="8" t="n">
        <v>-43.3</v>
      </c>
    </row>
    <row r="12" spans="1:3">
      <c r="A12" s="4" t="s">
        <v>116</v>
      </c>
      <c r="B12" s="8" t="n">
        <v>-27.6</v>
      </c>
      <c r="C12" s="8" t="n">
        <v>-44.8</v>
      </c>
    </row>
    <row r="13" spans="1:3">
      <c r="A13" s="4" t="s">
        <v>72</v>
      </c>
    </row>
    <row r="14" spans="1:3">
      <c r="A14" s="3" t="s">
        <v>410</v>
      </c>
    </row>
    <row r="15" spans="1:3">
      <c r="A15" s="4" t="s">
        <v>445</v>
      </c>
      <c r="B15" s="8" t="n">
        <v>-18.2</v>
      </c>
      <c r="C15" s="8" t="n">
        <v>2.8</v>
      </c>
    </row>
    <row r="16" spans="1:3">
      <c r="A16" s="4" t="s">
        <v>446</v>
      </c>
      <c r="B16" s="8" t="n">
        <v>-1.6</v>
      </c>
      <c r="C16" s="8" t="n">
        <v>-0.4</v>
      </c>
    </row>
    <row r="17" spans="1:3">
      <c r="A17" s="4" t="s">
        <v>116</v>
      </c>
      <c r="B17" s="7" t="n">
        <v>-19.8</v>
      </c>
      <c r="C17" s="7" t="n">
        <v>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72"/>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3"/>
    <col customWidth="1" max="5" min="5" width="15"/>
    <col customWidth="1" max="6" min="6" width="14"/>
    <col customWidth="1" max="7" min="7" width="13"/>
    <col customWidth="1" max="8" min="8" width="11"/>
    <col customWidth="1" max="9" min="9" width="10"/>
    <col customWidth="1" max="10" min="10" width="15"/>
    <col customWidth="1" max="11" min="11" width="12"/>
  </cols>
  <sheetData>
    <row r="1" spans="1:11">
      <c r="A1" s="1" t="s">
        <v>448</v>
      </c>
      <c r="B1" s="2" t="s">
        <v>449</v>
      </c>
      <c r="C1" s="2" t="s">
        <v>450</v>
      </c>
      <c r="D1" s="2" t="s">
        <v>451</v>
      </c>
      <c r="E1" s="2" t="s">
        <v>452</v>
      </c>
      <c r="F1" s="2" t="s">
        <v>453</v>
      </c>
      <c r="G1" s="2" t="s">
        <v>454</v>
      </c>
      <c r="H1" s="2" t="s">
        <v>455</v>
      </c>
      <c r="I1" s="2" t="s">
        <v>456</v>
      </c>
      <c r="J1" s="2" t="s">
        <v>457</v>
      </c>
      <c r="K1" s="2" t="s">
        <v>458</v>
      </c>
    </row>
    <row r="2" spans="1:11">
      <c r="A2" s="4" t="s">
        <v>459</v>
      </c>
    </row>
    <row r="3" spans="1:11">
      <c r="A3" s="3" t="s">
        <v>410</v>
      </c>
    </row>
    <row r="4" spans="1:11">
      <c r="A4" s="4" t="s">
        <v>460</v>
      </c>
      <c r="I4" s="7" t="n">
        <v>514.4</v>
      </c>
    </row>
    <row r="5" spans="1:11">
      <c r="A5" s="4" t="s">
        <v>461</v>
      </c>
    </row>
    <row r="6" spans="1:11">
      <c r="A6" s="3" t="s">
        <v>410</v>
      </c>
    </row>
    <row r="7" spans="1:11">
      <c r="A7" s="4" t="s">
        <v>462</v>
      </c>
      <c r="B7" s="4" t="s">
        <v>463</v>
      </c>
    </row>
    <row r="8" spans="1:11">
      <c r="A8" s="4" t="s">
        <v>464</v>
      </c>
    </row>
    <row r="9" spans="1:11">
      <c r="A9" s="3" t="s">
        <v>410</v>
      </c>
    </row>
    <row r="10" spans="1:11">
      <c r="A10" s="4" t="s">
        <v>462</v>
      </c>
      <c r="B10" s="4" t="s">
        <v>465</v>
      </c>
    </row>
    <row r="11" spans="1:11">
      <c r="A11" s="4" t="s">
        <v>466</v>
      </c>
    </row>
    <row r="12" spans="1:11">
      <c r="A12" s="3" t="s">
        <v>410</v>
      </c>
    </row>
    <row r="13" spans="1:11">
      <c r="A13" s="4" t="s">
        <v>462</v>
      </c>
      <c r="B13" s="4" t="s">
        <v>467</v>
      </c>
    </row>
    <row r="14" spans="1:11">
      <c r="A14" s="4" t="s">
        <v>468</v>
      </c>
    </row>
    <row r="15" spans="1:11">
      <c r="A15" s="3" t="s">
        <v>410</v>
      </c>
    </row>
    <row r="16" spans="1:11">
      <c r="A16" s="4" t="s">
        <v>460</v>
      </c>
      <c r="I16" s="8" t="n">
        <v>432.8</v>
      </c>
    </row>
    <row r="17" spans="1:11">
      <c r="A17" s="4" t="s">
        <v>469</v>
      </c>
    </row>
    <row r="18" spans="1:11">
      <c r="A18" s="3" t="s">
        <v>410</v>
      </c>
    </row>
    <row r="19" spans="1:11">
      <c r="A19" s="4" t="s">
        <v>462</v>
      </c>
      <c r="B19" s="4" t="s">
        <v>470</v>
      </c>
    </row>
    <row r="20" spans="1:11">
      <c r="A20" s="4" t="s">
        <v>471</v>
      </c>
    </row>
    <row r="21" spans="1:11">
      <c r="A21" s="3" t="s">
        <v>410</v>
      </c>
    </row>
    <row r="22" spans="1:11">
      <c r="A22" s="4" t="s">
        <v>462</v>
      </c>
      <c r="B22" s="4" t="s">
        <v>472</v>
      </c>
    </row>
    <row r="23" spans="1:11">
      <c r="A23" s="4" t="s">
        <v>473</v>
      </c>
    </row>
    <row r="24" spans="1:11">
      <c r="A24" s="3" t="s">
        <v>410</v>
      </c>
    </row>
    <row r="25" spans="1:11">
      <c r="A25" s="4" t="s">
        <v>462</v>
      </c>
      <c r="B25" s="4" t="s">
        <v>474</v>
      </c>
    </row>
    <row r="26" spans="1:11">
      <c r="A26" s="4" t="s">
        <v>475</v>
      </c>
    </row>
    <row r="27" spans="1:11">
      <c r="A27" s="3" t="s">
        <v>410</v>
      </c>
    </row>
    <row r="28" spans="1:11">
      <c r="A28" s="4" t="s">
        <v>462</v>
      </c>
      <c r="B28" s="4" t="s">
        <v>476</v>
      </c>
    </row>
    <row r="29" spans="1:11">
      <c r="A29" s="4" t="s">
        <v>477</v>
      </c>
    </row>
    <row r="30" spans="1:11">
      <c r="A30" s="3" t="s">
        <v>410</v>
      </c>
    </row>
    <row r="31" spans="1:11">
      <c r="A31" s="4" t="s">
        <v>462</v>
      </c>
      <c r="B31" s="4" t="s">
        <v>478</v>
      </c>
    </row>
    <row r="32" spans="1:11">
      <c r="A32" s="4" t="s">
        <v>479</v>
      </c>
    </row>
    <row r="33" spans="1:11">
      <c r="A33" s="3" t="s">
        <v>410</v>
      </c>
    </row>
    <row r="34" spans="1:11">
      <c r="A34" s="4" t="s">
        <v>462</v>
      </c>
      <c r="B34" s="4" t="s">
        <v>480</v>
      </c>
    </row>
    <row r="35" spans="1:11">
      <c r="A35" s="4" t="s">
        <v>481</v>
      </c>
    </row>
    <row r="36" spans="1:11">
      <c r="A36" s="3" t="s">
        <v>410</v>
      </c>
    </row>
    <row r="37" spans="1:11">
      <c r="A37" s="4" t="s">
        <v>462</v>
      </c>
      <c r="B37" s="4" t="s">
        <v>482</v>
      </c>
    </row>
    <row r="38" spans="1:11">
      <c r="A38" s="4" t="s">
        <v>483</v>
      </c>
    </row>
    <row r="39" spans="1:11">
      <c r="A39" s="3" t="s">
        <v>410</v>
      </c>
    </row>
    <row r="40" spans="1:11">
      <c r="A40" s="4" t="s">
        <v>462</v>
      </c>
      <c r="B40" s="4" t="s">
        <v>484</v>
      </c>
    </row>
    <row r="41" spans="1:11">
      <c r="A41" s="4" t="s">
        <v>485</v>
      </c>
    </row>
    <row r="42" spans="1:11">
      <c r="A42" s="3" t="s">
        <v>410</v>
      </c>
    </row>
    <row r="43" spans="1:11">
      <c r="A43" s="4" t="s">
        <v>462</v>
      </c>
      <c r="B43" s="4" t="s">
        <v>465</v>
      </c>
    </row>
    <row r="44" spans="1:11">
      <c r="A44" s="4" t="s">
        <v>486</v>
      </c>
    </row>
    <row r="45" spans="1:11">
      <c r="A45" s="3" t="s">
        <v>410</v>
      </c>
    </row>
    <row r="46" spans="1:11">
      <c r="A46" s="4" t="s">
        <v>462</v>
      </c>
      <c r="B46" s="4" t="s">
        <v>463</v>
      </c>
    </row>
    <row r="47" spans="1:11">
      <c r="A47" s="4" t="s">
        <v>301</v>
      </c>
    </row>
    <row r="48" spans="1:11">
      <c r="A48" s="3" t="s">
        <v>410</v>
      </c>
    </row>
    <row r="49" spans="1:11">
      <c r="A49" s="4" t="s">
        <v>460</v>
      </c>
      <c r="I49" s="8" t="n">
        <v>593.5</v>
      </c>
    </row>
    <row r="50" spans="1:11">
      <c r="A50" s="4" t="s">
        <v>487</v>
      </c>
    </row>
    <row r="51" spans="1:11">
      <c r="A51" s="3" t="s">
        <v>410</v>
      </c>
    </row>
    <row r="52" spans="1:11">
      <c r="A52" s="4" t="s">
        <v>462</v>
      </c>
      <c r="B52" s="4" t="s">
        <v>488</v>
      </c>
    </row>
    <row r="53" spans="1:11">
      <c r="A53" s="4" t="s">
        <v>489</v>
      </c>
    </row>
    <row r="54" spans="1:11">
      <c r="A54" s="3" t="s">
        <v>410</v>
      </c>
    </row>
    <row r="55" spans="1:11">
      <c r="A55" s="4" t="s">
        <v>462</v>
      </c>
      <c r="B55" s="4" t="s">
        <v>490</v>
      </c>
    </row>
    <row r="56" spans="1:11">
      <c r="A56" s="4" t="s">
        <v>491</v>
      </c>
    </row>
    <row r="57" spans="1:11">
      <c r="A57" s="3" t="s">
        <v>410</v>
      </c>
    </row>
    <row r="58" spans="1:11">
      <c r="A58" s="4" t="s">
        <v>462</v>
      </c>
      <c r="B58" s="4" t="s">
        <v>463</v>
      </c>
    </row>
    <row r="59" spans="1:11">
      <c r="A59" s="4" t="s">
        <v>492</v>
      </c>
    </row>
    <row r="60" spans="1:11">
      <c r="A60" s="3" t="s">
        <v>410</v>
      </c>
    </row>
    <row r="61" spans="1:11">
      <c r="A61" s="4" t="s">
        <v>462</v>
      </c>
      <c r="B61" s="4" t="s">
        <v>493</v>
      </c>
    </row>
    <row r="62" spans="1:11">
      <c r="A62" s="4" t="s">
        <v>494</v>
      </c>
    </row>
    <row r="63" spans="1:11">
      <c r="A63" s="3" t="s">
        <v>410</v>
      </c>
    </row>
    <row r="64" spans="1:11">
      <c r="A64" s="4" t="s">
        <v>462</v>
      </c>
      <c r="B64" s="4" t="s">
        <v>495</v>
      </c>
    </row>
    <row r="65" spans="1:11">
      <c r="A65" s="4" t="s">
        <v>496</v>
      </c>
    </row>
    <row r="66" spans="1:11">
      <c r="A66" s="3" t="s">
        <v>410</v>
      </c>
    </row>
    <row r="67" spans="1:11">
      <c r="A67" s="4" t="s">
        <v>497</v>
      </c>
      <c r="I67" s="5" t="n">
        <v>400</v>
      </c>
    </row>
    <row r="68" spans="1:11">
      <c r="A68" s="4" t="s">
        <v>498</v>
      </c>
    </row>
    <row r="69" spans="1:11">
      <c r="A69" s="3" t="s">
        <v>410</v>
      </c>
    </row>
    <row r="70" spans="1:11">
      <c r="A70" s="4" t="s">
        <v>497</v>
      </c>
      <c r="I70" s="5" t="n">
        <v>8933</v>
      </c>
    </row>
    <row r="71" spans="1:11">
      <c r="A71" s="4" t="s">
        <v>499</v>
      </c>
    </row>
    <row r="72" spans="1:11">
      <c r="A72" s="3" t="s">
        <v>410</v>
      </c>
    </row>
    <row r="73" spans="1:11">
      <c r="A73" s="4" t="s">
        <v>500</v>
      </c>
      <c r="B73" s="14" t="n">
        <v>30.3</v>
      </c>
    </row>
    <row r="74" spans="1:11">
      <c r="A74" s="4" t="s">
        <v>501</v>
      </c>
    </row>
    <row r="75" spans="1:11">
      <c r="A75" s="3" t="s">
        <v>410</v>
      </c>
    </row>
    <row r="76" spans="1:11">
      <c r="A76" s="4" t="s">
        <v>497</v>
      </c>
      <c r="I76" s="5" t="n">
        <v>2390</v>
      </c>
    </row>
    <row r="77" spans="1:11">
      <c r="A77" s="4" t="s">
        <v>502</v>
      </c>
    </row>
    <row r="78" spans="1:11">
      <c r="A78" s="3" t="s">
        <v>410</v>
      </c>
    </row>
    <row r="79" spans="1:11">
      <c r="A79" s="4" t="s">
        <v>503</v>
      </c>
      <c r="H79" s="13" t="n">
        <v>379.2</v>
      </c>
    </row>
    <row r="80" spans="1:11">
      <c r="A80" s="4" t="s">
        <v>504</v>
      </c>
    </row>
    <row r="81" spans="1:11">
      <c r="A81" s="3" t="s">
        <v>410</v>
      </c>
    </row>
    <row r="82" spans="1:11">
      <c r="A82" s="4" t="s">
        <v>497</v>
      </c>
      <c r="I82" s="5" t="n">
        <v>1000</v>
      </c>
    </row>
    <row r="83" spans="1:11">
      <c r="A83" s="4" t="s">
        <v>505</v>
      </c>
    </row>
    <row r="84" spans="1:11">
      <c r="A84" s="3" t="s">
        <v>410</v>
      </c>
    </row>
    <row r="85" spans="1:11">
      <c r="A85" s="4" t="s">
        <v>503</v>
      </c>
      <c r="H85" s="8" t="n">
        <v>2415.2</v>
      </c>
    </row>
    <row r="86" spans="1:11">
      <c r="A86" s="4" t="s">
        <v>506</v>
      </c>
    </row>
    <row r="87" spans="1:11">
      <c r="A87" s="3" t="s">
        <v>410</v>
      </c>
    </row>
    <row r="88" spans="1:11">
      <c r="A88" s="4" t="s">
        <v>503</v>
      </c>
      <c r="H88" s="8" t="n">
        <v>418.5</v>
      </c>
    </row>
    <row r="89" spans="1:11">
      <c r="A89" s="4" t="s">
        <v>507</v>
      </c>
    </row>
    <row r="90" spans="1:11">
      <c r="A90" s="3" t="s">
        <v>410</v>
      </c>
    </row>
    <row r="91" spans="1:11">
      <c r="A91" s="4" t="s">
        <v>503</v>
      </c>
      <c r="H91" s="5" t="n">
        <v>488</v>
      </c>
    </row>
    <row r="92" spans="1:11">
      <c r="A92" s="4" t="s">
        <v>508</v>
      </c>
    </row>
    <row r="93" spans="1:11">
      <c r="A93" s="3" t="s">
        <v>410</v>
      </c>
    </row>
    <row r="94" spans="1:11">
      <c r="A94" s="4" t="s">
        <v>503</v>
      </c>
      <c r="H94" s="8" t="n">
        <v>851.6</v>
      </c>
    </row>
    <row r="95" spans="1:11">
      <c r="A95" s="4" t="s">
        <v>509</v>
      </c>
    </row>
    <row r="96" spans="1:11">
      <c r="A96" s="3" t="s">
        <v>410</v>
      </c>
    </row>
    <row r="97" spans="1:11">
      <c r="A97" s="4" t="s">
        <v>503</v>
      </c>
      <c r="H97" s="8" t="n">
        <v>225.9</v>
      </c>
    </row>
    <row r="98" spans="1:11">
      <c r="A98" s="4" t="s">
        <v>510</v>
      </c>
    </row>
    <row r="99" spans="1:11">
      <c r="A99" s="3" t="s">
        <v>410</v>
      </c>
    </row>
    <row r="100" spans="1:11">
      <c r="A100" s="4" t="s">
        <v>497</v>
      </c>
      <c r="I100" s="5" t="n">
        <v>3305</v>
      </c>
    </row>
    <row r="101" spans="1:11">
      <c r="A101" s="4" t="s">
        <v>511</v>
      </c>
    </row>
    <row r="102" spans="1:11">
      <c r="A102" s="3" t="s">
        <v>410</v>
      </c>
    </row>
    <row r="103" spans="1:11">
      <c r="A103" s="4" t="s">
        <v>503</v>
      </c>
      <c r="H103" s="8" t="n">
        <v>89.40000000000001</v>
      </c>
    </row>
    <row r="104" spans="1:11">
      <c r="A104" s="4" t="s">
        <v>512</v>
      </c>
    </row>
    <row r="105" spans="1:11">
      <c r="A105" s="3" t="s">
        <v>410</v>
      </c>
    </row>
    <row r="106" spans="1:11">
      <c r="A106" s="4" t="s">
        <v>497</v>
      </c>
      <c r="I106" s="5" t="n">
        <v>2300</v>
      </c>
    </row>
    <row r="107" spans="1:11">
      <c r="A107" s="4" t="s">
        <v>513</v>
      </c>
    </row>
    <row r="108" spans="1:11">
      <c r="A108" s="3" t="s">
        <v>410</v>
      </c>
    </row>
    <row r="109" spans="1:11">
      <c r="A109" s="4" t="s">
        <v>503</v>
      </c>
      <c r="H109" s="8" t="n">
        <v>520.1</v>
      </c>
    </row>
    <row r="110" spans="1:11">
      <c r="A110" s="4" t="s">
        <v>514</v>
      </c>
    </row>
    <row r="111" spans="1:11">
      <c r="A111" s="3" t="s">
        <v>410</v>
      </c>
    </row>
    <row r="112" spans="1:11">
      <c r="A112" s="4" t="s">
        <v>497</v>
      </c>
      <c r="I112" s="8" t="n">
        <v>108.3</v>
      </c>
    </row>
    <row r="113" spans="1:11">
      <c r="A113" s="4" t="s">
        <v>515</v>
      </c>
    </row>
    <row r="114" spans="1:11">
      <c r="A114" s="3" t="s">
        <v>410</v>
      </c>
    </row>
    <row r="115" spans="1:11">
      <c r="A115" s="4" t="s">
        <v>500</v>
      </c>
      <c r="B115" s="8" t="n">
        <v>146.7</v>
      </c>
    </row>
    <row r="116" spans="1:11">
      <c r="A116" s="4" t="s">
        <v>516</v>
      </c>
    </row>
    <row r="117" spans="1:11">
      <c r="A117" s="3" t="s">
        <v>410</v>
      </c>
    </row>
    <row r="118" spans="1:11">
      <c r="A118" s="4" t="s">
        <v>497</v>
      </c>
      <c r="I118" s="5" t="n">
        <v>1400</v>
      </c>
    </row>
    <row r="119" spans="1:11">
      <c r="A119" s="4" t="s">
        <v>517</v>
      </c>
    </row>
    <row r="120" spans="1:11">
      <c r="A120" s="3" t="s">
        <v>410</v>
      </c>
    </row>
    <row r="121" spans="1:11">
      <c r="A121" s="4" t="s">
        <v>503</v>
      </c>
      <c r="H121" s="8" t="n">
        <v>339.6</v>
      </c>
    </row>
    <row r="122" spans="1:11">
      <c r="A122" s="4" t="s">
        <v>518</v>
      </c>
    </row>
    <row r="123" spans="1:11">
      <c r="A123" s="3" t="s">
        <v>410</v>
      </c>
    </row>
    <row r="124" spans="1:11">
      <c r="A124" s="4" t="s">
        <v>500</v>
      </c>
      <c r="B124" s="14" t="n">
        <v>5844.3</v>
      </c>
    </row>
    <row r="125" spans="1:11">
      <c r="A125" s="4" t="s">
        <v>519</v>
      </c>
    </row>
    <row r="126" spans="1:11">
      <c r="A126" s="3" t="s">
        <v>410</v>
      </c>
    </row>
    <row r="127" spans="1:11">
      <c r="A127" s="4" t="s">
        <v>497</v>
      </c>
      <c r="I127" s="5" t="n">
        <v>50</v>
      </c>
    </row>
    <row r="128" spans="1:11">
      <c r="A128" s="4" t="s">
        <v>520</v>
      </c>
    </row>
    <row r="129" spans="1:11">
      <c r="A129" s="3" t="s">
        <v>410</v>
      </c>
    </row>
    <row r="130" spans="1:11">
      <c r="A130" s="4" t="s">
        <v>503</v>
      </c>
      <c r="H130" s="8" t="n">
        <v>1973.7</v>
      </c>
    </row>
    <row r="131" spans="1:11">
      <c r="A131" s="4" t="s">
        <v>521</v>
      </c>
    </row>
    <row r="132" spans="1:11">
      <c r="A132" s="3" t="s">
        <v>410</v>
      </c>
    </row>
    <row r="133" spans="1:11">
      <c r="A133" s="4" t="s">
        <v>497</v>
      </c>
      <c r="I133" s="5" t="n">
        <v>425</v>
      </c>
    </row>
    <row r="134" spans="1:11">
      <c r="A134" s="4" t="s">
        <v>522</v>
      </c>
    </row>
    <row r="135" spans="1:11">
      <c r="A135" s="3" t="s">
        <v>410</v>
      </c>
    </row>
    <row r="136" spans="1:11">
      <c r="A136" s="4" t="s">
        <v>523</v>
      </c>
      <c r="D136" s="15" t="n">
        <v>922</v>
      </c>
    </row>
    <row r="137" spans="1:11">
      <c r="A137" s="4" t="s">
        <v>524</v>
      </c>
    </row>
    <row r="138" spans="1:11">
      <c r="A138" s="3" t="s">
        <v>410</v>
      </c>
    </row>
    <row r="139" spans="1:11">
      <c r="A139" s="4" t="s">
        <v>523</v>
      </c>
      <c r="D139" s="15" t="n">
        <v>2781</v>
      </c>
    </row>
    <row r="140" spans="1:11">
      <c r="A140" s="4" t="s">
        <v>525</v>
      </c>
    </row>
    <row r="141" spans="1:11">
      <c r="A141" s="3" t="s">
        <v>410</v>
      </c>
    </row>
    <row r="142" spans="1:11">
      <c r="A142" s="4" t="s">
        <v>526</v>
      </c>
      <c r="F142" s="16" t="n">
        <v>11521.8</v>
      </c>
    </row>
    <row r="143" spans="1:11">
      <c r="A143" s="4" t="s">
        <v>527</v>
      </c>
    </row>
    <row r="144" spans="1:11">
      <c r="A144" s="3" t="s">
        <v>410</v>
      </c>
    </row>
    <row r="145" spans="1:11">
      <c r="A145" s="4" t="s">
        <v>528</v>
      </c>
      <c r="C145" s="17" t="n">
        <v>138437.5</v>
      </c>
    </row>
    <row r="146" spans="1:11">
      <c r="A146" s="4" t="s">
        <v>529</v>
      </c>
    </row>
    <row r="147" spans="1:11">
      <c r="A147" s="3" t="s">
        <v>410</v>
      </c>
    </row>
    <row r="148" spans="1:11">
      <c r="A148" s="4" t="s">
        <v>530</v>
      </c>
      <c r="G148" s="18" t="n">
        <v>3604.5</v>
      </c>
    </row>
    <row r="149" spans="1:11">
      <c r="A149" s="4" t="s">
        <v>531</v>
      </c>
    </row>
    <row r="150" spans="1:11">
      <c r="A150" s="3" t="s">
        <v>410</v>
      </c>
    </row>
    <row r="151" spans="1:11">
      <c r="A151" s="4" t="s">
        <v>532</v>
      </c>
      <c r="K151" s="19" t="n">
        <v>650</v>
      </c>
    </row>
    <row r="152" spans="1:11">
      <c r="A152" s="4" t="s">
        <v>533</v>
      </c>
    </row>
    <row r="153" spans="1:11">
      <c r="A153" s="3" t="s">
        <v>410</v>
      </c>
    </row>
    <row r="154" spans="1:11">
      <c r="A154" s="4" t="s">
        <v>503</v>
      </c>
      <c r="H154" s="8" t="n">
        <v>2562.1</v>
      </c>
    </row>
    <row r="155" spans="1:11">
      <c r="A155" s="4" t="s">
        <v>534</v>
      </c>
    </row>
    <row r="156" spans="1:11">
      <c r="A156" s="3" t="s">
        <v>410</v>
      </c>
    </row>
    <row r="157" spans="1:11">
      <c r="A157" s="4" t="s">
        <v>497</v>
      </c>
      <c r="I157" s="5" t="n">
        <v>100</v>
      </c>
    </row>
    <row r="158" spans="1:11">
      <c r="A158" s="4" t="s">
        <v>535</v>
      </c>
    </row>
    <row r="159" spans="1:11">
      <c r="A159" s="3" t="s">
        <v>410</v>
      </c>
    </row>
    <row r="160" spans="1:11">
      <c r="A160" s="4" t="s">
        <v>503</v>
      </c>
      <c r="H160" s="13" t="n">
        <v>2067.6</v>
      </c>
    </row>
    <row r="161" spans="1:11">
      <c r="A161" s="4" t="s">
        <v>536</v>
      </c>
    </row>
    <row r="162" spans="1:11">
      <c r="A162" s="3" t="s">
        <v>410</v>
      </c>
    </row>
    <row r="163" spans="1:11">
      <c r="A163" s="4" t="s">
        <v>497</v>
      </c>
      <c r="I163" s="5" t="n">
        <v>595</v>
      </c>
    </row>
    <row r="164" spans="1:11">
      <c r="A164" s="4" t="s">
        <v>537</v>
      </c>
    </row>
    <row r="165" spans="1:11">
      <c r="A165" s="3" t="s">
        <v>410</v>
      </c>
    </row>
    <row r="166" spans="1:11">
      <c r="A166" s="4" t="s">
        <v>538</v>
      </c>
      <c r="E166" s="20" t="n">
        <v>13817.5</v>
      </c>
    </row>
    <row r="167" spans="1:11">
      <c r="A167" s="4" t="s">
        <v>539</v>
      </c>
    </row>
    <row r="168" spans="1:11">
      <c r="A168" s="3" t="s">
        <v>410</v>
      </c>
    </row>
    <row r="169" spans="1:11">
      <c r="A169" s="4" t="s">
        <v>497</v>
      </c>
      <c r="I169" s="7" t="n">
        <v>194.3</v>
      </c>
    </row>
    <row r="170" spans="1:11">
      <c r="A170" s="4" t="s">
        <v>540</v>
      </c>
    </row>
    <row r="171" spans="1:11">
      <c r="A171" s="3" t="s">
        <v>410</v>
      </c>
    </row>
    <row r="172" spans="1:11">
      <c r="A172" s="4" t="s">
        <v>541</v>
      </c>
      <c r="J172" s="21" t="n">
        <v>951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542</v>
      </c>
      <c r="B1" s="2" t="s">
        <v>1</v>
      </c>
    </row>
    <row r="2" spans="1:2">
      <c r="B2" s="2" t="s">
        <v>380</v>
      </c>
    </row>
    <row r="3" spans="1:2">
      <c r="A3" s="4" t="s">
        <v>459</v>
      </c>
    </row>
    <row r="4" spans="1:2">
      <c r="A4" s="3" t="s">
        <v>410</v>
      </c>
    </row>
    <row r="5" spans="1:2">
      <c r="A5" s="4" t="s">
        <v>497</v>
      </c>
      <c r="B5" s="7" t="n">
        <v>8492.700000000001</v>
      </c>
    </row>
    <row r="6" spans="1:2">
      <c r="A6" s="4" t="s">
        <v>462</v>
      </c>
      <c r="B6" s="4" t="s">
        <v>543</v>
      </c>
    </row>
    <row r="7" spans="1:2">
      <c r="A7" s="4" t="s">
        <v>468</v>
      </c>
    </row>
    <row r="8" spans="1:2">
      <c r="A8" s="3" t="s">
        <v>410</v>
      </c>
    </row>
    <row r="9" spans="1:2">
      <c r="A9" s="4" t="s">
        <v>497</v>
      </c>
      <c r="B9" s="7" t="n">
        <v>4930.2</v>
      </c>
    </row>
    <row r="10" spans="1:2">
      <c r="A10" s="4" t="s">
        <v>462</v>
      </c>
      <c r="B10" s="4" t="s">
        <v>465</v>
      </c>
    </row>
    <row r="11" spans="1:2">
      <c r="A11" s="4" t="s">
        <v>544</v>
      </c>
    </row>
    <row r="12" spans="1:2">
      <c r="A12" s="3" t="s">
        <v>410</v>
      </c>
    </row>
    <row r="13" spans="1:2">
      <c r="A13" s="4" t="s">
        <v>497</v>
      </c>
      <c r="B13" s="7" t="n">
        <v>306.1</v>
      </c>
    </row>
    <row r="14" spans="1:2">
      <c r="A14" s="4" t="s">
        <v>462</v>
      </c>
      <c r="B14" s="4" t="s">
        <v>463</v>
      </c>
    </row>
    <row r="15" spans="1:2">
      <c r="A15" s="4" t="s">
        <v>301</v>
      </c>
    </row>
    <row r="16" spans="1:2">
      <c r="A16" s="3" t="s">
        <v>410</v>
      </c>
    </row>
    <row r="17" spans="1:2">
      <c r="A17" s="4" t="s">
        <v>497</v>
      </c>
      <c r="B17" s="7" t="n">
        <v>6144.7</v>
      </c>
    </row>
    <row r="18" spans="1:2">
      <c r="A18" s="4" t="s">
        <v>462</v>
      </c>
      <c r="B18" s="4" t="s">
        <v>545</v>
      </c>
    </row>
    <row r="19" spans="1:2">
      <c r="A19" s="4" t="s">
        <v>338</v>
      </c>
    </row>
    <row r="20" spans="1:2">
      <c r="A20" s="3" t="s">
        <v>410</v>
      </c>
    </row>
    <row r="21" spans="1:2">
      <c r="A21" s="4" t="s">
        <v>497</v>
      </c>
      <c r="B21" s="10" t="n">
        <v>2225</v>
      </c>
    </row>
    <row r="22" spans="1:2">
      <c r="A22" s="4" t="s">
        <v>462</v>
      </c>
      <c r="B22" s="4" t="s">
        <v>474</v>
      </c>
    </row>
    <row r="23" spans="1:2">
      <c r="A23" s="4" t="s">
        <v>305</v>
      </c>
    </row>
    <row r="24" spans="1:2">
      <c r="A24" s="3" t="s">
        <v>410</v>
      </c>
    </row>
    <row r="25" spans="1:2">
      <c r="A25" s="4" t="s">
        <v>497</v>
      </c>
      <c r="B25" s="10" t="n">
        <v>675</v>
      </c>
    </row>
    <row r="26" spans="1:2">
      <c r="A26" s="4" t="s">
        <v>462</v>
      </c>
      <c r="B26" s="4" t="s">
        <v>5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9</v>
      </c>
      <c r="D1" s="2" t="s">
        <v>1</v>
      </c>
    </row>
    <row r="2" spans="1:5">
      <c r="B2" s="2" t="s">
        <v>2</v>
      </c>
      <c r="C2" s="2" t="s">
        <v>80</v>
      </c>
      <c r="D2" s="2" t="s">
        <v>2</v>
      </c>
      <c r="E2" s="2" t="s">
        <v>80</v>
      </c>
    </row>
    <row r="3" spans="1:5">
      <c r="A3" s="3" t="s">
        <v>107</v>
      </c>
    </row>
    <row r="4" spans="1:5">
      <c r="A4" s="4" t="s">
        <v>101</v>
      </c>
      <c r="B4" s="7" t="n">
        <v>-652.4</v>
      </c>
      <c r="C4" s="7" t="n">
        <v>109.1</v>
      </c>
      <c r="D4" s="7" t="n">
        <v>-919.6</v>
      </c>
      <c r="E4" s="7" t="n">
        <v>-263.6</v>
      </c>
    </row>
    <row r="5" spans="1:5">
      <c r="A5" s="3" t="s">
        <v>108</v>
      </c>
    </row>
    <row r="6" spans="1:5">
      <c r="A6" s="4" t="s">
        <v>109</v>
      </c>
      <c r="B6" s="8" t="n">
        <v>868.2</v>
      </c>
      <c r="C6" s="8" t="n">
        <v>-1010.8</v>
      </c>
      <c r="D6" s="8" t="n">
        <v>1110.9</v>
      </c>
      <c r="E6" s="8" t="n">
        <v>-994.2</v>
      </c>
    </row>
    <row r="7" spans="1:5">
      <c r="A7" s="4" t="s">
        <v>110</v>
      </c>
      <c r="B7" s="8" t="n">
        <v>2.3</v>
      </c>
      <c r="C7" s="8" t="n">
        <v>-1.6</v>
      </c>
      <c r="D7" s="8" t="n">
        <v>-0.5</v>
      </c>
      <c r="E7" s="8" t="n">
        <v>-5.2</v>
      </c>
    </row>
    <row r="8" spans="1:5">
      <c r="A8" s="4" t="s">
        <v>111</v>
      </c>
      <c r="B8" s="8" t="n">
        <v>870.5</v>
      </c>
      <c r="C8" s="8" t="n">
        <v>-1012.4</v>
      </c>
      <c r="D8" s="8" t="n">
        <v>1110.4</v>
      </c>
      <c r="E8" s="8" t="n">
        <v>-999.4</v>
      </c>
    </row>
    <row r="9" spans="1:5">
      <c r="A9" s="4" t="s">
        <v>112</v>
      </c>
      <c r="B9" s="8" t="n">
        <v>218.1</v>
      </c>
      <c r="C9" s="8" t="n">
        <v>-903.3</v>
      </c>
      <c r="D9" s="8" t="n">
        <v>190.8</v>
      </c>
      <c r="E9" s="5" t="n">
        <v>-1263</v>
      </c>
    </row>
    <row r="10" spans="1:5">
      <c r="A10" s="4" t="s">
        <v>113</v>
      </c>
      <c r="B10" s="5" t="n">
        <v>-22</v>
      </c>
      <c r="C10" s="8" t="n">
        <v>-7.1</v>
      </c>
      <c r="D10" s="8" t="n">
        <v>-74.5</v>
      </c>
      <c r="E10" s="8" t="n">
        <v>-3.5</v>
      </c>
    </row>
    <row r="11" spans="1:5">
      <c r="A11" s="4" t="s">
        <v>114</v>
      </c>
      <c r="B11" s="7" t="n">
        <v>196.1</v>
      </c>
      <c r="C11" s="7" t="n">
        <v>-910.4</v>
      </c>
      <c r="D11" s="7" t="n">
        <v>116.3</v>
      </c>
      <c r="E11" s="7" t="n">
        <v>-126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4"/>
  </cols>
  <sheetData>
    <row r="1" spans="1:2">
      <c r="A1" s="1" t="s">
        <v>547</v>
      </c>
      <c r="B1" s="2" t="s">
        <v>1</v>
      </c>
    </row>
    <row r="2" spans="1:2">
      <c r="B2" s="2" t="s">
        <v>380</v>
      </c>
    </row>
    <row r="3" spans="1:2">
      <c r="A3" s="4" t="s">
        <v>548</v>
      </c>
    </row>
    <row r="4" spans="1:2">
      <c r="A4" s="3" t="s">
        <v>410</v>
      </c>
    </row>
    <row r="5" spans="1:2">
      <c r="A5" s="4" t="s">
        <v>497</v>
      </c>
      <c r="B5" s="7" t="n">
        <v>1246.5</v>
      </c>
    </row>
    <row r="6" spans="1:2">
      <c r="A6" s="4" t="s">
        <v>549</v>
      </c>
    </row>
    <row r="7" spans="1:2">
      <c r="A7" s="3" t="s">
        <v>410</v>
      </c>
    </row>
    <row r="8" spans="1:2">
      <c r="A8" s="4" t="s">
        <v>497</v>
      </c>
      <c r="B8" s="7" t="n">
        <v>1295.4</v>
      </c>
    </row>
    <row r="9" spans="1:2">
      <c r="A9" s="4" t="s">
        <v>550</v>
      </c>
    </row>
    <row r="10" spans="1:2">
      <c r="A10" s="3" t="s">
        <v>410</v>
      </c>
    </row>
    <row r="11" spans="1:2">
      <c r="A11" s="4" t="s">
        <v>462</v>
      </c>
      <c r="B11" s="4" t="s">
        <v>551</v>
      </c>
    </row>
    <row r="12" spans="1:2">
      <c r="A12" s="4" t="s">
        <v>552</v>
      </c>
    </row>
    <row r="13" spans="1:2">
      <c r="A13" s="3" t="s">
        <v>410</v>
      </c>
    </row>
    <row r="14" spans="1:2">
      <c r="A14" s="4" t="s">
        <v>462</v>
      </c>
      <c r="B14" s="4" t="s">
        <v>553</v>
      </c>
    </row>
    <row r="15" spans="1:2">
      <c r="A15" s="4" t="s">
        <v>554</v>
      </c>
    </row>
    <row r="16" spans="1:2">
      <c r="A16" s="3" t="s">
        <v>410</v>
      </c>
    </row>
    <row r="17" spans="1:2">
      <c r="A17" s="4" t="s">
        <v>462</v>
      </c>
      <c r="B17" s="4" t="s">
        <v>555</v>
      </c>
    </row>
    <row r="18" spans="1:2">
      <c r="A18" s="4" t="s">
        <v>556</v>
      </c>
    </row>
    <row r="19" spans="1:2">
      <c r="A19" s="3" t="s">
        <v>410</v>
      </c>
    </row>
    <row r="20" spans="1:2">
      <c r="A20" s="4" t="s">
        <v>462</v>
      </c>
      <c r="B20" s="4" t="s">
        <v>553</v>
      </c>
    </row>
    <row r="21" spans="1:2">
      <c r="A21" s="4" t="s">
        <v>557</v>
      </c>
    </row>
    <row r="22" spans="1:2">
      <c r="A22" s="3" t="s">
        <v>410</v>
      </c>
    </row>
    <row r="23" spans="1:2">
      <c r="A23" s="4" t="s">
        <v>462</v>
      </c>
      <c r="B23" s="4" t="s">
        <v>553</v>
      </c>
    </row>
    <row r="24" spans="1:2">
      <c r="A24" s="4" t="s">
        <v>558</v>
      </c>
    </row>
    <row r="25" spans="1:2">
      <c r="A25" s="3" t="s">
        <v>410</v>
      </c>
    </row>
    <row r="26" spans="1:2">
      <c r="A26" s="4" t="s">
        <v>497</v>
      </c>
      <c r="B26" s="7" t="n">
        <v>4525.1</v>
      </c>
    </row>
    <row r="27" spans="1:2">
      <c r="A27" s="4" t="s">
        <v>559</v>
      </c>
    </row>
    <row r="28" spans="1:2">
      <c r="A28" s="3" t="s">
        <v>410</v>
      </c>
    </row>
    <row r="29" spans="1:2">
      <c r="A29" s="4" t="s">
        <v>497</v>
      </c>
      <c r="B29" s="5" t="n">
        <v>4300</v>
      </c>
    </row>
    <row r="30" spans="1:2">
      <c r="A30" s="4" t="s">
        <v>560</v>
      </c>
    </row>
    <row r="31" spans="1:2">
      <c r="A31" s="3" t="s">
        <v>410</v>
      </c>
    </row>
    <row r="32" spans="1:2">
      <c r="A32" s="4" t="s">
        <v>497</v>
      </c>
      <c r="B32" s="5" t="n">
        <v>855</v>
      </c>
    </row>
    <row r="33" spans="1:2">
      <c r="A33" s="4" t="s">
        <v>561</v>
      </c>
    </row>
    <row r="34" spans="1:2">
      <c r="A34" s="3" t="s">
        <v>410</v>
      </c>
    </row>
    <row r="35" spans="1:2">
      <c r="A35" s="4" t="s">
        <v>497</v>
      </c>
      <c r="B35" s="5" t="n">
        <v>4100</v>
      </c>
    </row>
    <row r="36" spans="1:2">
      <c r="A36" s="4" t="s">
        <v>562</v>
      </c>
    </row>
    <row r="37" spans="1:2">
      <c r="A37" s="3" t="s">
        <v>410</v>
      </c>
    </row>
    <row r="38" spans="1:2">
      <c r="A38" s="4" t="s">
        <v>497</v>
      </c>
      <c r="B38" s="10" t="n">
        <v>22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563</v>
      </c>
      <c r="B1" s="2" t="s">
        <v>2</v>
      </c>
    </row>
    <row r="2" spans="1:2">
      <c r="A2" s="4" t="s">
        <v>459</v>
      </c>
    </row>
    <row r="3" spans="1:2">
      <c r="A3" s="3" t="s">
        <v>410</v>
      </c>
    </row>
    <row r="4" spans="1:2">
      <c r="A4" s="4" t="s">
        <v>564</v>
      </c>
      <c r="B4" s="4" t="s">
        <v>565</v>
      </c>
    </row>
    <row r="5" spans="1:2">
      <c r="A5" s="4" t="s">
        <v>301</v>
      </c>
    </row>
    <row r="6" spans="1:2">
      <c r="A6" s="3" t="s">
        <v>410</v>
      </c>
    </row>
    <row r="7" spans="1:2">
      <c r="A7" s="4" t="s">
        <v>564</v>
      </c>
      <c r="B7" s="4" t="s">
        <v>566</v>
      </c>
    </row>
    <row r="8" spans="1:2">
      <c r="A8" s="4" t="s">
        <v>544</v>
      </c>
    </row>
    <row r="9" spans="1:2">
      <c r="A9" s="3" t="s">
        <v>410</v>
      </c>
    </row>
    <row r="10" spans="1:2">
      <c r="A10" s="4" t="s">
        <v>564</v>
      </c>
      <c r="B10" s="4" t="s">
        <v>567</v>
      </c>
    </row>
    <row r="11" spans="1:2">
      <c r="A11" s="4" t="s">
        <v>468</v>
      </c>
    </row>
    <row r="12" spans="1:2">
      <c r="A12" s="3" t="s">
        <v>410</v>
      </c>
    </row>
    <row r="13" spans="1:2">
      <c r="A13" s="4" t="s">
        <v>564</v>
      </c>
      <c r="B13" s="4" t="s">
        <v>568</v>
      </c>
    </row>
    <row r="14" spans="1:2">
      <c r="A14" s="4" t="s">
        <v>338</v>
      </c>
    </row>
    <row r="15" spans="1:2">
      <c r="A15" s="3" t="s">
        <v>410</v>
      </c>
    </row>
    <row r="16" spans="1:2">
      <c r="A16" s="4" t="s">
        <v>564</v>
      </c>
      <c r="B16" s="4" t="s">
        <v>569</v>
      </c>
    </row>
    <row r="17" spans="1:2">
      <c r="A17" s="4" t="s">
        <v>570</v>
      </c>
    </row>
    <row r="18" spans="1:2">
      <c r="A18" s="3" t="s">
        <v>410</v>
      </c>
    </row>
    <row r="19" spans="1:2">
      <c r="A19" s="4" t="s">
        <v>564</v>
      </c>
      <c r="B19" s="4" t="s">
        <v>571</v>
      </c>
    </row>
    <row r="20" spans="1:2">
      <c r="A20" s="4" t="s">
        <v>305</v>
      </c>
    </row>
    <row r="21" spans="1:2">
      <c r="A21" s="3" t="s">
        <v>410</v>
      </c>
    </row>
    <row r="22" spans="1:2">
      <c r="A22" s="4" t="s">
        <v>564</v>
      </c>
      <c r="B22" s="4" t="s">
        <v>572</v>
      </c>
    </row>
    <row r="23" spans="1:2">
      <c r="A23" s="4" t="s">
        <v>70</v>
      </c>
    </row>
    <row r="24" spans="1:2">
      <c r="A24" s="3" t="s">
        <v>410</v>
      </c>
    </row>
    <row r="25" spans="1:2">
      <c r="A25" s="4" t="s">
        <v>564</v>
      </c>
      <c r="B25" s="4" t="s">
        <v>573</v>
      </c>
    </row>
    <row r="26" spans="1:2">
      <c r="A26" s="4" t="s">
        <v>72</v>
      </c>
    </row>
    <row r="27" spans="1:2">
      <c r="A27" s="3" t="s">
        <v>410</v>
      </c>
    </row>
    <row r="28" spans="1:2">
      <c r="A28" s="4" t="s">
        <v>564</v>
      </c>
      <c r="B28" s="4" t="s">
        <v>5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80</v>
      </c>
    </row>
    <row r="2" spans="1:2">
      <c r="A2" s="4" t="s">
        <v>437</v>
      </c>
    </row>
    <row r="3" spans="1:2">
      <c r="A3" s="3" t="s">
        <v>410</v>
      </c>
    </row>
    <row r="4" spans="1:2">
      <c r="A4" s="4" t="s">
        <v>497</v>
      </c>
      <c r="B4" s="7" t="n">
        <v>143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576</v>
      </c>
      <c r="B1" s="2" t="s">
        <v>1</v>
      </c>
    </row>
    <row r="2" spans="1:4">
      <c r="B2" s="2" t="s">
        <v>2</v>
      </c>
      <c r="C2" s="2" t="s">
        <v>409</v>
      </c>
      <c r="D2" s="2" t="s">
        <v>29</v>
      </c>
    </row>
    <row r="3" spans="1:4">
      <c r="A3" s="3" t="s">
        <v>422</v>
      </c>
    </row>
    <row r="4" spans="1:4">
      <c r="A4" s="4" t="s">
        <v>577</v>
      </c>
      <c r="B4" s="7" t="n">
        <v>2581.1</v>
      </c>
      <c r="D4" s="7" t="n">
        <v>3176.1</v>
      </c>
    </row>
    <row r="5" spans="1:4">
      <c r="A5" s="4" t="s">
        <v>74</v>
      </c>
      <c r="B5" s="8" t="n">
        <v>2070.2</v>
      </c>
      <c r="D5" s="8" t="n">
        <v>2057.2</v>
      </c>
    </row>
    <row r="6" spans="1:4">
      <c r="A6" s="4" t="s">
        <v>46</v>
      </c>
      <c r="B6" s="8" t="n">
        <v>4651.3</v>
      </c>
      <c r="D6" s="8" t="n">
        <v>5233.3</v>
      </c>
    </row>
    <row r="7" spans="1:4">
      <c r="A7" s="3" t="s">
        <v>425</v>
      </c>
    </row>
    <row r="8" spans="1:4">
      <c r="A8" s="4" t="s">
        <v>577</v>
      </c>
      <c r="B8" s="8" t="n">
        <v>1442.2</v>
      </c>
      <c r="D8" s="8" t="n">
        <v>1309.9</v>
      </c>
    </row>
    <row r="9" spans="1:4">
      <c r="A9" s="4" t="s">
        <v>578</v>
      </c>
      <c r="B9" s="8" t="n">
        <v>757.3</v>
      </c>
      <c r="D9" s="8" t="n">
        <v>344.4</v>
      </c>
    </row>
    <row r="10" spans="1:4">
      <c r="A10" s="4" t="s">
        <v>58</v>
      </c>
      <c r="B10" s="8" t="n">
        <v>2199.5</v>
      </c>
      <c r="D10" s="8" t="n">
        <v>1654.3</v>
      </c>
    </row>
    <row r="11" spans="1:4">
      <c r="A11" s="4" t="s">
        <v>579</v>
      </c>
    </row>
    <row r="12" spans="1:4">
      <c r="A12" s="3" t="s">
        <v>422</v>
      </c>
    </row>
    <row r="13" spans="1:4">
      <c r="A13" s="4" t="s">
        <v>577</v>
      </c>
      <c r="B13" s="5" t="n">
        <v>0</v>
      </c>
      <c r="D13" s="5" t="n">
        <v>0</v>
      </c>
    </row>
    <row r="14" spans="1:4">
      <c r="A14" s="4" t="s">
        <v>74</v>
      </c>
      <c r="B14" s="8" t="n">
        <v>1670.8</v>
      </c>
      <c r="D14" s="8" t="n">
        <v>1682.4</v>
      </c>
    </row>
    <row r="15" spans="1:4">
      <c r="A15" s="4" t="s">
        <v>46</v>
      </c>
      <c r="B15" s="8" t="n">
        <v>1670.8</v>
      </c>
      <c r="D15" s="8" t="n">
        <v>1682.4</v>
      </c>
    </row>
    <row r="16" spans="1:4">
      <c r="A16" s="3" t="s">
        <v>425</v>
      </c>
    </row>
    <row r="17" spans="1:4">
      <c r="A17" s="4" t="s">
        <v>577</v>
      </c>
      <c r="B17" s="5" t="n">
        <v>0</v>
      </c>
      <c r="D17" s="5" t="n">
        <v>0</v>
      </c>
    </row>
    <row r="18" spans="1:4">
      <c r="A18" s="4" t="s">
        <v>578</v>
      </c>
      <c r="B18" s="8" t="n">
        <v>356.8</v>
      </c>
      <c r="D18" s="8" t="n">
        <v>215.5</v>
      </c>
    </row>
    <row r="19" spans="1:4">
      <c r="A19" s="4" t="s">
        <v>58</v>
      </c>
      <c r="B19" s="8" t="n">
        <v>356.8</v>
      </c>
      <c r="D19" s="8" t="n">
        <v>215.5</v>
      </c>
    </row>
    <row r="20" spans="1:4">
      <c r="A20" s="4" t="s">
        <v>580</v>
      </c>
    </row>
    <row r="21" spans="1:4">
      <c r="A21" s="3" t="s">
        <v>422</v>
      </c>
    </row>
    <row r="22" spans="1:4">
      <c r="A22" s="4" t="s">
        <v>577</v>
      </c>
      <c r="B22" s="8" t="n">
        <v>2024.5</v>
      </c>
      <c r="D22" s="8" t="n">
        <v>2652.1</v>
      </c>
    </row>
    <row r="23" spans="1:4">
      <c r="A23" s="4" t="s">
        <v>74</v>
      </c>
      <c r="B23" s="5" t="n">
        <v>0</v>
      </c>
      <c r="D23" s="5" t="n">
        <v>0</v>
      </c>
    </row>
    <row r="24" spans="1:4">
      <c r="A24" s="4" t="s">
        <v>46</v>
      </c>
      <c r="B24" s="8" t="n">
        <v>2024.5</v>
      </c>
      <c r="D24" s="8" t="n">
        <v>2652.1</v>
      </c>
    </row>
    <row r="25" spans="1:4">
      <c r="A25" s="3" t="s">
        <v>425</v>
      </c>
    </row>
    <row r="26" spans="1:4">
      <c r="A26" s="4" t="s">
        <v>577</v>
      </c>
      <c r="B26" s="8" t="n">
        <v>1418.4</v>
      </c>
      <c r="D26" s="8" t="n">
        <v>1290.6</v>
      </c>
    </row>
    <row r="27" spans="1:4">
      <c r="A27" s="4" t="s">
        <v>578</v>
      </c>
      <c r="B27" s="8" t="n">
        <v>400.5</v>
      </c>
      <c r="D27" s="8" t="n">
        <v>128.9</v>
      </c>
    </row>
    <row r="28" spans="1:4">
      <c r="A28" s="4" t="s">
        <v>58</v>
      </c>
      <c r="B28" s="8" t="n">
        <v>1818.9</v>
      </c>
      <c r="D28" s="8" t="n">
        <v>1419.5</v>
      </c>
    </row>
    <row r="29" spans="1:4">
      <c r="A29" s="4" t="s">
        <v>581</v>
      </c>
    </row>
    <row r="30" spans="1:4">
      <c r="A30" s="3" t="s">
        <v>422</v>
      </c>
    </row>
    <row r="31" spans="1:4">
      <c r="A31" s="4" t="s">
        <v>577</v>
      </c>
      <c r="B31" s="8" t="n">
        <v>556.6</v>
      </c>
      <c r="D31" s="5" t="n">
        <v>524</v>
      </c>
    </row>
    <row r="32" spans="1:4">
      <c r="A32" s="4" t="s">
        <v>74</v>
      </c>
      <c r="B32" s="8" t="n">
        <v>399.4</v>
      </c>
      <c r="D32" s="8" t="n">
        <v>374.8</v>
      </c>
    </row>
    <row r="33" spans="1:4">
      <c r="A33" s="4" t="s">
        <v>46</v>
      </c>
      <c r="B33" s="5" t="n">
        <v>956</v>
      </c>
      <c r="D33" s="8" t="n">
        <v>898.8</v>
      </c>
    </row>
    <row r="34" spans="1:4">
      <c r="A34" s="3" t="s">
        <v>425</v>
      </c>
    </row>
    <row r="35" spans="1:4">
      <c r="A35" s="4" t="s">
        <v>577</v>
      </c>
      <c r="B35" s="8" t="n">
        <v>23.8</v>
      </c>
      <c r="D35" s="8" t="n">
        <v>19.3</v>
      </c>
    </row>
    <row r="36" spans="1:4">
      <c r="A36" s="4" t="s">
        <v>578</v>
      </c>
      <c r="B36" s="5" t="n">
        <v>0</v>
      </c>
      <c r="D36" s="5" t="n">
        <v>0</v>
      </c>
    </row>
    <row r="37" spans="1:4">
      <c r="A37" s="4" t="s">
        <v>58</v>
      </c>
      <c r="B37" s="8" t="n">
        <v>23.8</v>
      </c>
      <c r="D37" s="8" t="n">
        <v>19.3</v>
      </c>
    </row>
    <row r="38" spans="1:4">
      <c r="A38" s="4" t="s">
        <v>413</v>
      </c>
    </row>
    <row r="39" spans="1:4">
      <c r="A39" s="3" t="s">
        <v>422</v>
      </c>
    </row>
    <row r="40" spans="1:4">
      <c r="A40" s="4" t="s">
        <v>577</v>
      </c>
      <c r="B40" s="8" t="n">
        <v>1999.5</v>
      </c>
      <c r="D40" s="8" t="n">
        <v>2606.5</v>
      </c>
    </row>
    <row r="41" spans="1:4">
      <c r="A41" s="3" t="s">
        <v>425</v>
      </c>
    </row>
    <row r="42" spans="1:4">
      <c r="A42" s="4" t="s">
        <v>577</v>
      </c>
      <c r="B42" s="8" t="n">
        <v>1414.2</v>
      </c>
      <c r="D42" s="8" t="n">
        <v>1292.2</v>
      </c>
    </row>
    <row r="43" spans="1:4">
      <c r="A43" s="4" t="s">
        <v>582</v>
      </c>
    </row>
    <row r="44" spans="1:4">
      <c r="A44" s="3" t="s">
        <v>422</v>
      </c>
    </row>
    <row r="45" spans="1:4">
      <c r="A45" s="4" t="s">
        <v>577</v>
      </c>
      <c r="B45" s="5" t="n">
        <v>0</v>
      </c>
      <c r="D45" s="5" t="n">
        <v>0</v>
      </c>
    </row>
    <row r="46" spans="1:4">
      <c r="A46" s="3" t="s">
        <v>425</v>
      </c>
    </row>
    <row r="47" spans="1:4">
      <c r="A47" s="4" t="s">
        <v>577</v>
      </c>
      <c r="B47" s="5" t="n">
        <v>0</v>
      </c>
      <c r="D47" s="5" t="n">
        <v>0</v>
      </c>
    </row>
    <row r="48" spans="1:4">
      <c r="A48" s="4" t="s">
        <v>583</v>
      </c>
    </row>
    <row r="49" spans="1:4">
      <c r="A49" s="3" t="s">
        <v>422</v>
      </c>
    </row>
    <row r="50" spans="1:4">
      <c r="A50" s="4" t="s">
        <v>577</v>
      </c>
      <c r="B50" s="8" t="n">
        <v>1999.5</v>
      </c>
      <c r="D50" s="8" t="n">
        <v>2606.5</v>
      </c>
    </row>
    <row r="51" spans="1:4">
      <c r="A51" s="3" t="s">
        <v>425</v>
      </c>
    </row>
    <row r="52" spans="1:4">
      <c r="A52" s="4" t="s">
        <v>577</v>
      </c>
      <c r="B52" s="8" t="n">
        <v>1399.2</v>
      </c>
      <c r="D52" s="8" t="n">
        <v>1281.5</v>
      </c>
    </row>
    <row r="53" spans="1:4">
      <c r="A53" s="4" t="s">
        <v>584</v>
      </c>
    </row>
    <row r="54" spans="1:4">
      <c r="A54" s="3" t="s">
        <v>422</v>
      </c>
    </row>
    <row r="55" spans="1:4">
      <c r="A55" s="4" t="s">
        <v>577</v>
      </c>
      <c r="B55" s="5" t="n">
        <v>0</v>
      </c>
      <c r="D55" s="5" t="n">
        <v>0</v>
      </c>
    </row>
    <row r="56" spans="1:4">
      <c r="A56" s="3" t="s">
        <v>425</v>
      </c>
    </row>
    <row r="57" spans="1:4">
      <c r="A57" s="4" t="s">
        <v>577</v>
      </c>
      <c r="B57" s="5" t="n">
        <v>15</v>
      </c>
      <c r="D57" s="8" t="n">
        <v>10.7</v>
      </c>
    </row>
    <row r="58" spans="1:4">
      <c r="A58" s="4" t="s">
        <v>426</v>
      </c>
    </row>
    <row r="59" spans="1:4">
      <c r="A59" s="3" t="s">
        <v>422</v>
      </c>
    </row>
    <row r="60" spans="1:4">
      <c r="A60" s="4" t="s">
        <v>577</v>
      </c>
      <c r="B60" s="8" t="n">
        <v>556.6</v>
      </c>
      <c r="C60" s="10" t="n">
        <v>51</v>
      </c>
      <c r="D60" s="5" t="n">
        <v>524</v>
      </c>
    </row>
    <row r="61" spans="1:4">
      <c r="A61" s="3" t="s">
        <v>425</v>
      </c>
    </row>
    <row r="62" spans="1:4">
      <c r="A62" s="4" t="s">
        <v>577</v>
      </c>
      <c r="B62" s="8" t="n">
        <v>8.800000000000001</v>
      </c>
      <c r="D62" s="8" t="n">
        <v>8.6</v>
      </c>
    </row>
    <row r="63" spans="1:4">
      <c r="A63" s="4" t="s">
        <v>585</v>
      </c>
    </row>
    <row r="64" spans="1:4">
      <c r="A64" s="3" t="s">
        <v>422</v>
      </c>
    </row>
    <row r="65" spans="1:4">
      <c r="A65" s="4" t="s">
        <v>577</v>
      </c>
      <c r="B65" s="5" t="n">
        <v>0</v>
      </c>
      <c r="D65" s="5" t="n">
        <v>0</v>
      </c>
    </row>
    <row r="66" spans="1:4">
      <c r="A66" s="3" t="s">
        <v>425</v>
      </c>
    </row>
    <row r="67" spans="1:4">
      <c r="A67" s="4" t="s">
        <v>577</v>
      </c>
      <c r="B67" s="5" t="n">
        <v>0</v>
      </c>
      <c r="D67" s="5" t="n">
        <v>0</v>
      </c>
    </row>
    <row r="68" spans="1:4">
      <c r="A68" s="4" t="s">
        <v>586</v>
      </c>
    </row>
    <row r="69" spans="1:4">
      <c r="A69" s="3" t="s">
        <v>422</v>
      </c>
    </row>
    <row r="70" spans="1:4">
      <c r="A70" s="4" t="s">
        <v>577</v>
      </c>
      <c r="B70" s="5" t="n">
        <v>0</v>
      </c>
      <c r="D70" s="5" t="n">
        <v>0</v>
      </c>
    </row>
    <row r="71" spans="1:4">
      <c r="A71" s="3" t="s">
        <v>425</v>
      </c>
    </row>
    <row r="72" spans="1:4">
      <c r="A72" s="4" t="s">
        <v>577</v>
      </c>
      <c r="B72" s="5" t="n">
        <v>0</v>
      </c>
      <c r="D72" s="5" t="n">
        <v>0</v>
      </c>
    </row>
    <row r="73" spans="1:4">
      <c r="A73" s="4" t="s">
        <v>587</v>
      </c>
    </row>
    <row r="74" spans="1:4">
      <c r="A74" s="3" t="s">
        <v>422</v>
      </c>
    </row>
    <row r="75" spans="1:4">
      <c r="A75" s="4" t="s">
        <v>577</v>
      </c>
      <c r="B75" s="8" t="n">
        <v>556.6</v>
      </c>
      <c r="D75" s="5" t="n">
        <v>524</v>
      </c>
    </row>
    <row r="76" spans="1:4">
      <c r="A76" s="3" t="s">
        <v>425</v>
      </c>
    </row>
    <row r="77" spans="1:4">
      <c r="A77" s="4" t="s">
        <v>577</v>
      </c>
      <c r="B77" s="8" t="n">
        <v>8.800000000000001</v>
      </c>
      <c r="D77" s="8" t="n">
        <v>8.6</v>
      </c>
    </row>
    <row r="78" spans="1:4">
      <c r="A78" s="4" t="s">
        <v>437</v>
      </c>
    </row>
    <row r="79" spans="1:4">
      <c r="A79" s="3" t="s">
        <v>422</v>
      </c>
    </row>
    <row r="80" spans="1:4">
      <c r="A80" s="4" t="s">
        <v>577</v>
      </c>
      <c r="B80" s="8" t="n">
        <v>24.1</v>
      </c>
      <c r="D80" s="8" t="n">
        <v>45.1</v>
      </c>
    </row>
    <row r="81" spans="1:4">
      <c r="A81" s="3" t="s">
        <v>425</v>
      </c>
    </row>
    <row r="82" spans="1:4">
      <c r="A82" s="4" t="s">
        <v>577</v>
      </c>
      <c r="B82" s="8" t="n">
        <v>19.2</v>
      </c>
      <c r="D82" s="5" t="n">
        <v>9</v>
      </c>
    </row>
    <row r="83" spans="1:4">
      <c r="A83" s="4" t="s">
        <v>588</v>
      </c>
    </row>
    <row r="84" spans="1:4">
      <c r="A84" s="3" t="s">
        <v>422</v>
      </c>
    </row>
    <row r="85" spans="1:4">
      <c r="A85" s="4" t="s">
        <v>577</v>
      </c>
      <c r="B85" s="5" t="n">
        <v>0</v>
      </c>
      <c r="D85" s="5" t="n">
        <v>0</v>
      </c>
    </row>
    <row r="86" spans="1:4">
      <c r="A86" s="3" t="s">
        <v>425</v>
      </c>
    </row>
    <row r="87" spans="1:4">
      <c r="A87" s="4" t="s">
        <v>577</v>
      </c>
      <c r="B87" s="5" t="n">
        <v>0</v>
      </c>
      <c r="D87" s="5" t="n">
        <v>0</v>
      </c>
    </row>
    <row r="88" spans="1:4">
      <c r="A88" s="4" t="s">
        <v>589</v>
      </c>
    </row>
    <row r="89" spans="1:4">
      <c r="A89" s="3" t="s">
        <v>422</v>
      </c>
    </row>
    <row r="90" spans="1:4">
      <c r="A90" s="4" t="s">
        <v>577</v>
      </c>
      <c r="B90" s="8" t="n">
        <v>24.1</v>
      </c>
      <c r="D90" s="8" t="n">
        <v>45.1</v>
      </c>
    </row>
    <row r="91" spans="1:4">
      <c r="A91" s="3" t="s">
        <v>425</v>
      </c>
    </row>
    <row r="92" spans="1:4">
      <c r="A92" s="4" t="s">
        <v>577</v>
      </c>
      <c r="B92" s="8" t="n">
        <v>19.2</v>
      </c>
      <c r="D92" s="5" t="n">
        <v>9</v>
      </c>
    </row>
    <row r="93" spans="1:4">
      <c r="A93" s="4" t="s">
        <v>590</v>
      </c>
    </row>
    <row r="94" spans="1:4">
      <c r="A94" s="3" t="s">
        <v>422</v>
      </c>
    </row>
    <row r="95" spans="1:4">
      <c r="A95" s="4" t="s">
        <v>577</v>
      </c>
      <c r="B95" s="5" t="n">
        <v>0</v>
      </c>
      <c r="D95" s="5" t="n">
        <v>0</v>
      </c>
    </row>
    <row r="96" spans="1:4">
      <c r="A96" s="3" t="s">
        <v>425</v>
      </c>
    </row>
    <row r="97" spans="1:4">
      <c r="A97" s="4" t="s">
        <v>577</v>
      </c>
      <c r="B97" s="5" t="n">
        <v>0</v>
      </c>
      <c r="D97" s="5" t="n">
        <v>0</v>
      </c>
    </row>
    <row r="98" spans="1:4">
      <c r="A98" s="4" t="s">
        <v>428</v>
      </c>
    </row>
    <row r="99" spans="1:4">
      <c r="A99" s="3" t="s">
        <v>422</v>
      </c>
    </row>
    <row r="100" spans="1:4">
      <c r="A100" s="4" t="s">
        <v>577</v>
      </c>
      <c r="B100" s="8" t="n">
        <v>0.9</v>
      </c>
      <c r="D100" s="8" t="n">
        <v>0.5</v>
      </c>
    </row>
    <row r="101" spans="1:4">
      <c r="A101" s="3" t="s">
        <v>425</v>
      </c>
    </row>
    <row r="102" spans="1:4">
      <c r="A102" s="4" t="s">
        <v>577</v>
      </c>
      <c r="D102" s="8" t="n">
        <v>0.1</v>
      </c>
    </row>
    <row r="103" spans="1:4">
      <c r="A103" s="4" t="s">
        <v>591</v>
      </c>
    </row>
    <row r="104" spans="1:4">
      <c r="A104" s="3" t="s">
        <v>422</v>
      </c>
    </row>
    <row r="105" spans="1:4">
      <c r="A105" s="4" t="s">
        <v>577</v>
      </c>
      <c r="B105" s="5" t="n">
        <v>0</v>
      </c>
      <c r="D105" s="5" t="n">
        <v>0</v>
      </c>
    </row>
    <row r="106" spans="1:4">
      <c r="A106" s="3" t="s">
        <v>425</v>
      </c>
    </row>
    <row r="107" spans="1:4">
      <c r="A107" s="4" t="s">
        <v>577</v>
      </c>
      <c r="D107" s="5" t="n">
        <v>0</v>
      </c>
    </row>
    <row r="108" spans="1:4">
      <c r="A108" s="4" t="s">
        <v>592</v>
      </c>
    </row>
    <row r="109" spans="1:4">
      <c r="A109" s="3" t="s">
        <v>422</v>
      </c>
    </row>
    <row r="110" spans="1:4">
      <c r="A110" s="4" t="s">
        <v>577</v>
      </c>
      <c r="B110" s="8" t="n">
        <v>0.9</v>
      </c>
      <c r="D110" s="8" t="n">
        <v>0.5</v>
      </c>
    </row>
    <row r="111" spans="1:4">
      <c r="A111" s="3" t="s">
        <v>425</v>
      </c>
    </row>
    <row r="112" spans="1:4">
      <c r="A112" s="4" t="s">
        <v>577</v>
      </c>
      <c r="D112" s="8" t="n">
        <v>0.1</v>
      </c>
    </row>
    <row r="113" spans="1:4">
      <c r="A113" s="4" t="s">
        <v>593</v>
      </c>
    </row>
    <row r="114" spans="1:4">
      <c r="A114" s="3" t="s">
        <v>422</v>
      </c>
    </row>
    <row r="115" spans="1:4">
      <c r="A115" s="4" t="s">
        <v>577</v>
      </c>
      <c r="B115" s="10" t="n">
        <v>0</v>
      </c>
      <c r="D115" s="5" t="n">
        <v>0</v>
      </c>
    </row>
    <row r="116" spans="1:4">
      <c r="A116" s="3" t="s">
        <v>425</v>
      </c>
    </row>
    <row r="117" spans="1:4">
      <c r="A117" s="4" t="s">
        <v>577</v>
      </c>
      <c r="D117" s="10" t="n">
        <v>0</v>
      </c>
    </row>
    <row r="118" spans="1:4">
      <c r="A118" s="4" t="s">
        <v>594</v>
      </c>
    </row>
    <row r="119" spans="1:4">
      <c r="A119" s="3" t="s">
        <v>595</v>
      </c>
    </row>
    <row r="120" spans="1:4">
      <c r="A120" s="4" t="s">
        <v>596</v>
      </c>
      <c r="B120" s="4" t="s">
        <v>597</v>
      </c>
    </row>
    <row r="121" spans="1:4">
      <c r="A121" s="4" t="s">
        <v>598</v>
      </c>
    </row>
    <row r="122" spans="1:4">
      <c r="A122" s="3" t="s">
        <v>595</v>
      </c>
    </row>
    <row r="123" spans="1:4">
      <c r="A123" s="4" t="s">
        <v>596</v>
      </c>
      <c r="B123" s="4" t="s">
        <v>5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380</v>
      </c>
    </row>
    <row r="3" spans="1:2">
      <c r="A3" s="3" t="s">
        <v>601</v>
      </c>
    </row>
    <row r="4" spans="1:2">
      <c r="A4" s="4" t="s">
        <v>602</v>
      </c>
      <c r="B4" s="7" t="n">
        <v>879.5</v>
      </c>
    </row>
    <row r="5" spans="1:2">
      <c r="A5" s="3" t="s">
        <v>603</v>
      </c>
    </row>
    <row r="6" spans="1:2">
      <c r="A6" s="4" t="s">
        <v>604</v>
      </c>
      <c r="B6" s="8" t="n">
        <v>77.2</v>
      </c>
    </row>
    <row r="7" spans="1:2">
      <c r="A7" s="4" t="s">
        <v>605</v>
      </c>
      <c r="B7" s="5" t="n">
        <v>-51</v>
      </c>
    </row>
    <row r="8" spans="1:2">
      <c r="A8" s="4" t="s">
        <v>606</v>
      </c>
      <c r="B8" s="8" t="n">
        <v>12.7</v>
      </c>
    </row>
    <row r="9" spans="1:2">
      <c r="A9" s="4" t="s">
        <v>607</v>
      </c>
      <c r="B9" s="8" t="n">
        <v>-7.5</v>
      </c>
    </row>
    <row r="10" spans="1:2">
      <c r="A10" s="4" t="s">
        <v>608</v>
      </c>
      <c r="B10" s="8" t="n">
        <v>932.2</v>
      </c>
    </row>
    <row r="11" spans="1:2">
      <c r="A11" s="4" t="s">
        <v>609</v>
      </c>
    </row>
    <row r="12" spans="1:2">
      <c r="A12" s="3" t="s">
        <v>601</v>
      </c>
    </row>
    <row r="13" spans="1:2">
      <c r="A13" s="4" t="s">
        <v>602</v>
      </c>
      <c r="B13" s="8" t="n">
        <v>374.8</v>
      </c>
    </row>
    <row r="14" spans="1:2">
      <c r="A14" s="3" t="s">
        <v>603</v>
      </c>
    </row>
    <row r="15" spans="1:2">
      <c r="A15" s="4" t="s">
        <v>604</v>
      </c>
      <c r="B15" s="8" t="n">
        <v>21.3</v>
      </c>
    </row>
    <row r="16" spans="1:2">
      <c r="A16" s="4" t="s">
        <v>606</v>
      </c>
      <c r="B16" s="8" t="n">
        <v>12.7</v>
      </c>
    </row>
    <row r="17" spans="1:2">
      <c r="A17" s="4" t="s">
        <v>607</v>
      </c>
      <c r="B17" s="8" t="n">
        <v>-9.4</v>
      </c>
    </row>
    <row r="18" spans="1:2">
      <c r="A18" s="4" t="s">
        <v>608</v>
      </c>
      <c r="B18" s="8" t="n">
        <v>399.4</v>
      </c>
    </row>
    <row r="19" spans="1:2">
      <c r="A19" s="4" t="s">
        <v>413</v>
      </c>
    </row>
    <row r="20" spans="1:2">
      <c r="A20" s="3" t="s">
        <v>601</v>
      </c>
    </row>
    <row r="21" spans="1:2">
      <c r="A21" s="4" t="s">
        <v>602</v>
      </c>
      <c r="B21" s="8" t="n">
        <v>-10.7</v>
      </c>
    </row>
    <row r="22" spans="1:2">
      <c r="A22" s="3" t="s">
        <v>603</v>
      </c>
    </row>
    <row r="23" spans="1:2">
      <c r="A23" s="4" t="s">
        <v>604</v>
      </c>
      <c r="B23" s="8" t="n">
        <v>-4.3</v>
      </c>
    </row>
    <row r="24" spans="1:2">
      <c r="A24" s="4" t="s">
        <v>606</v>
      </c>
      <c r="B24" s="5" t="n">
        <v>0</v>
      </c>
    </row>
    <row r="25" spans="1:2">
      <c r="A25" s="4" t="s">
        <v>607</v>
      </c>
      <c r="B25" s="5" t="n">
        <v>0</v>
      </c>
    </row>
    <row r="26" spans="1:2">
      <c r="A26" s="4" t="s">
        <v>608</v>
      </c>
      <c r="B26" s="5" t="n">
        <v>-15</v>
      </c>
    </row>
    <row r="27" spans="1:2">
      <c r="A27" s="4" t="s">
        <v>426</v>
      </c>
    </row>
    <row r="28" spans="1:2">
      <c r="A28" s="3" t="s">
        <v>601</v>
      </c>
    </row>
    <row r="29" spans="1:2">
      <c r="A29" s="4" t="s">
        <v>602</v>
      </c>
      <c r="B29" s="8" t="n">
        <v>515.4</v>
      </c>
    </row>
    <row r="30" spans="1:2">
      <c r="A30" s="3" t="s">
        <v>603</v>
      </c>
    </row>
    <row r="31" spans="1:2">
      <c r="A31" s="4" t="s">
        <v>604</v>
      </c>
      <c r="B31" s="8" t="n">
        <v>81.5</v>
      </c>
    </row>
    <row r="32" spans="1:2">
      <c r="A32" s="4" t="s">
        <v>605</v>
      </c>
      <c r="B32" s="5" t="n">
        <v>-51</v>
      </c>
    </row>
    <row r="33" spans="1:2">
      <c r="A33" s="4" t="s">
        <v>606</v>
      </c>
      <c r="B33" s="5" t="n">
        <v>0</v>
      </c>
    </row>
    <row r="34" spans="1:2">
      <c r="A34" s="4" t="s">
        <v>607</v>
      </c>
      <c r="B34" s="8" t="n">
        <v>1.9</v>
      </c>
    </row>
    <row r="35" spans="1:2">
      <c r="A35" s="4" t="s">
        <v>608</v>
      </c>
      <c r="B35" s="7" t="n">
        <v>5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0</v>
      </c>
      <c r="B1" s="2" t="s">
        <v>2</v>
      </c>
      <c r="C1" s="2" t="s">
        <v>29</v>
      </c>
    </row>
    <row r="2" spans="1:3">
      <c r="A2" s="4" t="s">
        <v>611</v>
      </c>
      <c r="B2" s="7" t="n">
        <v>40588.1</v>
      </c>
      <c r="C2" s="7" t="n">
        <v>36147.5</v>
      </c>
    </row>
    <row r="3" spans="1:3">
      <c r="A3" s="4" t="s">
        <v>612</v>
      </c>
      <c r="B3" s="8" t="n">
        <v>-17818.8</v>
      </c>
      <c r="C3" s="8" t="n">
        <v>-15037.3</v>
      </c>
    </row>
    <row r="4" spans="1:3">
      <c r="A4" s="4" t="s">
        <v>613</v>
      </c>
      <c r="B4" s="8" t="n">
        <v>22769.3</v>
      </c>
      <c r="C4" s="8" t="n">
        <v>21110.2</v>
      </c>
    </row>
    <row r="5" spans="1:3">
      <c r="A5" s="4" t="s">
        <v>70</v>
      </c>
    </row>
    <row r="6" spans="1:3">
      <c r="A6" s="4" t="s">
        <v>611</v>
      </c>
      <c r="B6" s="8" t="n">
        <v>34440.5</v>
      </c>
      <c r="C6" s="8" t="n">
        <v>30465.3</v>
      </c>
    </row>
    <row r="7" spans="1:3">
      <c r="A7" s="4" t="s">
        <v>612</v>
      </c>
      <c r="B7" s="8" t="n">
        <v>-15722.6</v>
      </c>
      <c r="C7" s="5" t="n">
        <v>-13216</v>
      </c>
    </row>
    <row r="8" spans="1:3">
      <c r="A8" s="4" t="s">
        <v>613</v>
      </c>
      <c r="B8" s="8" t="n">
        <v>18717.9</v>
      </c>
      <c r="C8" s="8" t="n">
        <v>17249.3</v>
      </c>
    </row>
    <row r="9" spans="1:3">
      <c r="A9" s="4" t="s">
        <v>72</v>
      </c>
    </row>
    <row r="10" spans="1:3">
      <c r="A10" s="4" t="s">
        <v>611</v>
      </c>
      <c r="B10" s="8" t="n">
        <v>6147.6</v>
      </c>
      <c r="C10" s="8" t="n">
        <v>5682.2</v>
      </c>
    </row>
    <row r="11" spans="1:3">
      <c r="A11" s="4" t="s">
        <v>612</v>
      </c>
      <c r="B11" s="8" t="n">
        <v>-2096.2</v>
      </c>
      <c r="C11" s="8" t="n">
        <v>-1821.3</v>
      </c>
    </row>
    <row r="12" spans="1:3">
      <c r="A12" s="4" t="s">
        <v>613</v>
      </c>
      <c r="B12" s="8" t="n">
        <v>4051.4</v>
      </c>
      <c r="C12" s="8" t="n">
        <v>3860.9</v>
      </c>
    </row>
    <row r="13" spans="1:3">
      <c r="A13" s="4" t="s">
        <v>614</v>
      </c>
    </row>
    <row r="14" spans="1:3">
      <c r="A14" s="4" t="s">
        <v>611</v>
      </c>
      <c r="B14" s="5" t="n">
        <v>27512</v>
      </c>
      <c r="C14" s="8" t="n">
        <v>24771.9</v>
      </c>
    </row>
    <row r="15" spans="1:3">
      <c r="A15" s="4" t="s">
        <v>615</v>
      </c>
    </row>
    <row r="16" spans="1:3">
      <c r="A16" s="4" t="s">
        <v>611</v>
      </c>
      <c r="B16" s="8" t="n">
        <v>23800.5</v>
      </c>
      <c r="C16" s="8" t="n">
        <v>21249.9</v>
      </c>
    </row>
    <row r="17" spans="1:3">
      <c r="A17" s="4" t="s">
        <v>616</v>
      </c>
    </row>
    <row r="18" spans="1:3">
      <c r="A18" s="4" t="s">
        <v>611</v>
      </c>
      <c r="B18" s="8" t="n">
        <v>3711.5</v>
      </c>
      <c r="C18" s="5" t="n">
        <v>3522</v>
      </c>
    </row>
    <row r="19" spans="1:3">
      <c r="A19" s="4" t="s">
        <v>617</v>
      </c>
    </row>
    <row r="20" spans="1:3">
      <c r="A20" s="4" t="s">
        <v>611</v>
      </c>
      <c r="B20" s="8" t="n">
        <v>6894.5</v>
      </c>
      <c r="C20" s="8" t="n">
        <v>6035.3</v>
      </c>
    </row>
    <row r="21" spans="1:3">
      <c r="A21" s="4" t="s">
        <v>618</v>
      </c>
    </row>
    <row r="22" spans="1:3">
      <c r="A22" s="4" t="s">
        <v>611</v>
      </c>
      <c r="B22" s="8" t="n">
        <v>5639.1</v>
      </c>
      <c r="C22" s="8" t="n">
        <v>4829.9</v>
      </c>
    </row>
    <row r="23" spans="1:3">
      <c r="A23" s="4" t="s">
        <v>619</v>
      </c>
    </row>
    <row r="24" spans="1:3">
      <c r="A24" s="4" t="s">
        <v>611</v>
      </c>
      <c r="B24" s="8" t="n">
        <v>1255.4</v>
      </c>
      <c r="C24" s="8" t="n">
        <v>1205.4</v>
      </c>
    </row>
    <row r="25" spans="1:3">
      <c r="A25" s="4" t="s">
        <v>620</v>
      </c>
    </row>
    <row r="26" spans="1:3">
      <c r="A26" s="4" t="s">
        <v>611</v>
      </c>
      <c r="B26" s="8" t="n">
        <v>6181.6</v>
      </c>
      <c r="C26" s="8" t="n">
        <v>5340.3</v>
      </c>
    </row>
    <row r="27" spans="1:3">
      <c r="A27" s="4" t="s">
        <v>621</v>
      </c>
    </row>
    <row r="28" spans="1:3">
      <c r="A28" s="4" t="s">
        <v>611</v>
      </c>
      <c r="B28" s="8" t="n">
        <v>5000.9</v>
      </c>
      <c r="C28" s="8" t="n">
        <v>4385.5</v>
      </c>
    </row>
    <row r="29" spans="1:3">
      <c r="A29" s="4" t="s">
        <v>622</v>
      </c>
    </row>
    <row r="30" spans="1:3">
      <c r="A30" s="4" t="s">
        <v>611</v>
      </c>
      <c r="B30" s="7" t="n">
        <v>1180.7</v>
      </c>
      <c r="C30" s="7" t="n">
        <v>95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3</v>
      </c>
      <c r="B1" s="2" t="s">
        <v>1</v>
      </c>
    </row>
    <row r="2" spans="1:3">
      <c r="B2" s="2" t="s">
        <v>2</v>
      </c>
      <c r="C2" s="2" t="s">
        <v>80</v>
      </c>
    </row>
    <row r="3" spans="1:3">
      <c r="A3" s="3" t="s">
        <v>188</v>
      </c>
    </row>
    <row r="4" spans="1:3">
      <c r="A4" s="4" t="s">
        <v>624</v>
      </c>
      <c r="B4" s="7" t="n">
        <v>1312.7</v>
      </c>
      <c r="C4" s="7" t="n">
        <v>946.4</v>
      </c>
    </row>
    <row r="5" spans="1:3">
      <c r="A5" s="4" t="s">
        <v>625</v>
      </c>
      <c r="B5" s="5" t="n">
        <v>201</v>
      </c>
      <c r="C5" s="8" t="n">
        <v>128.5</v>
      </c>
    </row>
    <row r="6" spans="1:3">
      <c r="A6" s="4" t="s">
        <v>626</v>
      </c>
      <c r="B6" s="7" t="n">
        <v>106.4</v>
      </c>
      <c r="C6" s="7" t="n">
        <v>4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380</v>
      </c>
    </row>
    <row r="3" spans="1:2">
      <c r="A3" s="3" t="s">
        <v>628</v>
      </c>
    </row>
    <row r="4" spans="1:2">
      <c r="A4" s="4" t="s">
        <v>629</v>
      </c>
      <c r="B4" s="7" t="n">
        <v>23366.3</v>
      </c>
    </row>
    <row r="5" spans="1:2">
      <c r="A5" s="4" t="s">
        <v>630</v>
      </c>
      <c r="B5" s="8" t="n">
        <v>182.2</v>
      </c>
    </row>
    <row r="6" spans="1:2">
      <c r="A6" s="4" t="s">
        <v>631</v>
      </c>
      <c r="B6" s="5" t="n">
        <v>1137</v>
      </c>
    </row>
    <row r="7" spans="1:2">
      <c r="A7" s="4" t="s">
        <v>632</v>
      </c>
      <c r="B7" s="8" t="n">
        <v>24685.5</v>
      </c>
    </row>
    <row r="8" spans="1:2">
      <c r="A8" s="4" t="s">
        <v>633</v>
      </c>
    </row>
    <row r="9" spans="1:2">
      <c r="A9" s="3" t="s">
        <v>628</v>
      </c>
    </row>
    <row r="10" spans="1:2">
      <c r="A10" s="4" t="s">
        <v>629</v>
      </c>
      <c r="B10" s="8" t="n">
        <v>7412.3</v>
      </c>
    </row>
    <row r="11" spans="1:2">
      <c r="A11" s="4" t="s">
        <v>630</v>
      </c>
      <c r="B11" s="8" t="n">
        <v>2.3</v>
      </c>
    </row>
    <row r="12" spans="1:2">
      <c r="A12" s="4" t="s">
        <v>631</v>
      </c>
      <c r="B12" s="8" t="n">
        <v>405.5</v>
      </c>
    </row>
    <row r="13" spans="1:2">
      <c r="A13" s="4" t="s">
        <v>632</v>
      </c>
      <c r="B13" s="8" t="n">
        <v>7820.1</v>
      </c>
    </row>
    <row r="14" spans="1:2">
      <c r="A14" s="4" t="s">
        <v>634</v>
      </c>
    </row>
    <row r="15" spans="1:2">
      <c r="A15" s="3" t="s">
        <v>628</v>
      </c>
    </row>
    <row r="16" spans="1:2">
      <c r="A16" s="4" t="s">
        <v>629</v>
      </c>
      <c r="B16" s="8" t="n">
        <v>2032.7</v>
      </c>
    </row>
    <row r="17" spans="1:2">
      <c r="A17" s="4" t="s">
        <v>630</v>
      </c>
      <c r="B17" s="8" t="n">
        <v>359.6</v>
      </c>
    </row>
    <row r="18" spans="1:2">
      <c r="A18" s="4" t="s">
        <v>631</v>
      </c>
      <c r="B18" s="8" t="n">
        <v>175.1</v>
      </c>
    </row>
    <row r="19" spans="1:2">
      <c r="A19" s="4" t="s">
        <v>632</v>
      </c>
      <c r="B19" s="8" t="n">
        <v>2567.4</v>
      </c>
    </row>
    <row r="20" spans="1:2">
      <c r="A20" s="4" t="s">
        <v>635</v>
      </c>
    </row>
    <row r="21" spans="1:2">
      <c r="A21" s="3" t="s">
        <v>628</v>
      </c>
    </row>
    <row r="22" spans="1:2">
      <c r="A22" s="4" t="s">
        <v>629</v>
      </c>
      <c r="B22" s="8" t="n">
        <v>3013.2</v>
      </c>
    </row>
    <row r="23" spans="1:2">
      <c r="A23" s="4" t="s">
        <v>630</v>
      </c>
      <c r="B23" s="5" t="n">
        <v>0</v>
      </c>
    </row>
    <row r="24" spans="1:2">
      <c r="A24" s="4" t="s">
        <v>631</v>
      </c>
      <c r="B24" s="8" t="n">
        <v>247.4</v>
      </c>
    </row>
    <row r="25" spans="1:2">
      <c r="A25" s="4" t="s">
        <v>632</v>
      </c>
      <c r="B25" s="8" t="n">
        <v>3260.6</v>
      </c>
    </row>
    <row r="26" spans="1:2">
      <c r="A26" s="4" t="s">
        <v>636</v>
      </c>
    </row>
    <row r="27" spans="1:2">
      <c r="A27" s="3" t="s">
        <v>628</v>
      </c>
    </row>
    <row r="28" spans="1:2">
      <c r="A28" s="4" t="s">
        <v>629</v>
      </c>
      <c r="B28" s="8" t="n">
        <v>3443.4</v>
      </c>
    </row>
    <row r="29" spans="1:2">
      <c r="A29" s="4" t="s">
        <v>630</v>
      </c>
      <c r="B29" s="5" t="n">
        <v>0</v>
      </c>
    </row>
    <row r="30" spans="1:2">
      <c r="A30" s="4" t="s">
        <v>631</v>
      </c>
      <c r="B30" s="8" t="n">
        <v>222.4</v>
      </c>
    </row>
    <row r="31" spans="1:2">
      <c r="A31" s="4" t="s">
        <v>632</v>
      </c>
      <c r="B31" s="8" t="n">
        <v>3665.8</v>
      </c>
    </row>
    <row r="32" spans="1:2">
      <c r="A32" s="4" t="s">
        <v>637</v>
      </c>
    </row>
    <row r="33" spans="1:2">
      <c r="A33" s="3" t="s">
        <v>628</v>
      </c>
    </row>
    <row r="34" spans="1:2">
      <c r="A34" s="4" t="s">
        <v>629</v>
      </c>
      <c r="B34" s="8" t="n">
        <v>15901.6</v>
      </c>
    </row>
    <row r="35" spans="1:2">
      <c r="A35" s="4" t="s">
        <v>630</v>
      </c>
      <c r="B35" s="8" t="n">
        <v>361.9</v>
      </c>
    </row>
    <row r="36" spans="1:2">
      <c r="A36" s="4" t="s">
        <v>631</v>
      </c>
      <c r="B36" s="8" t="n">
        <v>1050.4</v>
      </c>
    </row>
    <row r="37" spans="1:2">
      <c r="A37" s="4" t="s">
        <v>632</v>
      </c>
      <c r="B37" s="8" t="n">
        <v>17313.9</v>
      </c>
    </row>
    <row r="38" spans="1:2">
      <c r="A38" s="4" t="s">
        <v>638</v>
      </c>
    </row>
    <row r="39" spans="1:2">
      <c r="A39" s="3" t="s">
        <v>628</v>
      </c>
    </row>
    <row r="40" spans="1:2">
      <c r="A40" s="4" t="s">
        <v>629</v>
      </c>
      <c r="B40" s="8" t="n">
        <v>1144.4</v>
      </c>
    </row>
    <row r="41" spans="1:2">
      <c r="A41" s="4" t="s">
        <v>630</v>
      </c>
      <c r="B41" s="8" t="n">
        <v>0.9</v>
      </c>
    </row>
    <row r="42" spans="1:2">
      <c r="A42" s="4" t="s">
        <v>631</v>
      </c>
      <c r="B42" s="8" t="n">
        <v>126.6</v>
      </c>
    </row>
    <row r="43" spans="1:2">
      <c r="A43" s="4" t="s">
        <v>632</v>
      </c>
      <c r="B43" s="8" t="n">
        <v>1271.9</v>
      </c>
    </row>
    <row r="44" spans="1:2">
      <c r="A44" s="4" t="s">
        <v>639</v>
      </c>
    </row>
    <row r="45" spans="1:2">
      <c r="A45" s="3" t="s">
        <v>628</v>
      </c>
    </row>
    <row r="46" spans="1:2">
      <c r="A46" s="4" t="s">
        <v>629</v>
      </c>
      <c r="B46" s="5" t="n">
        <v>17046</v>
      </c>
    </row>
    <row r="47" spans="1:2">
      <c r="A47" s="4" t="s">
        <v>630</v>
      </c>
      <c r="B47" s="8" t="n">
        <v>362.8</v>
      </c>
    </row>
    <row r="48" spans="1:2">
      <c r="A48" s="4" t="s">
        <v>631</v>
      </c>
      <c r="B48" s="5" t="n">
        <v>1177</v>
      </c>
    </row>
    <row r="49" spans="1:2">
      <c r="A49" s="4" t="s">
        <v>632</v>
      </c>
      <c r="B49" s="8" t="n">
        <v>18585.8</v>
      </c>
    </row>
    <row r="50" spans="1:2">
      <c r="A50" s="4" t="s">
        <v>640</v>
      </c>
    </row>
    <row r="51" spans="1:2">
      <c r="A51" s="3" t="s">
        <v>628</v>
      </c>
    </row>
    <row r="52" spans="1:2">
      <c r="A52" s="4" t="s">
        <v>629</v>
      </c>
      <c r="B52" s="8" t="n">
        <v>17.7</v>
      </c>
    </row>
    <row r="53" spans="1:2">
      <c r="A53" s="4" t="s">
        <v>630</v>
      </c>
      <c r="B53" s="5" t="n">
        <v>0</v>
      </c>
    </row>
    <row r="54" spans="1:2">
      <c r="A54" s="4" t="s">
        <v>631</v>
      </c>
      <c r="B54" s="8" t="n">
        <v>0.1</v>
      </c>
    </row>
    <row r="55" spans="1:2">
      <c r="A55" s="4" t="s">
        <v>632</v>
      </c>
      <c r="B55" s="8" t="n">
        <v>17.8</v>
      </c>
    </row>
    <row r="56" spans="1:2">
      <c r="A56" s="4" t="s">
        <v>70</v>
      </c>
    </row>
    <row r="57" spans="1:2">
      <c r="A57" s="3" t="s">
        <v>628</v>
      </c>
    </row>
    <row r="58" spans="1:2">
      <c r="A58" s="4" t="s">
        <v>629</v>
      </c>
      <c r="B58" s="8" t="n">
        <v>17063.7</v>
      </c>
    </row>
    <row r="59" spans="1:2">
      <c r="A59" s="4" t="s">
        <v>630</v>
      </c>
      <c r="B59" s="8" t="n">
        <v>362.8</v>
      </c>
    </row>
    <row r="60" spans="1:2">
      <c r="A60" s="4" t="s">
        <v>631</v>
      </c>
      <c r="B60" s="8" t="n">
        <v>1177.1</v>
      </c>
    </row>
    <row r="61" spans="1:2">
      <c r="A61" s="4" t="s">
        <v>632</v>
      </c>
      <c r="B61" s="8" t="n">
        <v>18603.6</v>
      </c>
    </row>
    <row r="62" spans="1:2">
      <c r="A62" s="4" t="s">
        <v>641</v>
      </c>
    </row>
    <row r="63" spans="1:2">
      <c r="A63" s="3" t="s">
        <v>628</v>
      </c>
    </row>
    <row r="64" spans="1:2">
      <c r="A64" s="4" t="s">
        <v>629</v>
      </c>
      <c r="B64" s="8" t="n">
        <v>5506.1</v>
      </c>
    </row>
    <row r="65" spans="1:2">
      <c r="A65" s="4" t="s">
        <v>630</v>
      </c>
      <c r="B65" s="8" t="n">
        <v>-180.6</v>
      </c>
    </row>
    <row r="66" spans="1:2">
      <c r="A66" s="4" t="s">
        <v>631</v>
      </c>
      <c r="B66" s="8" t="n">
        <v>-43.9</v>
      </c>
    </row>
    <row r="67" spans="1:2">
      <c r="A67" s="4" t="s">
        <v>632</v>
      </c>
      <c r="B67" s="8" t="n">
        <v>5281.6</v>
      </c>
    </row>
    <row r="68" spans="1:2">
      <c r="A68" s="4" t="s">
        <v>642</v>
      </c>
    </row>
    <row r="69" spans="1:2">
      <c r="A69" s="3" t="s">
        <v>628</v>
      </c>
    </row>
    <row r="70" spans="1:2">
      <c r="A70" s="4" t="s">
        <v>629</v>
      </c>
      <c r="B70" s="8" t="n">
        <v>397.9</v>
      </c>
    </row>
    <row r="71" spans="1:2">
      <c r="A71" s="4" t="s">
        <v>630</v>
      </c>
      <c r="B71" s="5" t="n">
        <v>0</v>
      </c>
    </row>
    <row r="72" spans="1:2">
      <c r="A72" s="4" t="s">
        <v>631</v>
      </c>
      <c r="B72" s="8" t="n">
        <v>3.8</v>
      </c>
    </row>
    <row r="73" spans="1:2">
      <c r="A73" s="4" t="s">
        <v>632</v>
      </c>
      <c r="B73" s="8" t="n">
        <v>401.7</v>
      </c>
    </row>
    <row r="74" spans="1:2">
      <c r="A74" s="4" t="s">
        <v>643</v>
      </c>
    </row>
    <row r="75" spans="1:2">
      <c r="A75" s="3" t="s">
        <v>628</v>
      </c>
    </row>
    <row r="76" spans="1:2">
      <c r="A76" s="4" t="s">
        <v>629</v>
      </c>
      <c r="B76" s="8" t="n">
        <v>277.7</v>
      </c>
    </row>
    <row r="77" spans="1:2">
      <c r="A77" s="4" t="s">
        <v>630</v>
      </c>
      <c r="B77" s="5" t="n">
        <v>0</v>
      </c>
    </row>
    <row r="78" spans="1:2">
      <c r="A78" s="4" t="s">
        <v>631</v>
      </c>
      <c r="B78" s="5" t="n">
        <v>0</v>
      </c>
    </row>
    <row r="79" spans="1:2">
      <c r="A79" s="4" t="s">
        <v>632</v>
      </c>
      <c r="B79" s="8" t="n">
        <v>277.7</v>
      </c>
    </row>
    <row r="80" spans="1:2">
      <c r="A80" s="4" t="s">
        <v>644</v>
      </c>
    </row>
    <row r="81" spans="1:2">
      <c r="A81" s="3" t="s">
        <v>628</v>
      </c>
    </row>
    <row r="82" spans="1:2">
      <c r="A82" s="4" t="s">
        <v>629</v>
      </c>
      <c r="B82" s="8" t="n">
        <v>6181.7</v>
      </c>
    </row>
    <row r="83" spans="1:2">
      <c r="A83" s="4" t="s">
        <v>630</v>
      </c>
      <c r="B83" s="8" t="n">
        <v>-180.6</v>
      </c>
    </row>
    <row r="84" spans="1:2">
      <c r="A84" s="4" t="s">
        <v>631</v>
      </c>
      <c r="B84" s="8" t="n">
        <v>-40.1</v>
      </c>
    </row>
    <row r="85" spans="1:2">
      <c r="A85" s="4" t="s">
        <v>632</v>
      </c>
      <c r="B85" s="5" t="n">
        <v>5961</v>
      </c>
    </row>
    <row r="86" spans="1:2">
      <c r="A86" s="4" t="s">
        <v>645</v>
      </c>
    </row>
    <row r="87" spans="1:2">
      <c r="A87" s="3" t="s">
        <v>628</v>
      </c>
    </row>
    <row r="88" spans="1:2">
      <c r="A88" s="4" t="s">
        <v>629</v>
      </c>
      <c r="B88" s="8" t="n">
        <v>120.9</v>
      </c>
    </row>
    <row r="89" spans="1:2">
      <c r="A89" s="4" t="s">
        <v>630</v>
      </c>
      <c r="B89" s="5" t="n">
        <v>0</v>
      </c>
    </row>
    <row r="90" spans="1:2">
      <c r="A90" s="4" t="s">
        <v>631</v>
      </c>
      <c r="B90" s="5" t="n">
        <v>0</v>
      </c>
    </row>
    <row r="91" spans="1:2">
      <c r="A91" s="4" t="s">
        <v>632</v>
      </c>
      <c r="B91" s="8" t="n">
        <v>120.9</v>
      </c>
    </row>
    <row r="92" spans="1:2">
      <c r="A92" s="4" t="s">
        <v>72</v>
      </c>
    </row>
    <row r="93" spans="1:2">
      <c r="A93" s="3" t="s">
        <v>628</v>
      </c>
    </row>
    <row r="94" spans="1:2">
      <c r="A94" s="4" t="s">
        <v>629</v>
      </c>
      <c r="B94" s="8" t="n">
        <v>6302.6</v>
      </c>
    </row>
    <row r="95" spans="1:2">
      <c r="A95" s="4" t="s">
        <v>630</v>
      </c>
      <c r="B95" s="8" t="n">
        <v>-180.6</v>
      </c>
    </row>
    <row r="96" spans="1:2">
      <c r="A96" s="4" t="s">
        <v>631</v>
      </c>
      <c r="B96" s="8" t="n">
        <v>-40.1</v>
      </c>
    </row>
    <row r="97" spans="1:2">
      <c r="A97" s="4" t="s">
        <v>632</v>
      </c>
      <c r="B97" s="7" t="n">
        <v>608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9</v>
      </c>
    </row>
    <row r="2" spans="1:3">
      <c r="A2" s="4" t="s">
        <v>647</v>
      </c>
      <c r="B2" s="7" t="n">
        <v>6700.7</v>
      </c>
      <c r="C2" s="10" t="n">
        <v>7380</v>
      </c>
    </row>
    <row r="3" spans="1:3">
      <c r="A3" s="4" t="s">
        <v>648</v>
      </c>
      <c r="B3" s="8" t="n">
        <v>-3230.9</v>
      </c>
      <c r="C3" s="8" t="n">
        <v>-3722.3</v>
      </c>
    </row>
    <row r="4" spans="1:3">
      <c r="A4" s="4" t="s">
        <v>649</v>
      </c>
      <c r="B4" s="8" t="n">
        <v>3469.8</v>
      </c>
      <c r="C4" s="8" t="n">
        <v>3657.7</v>
      </c>
    </row>
    <row r="5" spans="1:3">
      <c r="A5" s="4" t="s">
        <v>650</v>
      </c>
    </row>
    <row r="6" spans="1:3">
      <c r="A6" s="4" t="s">
        <v>647</v>
      </c>
      <c r="B6" s="8" t="n">
        <v>6097.3</v>
      </c>
      <c r="C6" s="8" t="n">
        <v>6802.7</v>
      </c>
    </row>
    <row r="7" spans="1:3">
      <c r="A7" s="4" t="s">
        <v>648</v>
      </c>
      <c r="B7" s="8" t="n">
        <v>-3018.8</v>
      </c>
      <c r="C7" s="8" t="n">
        <v>-3564.6</v>
      </c>
    </row>
    <row r="8" spans="1:3">
      <c r="A8" s="4" t="s">
        <v>649</v>
      </c>
      <c r="B8" s="8" t="n">
        <v>3078.5</v>
      </c>
      <c r="C8" s="8" t="n">
        <v>3238.1</v>
      </c>
    </row>
    <row r="9" spans="1:3">
      <c r="A9" s="4" t="s">
        <v>651</v>
      </c>
    </row>
    <row r="10" spans="1:3">
      <c r="A10" s="4" t="s">
        <v>647</v>
      </c>
      <c r="B10" s="8" t="n">
        <v>603.4</v>
      </c>
      <c r="C10" s="8" t="n">
        <v>577.3</v>
      </c>
    </row>
    <row r="11" spans="1:3">
      <c r="A11" s="4" t="s">
        <v>648</v>
      </c>
      <c r="B11" s="8" t="n">
        <v>-212.1</v>
      </c>
      <c r="C11" s="8" t="n">
        <v>-157.7</v>
      </c>
    </row>
    <row r="12" spans="1:3">
      <c r="A12" s="4" t="s">
        <v>649</v>
      </c>
      <c r="B12" s="8" t="n">
        <v>391.3</v>
      </c>
      <c r="C12" s="8" t="n">
        <v>419.6</v>
      </c>
    </row>
    <row r="13" spans="1:3">
      <c r="A13" s="4" t="s">
        <v>70</v>
      </c>
    </row>
    <row r="14" spans="1:3">
      <c r="A14" s="4" t="s">
        <v>647</v>
      </c>
      <c r="B14" s="8" t="n">
        <v>5206.4</v>
      </c>
      <c r="C14" s="8" t="n">
        <v>5977.7</v>
      </c>
    </row>
    <row r="15" spans="1:3">
      <c r="A15" s="4" t="s">
        <v>648</v>
      </c>
      <c r="B15" s="8" t="n">
        <v>-3013.5</v>
      </c>
      <c r="C15" s="8" t="n">
        <v>-3554.5</v>
      </c>
    </row>
    <row r="16" spans="1:3">
      <c r="A16" s="4" t="s">
        <v>649</v>
      </c>
      <c r="B16" s="8" t="n">
        <v>2192.9</v>
      </c>
      <c r="C16" s="8" t="n">
        <v>2423.2</v>
      </c>
    </row>
    <row r="17" spans="1:3">
      <c r="A17" s="4" t="s">
        <v>652</v>
      </c>
    </row>
    <row r="18" spans="1:3">
      <c r="A18" s="4" t="s">
        <v>647</v>
      </c>
      <c r="B18" s="8" t="n">
        <v>4688.5</v>
      </c>
      <c r="C18" s="8" t="n">
        <v>5499.4</v>
      </c>
    </row>
    <row r="19" spans="1:3">
      <c r="A19" s="4" t="s">
        <v>648</v>
      </c>
      <c r="B19" s="8" t="n">
        <v>-2820.2</v>
      </c>
      <c r="C19" s="8" t="n">
        <v>-3404.5</v>
      </c>
    </row>
    <row r="20" spans="1:3">
      <c r="A20" s="4" t="s">
        <v>649</v>
      </c>
      <c r="B20" s="8" t="n">
        <v>1868.3</v>
      </c>
      <c r="C20" s="8" t="n">
        <v>2094.9</v>
      </c>
    </row>
    <row r="21" spans="1:3">
      <c r="A21" s="4" t="s">
        <v>653</v>
      </c>
    </row>
    <row r="22" spans="1:3">
      <c r="A22" s="4" t="s">
        <v>647</v>
      </c>
      <c r="B22" s="8" t="n">
        <v>517.9</v>
      </c>
      <c r="C22" s="8" t="n">
        <v>478.3</v>
      </c>
    </row>
    <row r="23" spans="1:3">
      <c r="A23" s="4" t="s">
        <v>648</v>
      </c>
      <c r="B23" s="8" t="n">
        <v>-193.3</v>
      </c>
      <c r="C23" s="5" t="n">
        <v>-150</v>
      </c>
    </row>
    <row r="24" spans="1:3">
      <c r="A24" s="4" t="s">
        <v>649</v>
      </c>
      <c r="B24" s="8" t="n">
        <v>324.6</v>
      </c>
      <c r="C24" s="8" t="n">
        <v>328.3</v>
      </c>
    </row>
    <row r="25" spans="1:3">
      <c r="A25" s="4" t="s">
        <v>72</v>
      </c>
    </row>
    <row r="26" spans="1:3">
      <c r="A26" s="4" t="s">
        <v>647</v>
      </c>
      <c r="B26" s="8" t="n">
        <v>1494.3</v>
      </c>
      <c r="C26" s="8" t="n">
        <v>1402.3</v>
      </c>
    </row>
    <row r="27" spans="1:3">
      <c r="A27" s="4" t="s">
        <v>648</v>
      </c>
      <c r="B27" s="8" t="n">
        <v>-217.4</v>
      </c>
      <c r="C27" s="8" t="n">
        <v>-167.8</v>
      </c>
    </row>
    <row r="28" spans="1:3">
      <c r="A28" s="4" t="s">
        <v>649</v>
      </c>
      <c r="B28" s="8" t="n">
        <v>1276.9</v>
      </c>
      <c r="C28" s="8" t="n">
        <v>1234.5</v>
      </c>
    </row>
    <row r="29" spans="1:3">
      <c r="A29" s="4" t="s">
        <v>654</v>
      </c>
    </row>
    <row r="30" spans="1:3">
      <c r="A30" s="4" t="s">
        <v>647</v>
      </c>
      <c r="B30" s="8" t="n">
        <v>1408.8</v>
      </c>
      <c r="C30" s="8" t="n">
        <v>1303.3</v>
      </c>
    </row>
    <row r="31" spans="1:3">
      <c r="A31" s="4" t="s">
        <v>648</v>
      </c>
      <c r="B31" s="8" t="n">
        <v>-198.6</v>
      </c>
      <c r="C31" s="8" t="n">
        <v>-160.1</v>
      </c>
    </row>
    <row r="32" spans="1:3">
      <c r="A32" s="4" t="s">
        <v>649</v>
      </c>
      <c r="B32" s="8" t="n">
        <v>1210.2</v>
      </c>
      <c r="C32" s="8" t="n">
        <v>1143.2</v>
      </c>
    </row>
    <row r="33" spans="1:3">
      <c r="A33" s="4" t="s">
        <v>655</v>
      </c>
    </row>
    <row r="34" spans="1:3">
      <c r="A34" s="4" t="s">
        <v>647</v>
      </c>
      <c r="B34" s="8" t="n">
        <v>85.5</v>
      </c>
      <c r="C34" s="5" t="n">
        <v>99</v>
      </c>
    </row>
    <row r="35" spans="1:3">
      <c r="A35" s="4" t="s">
        <v>648</v>
      </c>
      <c r="B35" s="8" t="n">
        <v>-18.8</v>
      </c>
      <c r="C35" s="8" t="n">
        <v>-7.7</v>
      </c>
    </row>
    <row r="36" spans="1:3">
      <c r="A36" s="4" t="s">
        <v>649</v>
      </c>
      <c r="B36" s="7" t="n">
        <v>66.7</v>
      </c>
      <c r="C36" s="7" t="n">
        <v>9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5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6"/>
    <col customWidth="1" max="6" min="6" width="22"/>
    <col customWidth="1" max="7" min="7" width="21"/>
    <col customWidth="1" max="8" min="8" width="21"/>
    <col customWidth="1" max="9" min="9" width="21"/>
  </cols>
  <sheetData>
    <row r="1" spans="1:9">
      <c r="A1" s="1" t="s">
        <v>656</v>
      </c>
      <c r="B1" s="2" t="s">
        <v>1</v>
      </c>
    </row>
    <row r="2" spans="1:9">
      <c r="B2" s="2" t="s">
        <v>657</v>
      </c>
      <c r="C2" s="2" t="s">
        <v>658</v>
      </c>
      <c r="D2" s="2" t="s">
        <v>659</v>
      </c>
      <c r="E2" s="2" t="s">
        <v>660</v>
      </c>
      <c r="F2" s="2" t="s">
        <v>661</v>
      </c>
      <c r="G2" s="2" t="s">
        <v>327</v>
      </c>
      <c r="H2" s="2" t="s">
        <v>328</v>
      </c>
      <c r="I2" s="2" t="s">
        <v>324</v>
      </c>
    </row>
    <row r="3" spans="1:9">
      <c r="A3" s="3" t="s">
        <v>662</v>
      </c>
    </row>
    <row r="4" spans="1:9">
      <c r="A4" s="4" t="s">
        <v>663</v>
      </c>
      <c r="B4" s="4" t="s">
        <v>664</v>
      </c>
      <c r="D4" s="4" t="s">
        <v>664</v>
      </c>
      <c r="E4" s="4" t="s">
        <v>664</v>
      </c>
      <c r="F4" s="4" t="s">
        <v>664</v>
      </c>
    </row>
    <row r="5" spans="1:9">
      <c r="A5" s="4" t="s">
        <v>665</v>
      </c>
      <c r="E5" s="10" t="n">
        <v>4583700000</v>
      </c>
    </row>
    <row r="6" spans="1:9">
      <c r="A6" s="4" t="s">
        <v>666</v>
      </c>
      <c r="E6" s="5" t="n">
        <v>47016300000</v>
      </c>
      <c r="I6" s="10" t="n">
        <v>43594300000</v>
      </c>
    </row>
    <row r="7" spans="1:9">
      <c r="A7" s="4" t="s">
        <v>667</v>
      </c>
      <c r="E7" s="5" t="n">
        <v>45513200000</v>
      </c>
      <c r="I7" s="5" t="n">
        <v>42532200000</v>
      </c>
    </row>
    <row r="8" spans="1:9">
      <c r="A8" s="4" t="s">
        <v>668</v>
      </c>
      <c r="E8" s="5" t="n">
        <v>-193000000</v>
      </c>
      <c r="I8" s="5" t="n">
        <v>-216300000</v>
      </c>
    </row>
    <row r="9" spans="1:9">
      <c r="A9" s="4" t="s">
        <v>669</v>
      </c>
      <c r="E9" s="5" t="n">
        <v>45320200000</v>
      </c>
      <c r="I9" s="5" t="n">
        <v>42315900000</v>
      </c>
    </row>
    <row r="10" spans="1:9">
      <c r="A10" s="4" t="s">
        <v>670</v>
      </c>
      <c r="E10" s="5" t="n">
        <v>1375100000</v>
      </c>
      <c r="I10" s="5" t="n">
        <v>1242800000</v>
      </c>
    </row>
    <row r="11" spans="1:9">
      <c r="A11" s="4" t="s">
        <v>671</v>
      </c>
      <c r="E11" s="5" t="n">
        <v>46695300000</v>
      </c>
      <c r="I11" s="5" t="n">
        <v>43558700000</v>
      </c>
    </row>
    <row r="12" spans="1:9">
      <c r="A12" s="4" t="s">
        <v>672</v>
      </c>
      <c r="E12" s="5" t="n">
        <v>-3750700000</v>
      </c>
      <c r="I12" s="5" t="n">
        <v>-2775100000</v>
      </c>
    </row>
    <row r="13" spans="1:9">
      <c r="A13" s="4" t="s">
        <v>358</v>
      </c>
      <c r="E13" s="5" t="n">
        <v>42944600000</v>
      </c>
      <c r="I13" s="5" t="n">
        <v>40783600000</v>
      </c>
    </row>
    <row r="14" spans="1:9">
      <c r="A14" s="4" t="s">
        <v>673</v>
      </c>
      <c r="B14" s="4" t="s">
        <v>553</v>
      </c>
    </row>
    <row r="15" spans="1:9">
      <c r="A15" s="4" t="s">
        <v>674</v>
      </c>
      <c r="E15" s="10" t="n">
        <v>757300000</v>
      </c>
      <c r="I15" s="5" t="n">
        <v>344400000</v>
      </c>
    </row>
    <row r="16" spans="1:9">
      <c r="A16" s="4" t="s">
        <v>675</v>
      </c>
      <c r="B16" s="5" t="n">
        <v>7</v>
      </c>
      <c r="D16" s="5" t="n">
        <v>7</v>
      </c>
      <c r="E16" s="5" t="n">
        <v>7</v>
      </c>
      <c r="F16" s="5" t="n">
        <v>7</v>
      </c>
    </row>
    <row r="17" spans="1:9">
      <c r="A17" s="4" t="s">
        <v>544</v>
      </c>
    </row>
    <row r="18" spans="1:9">
      <c r="A18" s="3" t="s">
        <v>662</v>
      </c>
    </row>
    <row r="19" spans="1:9">
      <c r="A19" s="4" t="s">
        <v>676</v>
      </c>
      <c r="D19" s="12" t="n">
        <v>750100000</v>
      </c>
      <c r="E19" s="10" t="n">
        <v>856000000</v>
      </c>
    </row>
    <row r="20" spans="1:9">
      <c r="A20" s="4" t="s">
        <v>459</v>
      </c>
    </row>
    <row r="21" spans="1:9">
      <c r="A21" s="3" t="s">
        <v>662</v>
      </c>
    </row>
    <row r="22" spans="1:9">
      <c r="A22" s="4" t="s">
        <v>676</v>
      </c>
      <c r="B22" s="22" t="n">
        <v>618800000</v>
      </c>
      <c r="E22" s="5" t="n">
        <v>804900000</v>
      </c>
    </row>
    <row r="23" spans="1:9">
      <c r="A23" s="4" t="s">
        <v>580</v>
      </c>
    </row>
    <row r="24" spans="1:9">
      <c r="A24" s="3" t="s">
        <v>662</v>
      </c>
    </row>
    <row r="25" spans="1:9">
      <c r="A25" s="4" t="s">
        <v>674</v>
      </c>
      <c r="E25" s="5" t="n">
        <v>400500000</v>
      </c>
      <c r="I25" s="5" t="n">
        <v>128900000</v>
      </c>
    </row>
    <row r="26" spans="1:9">
      <c r="A26" s="4" t="s">
        <v>677</v>
      </c>
    </row>
    <row r="27" spans="1:9">
      <c r="A27" s="3" t="s">
        <v>662</v>
      </c>
    </row>
    <row r="28" spans="1:9">
      <c r="A28" s="4" t="s">
        <v>676</v>
      </c>
      <c r="D28" s="12" t="n">
        <v>731800000</v>
      </c>
      <c r="E28" s="5" t="n">
        <v>835200000</v>
      </c>
    </row>
    <row r="29" spans="1:9">
      <c r="A29" s="4" t="s">
        <v>678</v>
      </c>
    </row>
    <row r="30" spans="1:9">
      <c r="A30" s="3" t="s">
        <v>662</v>
      </c>
    </row>
    <row r="31" spans="1:9">
      <c r="A31" s="4" t="s">
        <v>676</v>
      </c>
      <c r="B31" s="22" t="n">
        <v>397300000</v>
      </c>
      <c r="E31" s="10" t="n">
        <v>516800000</v>
      </c>
    </row>
    <row r="32" spans="1:9">
      <c r="A32" s="4" t="s">
        <v>70</v>
      </c>
    </row>
    <row r="33" spans="1:9">
      <c r="A33" s="3" t="s">
        <v>662</v>
      </c>
    </row>
    <row r="34" spans="1:9">
      <c r="A34" s="4" t="s">
        <v>663</v>
      </c>
      <c r="B34" s="4" t="s">
        <v>679</v>
      </c>
      <c r="D34" s="4" t="s">
        <v>679</v>
      </c>
      <c r="E34" s="4" t="s">
        <v>679</v>
      </c>
      <c r="F34" s="4" t="s">
        <v>679</v>
      </c>
    </row>
    <row r="35" spans="1:9">
      <c r="A35" s="4" t="s">
        <v>665</v>
      </c>
      <c r="E35" s="10" t="n">
        <v>3575900000</v>
      </c>
    </row>
    <row r="36" spans="1:9">
      <c r="A36" s="4" t="s">
        <v>666</v>
      </c>
      <c r="E36" s="5" t="n">
        <v>40622600000</v>
      </c>
      <c r="I36" s="5" t="n">
        <v>37398800000</v>
      </c>
    </row>
    <row r="37" spans="1:9">
      <c r="A37" s="4" t="s">
        <v>667</v>
      </c>
      <c r="E37" s="5" t="n">
        <v>39368500000</v>
      </c>
      <c r="I37" s="5" t="n">
        <v>36547800000</v>
      </c>
    </row>
    <row r="38" spans="1:9">
      <c r="A38" s="4" t="s">
        <v>668</v>
      </c>
      <c r="E38" s="5" t="n">
        <v>-235000000</v>
      </c>
    </row>
    <row r="39" spans="1:9">
      <c r="A39" s="4" t="s">
        <v>670</v>
      </c>
      <c r="E39" s="5" t="n">
        <v>1354300000</v>
      </c>
      <c r="I39" s="5" t="n">
        <v>1221100000</v>
      </c>
    </row>
    <row r="40" spans="1:9">
      <c r="A40" s="4" t="s">
        <v>680</v>
      </c>
    </row>
    <row r="41" spans="1:9">
      <c r="A41" s="3" t="s">
        <v>662</v>
      </c>
    </row>
    <row r="42" spans="1:9">
      <c r="A42" s="4" t="s">
        <v>668</v>
      </c>
      <c r="E42" s="5" t="n">
        <v>-49800000</v>
      </c>
    </row>
    <row r="43" spans="1:9">
      <c r="A43" s="4" t="s">
        <v>681</v>
      </c>
    </row>
    <row r="44" spans="1:9">
      <c r="A44" s="3" t="s">
        <v>662</v>
      </c>
    </row>
    <row r="45" spans="1:9">
      <c r="A45" s="4" t="s">
        <v>668</v>
      </c>
      <c r="E45" s="5" t="n">
        <v>-69300000</v>
      </c>
    </row>
    <row r="46" spans="1:9">
      <c r="A46" s="4" t="s">
        <v>670</v>
      </c>
      <c r="E46" s="5" t="n">
        <v>77200000</v>
      </c>
      <c r="I46" s="5" t="n">
        <v>91200000</v>
      </c>
    </row>
    <row r="47" spans="1:9">
      <c r="A47" s="4" t="s">
        <v>682</v>
      </c>
    </row>
    <row r="48" spans="1:9">
      <c r="A48" s="3" t="s">
        <v>662</v>
      </c>
    </row>
    <row r="49" spans="1:9">
      <c r="A49" s="4" t="s">
        <v>670</v>
      </c>
      <c r="E49" s="5" t="n">
        <v>698400000</v>
      </c>
      <c r="I49" s="5" t="n">
        <v>657000000</v>
      </c>
    </row>
    <row r="50" spans="1:9">
      <c r="A50" s="4" t="s">
        <v>683</v>
      </c>
    </row>
    <row r="51" spans="1:9">
      <c r="A51" s="3" t="s">
        <v>662</v>
      </c>
    </row>
    <row r="52" spans="1:9">
      <c r="A52" s="4" t="s">
        <v>668</v>
      </c>
      <c r="E52" s="5" t="n">
        <v>-33200000</v>
      </c>
    </row>
    <row r="53" spans="1:9">
      <c r="A53" s="4" t="s">
        <v>670</v>
      </c>
      <c r="E53" s="5" t="n">
        <v>415700000</v>
      </c>
      <c r="I53" s="5" t="n">
        <v>374000000</v>
      </c>
    </row>
    <row r="54" spans="1:9">
      <c r="A54" s="4" t="s">
        <v>684</v>
      </c>
    </row>
    <row r="55" spans="1:9">
      <c r="A55" s="3" t="s">
        <v>662</v>
      </c>
    </row>
    <row r="56" spans="1:9">
      <c r="A56" s="4" t="s">
        <v>668</v>
      </c>
      <c r="E56" s="5" t="n">
        <v>-32400000</v>
      </c>
    </row>
    <row r="57" spans="1:9">
      <c r="A57" s="4" t="s">
        <v>670</v>
      </c>
      <c r="E57" s="10" t="n">
        <v>163000000</v>
      </c>
      <c r="I57" s="5" t="n">
        <v>98900000</v>
      </c>
    </row>
    <row r="58" spans="1:9">
      <c r="A58" s="4" t="s">
        <v>72</v>
      </c>
    </row>
    <row r="59" spans="1:9">
      <c r="A59" s="3" t="s">
        <v>662</v>
      </c>
    </row>
    <row r="60" spans="1:9">
      <c r="A60" s="4" t="s">
        <v>663</v>
      </c>
      <c r="B60" s="4" t="s">
        <v>685</v>
      </c>
      <c r="D60" s="4" t="s">
        <v>685</v>
      </c>
      <c r="E60" s="4" t="s">
        <v>685</v>
      </c>
      <c r="F60" s="4" t="s">
        <v>685</v>
      </c>
    </row>
    <row r="61" spans="1:9">
      <c r="A61" s="4" t="s">
        <v>665</v>
      </c>
      <c r="E61" s="10" t="n">
        <v>1007800000</v>
      </c>
    </row>
    <row r="62" spans="1:9">
      <c r="A62" s="4" t="s">
        <v>666</v>
      </c>
      <c r="E62" s="5" t="n">
        <v>6393700000</v>
      </c>
      <c r="I62" s="5" t="n">
        <v>6195500000</v>
      </c>
    </row>
    <row r="63" spans="1:9">
      <c r="A63" s="4" t="s">
        <v>667</v>
      </c>
      <c r="E63" s="5" t="n">
        <v>6144700000</v>
      </c>
      <c r="I63" s="5" t="n">
        <v>5984400000</v>
      </c>
    </row>
    <row r="64" spans="1:9">
      <c r="A64" s="4" t="s">
        <v>668</v>
      </c>
      <c r="E64" s="5" t="n">
        <v>42000000</v>
      </c>
    </row>
    <row r="65" spans="1:9">
      <c r="A65" s="4" t="s">
        <v>670</v>
      </c>
      <c r="E65" s="5" t="n">
        <v>20800000</v>
      </c>
      <c r="I65" s="5" t="n">
        <v>21700000</v>
      </c>
    </row>
    <row r="66" spans="1:9">
      <c r="A66" s="4" t="s">
        <v>686</v>
      </c>
    </row>
    <row r="67" spans="1:9">
      <c r="A67" s="3" t="s">
        <v>662</v>
      </c>
    </row>
    <row r="68" spans="1:9">
      <c r="A68" s="4" t="s">
        <v>668</v>
      </c>
      <c r="E68" s="5" t="n">
        <v>78000000</v>
      </c>
    </row>
    <row r="69" spans="1:9">
      <c r="A69" s="4" t="s">
        <v>670</v>
      </c>
      <c r="E69" s="5" t="n">
        <v>19900000</v>
      </c>
      <c r="I69" s="5" t="n">
        <v>20800000</v>
      </c>
    </row>
    <row r="70" spans="1:9">
      <c r="A70" s="4" t="s">
        <v>687</v>
      </c>
    </row>
    <row r="71" spans="1:9">
      <c r="A71" s="3" t="s">
        <v>662</v>
      </c>
    </row>
    <row r="72" spans="1:9">
      <c r="A72" s="4" t="s">
        <v>668</v>
      </c>
      <c r="E72" s="5" t="n">
        <v>-23400000</v>
      </c>
    </row>
    <row r="73" spans="1:9">
      <c r="A73" s="4" t="s">
        <v>670</v>
      </c>
      <c r="E73" s="5" t="n">
        <v>900000</v>
      </c>
      <c r="I73" s="5" t="n">
        <v>700000</v>
      </c>
    </row>
    <row r="74" spans="1:9">
      <c r="A74" s="4" t="s">
        <v>688</v>
      </c>
    </row>
    <row r="75" spans="1:9">
      <c r="A75" s="3" t="s">
        <v>662</v>
      </c>
    </row>
    <row r="76" spans="1:9">
      <c r="A76" s="4" t="s">
        <v>668</v>
      </c>
      <c r="E76" s="5" t="n">
        <v>-12600000</v>
      </c>
    </row>
    <row r="77" spans="1:9">
      <c r="A77" s="4" t="s">
        <v>670</v>
      </c>
      <c r="E77" s="10" t="n">
        <v>0</v>
      </c>
      <c r="I77" s="5" t="n">
        <v>200000</v>
      </c>
    </row>
    <row r="78" spans="1:9">
      <c r="A78" s="4" t="s">
        <v>689</v>
      </c>
    </row>
    <row r="79" spans="1:9">
      <c r="A79" s="3" t="s">
        <v>662</v>
      </c>
    </row>
    <row r="80" spans="1:9">
      <c r="A80" s="4" t="s">
        <v>663</v>
      </c>
      <c r="B80" s="4" t="s">
        <v>690</v>
      </c>
      <c r="D80" s="4" t="s">
        <v>690</v>
      </c>
      <c r="E80" s="4" t="s">
        <v>690</v>
      </c>
      <c r="F80" s="4" t="s">
        <v>690</v>
      </c>
    </row>
    <row r="81" spans="1:9">
      <c r="A81" s="4" t="s">
        <v>665</v>
      </c>
      <c r="B81" s="22" t="n">
        <v>0</v>
      </c>
      <c r="E81" s="10" t="n">
        <v>0</v>
      </c>
    </row>
    <row r="82" spans="1:9">
      <c r="A82" s="4" t="s">
        <v>666</v>
      </c>
      <c r="E82" s="5" t="n">
        <v>9897000000</v>
      </c>
      <c r="I82" s="5" t="n">
        <v>9311000000</v>
      </c>
    </row>
    <row r="83" spans="1:9">
      <c r="A83" s="4" t="s">
        <v>667</v>
      </c>
      <c r="E83" s="10" t="n">
        <v>9356600000</v>
      </c>
      <c r="I83" s="5" t="n">
        <v>9041000000</v>
      </c>
    </row>
    <row r="84" spans="1:9">
      <c r="A84" s="4" t="s">
        <v>691</v>
      </c>
    </row>
    <row r="85" spans="1:9">
      <c r="A85" s="3" t="s">
        <v>662</v>
      </c>
    </row>
    <row r="86" spans="1:9">
      <c r="A86" s="4" t="s">
        <v>663</v>
      </c>
      <c r="B86" s="4" t="s">
        <v>692</v>
      </c>
      <c r="D86" s="4" t="s">
        <v>692</v>
      </c>
      <c r="E86" s="4" t="s">
        <v>692</v>
      </c>
      <c r="F86" s="4" t="s">
        <v>692</v>
      </c>
    </row>
    <row r="87" spans="1:9">
      <c r="A87" s="4" t="s">
        <v>665</v>
      </c>
      <c r="E87" s="10" t="n">
        <v>878000000</v>
      </c>
    </row>
    <row r="88" spans="1:9">
      <c r="A88" s="4" t="s">
        <v>666</v>
      </c>
      <c r="E88" s="5" t="n">
        <v>4616700000</v>
      </c>
      <c r="I88" s="5" t="n">
        <v>4531500000</v>
      </c>
    </row>
    <row r="89" spans="1:9">
      <c r="A89" s="4" t="s">
        <v>667</v>
      </c>
      <c r="E89" s="10" t="n">
        <v>4599200000</v>
      </c>
      <c r="I89" s="5" t="n">
        <v>4505500000</v>
      </c>
    </row>
    <row r="90" spans="1:9">
      <c r="A90" s="4" t="s">
        <v>693</v>
      </c>
    </row>
    <row r="91" spans="1:9">
      <c r="A91" s="3" t="s">
        <v>662</v>
      </c>
    </row>
    <row r="92" spans="1:9">
      <c r="A92" s="4" t="s">
        <v>663</v>
      </c>
      <c r="B92" s="4" t="s">
        <v>694</v>
      </c>
      <c r="D92" s="4" t="s">
        <v>694</v>
      </c>
      <c r="E92" s="4" t="s">
        <v>694</v>
      </c>
      <c r="F92" s="4" t="s">
        <v>694</v>
      </c>
    </row>
    <row r="93" spans="1:9">
      <c r="A93" s="4" t="s">
        <v>665</v>
      </c>
      <c r="D93" s="12" t="n">
        <v>0</v>
      </c>
      <c r="E93" s="10" t="n">
        <v>0</v>
      </c>
    </row>
    <row r="94" spans="1:9">
      <c r="A94" s="4" t="s">
        <v>666</v>
      </c>
      <c r="E94" s="5" t="n">
        <v>8028000000</v>
      </c>
      <c r="I94" s="5" t="n">
        <v>7679700000</v>
      </c>
    </row>
    <row r="95" spans="1:9">
      <c r="A95" s="4" t="s">
        <v>667</v>
      </c>
      <c r="E95" s="10" t="n">
        <v>7594800000</v>
      </c>
      <c r="I95" s="5" t="n">
        <v>7419300000</v>
      </c>
    </row>
    <row r="96" spans="1:9">
      <c r="A96" s="4" t="s">
        <v>695</v>
      </c>
    </row>
    <row r="97" spans="1:9">
      <c r="A97" s="3" t="s">
        <v>662</v>
      </c>
    </row>
    <row r="98" spans="1:9">
      <c r="A98" s="4" t="s">
        <v>663</v>
      </c>
      <c r="B98" s="4" t="s">
        <v>696</v>
      </c>
      <c r="D98" s="4" t="s">
        <v>696</v>
      </c>
      <c r="E98" s="4" t="s">
        <v>696</v>
      </c>
      <c r="F98" s="4" t="s">
        <v>696</v>
      </c>
    </row>
    <row r="99" spans="1:9">
      <c r="A99" s="4" t="s">
        <v>665</v>
      </c>
      <c r="E99" s="10" t="n">
        <v>1185600000</v>
      </c>
    </row>
    <row r="100" spans="1:9">
      <c r="A100" s="4" t="s">
        <v>666</v>
      </c>
      <c r="E100" s="5" t="n">
        <v>239300000</v>
      </c>
      <c r="I100" s="5" t="n">
        <v>0</v>
      </c>
    </row>
    <row r="101" spans="1:9">
      <c r="A101" s="4" t="s">
        <v>667</v>
      </c>
      <c r="E101" s="10" t="n">
        <v>240000000</v>
      </c>
      <c r="I101" s="5" t="n">
        <v>0</v>
      </c>
    </row>
    <row r="102" spans="1:9">
      <c r="A102" s="4" t="s">
        <v>697</v>
      </c>
    </row>
    <row r="103" spans="1:9">
      <c r="A103" s="3" t="s">
        <v>662</v>
      </c>
    </row>
    <row r="104" spans="1:9">
      <c r="A104" s="4" t="s">
        <v>663</v>
      </c>
      <c r="B104" s="4" t="s">
        <v>698</v>
      </c>
      <c r="D104" s="4" t="s">
        <v>698</v>
      </c>
      <c r="E104" s="4" t="s">
        <v>698</v>
      </c>
      <c r="F104" s="4" t="s">
        <v>698</v>
      </c>
    </row>
    <row r="105" spans="1:9">
      <c r="A105" s="4" t="s">
        <v>665</v>
      </c>
      <c r="D105" s="12" t="n">
        <v>0</v>
      </c>
      <c r="E105" s="10" t="n">
        <v>0</v>
      </c>
    </row>
    <row r="106" spans="1:9">
      <c r="A106" s="4" t="s">
        <v>666</v>
      </c>
      <c r="E106" s="5" t="n">
        <v>2585200000</v>
      </c>
      <c r="I106" s="5" t="n">
        <v>1783700000</v>
      </c>
    </row>
    <row r="107" spans="1:9">
      <c r="A107" s="4" t="s">
        <v>667</v>
      </c>
      <c r="E107" s="10" t="n">
        <v>2509600000</v>
      </c>
      <c r="I107" s="5" t="n">
        <v>1772800000</v>
      </c>
    </row>
    <row r="108" spans="1:9">
      <c r="A108" s="4" t="s">
        <v>699</v>
      </c>
    </row>
    <row r="109" spans="1:9">
      <c r="A109" s="3" t="s">
        <v>662</v>
      </c>
    </row>
    <row r="110" spans="1:9">
      <c r="A110" s="4" t="s">
        <v>663</v>
      </c>
      <c r="B110" s="4" t="s">
        <v>700</v>
      </c>
      <c r="D110" s="4" t="s">
        <v>700</v>
      </c>
      <c r="E110" s="4" t="s">
        <v>700</v>
      </c>
      <c r="F110" s="4" t="s">
        <v>700</v>
      </c>
    </row>
    <row r="111" spans="1:9">
      <c r="A111" s="4" t="s">
        <v>665</v>
      </c>
      <c r="D111" s="12" t="n">
        <v>0</v>
      </c>
      <c r="E111" s="10" t="n">
        <v>0</v>
      </c>
    </row>
    <row r="112" spans="1:9">
      <c r="A112" s="4" t="s">
        <v>666</v>
      </c>
      <c r="E112" s="5" t="n">
        <v>2356000000</v>
      </c>
      <c r="I112" s="5" t="n">
        <v>1569800000</v>
      </c>
    </row>
    <row r="113" spans="1:9">
      <c r="A113" s="4" t="s">
        <v>667</v>
      </c>
      <c r="E113" s="10" t="n">
        <v>2288000000</v>
      </c>
      <c r="I113" s="5" t="n">
        <v>1451500000</v>
      </c>
    </row>
    <row r="114" spans="1:9">
      <c r="A114" s="4" t="s">
        <v>701</v>
      </c>
    </row>
    <row r="115" spans="1:9">
      <c r="A115" s="3" t="s">
        <v>662</v>
      </c>
    </row>
    <row r="116" spans="1:9">
      <c r="A116" s="4" t="s">
        <v>663</v>
      </c>
      <c r="B116" s="4" t="s">
        <v>702</v>
      </c>
      <c r="D116" s="4" t="s">
        <v>702</v>
      </c>
      <c r="E116" s="4" t="s">
        <v>702</v>
      </c>
      <c r="F116" s="4" t="s">
        <v>702</v>
      </c>
    </row>
    <row r="117" spans="1:9">
      <c r="A117" s="4" t="s">
        <v>665</v>
      </c>
      <c r="D117" s="12" t="n">
        <v>990100000</v>
      </c>
      <c r="E117" s="10" t="n">
        <v>1130000000</v>
      </c>
    </row>
    <row r="118" spans="1:9">
      <c r="A118" s="4" t="s">
        <v>666</v>
      </c>
      <c r="E118" s="5" t="n">
        <v>2155100000</v>
      </c>
      <c r="I118" s="5" t="n">
        <v>2811900000</v>
      </c>
    </row>
    <row r="119" spans="1:9">
      <c r="A119" s="4" t="s">
        <v>667</v>
      </c>
      <c r="E119" s="5" t="n">
        <v>2150000000</v>
      </c>
      <c r="I119" s="5" t="n">
        <v>2782800000</v>
      </c>
    </row>
    <row r="120" spans="1:9">
      <c r="A120" s="4" t="s">
        <v>676</v>
      </c>
      <c r="D120" s="5" t="n">
        <v>990100000</v>
      </c>
      <c r="E120" s="5" t="n">
        <v>1130000000</v>
      </c>
    </row>
    <row r="121" spans="1:9">
      <c r="A121" s="4" t="s">
        <v>703</v>
      </c>
    </row>
    <row r="122" spans="1:9">
      <c r="A122" s="3" t="s">
        <v>662</v>
      </c>
    </row>
    <row r="123" spans="1:9">
      <c r="A123" s="4" t="s">
        <v>676</v>
      </c>
      <c r="D123" s="12" t="n">
        <v>933700000</v>
      </c>
      <c r="E123" s="10" t="n">
        <v>1065600000</v>
      </c>
    </row>
    <row r="124" spans="1:9">
      <c r="A124" s="4" t="s">
        <v>704</v>
      </c>
    </row>
    <row r="125" spans="1:9">
      <c r="A125" s="3" t="s">
        <v>662</v>
      </c>
    </row>
    <row r="126" spans="1:9">
      <c r="A126" s="4" t="s">
        <v>663</v>
      </c>
      <c r="B126" s="4" t="s">
        <v>705</v>
      </c>
      <c r="D126" s="4" t="s">
        <v>705</v>
      </c>
      <c r="E126" s="4" t="s">
        <v>705</v>
      </c>
      <c r="F126" s="4" t="s">
        <v>705</v>
      </c>
    </row>
    <row r="127" spans="1:9">
      <c r="A127" s="4" t="s">
        <v>665</v>
      </c>
      <c r="D127" s="12" t="n">
        <v>335000000</v>
      </c>
      <c r="E127" s="10" t="n">
        <v>382300000</v>
      </c>
    </row>
    <row r="128" spans="1:9">
      <c r="A128" s="4" t="s">
        <v>666</v>
      </c>
      <c r="E128" s="5" t="n">
        <v>4067500000</v>
      </c>
      <c r="I128" s="5" t="n">
        <v>3210000000</v>
      </c>
    </row>
    <row r="129" spans="1:9">
      <c r="A129" s="4" t="s">
        <v>667</v>
      </c>
      <c r="E129" s="10" t="n">
        <v>4062400000</v>
      </c>
      <c r="I129" s="5" t="n">
        <v>3187500000</v>
      </c>
    </row>
    <row r="130" spans="1:9">
      <c r="A130" s="4" t="s">
        <v>706</v>
      </c>
    </row>
    <row r="131" spans="1:9">
      <c r="A131" s="3" t="s">
        <v>662</v>
      </c>
    </row>
    <row r="132" spans="1:9">
      <c r="A132" s="4" t="s">
        <v>663</v>
      </c>
      <c r="B132" s="4" t="s">
        <v>707</v>
      </c>
      <c r="D132" s="4" t="s">
        <v>707</v>
      </c>
      <c r="E132" s="4" t="s">
        <v>707</v>
      </c>
      <c r="F132" s="4" t="s">
        <v>707</v>
      </c>
    </row>
    <row r="133" spans="1:9">
      <c r="A133" s="4" t="s">
        <v>665</v>
      </c>
      <c r="D133" s="12" t="n">
        <v>0</v>
      </c>
      <c r="E133" s="10" t="n">
        <v>0</v>
      </c>
    </row>
    <row r="134" spans="1:9">
      <c r="A134" s="4" t="s">
        <v>666</v>
      </c>
      <c r="E134" s="5" t="n">
        <v>975900000</v>
      </c>
      <c r="I134" s="5" t="n">
        <v>1383900000</v>
      </c>
    </row>
    <row r="135" spans="1:9">
      <c r="A135" s="4" t="s">
        <v>667</v>
      </c>
      <c r="E135" s="10" t="n">
        <v>890200000</v>
      </c>
      <c r="I135" s="5" t="n">
        <v>1297300000</v>
      </c>
    </row>
    <row r="136" spans="1:9">
      <c r="A136" s="4" t="s">
        <v>708</v>
      </c>
    </row>
    <row r="137" spans="1:9">
      <c r="A137" s="3" t="s">
        <v>662</v>
      </c>
    </row>
    <row r="138" spans="1:9">
      <c r="A138" s="4" t="s">
        <v>663</v>
      </c>
      <c r="B138" s="4" t="s">
        <v>709</v>
      </c>
      <c r="D138" s="4" t="s">
        <v>709</v>
      </c>
      <c r="E138" s="4" t="s">
        <v>709</v>
      </c>
      <c r="F138" s="4" t="s">
        <v>709</v>
      </c>
    </row>
    <row r="139" spans="1:9">
      <c r="A139" s="4" t="s">
        <v>665</v>
      </c>
      <c r="E139" s="10" t="n">
        <v>0</v>
      </c>
    </row>
    <row r="140" spans="1:9">
      <c r="A140" s="4" t="s">
        <v>666</v>
      </c>
      <c r="E140" s="5" t="n">
        <v>2452200000</v>
      </c>
      <c r="I140" s="5" t="n">
        <v>2284500000</v>
      </c>
    </row>
    <row r="141" spans="1:9">
      <c r="A141" s="4" t="s">
        <v>667</v>
      </c>
      <c r="E141" s="10" t="n">
        <v>2452200000</v>
      </c>
      <c r="I141" s="5" t="n">
        <v>2284500000</v>
      </c>
    </row>
    <row r="142" spans="1:9">
      <c r="A142" s="4" t="s">
        <v>710</v>
      </c>
    </row>
    <row r="143" spans="1:9">
      <c r="A143" s="3" t="s">
        <v>662</v>
      </c>
    </row>
    <row r="144" spans="1:9">
      <c r="A144" s="4" t="s">
        <v>663</v>
      </c>
      <c r="B144" s="4" t="s">
        <v>711</v>
      </c>
      <c r="D144" s="4" t="s">
        <v>711</v>
      </c>
      <c r="E144" s="4" t="s">
        <v>711</v>
      </c>
      <c r="F144" s="4" t="s">
        <v>711</v>
      </c>
    </row>
    <row r="145" spans="1:9">
      <c r="A145" s="4" t="s">
        <v>665</v>
      </c>
      <c r="E145" s="10" t="n">
        <v>0</v>
      </c>
    </row>
    <row r="146" spans="1:9">
      <c r="A146" s="4" t="s">
        <v>666</v>
      </c>
      <c r="E146" s="5" t="n">
        <v>93100000</v>
      </c>
      <c r="I146" s="5" t="n">
        <v>48900000</v>
      </c>
    </row>
    <row r="147" spans="1:9">
      <c r="A147" s="4" t="s">
        <v>667</v>
      </c>
      <c r="E147" s="10" t="n">
        <v>93100000</v>
      </c>
      <c r="I147" s="5" t="n">
        <v>48900000</v>
      </c>
    </row>
    <row r="148" spans="1:9">
      <c r="A148" s="4" t="s">
        <v>712</v>
      </c>
    </row>
    <row r="149" spans="1:9">
      <c r="A149" s="3" t="s">
        <v>662</v>
      </c>
    </row>
    <row r="150" spans="1:9">
      <c r="A150" s="4" t="s">
        <v>663</v>
      </c>
      <c r="B150" s="4" t="s">
        <v>713</v>
      </c>
      <c r="D150" s="4" t="s">
        <v>713</v>
      </c>
      <c r="E150" s="4" t="s">
        <v>713</v>
      </c>
      <c r="F150" s="4" t="s">
        <v>713</v>
      </c>
    </row>
    <row r="151" spans="1:9">
      <c r="A151" s="4" t="s">
        <v>665</v>
      </c>
      <c r="E151" s="10" t="n">
        <v>0</v>
      </c>
    </row>
    <row r="152" spans="1:9">
      <c r="A152" s="4" t="s">
        <v>666</v>
      </c>
      <c r="E152" s="5" t="n">
        <v>1356300000</v>
      </c>
      <c r="I152" s="5" t="n">
        <v>1323700000</v>
      </c>
    </row>
    <row r="153" spans="1:9">
      <c r="A153" s="4" t="s">
        <v>667</v>
      </c>
      <c r="E153" s="10" t="n">
        <v>1407900000</v>
      </c>
      <c r="I153" s="5" t="n">
        <v>1336200000</v>
      </c>
    </row>
    <row r="154" spans="1:9">
      <c r="A154" s="4" t="s">
        <v>714</v>
      </c>
    </row>
    <row r="155" spans="1:9">
      <c r="A155" s="3" t="s">
        <v>662</v>
      </c>
    </row>
    <row r="156" spans="1:9">
      <c r="A156" s="4" t="s">
        <v>663</v>
      </c>
      <c r="B156" s="4" t="s">
        <v>715</v>
      </c>
      <c r="D156" s="4" t="s">
        <v>715</v>
      </c>
      <c r="E156" s="4" t="s">
        <v>715</v>
      </c>
      <c r="F156" s="4" t="s">
        <v>715</v>
      </c>
    </row>
    <row r="157" spans="1:9">
      <c r="A157" s="4" t="s">
        <v>665</v>
      </c>
      <c r="E157" s="10" t="n">
        <v>0</v>
      </c>
    </row>
    <row r="158" spans="1:9">
      <c r="A158" s="4" t="s">
        <v>666</v>
      </c>
      <c r="E158" s="5" t="n">
        <v>806800000</v>
      </c>
      <c r="I158" s="5" t="n">
        <v>450700000</v>
      </c>
    </row>
    <row r="159" spans="1:9">
      <c r="A159" s="4" t="s">
        <v>667</v>
      </c>
      <c r="E159" s="5" t="n">
        <v>730600000</v>
      </c>
      <c r="I159" s="5" t="n">
        <v>416700000</v>
      </c>
    </row>
    <row r="160" spans="1:9">
      <c r="A160" s="4" t="s">
        <v>716</v>
      </c>
      <c r="E160" s="10" t="n">
        <v>361100000</v>
      </c>
      <c r="I160" s="5" t="n">
        <v>119300000</v>
      </c>
    </row>
    <row r="161" spans="1:9">
      <c r="A161" s="4" t="s">
        <v>674</v>
      </c>
      <c r="I161" s="5" t="n">
        <v>128900000</v>
      </c>
    </row>
    <row r="162" spans="1:9">
      <c r="A162" s="4" t="s">
        <v>717</v>
      </c>
    </row>
    <row r="163" spans="1:9">
      <c r="A163" s="3" t="s">
        <v>662</v>
      </c>
    </row>
    <row r="164" spans="1:9">
      <c r="A164" s="4" t="s">
        <v>663</v>
      </c>
      <c r="B164" s="4" t="s">
        <v>718</v>
      </c>
      <c r="D164" s="4" t="s">
        <v>718</v>
      </c>
      <c r="E164" s="4" t="s">
        <v>718</v>
      </c>
      <c r="F164" s="4" t="s">
        <v>718</v>
      </c>
    </row>
    <row r="165" spans="1:9">
      <c r="A165" s="4" t="s">
        <v>665</v>
      </c>
      <c r="D165" s="12" t="n">
        <v>0</v>
      </c>
      <c r="E165" s="10" t="n">
        <v>0</v>
      </c>
    </row>
    <row r="166" spans="1:9">
      <c r="A166" s="4" t="s">
        <v>666</v>
      </c>
      <c r="E166" s="5" t="n">
        <v>356800000</v>
      </c>
      <c r="I166" s="5" t="n">
        <v>215500000</v>
      </c>
    </row>
    <row r="167" spans="1:9">
      <c r="A167" s="4" t="s">
        <v>667</v>
      </c>
      <c r="E167" s="10" t="n">
        <v>356800000</v>
      </c>
      <c r="I167" s="5" t="n">
        <v>215500000</v>
      </c>
    </row>
    <row r="168" spans="1:9">
      <c r="A168" s="4" t="s">
        <v>719</v>
      </c>
    </row>
    <row r="169" spans="1:9">
      <c r="A169" s="3" t="s">
        <v>662</v>
      </c>
    </row>
    <row r="170" spans="1:9">
      <c r="A170" s="4" t="s">
        <v>663</v>
      </c>
      <c r="B170" s="4" t="s">
        <v>720</v>
      </c>
      <c r="D170" s="4" t="s">
        <v>720</v>
      </c>
      <c r="E170" s="4" t="s">
        <v>720</v>
      </c>
      <c r="F170" s="4" t="s">
        <v>720</v>
      </c>
    </row>
    <row r="171" spans="1:9">
      <c r="A171" s="4" t="s">
        <v>665</v>
      </c>
      <c r="D171" s="12" t="n">
        <v>0</v>
      </c>
      <c r="E171" s="10" t="n">
        <v>0</v>
      </c>
    </row>
    <row r="172" spans="1:9">
      <c r="A172" s="4" t="s">
        <v>666</v>
      </c>
      <c r="E172" s="5" t="n">
        <v>342200000</v>
      </c>
      <c r="I172" s="5" t="n">
        <v>499700000</v>
      </c>
    </row>
    <row r="173" spans="1:9">
      <c r="A173" s="4" t="s">
        <v>667</v>
      </c>
      <c r="E173" s="10" t="n">
        <v>338400000</v>
      </c>
      <c r="I173" s="5" t="n">
        <v>488200000</v>
      </c>
    </row>
    <row r="174" spans="1:9">
      <c r="A174" s="4" t="s">
        <v>721</v>
      </c>
    </row>
    <row r="175" spans="1:9">
      <c r="A175" s="3" t="s">
        <v>662</v>
      </c>
    </row>
    <row r="176" spans="1:9">
      <c r="A176" s="4" t="s">
        <v>663</v>
      </c>
      <c r="B176" s="4" t="s">
        <v>707</v>
      </c>
      <c r="D176" s="4" t="s">
        <v>707</v>
      </c>
      <c r="E176" s="4" t="s">
        <v>707</v>
      </c>
      <c r="F176" s="4" t="s">
        <v>707</v>
      </c>
    </row>
    <row r="177" spans="1:9">
      <c r="A177" s="4" t="s">
        <v>665</v>
      </c>
      <c r="E177" s="10" t="n">
        <v>0</v>
      </c>
    </row>
    <row r="178" spans="1:9">
      <c r="A178" s="4" t="s">
        <v>666</v>
      </c>
      <c r="E178" s="5" t="n">
        <v>387600000</v>
      </c>
      <c r="I178" s="5" t="n">
        <v>343200000</v>
      </c>
    </row>
    <row r="179" spans="1:9">
      <c r="A179" s="4" t="s">
        <v>667</v>
      </c>
      <c r="E179" s="5" t="n">
        <v>391800000</v>
      </c>
      <c r="I179" s="5" t="n">
        <v>349000000</v>
      </c>
    </row>
    <row r="180" spans="1:9">
      <c r="A180" s="4" t="s">
        <v>722</v>
      </c>
    </row>
    <row r="181" spans="1:9">
      <c r="A181" s="3" t="s">
        <v>662</v>
      </c>
    </row>
    <row r="182" spans="1:9">
      <c r="A182" s="4" t="s">
        <v>669</v>
      </c>
      <c r="E182" s="10" t="n">
        <v>143100000</v>
      </c>
      <c r="I182" s="5" t="n">
        <v>116000000</v>
      </c>
    </row>
    <row r="183" spans="1:9">
      <c r="A183" s="4" t="s">
        <v>723</v>
      </c>
    </row>
    <row r="184" spans="1:9">
      <c r="A184" s="3" t="s">
        <v>662</v>
      </c>
    </row>
    <row r="185" spans="1:9">
      <c r="A185" s="4" t="s">
        <v>663</v>
      </c>
      <c r="B185" s="4" t="s">
        <v>724</v>
      </c>
      <c r="D185" s="4" t="s">
        <v>724</v>
      </c>
      <c r="E185" s="4" t="s">
        <v>724</v>
      </c>
      <c r="F185" s="4" t="s">
        <v>724</v>
      </c>
    </row>
    <row r="186" spans="1:9">
      <c r="A186" s="4" t="s">
        <v>665</v>
      </c>
      <c r="D186" s="12" t="n">
        <v>0</v>
      </c>
      <c r="E186" s="10" t="n">
        <v>0</v>
      </c>
    </row>
    <row r="187" spans="1:9">
      <c r="A187" s="4" t="s">
        <v>666</v>
      </c>
      <c r="E187" s="5" t="n">
        <v>2356300000</v>
      </c>
      <c r="I187" s="5" t="n">
        <v>2319600000</v>
      </c>
    </row>
    <row r="188" spans="1:9">
      <c r="A188" s="4" t="s">
        <v>667</v>
      </c>
      <c r="E188" s="10" t="n">
        <v>2190800000</v>
      </c>
      <c r="I188" s="5" t="n">
        <v>2181100000</v>
      </c>
    </row>
    <row r="189" spans="1:9">
      <c r="A189" s="4" t="s">
        <v>725</v>
      </c>
    </row>
    <row r="190" spans="1:9">
      <c r="A190" s="3" t="s">
        <v>662</v>
      </c>
    </row>
    <row r="191" spans="1:9">
      <c r="A191" s="4" t="s">
        <v>663</v>
      </c>
      <c r="B191" s="4" t="s">
        <v>726</v>
      </c>
      <c r="D191" s="4" t="s">
        <v>726</v>
      </c>
      <c r="E191" s="4" t="s">
        <v>726</v>
      </c>
      <c r="F191" s="4" t="s">
        <v>726</v>
      </c>
    </row>
    <row r="192" spans="1:9">
      <c r="A192" s="4" t="s">
        <v>665</v>
      </c>
      <c r="E192" s="10" t="n">
        <v>741500000</v>
      </c>
    </row>
    <row r="193" spans="1:9">
      <c r="A193" s="4" t="s">
        <v>666</v>
      </c>
      <c r="E193" s="5" t="n">
        <v>1522300000</v>
      </c>
      <c r="I193" s="5" t="n">
        <v>1427900000</v>
      </c>
    </row>
    <row r="194" spans="1:9">
      <c r="A194" s="4" t="s">
        <v>667</v>
      </c>
      <c r="E194" s="5" t="n">
        <v>1518300000</v>
      </c>
      <c r="I194" s="5" t="n">
        <v>1411900000</v>
      </c>
    </row>
    <row r="195" spans="1:9">
      <c r="A195" s="4" t="s">
        <v>676</v>
      </c>
      <c r="E195" s="5" t="n">
        <v>691500000</v>
      </c>
    </row>
    <row r="196" spans="1:9">
      <c r="A196" s="4" t="s">
        <v>727</v>
      </c>
    </row>
    <row r="197" spans="1:9">
      <c r="A197" s="3" t="s">
        <v>662</v>
      </c>
    </row>
    <row r="198" spans="1:9">
      <c r="A198" s="4" t="s">
        <v>676</v>
      </c>
      <c r="E198" s="10" t="n">
        <v>691500000</v>
      </c>
    </row>
    <row r="199" spans="1:9">
      <c r="A199" s="4" t="s">
        <v>728</v>
      </c>
    </row>
    <row r="200" spans="1:9">
      <c r="A200" s="3" t="s">
        <v>662</v>
      </c>
    </row>
    <row r="201" spans="1:9">
      <c r="A201" s="4" t="s">
        <v>663</v>
      </c>
      <c r="B201" s="4" t="s">
        <v>729</v>
      </c>
      <c r="D201" s="4" t="s">
        <v>729</v>
      </c>
      <c r="E201" s="4" t="s">
        <v>729</v>
      </c>
      <c r="F201" s="4" t="s">
        <v>729</v>
      </c>
    </row>
    <row r="202" spans="1:9">
      <c r="A202" s="4" t="s">
        <v>665</v>
      </c>
      <c r="D202" s="12" t="n">
        <v>0</v>
      </c>
      <c r="E202" s="10" t="n">
        <v>0</v>
      </c>
    </row>
    <row r="203" spans="1:9">
      <c r="A203" s="4" t="s">
        <v>666</v>
      </c>
      <c r="E203" s="5" t="n">
        <v>1487800000</v>
      </c>
      <c r="I203" s="5" t="n">
        <v>1463900000</v>
      </c>
    </row>
    <row r="204" spans="1:9">
      <c r="A204" s="4" t="s">
        <v>667</v>
      </c>
      <c r="E204" s="10" t="n">
        <v>1400000000</v>
      </c>
      <c r="I204" s="5" t="n">
        <v>1400000000</v>
      </c>
    </row>
    <row r="205" spans="1:9">
      <c r="A205" s="4" t="s">
        <v>730</v>
      </c>
    </row>
    <row r="206" spans="1:9">
      <c r="A206" s="3" t="s">
        <v>662</v>
      </c>
    </row>
    <row r="207" spans="1:9">
      <c r="A207" s="4" t="s">
        <v>663</v>
      </c>
      <c r="B207" s="4" t="s">
        <v>731</v>
      </c>
      <c r="D207" s="4" t="s">
        <v>731</v>
      </c>
      <c r="E207" s="4" t="s">
        <v>731</v>
      </c>
      <c r="F207" s="4" t="s">
        <v>731</v>
      </c>
    </row>
    <row r="208" spans="1:9">
      <c r="A208" s="4" t="s">
        <v>665</v>
      </c>
      <c r="E208" s="10" t="n">
        <v>226300000</v>
      </c>
    </row>
    <row r="209" spans="1:9">
      <c r="A209" s="4" t="s">
        <v>666</v>
      </c>
      <c r="E209" s="5" t="n">
        <v>0</v>
      </c>
      <c r="I209" s="5" t="n">
        <v>0</v>
      </c>
    </row>
    <row r="210" spans="1:9">
      <c r="A210" s="4" t="s">
        <v>667</v>
      </c>
      <c r="E210" s="10" t="n">
        <v>0</v>
      </c>
      <c r="I210" s="5" t="n">
        <v>0</v>
      </c>
    </row>
    <row r="211" spans="1:9">
      <c r="A211" s="4" t="s">
        <v>732</v>
      </c>
    </row>
    <row r="212" spans="1:9">
      <c r="A212" s="3" t="s">
        <v>662</v>
      </c>
    </row>
    <row r="213" spans="1:9">
      <c r="A213" s="4" t="s">
        <v>663</v>
      </c>
      <c r="B213" s="4" t="s">
        <v>733</v>
      </c>
      <c r="D213" s="4" t="s">
        <v>733</v>
      </c>
      <c r="E213" s="4" t="s">
        <v>733</v>
      </c>
      <c r="F213" s="4" t="s">
        <v>733</v>
      </c>
    </row>
    <row r="214" spans="1:9">
      <c r="A214" s="4" t="s">
        <v>665</v>
      </c>
      <c r="E214" s="10" t="n">
        <v>40000000</v>
      </c>
    </row>
    <row r="215" spans="1:9">
      <c r="A215" s="4" t="s">
        <v>666</v>
      </c>
      <c r="E215" s="5" t="n">
        <v>934200000</v>
      </c>
      <c r="I215" s="5" t="n">
        <v>935200000</v>
      </c>
    </row>
    <row r="216" spans="1:9">
      <c r="A216" s="4" t="s">
        <v>667</v>
      </c>
      <c r="E216" s="10" t="n">
        <v>942500000</v>
      </c>
      <c r="I216" s="10" t="n">
        <v>942500000</v>
      </c>
    </row>
    <row r="217" spans="1:9">
      <c r="A217" s="4" t="s">
        <v>734</v>
      </c>
    </row>
    <row r="218" spans="1:9">
      <c r="A218" s="3" t="s">
        <v>662</v>
      </c>
    </row>
    <row r="219" spans="1:9">
      <c r="A219" s="4" t="s">
        <v>663</v>
      </c>
      <c r="B219" s="4" t="s">
        <v>735</v>
      </c>
      <c r="D219" s="4" t="s">
        <v>735</v>
      </c>
      <c r="E219" s="4" t="s">
        <v>735</v>
      </c>
      <c r="F219" s="4" t="s">
        <v>735</v>
      </c>
    </row>
    <row r="220" spans="1:9">
      <c r="A220" s="4" t="s">
        <v>736</v>
      </c>
    </row>
    <row r="221" spans="1:9">
      <c r="A221" s="3" t="s">
        <v>662</v>
      </c>
    </row>
    <row r="222" spans="1:9">
      <c r="A222" s="4" t="s">
        <v>663</v>
      </c>
      <c r="B222" s="4" t="s">
        <v>737</v>
      </c>
      <c r="D222" s="4" t="s">
        <v>737</v>
      </c>
      <c r="E222" s="4" t="s">
        <v>737</v>
      </c>
      <c r="F222" s="4" t="s">
        <v>737</v>
      </c>
    </row>
    <row r="223" spans="1:9">
      <c r="A223" s="4" t="s">
        <v>738</v>
      </c>
    </row>
    <row r="224" spans="1:9">
      <c r="A224" s="3" t="s">
        <v>662</v>
      </c>
    </row>
    <row r="225" spans="1:9">
      <c r="A225" s="4" t="s">
        <v>663</v>
      </c>
      <c r="B225" s="4" t="s">
        <v>739</v>
      </c>
      <c r="D225" s="4" t="s">
        <v>739</v>
      </c>
      <c r="E225" s="4" t="s">
        <v>739</v>
      </c>
      <c r="F225" s="4" t="s">
        <v>739</v>
      </c>
    </row>
    <row r="226" spans="1:9">
      <c r="A226" s="4" t="s">
        <v>740</v>
      </c>
    </row>
    <row r="227" spans="1:9">
      <c r="A227" s="3" t="s">
        <v>662</v>
      </c>
    </row>
    <row r="228" spans="1:9">
      <c r="A228" s="4" t="s">
        <v>716</v>
      </c>
      <c r="C228" s="10" t="n">
        <v>50000000</v>
      </c>
    </row>
    <row r="229" spans="1:9">
      <c r="A229" s="4" t="s">
        <v>741</v>
      </c>
    </row>
    <row r="230" spans="1:9">
      <c r="A230" s="3" t="s">
        <v>662</v>
      </c>
    </row>
    <row r="231" spans="1:9">
      <c r="A231" s="4" t="s">
        <v>742</v>
      </c>
      <c r="B231" s="22" t="n">
        <v>675000000</v>
      </c>
      <c r="E231" s="10" t="n">
        <v>878000000</v>
      </c>
    </row>
    <row r="232" spans="1:9">
      <c r="A232" s="4" t="s">
        <v>743</v>
      </c>
    </row>
    <row r="233" spans="1:9">
      <c r="A233" s="3" t="s">
        <v>662</v>
      </c>
    </row>
    <row r="234" spans="1:9">
      <c r="A234" s="4" t="s">
        <v>742</v>
      </c>
      <c r="D234" s="12" t="n">
        <v>420000000</v>
      </c>
      <c r="E234" s="5" t="n">
        <v>479300000</v>
      </c>
    </row>
    <row r="235" spans="1:9">
      <c r="A235" s="4" t="s">
        <v>744</v>
      </c>
    </row>
    <row r="236" spans="1:9">
      <c r="A236" s="3" t="s">
        <v>662</v>
      </c>
    </row>
    <row r="237" spans="1:9">
      <c r="A237" s="4" t="s">
        <v>742</v>
      </c>
      <c r="D237" s="5" t="n">
        <v>80000000</v>
      </c>
      <c r="E237" s="5" t="n">
        <v>91300000</v>
      </c>
    </row>
    <row r="238" spans="1:9">
      <c r="A238" s="4" t="s">
        <v>745</v>
      </c>
    </row>
    <row r="239" spans="1:9">
      <c r="A239" s="3" t="s">
        <v>662</v>
      </c>
    </row>
    <row r="240" spans="1:9">
      <c r="A240" s="4" t="s">
        <v>746</v>
      </c>
      <c r="D240" s="12" t="n">
        <v>615000000</v>
      </c>
    </row>
    <row r="241" spans="1:9">
      <c r="A241" s="4" t="s">
        <v>747</v>
      </c>
    </row>
    <row r="242" spans="1:9">
      <c r="A242" s="3" t="s">
        <v>662</v>
      </c>
    </row>
    <row r="243" spans="1:9">
      <c r="A243" s="4" t="s">
        <v>716</v>
      </c>
      <c r="G243" s="12" t="n">
        <v>120000000</v>
      </c>
      <c r="H243" s="10" t="n">
        <v>137000000</v>
      </c>
    </row>
    <row r="244" spans="1:9">
      <c r="A244" s="4" t="s">
        <v>748</v>
      </c>
    </row>
    <row r="245" spans="1:9">
      <c r="A245" s="3" t="s">
        <v>662</v>
      </c>
    </row>
    <row r="246" spans="1:9">
      <c r="A246" s="4" t="s">
        <v>669</v>
      </c>
      <c r="G246" s="5" t="n">
        <v>90000000</v>
      </c>
      <c r="H246" s="5" t="n">
        <v>102700000</v>
      </c>
    </row>
    <row r="247" spans="1:9">
      <c r="A247" s="4" t="s">
        <v>716</v>
      </c>
      <c r="G247" s="12" t="n">
        <v>400000000</v>
      </c>
      <c r="H247" s="10" t="n">
        <v>456500000</v>
      </c>
    </row>
    <row r="248" spans="1:9">
      <c r="A248" s="4" t="s">
        <v>749</v>
      </c>
    </row>
    <row r="249" spans="1:9">
      <c r="A249" s="3" t="s">
        <v>662</v>
      </c>
    </row>
    <row r="250" spans="1:9">
      <c r="A250" s="4" t="s">
        <v>742</v>
      </c>
      <c r="E250" s="5" t="n">
        <v>160000000</v>
      </c>
    </row>
    <row r="251" spans="1:9">
      <c r="A251" s="4" t="s">
        <v>750</v>
      </c>
    </row>
    <row r="252" spans="1:9">
      <c r="A252" s="3" t="s">
        <v>662</v>
      </c>
    </row>
    <row r="253" spans="1:9">
      <c r="A253" s="4" t="s">
        <v>742</v>
      </c>
      <c r="E253" s="10" t="n">
        <v>66300000</v>
      </c>
      <c r="F253" s="21" t="n">
        <v>44000000000</v>
      </c>
    </row>
  </sheetData>
  <mergeCells count="3">
    <mergeCell ref="A1:A2"/>
    <mergeCell ref="D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0"/>
    <col customWidth="1" max="5" min="5" width="62"/>
    <col customWidth="1" max="6" min="6" width="25"/>
    <col customWidth="1" max="7" min="7" width="34"/>
    <col customWidth="1" max="8" min="8" width="26"/>
    <col customWidth="1" max="9" min="9" width="30"/>
    <col customWidth="1" max="10" min="10" width="42"/>
    <col customWidth="1" max="11" min="11" width="21"/>
    <col customWidth="1" max="12" min="12" width="33"/>
  </cols>
  <sheetData>
    <row r="1" spans="1:12">
      <c r="A1" s="1" t="s">
        <v>115</v>
      </c>
      <c r="B1" s="2" t="s">
        <v>116</v>
      </c>
      <c r="C1" s="2" t="s">
        <v>62</v>
      </c>
      <c r="D1" s="2" t="s">
        <v>63</v>
      </c>
      <c r="E1" s="2" t="s">
        <v>64</v>
      </c>
      <c r="F1" s="2" t="s">
        <v>65</v>
      </c>
      <c r="G1" s="2" t="s">
        <v>66</v>
      </c>
      <c r="H1" s="2" t="s">
        <v>117</v>
      </c>
      <c r="I1" s="2" t="s">
        <v>70</v>
      </c>
      <c r="J1" s="2" t="s">
        <v>118</v>
      </c>
      <c r="K1" s="2" t="s">
        <v>72</v>
      </c>
      <c r="L1" s="2" t="s">
        <v>119</v>
      </c>
    </row>
    <row r="2" spans="1:12">
      <c r="A2" s="3" t="s">
        <v>120</v>
      </c>
    </row>
    <row r="3" spans="1:12">
      <c r="A3" s="4" t="s">
        <v>121</v>
      </c>
      <c r="B3" s="7" t="n">
        <v>15.3</v>
      </c>
      <c r="D3" s="7" t="n">
        <v>15.3</v>
      </c>
      <c r="G3" s="7" t="n">
        <v>15.3</v>
      </c>
    </row>
    <row r="4" spans="1:12">
      <c r="A4" s="4" t="s">
        <v>122</v>
      </c>
      <c r="B4" s="8" t="n">
        <v>14747.3</v>
      </c>
      <c r="C4" s="7" t="n">
        <v>17578.2</v>
      </c>
      <c r="D4" s="8" t="n">
        <v>-3439.5</v>
      </c>
      <c r="E4" s="7" t="n">
        <v>-372.4</v>
      </c>
      <c r="F4" s="7" t="n">
        <v>-0.3</v>
      </c>
      <c r="G4" s="8" t="n">
        <v>13776.6</v>
      </c>
      <c r="H4" s="7" t="n">
        <v>970.7</v>
      </c>
      <c r="J4" s="7" t="n">
        <v>8.9</v>
      </c>
      <c r="L4" s="7" t="n">
        <v>1.7</v>
      </c>
    </row>
    <row r="5" spans="1:12">
      <c r="A5" s="4" t="s">
        <v>123</v>
      </c>
      <c r="B5" s="5" t="n">
        <v>14732</v>
      </c>
      <c r="C5" s="8" t="n">
        <v>17578.2</v>
      </c>
      <c r="D5" s="8" t="n">
        <v>-3454.8</v>
      </c>
      <c r="E5" s="8" t="n">
        <v>-372.4</v>
      </c>
      <c r="F5" s="8" t="n">
        <v>-0.3</v>
      </c>
      <c r="G5" s="8" t="n">
        <v>13761.3</v>
      </c>
      <c r="H5" s="8" t="n">
        <v>970.7</v>
      </c>
      <c r="I5" s="7" t="n">
        <v>8.9</v>
      </c>
      <c r="J5" s="8" t="n">
        <v>8.9</v>
      </c>
      <c r="K5" s="7" t="n">
        <v>1.7</v>
      </c>
      <c r="L5" s="8" t="n">
        <v>1.7</v>
      </c>
    </row>
    <row r="6" spans="1:12">
      <c r="A6" s="3" t="s">
        <v>120</v>
      </c>
    </row>
    <row r="7" spans="1:12">
      <c r="A7" s="4" t="s">
        <v>124</v>
      </c>
      <c r="B7" s="8" t="n">
        <v>-919.6</v>
      </c>
      <c r="D7" s="8" t="n">
        <v>-994.5</v>
      </c>
      <c r="G7" s="8" t="n">
        <v>-994.5</v>
      </c>
      <c r="H7" s="8" t="n">
        <v>74.90000000000001</v>
      </c>
    </row>
    <row r="8" spans="1:12">
      <c r="A8" s="4" t="s">
        <v>125</v>
      </c>
      <c r="B8" s="8" t="n">
        <v>1110.4</v>
      </c>
      <c r="E8" s="8" t="n">
        <v>1110.8</v>
      </c>
      <c r="G8" s="8" t="n">
        <v>1110.8</v>
      </c>
      <c r="H8" s="8" t="n">
        <v>-0.4</v>
      </c>
    </row>
    <row r="9" spans="1:12">
      <c r="A9" s="4" t="s">
        <v>126</v>
      </c>
      <c r="B9" s="8" t="n">
        <v>-2227.8</v>
      </c>
      <c r="C9" s="8" t="n">
        <v>-2227.1</v>
      </c>
      <c r="G9" s="8" t="n">
        <v>-2227.8</v>
      </c>
      <c r="I9" s="8" t="n">
        <v>-0.7</v>
      </c>
      <c r="J9" s="8" t="n">
        <v>-0.7</v>
      </c>
    </row>
    <row r="10" spans="1:12">
      <c r="A10" s="4" t="s">
        <v>127</v>
      </c>
      <c r="B10" s="8" t="n">
        <v>81.90000000000001</v>
      </c>
      <c r="C10" s="8" t="n">
        <v>81.90000000000001</v>
      </c>
      <c r="G10" s="8" t="n">
        <v>81.90000000000001</v>
      </c>
    </row>
    <row r="11" spans="1:12">
      <c r="A11" s="4" t="s">
        <v>128</v>
      </c>
      <c r="B11" s="8" t="n">
        <v>-81.2</v>
      </c>
      <c r="C11" s="5" t="n">
        <v>-51</v>
      </c>
      <c r="F11" s="8" t="n">
        <v>0.1</v>
      </c>
      <c r="G11" s="8" t="n">
        <v>-50.7</v>
      </c>
      <c r="H11" s="8" t="n">
        <v>-30.5</v>
      </c>
      <c r="J11" s="8" t="n">
        <v>0.2</v>
      </c>
    </row>
    <row r="12" spans="1:12">
      <c r="A12" s="4" t="s">
        <v>129</v>
      </c>
      <c r="B12" s="10" t="n">
        <v>12711</v>
      </c>
      <c r="C12" s="10" t="n">
        <v>15382</v>
      </c>
      <c r="D12" s="10" t="n">
        <v>-4434</v>
      </c>
      <c r="E12" s="7" t="n">
        <v>738.4</v>
      </c>
      <c r="F12" s="7" t="n">
        <v>-0.2</v>
      </c>
      <c r="G12" s="7" t="n">
        <v>11696.3</v>
      </c>
      <c r="H12" s="7" t="n">
        <v>1014.7</v>
      </c>
      <c r="I12" s="7" t="n">
        <v>8.4</v>
      </c>
      <c r="J12" s="7" t="n">
        <v>8.4</v>
      </c>
      <c r="K12" s="7" t="n">
        <v>1.7</v>
      </c>
      <c r="L12" s="7" t="n">
        <v>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21"/>
    <col customWidth="1" max="9" min="9" width="21"/>
    <col customWidth="1" max="10" min="10" width="21"/>
    <col customWidth="1" max="11" min="11" width="21"/>
  </cols>
  <sheetData>
    <row r="1" spans="1:11">
      <c r="A1" s="1" t="s">
        <v>751</v>
      </c>
      <c r="B1" s="2" t="s">
        <v>752</v>
      </c>
      <c r="C1" s="2" t="s">
        <v>753</v>
      </c>
      <c r="D1" s="2" t="s">
        <v>754</v>
      </c>
      <c r="E1" s="2" t="s">
        <v>755</v>
      </c>
      <c r="F1" s="2" t="s">
        <v>2</v>
      </c>
      <c r="G1" s="2" t="s">
        <v>756</v>
      </c>
      <c r="H1" s="2" t="s">
        <v>757</v>
      </c>
      <c r="I1" s="2" t="s">
        <v>752</v>
      </c>
      <c r="J1" s="2" t="s">
        <v>758</v>
      </c>
      <c r="K1" s="2" t="s">
        <v>755</v>
      </c>
    </row>
    <row r="2" spans="1:11">
      <c r="A2" s="4" t="s">
        <v>759</v>
      </c>
    </row>
    <row r="3" spans="1:11">
      <c r="A3" s="3" t="s">
        <v>662</v>
      </c>
    </row>
    <row r="4" spans="1:11">
      <c r="A4" s="4" t="s">
        <v>760</v>
      </c>
      <c r="D4" s="22" t="n">
        <v>640000000</v>
      </c>
      <c r="E4" s="7" t="n">
        <v>832.5</v>
      </c>
    </row>
    <row r="5" spans="1:11">
      <c r="A5" s="4" t="s">
        <v>761</v>
      </c>
    </row>
    <row r="6" spans="1:11">
      <c r="A6" s="3" t="s">
        <v>662</v>
      </c>
    </row>
    <row r="7" spans="1:11">
      <c r="A7" s="4" t="s">
        <v>760</v>
      </c>
      <c r="D7" s="5" t="n">
        <v>849400000</v>
      </c>
      <c r="E7" s="8" t="n">
        <v>1104.8</v>
      </c>
    </row>
    <row r="8" spans="1:11">
      <c r="A8" s="4" t="s">
        <v>762</v>
      </c>
    </row>
    <row r="9" spans="1:11">
      <c r="A9" s="3" t="s">
        <v>662</v>
      </c>
    </row>
    <row r="10" spans="1:11">
      <c r="A10" s="4" t="s">
        <v>716</v>
      </c>
      <c r="H10" s="22" t="n">
        <v>521300000</v>
      </c>
      <c r="I10" s="7" t="n">
        <v>678.1</v>
      </c>
    </row>
    <row r="11" spans="1:11">
      <c r="A11" s="4" t="s">
        <v>763</v>
      </c>
    </row>
    <row r="12" spans="1:11">
      <c r="A12" s="3" t="s">
        <v>662</v>
      </c>
    </row>
    <row r="13" spans="1:11">
      <c r="A13" s="4" t="s">
        <v>764</v>
      </c>
      <c r="H13" s="22" t="n">
        <v>521300000</v>
      </c>
    </row>
    <row r="14" spans="1:11">
      <c r="A14" s="4" t="s">
        <v>765</v>
      </c>
      <c r="H14" s="4" t="s">
        <v>766</v>
      </c>
      <c r="I14" s="4" t="s">
        <v>766</v>
      </c>
    </row>
    <row r="15" spans="1:11">
      <c r="A15" s="4" t="s">
        <v>767</v>
      </c>
    </row>
    <row r="16" spans="1:11">
      <c r="A16" s="3" t="s">
        <v>662</v>
      </c>
    </row>
    <row r="17" spans="1:11">
      <c r="A17" s="4" t="s">
        <v>765</v>
      </c>
      <c r="G17" s="4" t="s">
        <v>768</v>
      </c>
    </row>
    <row r="18" spans="1:11">
      <c r="A18" s="4" t="s">
        <v>769</v>
      </c>
    </row>
    <row r="19" spans="1:11">
      <c r="A19" s="3" t="s">
        <v>662</v>
      </c>
    </row>
    <row r="20" spans="1:11">
      <c r="A20" s="4" t="s">
        <v>716</v>
      </c>
      <c r="D20" s="22" t="n">
        <v>675000000</v>
      </c>
      <c r="K20" s="10" t="n">
        <v>878</v>
      </c>
    </row>
    <row r="21" spans="1:11">
      <c r="A21" s="4" t="s">
        <v>765</v>
      </c>
      <c r="D21" s="4" t="s">
        <v>770</v>
      </c>
      <c r="K21" s="4" t="s">
        <v>770</v>
      </c>
    </row>
    <row r="22" spans="1:11">
      <c r="A22" s="4" t="s">
        <v>771</v>
      </c>
      <c r="D22" s="4" t="s">
        <v>309</v>
      </c>
      <c r="K22" s="4" t="s">
        <v>309</v>
      </c>
    </row>
    <row r="23" spans="1:11">
      <c r="A23" s="4" t="s">
        <v>772</v>
      </c>
    </row>
    <row r="24" spans="1:11">
      <c r="A24" s="3" t="s">
        <v>662</v>
      </c>
    </row>
    <row r="25" spans="1:11">
      <c r="A25" s="4" t="s">
        <v>773</v>
      </c>
      <c r="F25" s="4" t="s">
        <v>774</v>
      </c>
    </row>
    <row r="26" spans="1:11">
      <c r="A26" s="4" t="s">
        <v>775</v>
      </c>
    </row>
    <row r="27" spans="1:11">
      <c r="A27" s="3" t="s">
        <v>662</v>
      </c>
    </row>
    <row r="28" spans="1:11">
      <c r="A28" s="4" t="s">
        <v>773</v>
      </c>
      <c r="F28" s="4" t="s">
        <v>776</v>
      </c>
    </row>
    <row r="29" spans="1:11">
      <c r="A29" s="4" t="s">
        <v>777</v>
      </c>
    </row>
    <row r="30" spans="1:11">
      <c r="A30" s="3" t="s">
        <v>662</v>
      </c>
    </row>
    <row r="31" spans="1:11">
      <c r="A31" s="4" t="s">
        <v>773</v>
      </c>
      <c r="F31" s="4" t="s">
        <v>778</v>
      </c>
    </row>
    <row r="32" spans="1:11">
      <c r="A32" s="4" t="s">
        <v>779</v>
      </c>
    </row>
    <row r="33" spans="1:11">
      <c r="A33" s="3" t="s">
        <v>662</v>
      </c>
    </row>
    <row r="34" spans="1:11">
      <c r="A34" s="4" t="s">
        <v>773</v>
      </c>
      <c r="F34" s="4" t="s">
        <v>386</v>
      </c>
    </row>
    <row r="35" spans="1:11">
      <c r="A35" s="4" t="s">
        <v>780</v>
      </c>
    </row>
    <row r="36" spans="1:11">
      <c r="A36" s="3" t="s">
        <v>662</v>
      </c>
    </row>
    <row r="37" spans="1:11">
      <c r="A37" s="4" t="s">
        <v>716</v>
      </c>
      <c r="C37" s="22" t="n">
        <v>865000000</v>
      </c>
      <c r="J37" s="7" t="n">
        <v>1125.1</v>
      </c>
    </row>
    <row r="38" spans="1:11">
      <c r="A38" s="4" t="s">
        <v>781</v>
      </c>
    </row>
    <row r="39" spans="1:11">
      <c r="A39" s="3" t="s">
        <v>662</v>
      </c>
    </row>
    <row r="40" spans="1:11">
      <c r="A40" s="4" t="s">
        <v>782</v>
      </c>
      <c r="C40" s="4" t="s">
        <v>783</v>
      </c>
    </row>
    <row r="41" spans="1:11">
      <c r="A41" s="4" t="s">
        <v>784</v>
      </c>
      <c r="C41" s="4" t="s">
        <v>731</v>
      </c>
      <c r="J41" s="4" t="s">
        <v>731</v>
      </c>
    </row>
    <row r="42" spans="1:11">
      <c r="A42" s="4" t="s">
        <v>785</v>
      </c>
    </row>
    <row r="43" spans="1:11">
      <c r="A43" s="3" t="s">
        <v>662</v>
      </c>
    </row>
    <row r="44" spans="1:11">
      <c r="A44" s="4" t="s">
        <v>771</v>
      </c>
      <c r="F44" s="4" t="s">
        <v>786</v>
      </c>
    </row>
    <row r="45" spans="1:11">
      <c r="A45" s="4" t="s">
        <v>787</v>
      </c>
    </row>
    <row r="46" spans="1:11">
      <c r="A46" s="3" t="s">
        <v>662</v>
      </c>
    </row>
    <row r="47" spans="1:11">
      <c r="A47" s="4" t="s">
        <v>773</v>
      </c>
      <c r="F47" s="4" t="s">
        <v>788</v>
      </c>
    </row>
    <row r="48" spans="1:11">
      <c r="A48" s="4" t="s">
        <v>789</v>
      </c>
    </row>
    <row r="49" spans="1:11">
      <c r="A49" s="3" t="s">
        <v>662</v>
      </c>
    </row>
    <row r="50" spans="1:11">
      <c r="A50" s="4" t="s">
        <v>773</v>
      </c>
      <c r="F50" s="4" t="s">
        <v>774</v>
      </c>
    </row>
    <row r="51" spans="1:11">
      <c r="A51" s="4" t="s">
        <v>790</v>
      </c>
    </row>
    <row r="52" spans="1:11">
      <c r="A52" s="3" t="s">
        <v>662</v>
      </c>
    </row>
    <row r="53" spans="1:11">
      <c r="A53" s="4" t="s">
        <v>773</v>
      </c>
      <c r="F53" s="4" t="s">
        <v>386</v>
      </c>
    </row>
    <row r="54" spans="1:11">
      <c r="A54" s="4" t="s">
        <v>791</v>
      </c>
    </row>
    <row r="55" spans="1:11">
      <c r="A55" s="3" t="s">
        <v>662</v>
      </c>
    </row>
    <row r="56" spans="1:11">
      <c r="A56" s="4" t="s">
        <v>792</v>
      </c>
      <c r="E56" s="8" t="n">
        <v>39.9</v>
      </c>
    </row>
    <row r="57" spans="1:11">
      <c r="A57" s="4" t="s">
        <v>793</v>
      </c>
      <c r="E57" s="8" t="n">
        <v>32.6</v>
      </c>
    </row>
    <row r="58" spans="1:11">
      <c r="A58" s="4" t="s">
        <v>794</v>
      </c>
      <c r="E58" s="8" t="n">
        <v>7.3</v>
      </c>
    </row>
    <row r="59" spans="1:11">
      <c r="A59" s="4" t="s">
        <v>795</v>
      </c>
    </row>
    <row r="60" spans="1:11">
      <c r="A60" s="3" t="s">
        <v>662</v>
      </c>
    </row>
    <row r="61" spans="1:11">
      <c r="A61" s="4" t="s">
        <v>792</v>
      </c>
      <c r="E61" s="7" t="n">
        <v>2.4</v>
      </c>
    </row>
    <row r="62" spans="1:11">
      <c r="A62" s="4" t="s">
        <v>796</v>
      </c>
    </row>
    <row r="63" spans="1:11">
      <c r="A63" s="3" t="s">
        <v>662</v>
      </c>
    </row>
    <row r="64" spans="1:11">
      <c r="A64" s="4" t="s">
        <v>792</v>
      </c>
      <c r="B64" s="7" t="n">
        <v>-5.7</v>
      </c>
    </row>
    <row r="65" spans="1:11">
      <c r="A65" s="4" t="s">
        <v>794</v>
      </c>
      <c r="B65" s="8" t="n">
        <v>1.3</v>
      </c>
    </row>
    <row r="66" spans="1:11">
      <c r="A66" s="4" t="s">
        <v>797</v>
      </c>
      <c r="B66" s="10"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98</v>
      </c>
      <c r="B1" s="2" t="s">
        <v>799</v>
      </c>
    </row>
    <row r="2" spans="1:3">
      <c r="B2" s="2" t="s">
        <v>2</v>
      </c>
      <c r="C2" s="2" t="s">
        <v>29</v>
      </c>
    </row>
    <row r="3" spans="1:3">
      <c r="A3" s="3" t="s">
        <v>662</v>
      </c>
    </row>
    <row r="4" spans="1:3">
      <c r="A4" s="4" t="s">
        <v>412</v>
      </c>
      <c r="B4" s="10" t="n">
        <v>45320200000</v>
      </c>
      <c r="C4" s="10" t="n">
        <v>42315900000</v>
      </c>
    </row>
    <row r="5" spans="1:3">
      <c r="A5" s="4" t="s">
        <v>800</v>
      </c>
    </row>
    <row r="6" spans="1:3">
      <c r="A6" s="3" t="s">
        <v>662</v>
      </c>
    </row>
    <row r="7" spans="1:3">
      <c r="A7" s="4" t="s">
        <v>801</v>
      </c>
      <c r="B7" s="4" t="s">
        <v>802</v>
      </c>
    </row>
    <row r="8" spans="1:3">
      <c r="A8" s="4" t="s">
        <v>803</v>
      </c>
    </row>
    <row r="9" spans="1:3">
      <c r="A9" s="3" t="s">
        <v>662</v>
      </c>
    </row>
    <row r="10" spans="1:3">
      <c r="A10" s="4" t="s">
        <v>716</v>
      </c>
      <c r="B10" s="10" t="n">
        <v>855000000</v>
      </c>
    </row>
    <row r="11" spans="1:3">
      <c r="A11" s="4" t="s">
        <v>412</v>
      </c>
      <c r="B11" s="10" t="n">
        <v>240000000</v>
      </c>
    </row>
    <row r="12" spans="1:3">
      <c r="A12" s="4" t="s">
        <v>804</v>
      </c>
      <c r="B12" s="4" t="s">
        <v>805</v>
      </c>
    </row>
    <row r="13" spans="1:3">
      <c r="A13" s="4" t="s">
        <v>806</v>
      </c>
    </row>
    <row r="14" spans="1:3">
      <c r="A14" s="3" t="s">
        <v>662</v>
      </c>
    </row>
    <row r="15" spans="1:3">
      <c r="A15" s="4" t="s">
        <v>782</v>
      </c>
      <c r="B15" s="4" t="s">
        <v>807</v>
      </c>
    </row>
    <row r="16" spans="1:3">
      <c r="A16" s="4" t="s">
        <v>784</v>
      </c>
      <c r="B16" s="4" t="s">
        <v>731</v>
      </c>
    </row>
    <row r="17" spans="1:3">
      <c r="A17" s="4" t="s">
        <v>808</v>
      </c>
    </row>
    <row r="18" spans="1:3">
      <c r="A18" s="3" t="s">
        <v>662</v>
      </c>
    </row>
    <row r="19" spans="1:3">
      <c r="A19" s="4" t="s">
        <v>801</v>
      </c>
      <c r="B19" s="4" t="s">
        <v>802</v>
      </c>
    </row>
    <row r="20" spans="1:3">
      <c r="A20" s="4" t="s">
        <v>809</v>
      </c>
    </row>
    <row r="21" spans="1:3">
      <c r="A21" s="3" t="s">
        <v>662</v>
      </c>
    </row>
    <row r="22" spans="1:3">
      <c r="A22" s="4" t="s">
        <v>801</v>
      </c>
      <c r="B22" s="4" t="s">
        <v>802</v>
      </c>
    </row>
    <row r="23" spans="1:3">
      <c r="A23" s="4" t="s">
        <v>765</v>
      </c>
      <c r="B23" s="4" t="s">
        <v>810</v>
      </c>
    </row>
    <row r="24" spans="1:3">
      <c r="A24" s="4" t="s">
        <v>811</v>
      </c>
    </row>
    <row r="25" spans="1:3">
      <c r="A25" s="3" t="s">
        <v>662</v>
      </c>
    </row>
    <row r="26" spans="1:3">
      <c r="A26" s="4" t="s">
        <v>801</v>
      </c>
      <c r="B26" s="4" t="s">
        <v>802</v>
      </c>
    </row>
    <row r="27" spans="1:3">
      <c r="A27" s="4" t="s">
        <v>765</v>
      </c>
      <c r="B27" s="4" t="s">
        <v>812</v>
      </c>
    </row>
    <row r="28" spans="1:3">
      <c r="A28" s="4" t="s">
        <v>813</v>
      </c>
    </row>
    <row r="29" spans="1:3">
      <c r="A29" s="3" t="s">
        <v>662</v>
      </c>
    </row>
    <row r="30" spans="1:3">
      <c r="A30" s="4" t="s">
        <v>792</v>
      </c>
      <c r="B30" s="10" t="n">
        <v>8200000</v>
      </c>
    </row>
    <row r="31" spans="1:3">
      <c r="A31" s="4" t="s">
        <v>793</v>
      </c>
      <c r="B31" s="5" t="n">
        <v>6900000</v>
      </c>
    </row>
    <row r="32" spans="1:3">
      <c r="A32" s="4" t="s">
        <v>814</v>
      </c>
      <c r="B32" s="10" t="n">
        <v>13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815</v>
      </c>
      <c r="B1" s="2" t="s">
        <v>799</v>
      </c>
      <c r="E1" s="2" t="s">
        <v>1</v>
      </c>
    </row>
    <row r="2" spans="1:7">
      <c r="B2" s="2" t="s">
        <v>379</v>
      </c>
      <c r="C2" s="2" t="s">
        <v>380</v>
      </c>
      <c r="D2" s="2" t="s">
        <v>816</v>
      </c>
      <c r="E2" s="2" t="s">
        <v>379</v>
      </c>
      <c r="F2" s="2" t="s">
        <v>380</v>
      </c>
      <c r="G2" s="2" t="s">
        <v>817</v>
      </c>
    </row>
    <row r="3" spans="1:7">
      <c r="A3" s="4" t="s">
        <v>818</v>
      </c>
    </row>
    <row r="4" spans="1:7">
      <c r="A4" s="3" t="s">
        <v>662</v>
      </c>
    </row>
    <row r="5" spans="1:7">
      <c r="A5" s="4" t="s">
        <v>760</v>
      </c>
      <c r="D5" s="10" t="n">
        <v>2150000000</v>
      </c>
    </row>
    <row r="6" spans="1:7">
      <c r="A6" s="4" t="s">
        <v>819</v>
      </c>
    </row>
    <row r="7" spans="1:7">
      <c r="A7" s="3" t="s">
        <v>662</v>
      </c>
    </row>
    <row r="8" spans="1:7">
      <c r="A8" s="4" t="s">
        <v>760</v>
      </c>
      <c r="B8" s="12" t="n">
        <v>600000000</v>
      </c>
      <c r="C8" s="10" t="n">
        <v>684800000</v>
      </c>
    </row>
    <row r="9" spans="1:7">
      <c r="A9" s="4" t="s">
        <v>820</v>
      </c>
    </row>
    <row r="10" spans="1:7">
      <c r="A10" s="3" t="s">
        <v>662</v>
      </c>
    </row>
    <row r="11" spans="1:7">
      <c r="A11" s="4" t="s">
        <v>716</v>
      </c>
      <c r="D11" s="10" t="n">
        <v>2150000000</v>
      </c>
    </row>
    <row r="12" spans="1:7">
      <c r="A12" s="4" t="s">
        <v>804</v>
      </c>
      <c r="D12" s="4" t="s">
        <v>805</v>
      </c>
    </row>
    <row r="13" spans="1:7">
      <c r="A13" s="4" t="s">
        <v>821</v>
      </c>
    </row>
    <row r="14" spans="1:7">
      <c r="A14" s="3" t="s">
        <v>662</v>
      </c>
    </row>
    <row r="15" spans="1:7">
      <c r="A15" s="4" t="s">
        <v>782</v>
      </c>
      <c r="D15" s="4" t="s">
        <v>822</v>
      </c>
    </row>
    <row r="16" spans="1:7">
      <c r="A16" s="4" t="s">
        <v>784</v>
      </c>
      <c r="D16" s="4" t="s">
        <v>731</v>
      </c>
    </row>
    <row r="17" spans="1:7">
      <c r="A17" s="4" t="s">
        <v>823</v>
      </c>
    </row>
    <row r="18" spans="1:7">
      <c r="A18" s="3" t="s">
        <v>662</v>
      </c>
    </row>
    <row r="19" spans="1:7">
      <c r="A19" s="4" t="s">
        <v>773</v>
      </c>
      <c r="E19" s="4" t="s">
        <v>824</v>
      </c>
    </row>
    <row r="20" spans="1:7">
      <c r="A20" s="4" t="s">
        <v>825</v>
      </c>
    </row>
    <row r="21" spans="1:7">
      <c r="A21" s="3" t="s">
        <v>662</v>
      </c>
    </row>
    <row r="22" spans="1:7">
      <c r="A22" s="4" t="s">
        <v>773</v>
      </c>
      <c r="E22" s="4" t="s">
        <v>826</v>
      </c>
    </row>
    <row r="23" spans="1:7">
      <c r="A23" s="4" t="s">
        <v>827</v>
      </c>
    </row>
    <row r="24" spans="1:7">
      <c r="A24" s="3" t="s">
        <v>662</v>
      </c>
    </row>
    <row r="25" spans="1:7">
      <c r="A25" s="4" t="s">
        <v>773</v>
      </c>
      <c r="E25" s="4" t="s">
        <v>828</v>
      </c>
    </row>
    <row r="26" spans="1:7">
      <c r="A26" s="4" t="s">
        <v>829</v>
      </c>
    </row>
    <row r="27" spans="1:7">
      <c r="A27" s="3" t="s">
        <v>662</v>
      </c>
    </row>
    <row r="28" spans="1:7">
      <c r="A28" s="4" t="s">
        <v>773</v>
      </c>
      <c r="E28" s="4" t="s">
        <v>386</v>
      </c>
    </row>
    <row r="29" spans="1:7">
      <c r="A29" s="4" t="s">
        <v>830</v>
      </c>
    </row>
    <row r="30" spans="1:7">
      <c r="A30" s="3" t="s">
        <v>662</v>
      </c>
    </row>
    <row r="31" spans="1:7">
      <c r="A31" s="4" t="s">
        <v>716</v>
      </c>
      <c r="B31" s="12" t="n">
        <v>635000000</v>
      </c>
      <c r="E31" s="12" t="n">
        <v>635000000</v>
      </c>
      <c r="F31" s="10" t="n">
        <v>724700000</v>
      </c>
    </row>
    <row r="32" spans="1:7">
      <c r="A32" s="4" t="s">
        <v>765</v>
      </c>
      <c r="B32" s="4" t="s">
        <v>831</v>
      </c>
      <c r="E32" s="4" t="s">
        <v>831</v>
      </c>
      <c r="F32" s="4" t="s">
        <v>831</v>
      </c>
    </row>
    <row r="33" spans="1:7">
      <c r="A33" s="4" t="s">
        <v>771</v>
      </c>
      <c r="B33" s="4" t="s">
        <v>786</v>
      </c>
      <c r="E33" s="4" t="s">
        <v>786</v>
      </c>
      <c r="F33" s="4" t="s">
        <v>786</v>
      </c>
    </row>
    <row r="34" spans="1:7">
      <c r="A34" s="4" t="s">
        <v>832</v>
      </c>
    </row>
    <row r="35" spans="1:7">
      <c r="A35" s="3" t="s">
        <v>662</v>
      </c>
    </row>
    <row r="36" spans="1:7">
      <c r="A36" s="4" t="s">
        <v>716</v>
      </c>
      <c r="B36" s="12" t="n">
        <v>600000000</v>
      </c>
      <c r="E36" s="12" t="n">
        <v>600000000</v>
      </c>
      <c r="F36" s="10" t="n">
        <v>684800000</v>
      </c>
    </row>
    <row r="37" spans="1:7">
      <c r="A37" s="4" t="s">
        <v>833</v>
      </c>
    </row>
    <row r="38" spans="1:7">
      <c r="A38" s="3" t="s">
        <v>662</v>
      </c>
    </row>
    <row r="39" spans="1:7">
      <c r="A39" s="4" t="s">
        <v>792</v>
      </c>
      <c r="D39" s="10" t="n">
        <v>8900000</v>
      </c>
    </row>
    <row r="40" spans="1:7">
      <c r="A40" s="4" t="s">
        <v>834</v>
      </c>
    </row>
    <row r="41" spans="1:7">
      <c r="A41" s="3" t="s">
        <v>662</v>
      </c>
    </row>
    <row r="42" spans="1:7">
      <c r="A42" s="4" t="s">
        <v>792</v>
      </c>
      <c r="C42" s="10" t="n">
        <v>5400000</v>
      </c>
    </row>
    <row r="43" spans="1:7">
      <c r="A43" s="4" t="s">
        <v>835</v>
      </c>
    </row>
    <row r="44" spans="1:7">
      <c r="A44" s="3" t="s">
        <v>662</v>
      </c>
    </row>
    <row r="45" spans="1:7">
      <c r="A45" s="4" t="s">
        <v>836</v>
      </c>
      <c r="B45" s="4" t="s">
        <v>386</v>
      </c>
      <c r="E45" s="4" t="s">
        <v>386</v>
      </c>
      <c r="F45" s="4" t="s">
        <v>386</v>
      </c>
    </row>
    <row r="46" spans="1:7">
      <c r="A46" s="4" t="s">
        <v>837</v>
      </c>
    </row>
    <row r="47" spans="1:7">
      <c r="A47" s="3" t="s">
        <v>662</v>
      </c>
    </row>
    <row r="48" spans="1:7">
      <c r="A48" s="4" t="s">
        <v>773</v>
      </c>
      <c r="E48" s="4" t="s">
        <v>838</v>
      </c>
    </row>
    <row r="49" spans="1:7">
      <c r="A49" s="4" t="s">
        <v>839</v>
      </c>
    </row>
    <row r="50" spans="1:7">
      <c r="A50" s="3" t="s">
        <v>662</v>
      </c>
    </row>
    <row r="51" spans="1:7">
      <c r="A51" s="4" t="s">
        <v>773</v>
      </c>
      <c r="E51" s="4" t="s">
        <v>840</v>
      </c>
    </row>
    <row r="52" spans="1:7">
      <c r="A52" s="4" t="s">
        <v>841</v>
      </c>
    </row>
    <row r="53" spans="1:7">
      <c r="A53" s="3" t="s">
        <v>662</v>
      </c>
    </row>
    <row r="54" spans="1:7">
      <c r="A54" s="4" t="s">
        <v>773</v>
      </c>
      <c r="E54" s="4" t="s">
        <v>842</v>
      </c>
    </row>
    <row r="55" spans="1:7">
      <c r="A55" s="4" t="s">
        <v>843</v>
      </c>
    </row>
    <row r="56" spans="1:7">
      <c r="A56" s="3" t="s">
        <v>662</v>
      </c>
    </row>
    <row r="57" spans="1:7">
      <c r="A57" s="4" t="s">
        <v>773</v>
      </c>
      <c r="E57" s="4" t="s">
        <v>386</v>
      </c>
    </row>
    <row r="58" spans="1:7">
      <c r="A58" s="4" t="s">
        <v>844</v>
      </c>
    </row>
    <row r="59" spans="1:7">
      <c r="A59" s="3" t="s">
        <v>662</v>
      </c>
    </row>
    <row r="60" spans="1:7">
      <c r="A60" s="4" t="s">
        <v>716</v>
      </c>
      <c r="B60" s="12" t="n">
        <v>600000000</v>
      </c>
      <c r="E60" s="12" t="n">
        <v>600000000</v>
      </c>
      <c r="F60" s="10" t="n">
        <v>684800000</v>
      </c>
    </row>
    <row r="61" spans="1:7">
      <c r="A61" s="4" t="s">
        <v>765</v>
      </c>
      <c r="B61" s="4" t="s">
        <v>845</v>
      </c>
      <c r="E61" s="4" t="s">
        <v>845</v>
      </c>
      <c r="F61" s="4" t="s">
        <v>845</v>
      </c>
    </row>
    <row r="62" spans="1:7">
      <c r="A62" s="4" t="s">
        <v>771</v>
      </c>
      <c r="G62" s="4" t="s">
        <v>7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s>
  <sheetData>
    <row r="1" spans="1:6">
      <c r="A1" s="1" t="s">
        <v>846</v>
      </c>
      <c r="B1" s="2" t="s">
        <v>799</v>
      </c>
    </row>
    <row r="2" spans="1:6">
      <c r="B2" s="2" t="s">
        <v>847</v>
      </c>
      <c r="C2" s="2" t="s">
        <v>848</v>
      </c>
      <c r="D2" s="2" t="s">
        <v>849</v>
      </c>
      <c r="E2" s="2" t="s">
        <v>850</v>
      </c>
      <c r="F2" s="2" t="s">
        <v>850</v>
      </c>
    </row>
    <row r="3" spans="1:6">
      <c r="A3" s="4" t="s">
        <v>851</v>
      </c>
    </row>
    <row r="4" spans="1:6">
      <c r="A4" s="3" t="s">
        <v>662</v>
      </c>
    </row>
    <row r="5" spans="1:6">
      <c r="A5" s="4" t="s">
        <v>760</v>
      </c>
      <c r="D5" s="12" t="n">
        <v>1600000000</v>
      </c>
      <c r="E5" s="10" t="n">
        <v>1826100000</v>
      </c>
    </row>
    <row r="6" spans="1:6">
      <c r="A6" s="4" t="s">
        <v>852</v>
      </c>
    </row>
    <row r="7" spans="1:6">
      <c r="A7" s="3" t="s">
        <v>662</v>
      </c>
    </row>
    <row r="8" spans="1:6">
      <c r="A8" s="4" t="s">
        <v>760</v>
      </c>
      <c r="E8" s="5" t="n">
        <v>1500000000</v>
      </c>
    </row>
    <row r="9" spans="1:6">
      <c r="A9" s="4" t="s">
        <v>814</v>
      </c>
      <c r="E9" s="10" t="n">
        <v>22100000</v>
      </c>
    </row>
    <row r="10" spans="1:6">
      <c r="A10" s="4" t="s">
        <v>853</v>
      </c>
    </row>
    <row r="11" spans="1:6">
      <c r="A11" s="3" t="s">
        <v>662</v>
      </c>
    </row>
    <row r="12" spans="1:6">
      <c r="A12" s="4" t="s">
        <v>760</v>
      </c>
      <c r="B12" s="12" t="n">
        <v>450000000</v>
      </c>
      <c r="C12" s="10" t="n">
        <v>513600000</v>
      </c>
    </row>
    <row r="13" spans="1:6">
      <c r="A13" s="4" t="s">
        <v>792</v>
      </c>
      <c r="C13" s="5" t="n">
        <v>27700000</v>
      </c>
    </row>
    <row r="14" spans="1:6">
      <c r="A14" s="4" t="s">
        <v>793</v>
      </c>
      <c r="C14" s="5" t="n">
        <v>21500000</v>
      </c>
    </row>
    <row r="15" spans="1:6">
      <c r="A15" s="4" t="s">
        <v>814</v>
      </c>
      <c r="C15" s="10" t="n">
        <v>6200000</v>
      </c>
    </row>
    <row r="16" spans="1:6">
      <c r="A16" s="4" t="s">
        <v>854</v>
      </c>
    </row>
    <row r="17" spans="1:6">
      <c r="A17" s="3" t="s">
        <v>662</v>
      </c>
    </row>
    <row r="18" spans="1:6">
      <c r="A18" s="4" t="s">
        <v>765</v>
      </c>
      <c r="C18" s="4" t="s">
        <v>855</v>
      </c>
    </row>
    <row r="19" spans="1:6">
      <c r="A19" s="4" t="s">
        <v>856</v>
      </c>
    </row>
    <row r="20" spans="1:6">
      <c r="A20" s="3" t="s">
        <v>662</v>
      </c>
    </row>
    <row r="21" spans="1:6">
      <c r="A21" s="4" t="s">
        <v>716</v>
      </c>
      <c r="C21" s="10" t="n">
        <v>500000000</v>
      </c>
    </row>
    <row r="22" spans="1:6">
      <c r="A22" s="4" t="s">
        <v>857</v>
      </c>
      <c r="C22" s="4" t="s">
        <v>386</v>
      </c>
    </row>
    <row r="23" spans="1:6">
      <c r="A23" s="4" t="s">
        <v>858</v>
      </c>
    </row>
    <row r="24" spans="1:6">
      <c r="A24" s="3" t="s">
        <v>662</v>
      </c>
    </row>
    <row r="25" spans="1:6">
      <c r="A25" s="4" t="s">
        <v>716</v>
      </c>
      <c r="D25" s="12" t="n">
        <v>1330000000</v>
      </c>
      <c r="F25" s="10" t="n">
        <v>1517900000</v>
      </c>
    </row>
    <row r="26" spans="1:6">
      <c r="A26" s="4" t="s">
        <v>857</v>
      </c>
      <c r="D26" s="4" t="s">
        <v>805</v>
      </c>
      <c r="F26" s="4" t="s">
        <v>805</v>
      </c>
    </row>
    <row r="27" spans="1:6">
      <c r="A27" s="4" t="s">
        <v>859</v>
      </c>
    </row>
    <row r="28" spans="1:6">
      <c r="A28" s="3" t="s">
        <v>662</v>
      </c>
    </row>
    <row r="29" spans="1:6">
      <c r="A29" s="4" t="s">
        <v>782</v>
      </c>
      <c r="D29" s="4" t="s">
        <v>860</v>
      </c>
      <c r="E29" s="4" t="s">
        <v>860</v>
      </c>
    </row>
    <row r="30" spans="1:6">
      <c r="A30" s="4" t="s">
        <v>784</v>
      </c>
      <c r="D30" s="4" t="s">
        <v>731</v>
      </c>
      <c r="F30" s="4" t="s">
        <v>731</v>
      </c>
    </row>
    <row r="31" spans="1:6">
      <c r="A31" s="4" t="s">
        <v>861</v>
      </c>
    </row>
    <row r="32" spans="1:6">
      <c r="A32" s="3" t="s">
        <v>662</v>
      </c>
    </row>
    <row r="33" spans="1:6">
      <c r="A33" s="4" t="s">
        <v>716</v>
      </c>
      <c r="F33" s="10" t="n">
        <v>1800000000</v>
      </c>
    </row>
    <row r="34" spans="1:6">
      <c r="A34" s="4" t="s">
        <v>857</v>
      </c>
      <c r="D34" s="4" t="s">
        <v>805</v>
      </c>
      <c r="F34" s="4" t="s">
        <v>805</v>
      </c>
    </row>
    <row r="35" spans="1:6">
      <c r="A35" s="4" t="s">
        <v>862</v>
      </c>
    </row>
    <row r="36" spans="1:6">
      <c r="A36" s="3" t="s">
        <v>662</v>
      </c>
    </row>
    <row r="37" spans="1:6">
      <c r="A37" s="4" t="s">
        <v>782</v>
      </c>
      <c r="D37" s="4" t="s">
        <v>822</v>
      </c>
      <c r="E37" s="4" t="s">
        <v>822</v>
      </c>
    </row>
    <row r="38" spans="1:6">
      <c r="A38" s="4" t="s">
        <v>784</v>
      </c>
      <c r="D38" s="4" t="s">
        <v>731</v>
      </c>
      <c r="F38" s="4" t="s">
        <v>731</v>
      </c>
    </row>
    <row r="39" spans="1:6">
      <c r="A39" s="4" t="s">
        <v>863</v>
      </c>
    </row>
    <row r="40" spans="1:6">
      <c r="A40" s="3" t="s">
        <v>662</v>
      </c>
    </row>
    <row r="41" spans="1:6">
      <c r="A41" s="4" t="s">
        <v>836</v>
      </c>
      <c r="C41" s="4" t="s">
        <v>386</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s>
  <sheetData>
    <row r="1" spans="1:5">
      <c r="A1" s="1" t="s">
        <v>864</v>
      </c>
      <c r="B1" s="2" t="s">
        <v>799</v>
      </c>
    </row>
    <row r="2" spans="1:5">
      <c r="B2" s="2" t="s">
        <v>865</v>
      </c>
      <c r="C2" s="2" t="s">
        <v>847</v>
      </c>
      <c r="D2" s="2" t="s">
        <v>848</v>
      </c>
      <c r="E2" s="2" t="s">
        <v>866</v>
      </c>
    </row>
    <row r="3" spans="1:5">
      <c r="A3" s="4" t="s">
        <v>867</v>
      </c>
    </row>
    <row r="4" spans="1:5">
      <c r="A4" s="3" t="s">
        <v>662</v>
      </c>
    </row>
    <row r="5" spans="1:5">
      <c r="A5" s="4" t="s">
        <v>868</v>
      </c>
      <c r="C5" s="12" t="n">
        <v>1100</v>
      </c>
    </row>
    <row r="6" spans="1:5">
      <c r="A6" s="4" t="s">
        <v>869</v>
      </c>
      <c r="D6" s="10" t="n">
        <v>2200000</v>
      </c>
    </row>
    <row r="7" spans="1:5">
      <c r="A7" s="4" t="s">
        <v>792</v>
      </c>
      <c r="D7" s="5" t="n">
        <v>24900000</v>
      </c>
    </row>
    <row r="8" spans="1:5">
      <c r="A8" s="4" t="s">
        <v>814</v>
      </c>
      <c r="D8" s="5" t="n">
        <v>22700000</v>
      </c>
    </row>
    <row r="9" spans="1:5">
      <c r="A9" s="4" t="s">
        <v>870</v>
      </c>
    </row>
    <row r="10" spans="1:5">
      <c r="A10" s="3" t="s">
        <v>662</v>
      </c>
    </row>
    <row r="11" spans="1:5">
      <c r="A11" s="4" t="s">
        <v>868</v>
      </c>
      <c r="B11" s="12" t="n">
        <v>645</v>
      </c>
    </row>
    <row r="12" spans="1:5">
      <c r="A12" s="4" t="s">
        <v>871</v>
      </c>
    </row>
    <row r="13" spans="1:5">
      <c r="A13" s="3" t="s">
        <v>662</v>
      </c>
    </row>
    <row r="14" spans="1:5">
      <c r="A14" s="4" t="s">
        <v>716</v>
      </c>
      <c r="E14" s="10" t="n">
        <v>1250000000</v>
      </c>
    </row>
    <row r="15" spans="1:5">
      <c r="A15" s="4" t="s">
        <v>872</v>
      </c>
    </row>
    <row r="16" spans="1:5">
      <c r="A16" s="3" t="s">
        <v>662</v>
      </c>
    </row>
    <row r="17" spans="1:5">
      <c r="A17" s="4" t="s">
        <v>716</v>
      </c>
      <c r="D17" s="10" t="n">
        <v>1125000000</v>
      </c>
    </row>
    <row r="18" spans="1:5">
      <c r="A18" s="4" t="s">
        <v>857</v>
      </c>
      <c r="D18" s="4" t="s">
        <v>873</v>
      </c>
    </row>
    <row r="19" spans="1:5">
      <c r="A19" s="4" t="s">
        <v>874</v>
      </c>
    </row>
    <row r="20" spans="1:5">
      <c r="A20" s="3" t="s">
        <v>662</v>
      </c>
    </row>
    <row r="21" spans="1:5">
      <c r="A21" s="4" t="s">
        <v>782</v>
      </c>
      <c r="C21" s="4" t="s">
        <v>783</v>
      </c>
      <c r="D21" s="4" t="s">
        <v>783</v>
      </c>
    </row>
    <row r="22" spans="1:5">
      <c r="A22" s="4" t="s">
        <v>784</v>
      </c>
      <c r="D22" s="4" t="s">
        <v>731</v>
      </c>
    </row>
    <row r="23" spans="1:5">
      <c r="A23" s="4" t="s">
        <v>875</v>
      </c>
    </row>
    <row r="24" spans="1:5">
      <c r="A24" s="3" t="s">
        <v>662</v>
      </c>
    </row>
    <row r="25" spans="1:5">
      <c r="A25" s="4" t="s">
        <v>716</v>
      </c>
      <c r="D25" s="10" t="n">
        <v>700000000</v>
      </c>
    </row>
    <row r="26" spans="1:5">
      <c r="A26" s="4" t="s">
        <v>857</v>
      </c>
      <c r="D26" s="4" t="s">
        <v>8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9</v>
      </c>
    </row>
    <row r="2" spans="1:3">
      <c r="A2" s="3" t="s">
        <v>662</v>
      </c>
    </row>
    <row r="3" spans="1:3">
      <c r="A3" s="4" t="s">
        <v>877</v>
      </c>
      <c r="B3" s="7" t="n">
        <v>2223.7</v>
      </c>
    </row>
    <row r="4" spans="1:3">
      <c r="A4" s="5" t="n">
        <v>2018</v>
      </c>
      <c r="B4" s="8" t="n">
        <v>1733.7</v>
      </c>
    </row>
    <row r="5" spans="1:3">
      <c r="A5" s="5" t="n">
        <v>2019</v>
      </c>
      <c r="B5" s="8" t="n">
        <v>439.1</v>
      </c>
    </row>
    <row r="6" spans="1:3">
      <c r="A6" s="5" t="n">
        <v>2020</v>
      </c>
      <c r="B6" s="8" t="n">
        <v>348.5</v>
      </c>
    </row>
    <row r="7" spans="1:3">
      <c r="A7" s="5" t="n">
        <v>2021</v>
      </c>
      <c r="B7" s="8" t="n">
        <v>4059.8</v>
      </c>
    </row>
    <row r="8" spans="1:3">
      <c r="A8" s="5" t="n">
        <v>2022</v>
      </c>
      <c r="B8" s="8" t="n">
        <v>2945.2</v>
      </c>
    </row>
    <row r="9" spans="1:3">
      <c r="A9" s="4" t="s">
        <v>878</v>
      </c>
      <c r="B9" s="8" t="n">
        <v>33763.2</v>
      </c>
    </row>
    <row r="10" spans="1:3">
      <c r="A10" s="4" t="s">
        <v>879</v>
      </c>
      <c r="B10" s="8" t="n">
        <v>45513.2</v>
      </c>
    </row>
    <row r="11" spans="1:3">
      <c r="A11" s="4" t="s">
        <v>668</v>
      </c>
      <c r="B11" s="5" t="n">
        <v>-193</v>
      </c>
      <c r="C11" s="7" t="n">
        <v>-216.3</v>
      </c>
    </row>
    <row r="12" spans="1:3">
      <c r="A12" s="4" t="s">
        <v>880</v>
      </c>
      <c r="B12" s="8" t="n">
        <v>45320.2</v>
      </c>
    </row>
    <row r="13" spans="1:3">
      <c r="A13" s="4" t="s">
        <v>881</v>
      </c>
      <c r="B13" s="8" t="n">
        <v>3611.2</v>
      </c>
    </row>
    <row r="14" spans="1:3">
      <c r="A14" s="4" t="s">
        <v>882</v>
      </c>
      <c r="B14" s="5" t="n">
        <v>41709</v>
      </c>
    </row>
    <row r="15" spans="1:3">
      <c r="A15" s="4" t="s">
        <v>70</v>
      </c>
    </row>
    <row r="16" spans="1:3">
      <c r="A16" s="3" t="s">
        <v>662</v>
      </c>
    </row>
    <row r="17" spans="1:3">
      <c r="A17" s="4" t="s">
        <v>877</v>
      </c>
      <c r="B17" s="8" t="n">
        <v>2160.5</v>
      </c>
    </row>
    <row r="18" spans="1:3">
      <c r="A18" s="5" t="n">
        <v>2018</v>
      </c>
      <c r="B18" s="8" t="n">
        <v>1601.1</v>
      </c>
    </row>
    <row r="19" spans="1:3">
      <c r="A19" s="5" t="n">
        <v>2019</v>
      </c>
      <c r="B19" s="8" t="n">
        <v>178.5</v>
      </c>
    </row>
    <row r="20" spans="1:3">
      <c r="A20" s="5" t="n">
        <v>2020</v>
      </c>
      <c r="B20" s="8" t="n">
        <v>309.2</v>
      </c>
    </row>
    <row r="21" spans="1:3">
      <c r="A21" s="5" t="n">
        <v>2021</v>
      </c>
      <c r="B21" s="8" t="n">
        <v>2674.8</v>
      </c>
    </row>
    <row r="22" spans="1:3">
      <c r="A22" s="5" t="n">
        <v>2022</v>
      </c>
      <c r="B22" s="8" t="n">
        <v>1320.1</v>
      </c>
    </row>
    <row r="23" spans="1:3">
      <c r="A23" s="4" t="s">
        <v>878</v>
      </c>
      <c r="B23" s="8" t="n">
        <v>31124.3</v>
      </c>
    </row>
    <row r="24" spans="1:3">
      <c r="A24" s="4" t="s">
        <v>879</v>
      </c>
      <c r="B24" s="8" t="n">
        <v>39368.5</v>
      </c>
    </row>
    <row r="25" spans="1:3">
      <c r="A25" s="4" t="s">
        <v>668</v>
      </c>
      <c r="B25" s="5" t="n">
        <v>-235</v>
      </c>
    </row>
    <row r="26" spans="1:3">
      <c r="A26" s="4" t="s">
        <v>880</v>
      </c>
      <c r="B26" s="8" t="n">
        <v>39133.5</v>
      </c>
    </row>
    <row r="27" spans="1:3">
      <c r="A27" s="4" t="s">
        <v>881</v>
      </c>
      <c r="B27" s="8" t="n">
        <v>3418.2</v>
      </c>
    </row>
    <row r="28" spans="1:3">
      <c r="A28" s="4" t="s">
        <v>882</v>
      </c>
      <c r="B28" s="8" t="n">
        <v>35715.3</v>
      </c>
    </row>
    <row r="29" spans="1:3">
      <c r="A29" s="4" t="s">
        <v>681</v>
      </c>
    </row>
    <row r="30" spans="1:3">
      <c r="A30" s="3" t="s">
        <v>662</v>
      </c>
    </row>
    <row r="31" spans="1:3">
      <c r="A31" s="4" t="s">
        <v>877</v>
      </c>
      <c r="B31" s="5" t="n">
        <v>302</v>
      </c>
    </row>
    <row r="32" spans="1:3">
      <c r="A32" s="5" t="n">
        <v>2018</v>
      </c>
      <c r="B32" s="8" t="n">
        <v>781.2</v>
      </c>
    </row>
    <row r="33" spans="1:3">
      <c r="A33" s="5" t="n">
        <v>2019</v>
      </c>
      <c r="B33" s="8" t="n">
        <v>116.1</v>
      </c>
    </row>
    <row r="34" spans="1:3">
      <c r="A34" s="5" t="n">
        <v>2020</v>
      </c>
      <c r="B34" s="8" t="n">
        <v>84.09999999999999</v>
      </c>
    </row>
    <row r="35" spans="1:3">
      <c r="A35" s="5" t="n">
        <v>2021</v>
      </c>
      <c r="B35" s="8" t="n">
        <v>1330.5</v>
      </c>
    </row>
    <row r="36" spans="1:3">
      <c r="A36" s="5" t="n">
        <v>2022</v>
      </c>
      <c r="B36" s="8" t="n">
        <v>382.4</v>
      </c>
    </row>
    <row r="37" spans="1:3">
      <c r="A37" s="4" t="s">
        <v>878</v>
      </c>
      <c r="B37" s="8" t="n">
        <v>12464.9</v>
      </c>
    </row>
    <row r="38" spans="1:3">
      <c r="A38" s="4" t="s">
        <v>879</v>
      </c>
      <c r="B38" s="8" t="n">
        <v>15461.2</v>
      </c>
    </row>
    <row r="39" spans="1:3">
      <c r="A39" s="4" t="s">
        <v>668</v>
      </c>
      <c r="B39" s="8" t="n">
        <v>-69.3</v>
      </c>
    </row>
    <row r="40" spans="1:3">
      <c r="A40" s="4" t="s">
        <v>880</v>
      </c>
      <c r="B40" s="8" t="n">
        <v>15391.9</v>
      </c>
    </row>
    <row r="41" spans="1:3">
      <c r="A41" s="4" t="s">
        <v>881</v>
      </c>
      <c r="B41" s="8" t="n">
        <v>1095.4</v>
      </c>
    </row>
    <row r="42" spans="1:3">
      <c r="A42" s="4" t="s">
        <v>882</v>
      </c>
      <c r="B42" s="8" t="n">
        <v>14296.5</v>
      </c>
    </row>
    <row r="43" spans="1:3">
      <c r="A43" s="4" t="s">
        <v>680</v>
      </c>
    </row>
    <row r="44" spans="1:3">
      <c r="A44" s="3" t="s">
        <v>662</v>
      </c>
    </row>
    <row r="45" spans="1:3">
      <c r="A45" s="4" t="s">
        <v>877</v>
      </c>
      <c r="B45" s="8" t="n">
        <v>174.6</v>
      </c>
    </row>
    <row r="46" spans="1:3">
      <c r="A46" s="5" t="n">
        <v>2018</v>
      </c>
      <c r="B46" s="5" t="n">
        <v>124</v>
      </c>
    </row>
    <row r="47" spans="1:3">
      <c r="A47" s="5" t="n">
        <v>2019</v>
      </c>
      <c r="B47" s="8" t="n">
        <v>8.199999999999999</v>
      </c>
    </row>
    <row r="48" spans="1:3">
      <c r="A48" s="5" t="n">
        <v>2020</v>
      </c>
      <c r="B48" s="8" t="n">
        <v>7.8</v>
      </c>
    </row>
    <row r="49" spans="1:3">
      <c r="A49" s="5" t="n">
        <v>2021</v>
      </c>
      <c r="B49" s="8" t="n">
        <v>7.4</v>
      </c>
    </row>
    <row r="50" spans="1:3">
      <c r="A50" s="5" t="n">
        <v>2022</v>
      </c>
      <c r="B50" s="8" t="n">
        <v>607.9</v>
      </c>
    </row>
    <row r="51" spans="1:3">
      <c r="A51" s="4" t="s">
        <v>878</v>
      </c>
      <c r="B51" s="8" t="n">
        <v>7601.4</v>
      </c>
    </row>
    <row r="52" spans="1:3">
      <c r="A52" s="4" t="s">
        <v>879</v>
      </c>
      <c r="B52" s="8" t="n">
        <v>8531.299999999999</v>
      </c>
    </row>
    <row r="53" spans="1:3">
      <c r="A53" s="4" t="s">
        <v>668</v>
      </c>
      <c r="B53" s="8" t="n">
        <v>-49.8</v>
      </c>
    </row>
    <row r="54" spans="1:3">
      <c r="A54" s="4" t="s">
        <v>880</v>
      </c>
      <c r="B54" s="8" t="n">
        <v>8481.5</v>
      </c>
    </row>
    <row r="55" spans="1:3">
      <c r="A55" s="4" t="s">
        <v>881</v>
      </c>
      <c r="B55" s="8" t="n">
        <v>298.2</v>
      </c>
    </row>
    <row r="56" spans="1:3">
      <c r="A56" s="4" t="s">
        <v>882</v>
      </c>
      <c r="B56" s="8" t="n">
        <v>8183.3</v>
      </c>
    </row>
    <row r="57" spans="1:3">
      <c r="A57" s="4" t="s">
        <v>883</v>
      </c>
    </row>
    <row r="58" spans="1:3">
      <c r="A58" s="3" t="s">
        <v>662</v>
      </c>
    </row>
    <row r="59" spans="1:3">
      <c r="A59" s="4" t="s">
        <v>877</v>
      </c>
      <c r="B59" s="8" t="n">
        <v>1167.2</v>
      </c>
    </row>
    <row r="60" spans="1:3">
      <c r="A60" s="5" t="n">
        <v>2018</v>
      </c>
      <c r="B60" s="8" t="n">
        <v>430.3</v>
      </c>
    </row>
    <row r="61" spans="1:3">
      <c r="A61" s="5" t="n">
        <v>2019</v>
      </c>
      <c r="B61" s="8" t="n">
        <v>2.7</v>
      </c>
    </row>
    <row r="62" spans="1:3">
      <c r="A62" s="5" t="n">
        <v>2020</v>
      </c>
      <c r="B62" s="8" t="n">
        <v>11.8</v>
      </c>
    </row>
    <row r="63" spans="1:3">
      <c r="A63" s="5" t="n">
        <v>2021</v>
      </c>
      <c r="B63" s="8" t="n">
        <v>11.1</v>
      </c>
    </row>
    <row r="64" spans="1:3">
      <c r="A64" s="5" t="n">
        <v>2022</v>
      </c>
      <c r="B64" s="8" t="n">
        <v>4.5</v>
      </c>
    </row>
    <row r="65" spans="1:3">
      <c r="A65" s="4" t="s">
        <v>878</v>
      </c>
      <c r="B65" s="8" t="n">
        <v>6264.6</v>
      </c>
    </row>
    <row r="66" spans="1:3">
      <c r="A66" s="4" t="s">
        <v>879</v>
      </c>
      <c r="B66" s="8" t="n">
        <v>7892.2</v>
      </c>
    </row>
    <row r="67" spans="1:3">
      <c r="A67" s="4" t="s">
        <v>668</v>
      </c>
      <c r="B67" s="8" t="n">
        <v>-50.3</v>
      </c>
    </row>
    <row r="68" spans="1:3">
      <c r="A68" s="4" t="s">
        <v>880</v>
      </c>
      <c r="B68" s="8" t="n">
        <v>7841.9</v>
      </c>
    </row>
    <row r="69" spans="1:3">
      <c r="A69" s="4" t="s">
        <v>881</v>
      </c>
      <c r="B69" s="5" t="n">
        <v>1597</v>
      </c>
    </row>
    <row r="70" spans="1:3">
      <c r="A70" s="4" t="s">
        <v>882</v>
      </c>
      <c r="B70" s="8" t="n">
        <v>6244.9</v>
      </c>
    </row>
    <row r="71" spans="1:3">
      <c r="A71" s="4" t="s">
        <v>683</v>
      </c>
    </row>
    <row r="72" spans="1:3">
      <c r="A72" s="3" t="s">
        <v>662</v>
      </c>
    </row>
    <row r="73" spans="1:3">
      <c r="A73" s="4" t="s">
        <v>877</v>
      </c>
      <c r="B73" s="8" t="n">
        <v>314.2</v>
      </c>
    </row>
    <row r="74" spans="1:3">
      <c r="A74" s="5" t="n">
        <v>2018</v>
      </c>
      <c r="B74" s="8" t="n">
        <v>66.8</v>
      </c>
    </row>
    <row r="75" spans="1:3">
      <c r="A75" s="5" t="n">
        <v>2019</v>
      </c>
      <c r="B75" s="8" t="n">
        <v>19.4</v>
      </c>
    </row>
    <row r="76" spans="1:3">
      <c r="A76" s="5" t="n">
        <v>2020</v>
      </c>
      <c r="B76" s="8" t="n">
        <v>12.9</v>
      </c>
    </row>
    <row r="77" spans="1:3">
      <c r="A77" s="5" t="n">
        <v>2021</v>
      </c>
      <c r="B77" s="8" t="n">
        <v>11.4</v>
      </c>
    </row>
    <row r="78" spans="1:3">
      <c r="A78" s="5" t="n">
        <v>2022</v>
      </c>
      <c r="B78" s="8" t="n">
        <v>11.7</v>
      </c>
    </row>
    <row r="79" spans="1:3">
      <c r="A79" s="4" t="s">
        <v>878</v>
      </c>
      <c r="B79" s="8" t="n">
        <v>4793.4</v>
      </c>
    </row>
    <row r="80" spans="1:3">
      <c r="A80" s="4" t="s">
        <v>879</v>
      </c>
      <c r="B80" s="8" t="n">
        <v>5229.8</v>
      </c>
    </row>
    <row r="81" spans="1:3">
      <c r="A81" s="4" t="s">
        <v>668</v>
      </c>
      <c r="B81" s="8" t="n">
        <v>-33.2</v>
      </c>
    </row>
    <row r="82" spans="1:3">
      <c r="A82" s="4" t="s">
        <v>880</v>
      </c>
      <c r="B82" s="8" t="n">
        <v>5196.6</v>
      </c>
    </row>
    <row r="83" spans="1:3">
      <c r="A83" s="4" t="s">
        <v>881</v>
      </c>
      <c r="B83" s="8" t="n">
        <v>372.4</v>
      </c>
    </row>
    <row r="84" spans="1:3">
      <c r="A84" s="4" t="s">
        <v>882</v>
      </c>
      <c r="B84" s="8" t="n">
        <v>4824.2</v>
      </c>
    </row>
    <row r="85" spans="1:3">
      <c r="A85" s="4" t="s">
        <v>684</v>
      </c>
    </row>
    <row r="86" spans="1:3">
      <c r="A86" s="3" t="s">
        <v>662</v>
      </c>
    </row>
    <row r="87" spans="1:3">
      <c r="A87" s="4" t="s">
        <v>877</v>
      </c>
      <c r="B87" s="8" t="n">
        <v>202.5</v>
      </c>
    </row>
    <row r="88" spans="1:3">
      <c r="A88" s="5" t="n">
        <v>2018</v>
      </c>
      <c r="B88" s="8" t="n">
        <v>198.8</v>
      </c>
    </row>
    <row r="89" spans="1:3">
      <c r="A89" s="5" t="n">
        <v>2019</v>
      </c>
      <c r="B89" s="8" t="n">
        <v>32.1</v>
      </c>
    </row>
    <row r="90" spans="1:3">
      <c r="A90" s="5" t="n">
        <v>2020</v>
      </c>
      <c r="B90" s="8" t="n">
        <v>192.6</v>
      </c>
    </row>
    <row r="91" spans="1:3">
      <c r="A91" s="5" t="n">
        <v>2021</v>
      </c>
      <c r="B91" s="8" t="n">
        <v>1314.4</v>
      </c>
    </row>
    <row r="92" spans="1:3">
      <c r="A92" s="5" t="n">
        <v>2022</v>
      </c>
      <c r="B92" s="8" t="n">
        <v>313.6</v>
      </c>
    </row>
    <row r="93" spans="1:3">
      <c r="A93" s="4" t="s">
        <v>878</v>
      </c>
      <c r="B93" s="5" t="n">
        <v>0</v>
      </c>
    </row>
    <row r="94" spans="1:3">
      <c r="A94" s="4" t="s">
        <v>879</v>
      </c>
      <c r="B94" s="5" t="n">
        <v>2254</v>
      </c>
    </row>
    <row r="95" spans="1:3">
      <c r="A95" s="4" t="s">
        <v>668</v>
      </c>
      <c r="B95" s="8" t="n">
        <v>-32.4</v>
      </c>
    </row>
    <row r="96" spans="1:3">
      <c r="A96" s="4" t="s">
        <v>880</v>
      </c>
      <c r="B96" s="8" t="n">
        <v>2221.6</v>
      </c>
    </row>
    <row r="97" spans="1:3">
      <c r="A97" s="4" t="s">
        <v>881</v>
      </c>
      <c r="B97" s="8" t="n">
        <v>55.2</v>
      </c>
    </row>
    <row r="98" spans="1:3">
      <c r="A98" s="4" t="s">
        <v>882</v>
      </c>
      <c r="B98" s="8" t="n">
        <v>2166.4</v>
      </c>
    </row>
    <row r="99" spans="1:3">
      <c r="A99" s="4" t="s">
        <v>72</v>
      </c>
    </row>
    <row r="100" spans="1:3">
      <c r="A100" s="3" t="s">
        <v>662</v>
      </c>
    </row>
    <row r="101" spans="1:3">
      <c r="A101" s="4" t="s">
        <v>877</v>
      </c>
      <c r="B101" s="8" t="n">
        <v>63.2</v>
      </c>
    </row>
    <row r="102" spans="1:3">
      <c r="A102" s="5" t="n">
        <v>2018</v>
      </c>
      <c r="B102" s="8" t="n">
        <v>132.6</v>
      </c>
    </row>
    <row r="103" spans="1:3">
      <c r="A103" s="5" t="n">
        <v>2019</v>
      </c>
      <c r="B103" s="8" t="n">
        <v>260.6</v>
      </c>
    </row>
    <row r="104" spans="1:3">
      <c r="A104" s="5" t="n">
        <v>2020</v>
      </c>
      <c r="B104" s="8" t="n">
        <v>39.3</v>
      </c>
    </row>
    <row r="105" spans="1:3">
      <c r="A105" s="5" t="n">
        <v>2021</v>
      </c>
      <c r="B105" s="5" t="n">
        <v>1385</v>
      </c>
    </row>
    <row r="106" spans="1:3">
      <c r="A106" s="5" t="n">
        <v>2022</v>
      </c>
      <c r="B106" s="8" t="n">
        <v>1625.1</v>
      </c>
    </row>
    <row r="107" spans="1:3">
      <c r="A107" s="4" t="s">
        <v>878</v>
      </c>
      <c r="B107" s="8" t="n">
        <v>2638.9</v>
      </c>
    </row>
    <row r="108" spans="1:3">
      <c r="A108" s="4" t="s">
        <v>879</v>
      </c>
      <c r="B108" s="8" t="n">
        <v>6144.7</v>
      </c>
    </row>
    <row r="109" spans="1:3">
      <c r="A109" s="4" t="s">
        <v>668</v>
      </c>
      <c r="B109" s="5" t="n">
        <v>42</v>
      </c>
    </row>
    <row r="110" spans="1:3">
      <c r="A110" s="4" t="s">
        <v>880</v>
      </c>
      <c r="B110" s="8" t="n">
        <v>6186.7</v>
      </c>
    </row>
    <row r="111" spans="1:3">
      <c r="A111" s="4" t="s">
        <v>881</v>
      </c>
      <c r="B111" s="5" t="n">
        <v>193</v>
      </c>
    </row>
    <row r="112" spans="1:3">
      <c r="A112" s="4" t="s">
        <v>882</v>
      </c>
      <c r="B112" s="8" t="n">
        <v>5993.7</v>
      </c>
    </row>
    <row r="113" spans="1:3">
      <c r="A113" s="4" t="s">
        <v>686</v>
      </c>
    </row>
    <row r="114" spans="1:3">
      <c r="A114" s="3" t="s">
        <v>662</v>
      </c>
    </row>
    <row r="115" spans="1:3">
      <c r="A115" s="4" t="s">
        <v>877</v>
      </c>
      <c r="B115" s="8" t="n">
        <v>43.6</v>
      </c>
    </row>
    <row r="116" spans="1:3">
      <c r="A116" s="5" t="n">
        <v>2018</v>
      </c>
      <c r="B116" s="8" t="n">
        <v>79.09999999999999</v>
      </c>
    </row>
    <row r="117" spans="1:3">
      <c r="A117" s="5" t="n">
        <v>2019</v>
      </c>
      <c r="B117" s="8" t="n">
        <v>260.6</v>
      </c>
    </row>
    <row r="118" spans="1:3">
      <c r="A118" s="5" t="n">
        <v>2020</v>
      </c>
      <c r="B118" s="8" t="n">
        <v>39.3</v>
      </c>
    </row>
    <row r="119" spans="1:3">
      <c r="A119" s="5" t="n">
        <v>2021</v>
      </c>
      <c r="B119" s="5" t="n">
        <v>1385</v>
      </c>
    </row>
    <row r="120" spans="1:3">
      <c r="A120" s="5" t="n">
        <v>2022</v>
      </c>
      <c r="B120" s="8" t="n">
        <v>775.1</v>
      </c>
    </row>
    <row r="121" spans="1:3">
      <c r="A121" s="4" t="s">
        <v>878</v>
      </c>
      <c r="B121" s="8" t="n">
        <v>1146.4</v>
      </c>
    </row>
    <row r="122" spans="1:3">
      <c r="A122" s="4" t="s">
        <v>879</v>
      </c>
      <c r="B122" s="8" t="n">
        <v>3729.1</v>
      </c>
    </row>
    <row r="123" spans="1:3">
      <c r="A123" s="4" t="s">
        <v>668</v>
      </c>
      <c r="B123" s="5" t="n">
        <v>78</v>
      </c>
    </row>
    <row r="124" spans="1:3">
      <c r="A124" s="4" t="s">
        <v>880</v>
      </c>
      <c r="B124" s="8" t="n">
        <v>3807.1</v>
      </c>
    </row>
    <row r="125" spans="1:3">
      <c r="A125" s="4" t="s">
        <v>881</v>
      </c>
      <c r="B125" s="8" t="n">
        <v>119.9</v>
      </c>
    </row>
    <row r="126" spans="1:3">
      <c r="A126" s="4" t="s">
        <v>882</v>
      </c>
      <c r="B126" s="8" t="n">
        <v>3687.2</v>
      </c>
    </row>
    <row r="127" spans="1:3">
      <c r="A127" s="4" t="s">
        <v>687</v>
      </c>
    </row>
    <row r="128" spans="1:3">
      <c r="A128" s="3" t="s">
        <v>662</v>
      </c>
    </row>
    <row r="129" spans="1:3">
      <c r="A129" s="4" t="s">
        <v>877</v>
      </c>
      <c r="B129" s="8" t="n">
        <v>19.6</v>
      </c>
    </row>
    <row r="130" spans="1:3">
      <c r="A130" s="5" t="n">
        <v>2018</v>
      </c>
      <c r="B130" s="8" t="n">
        <v>53.5</v>
      </c>
    </row>
    <row r="131" spans="1:3">
      <c r="A131" s="5" t="n">
        <v>2019</v>
      </c>
      <c r="B131" s="5" t="n">
        <v>0</v>
      </c>
    </row>
    <row r="132" spans="1:3">
      <c r="A132" s="5" t="n">
        <v>2020</v>
      </c>
      <c r="B132" s="5" t="n">
        <v>0</v>
      </c>
    </row>
    <row r="133" spans="1:3">
      <c r="A133" s="5" t="n">
        <v>2021</v>
      </c>
      <c r="B133" s="5" t="n">
        <v>0</v>
      </c>
    </row>
    <row r="134" spans="1:3">
      <c r="A134" s="5" t="n">
        <v>2022</v>
      </c>
      <c r="B134" s="5" t="n">
        <v>0</v>
      </c>
    </row>
    <row r="135" spans="1:3">
      <c r="A135" s="4" t="s">
        <v>878</v>
      </c>
      <c r="B135" s="5" t="n">
        <v>1400</v>
      </c>
    </row>
    <row r="136" spans="1:3">
      <c r="A136" s="4" t="s">
        <v>879</v>
      </c>
      <c r="B136" s="8" t="n">
        <v>1473.1</v>
      </c>
    </row>
    <row r="137" spans="1:3">
      <c r="A137" s="4" t="s">
        <v>668</v>
      </c>
      <c r="B137" s="8" t="n">
        <v>-23.4</v>
      </c>
    </row>
    <row r="138" spans="1:3">
      <c r="A138" s="4" t="s">
        <v>880</v>
      </c>
      <c r="B138" s="8" t="n">
        <v>1449.7</v>
      </c>
    </row>
    <row r="139" spans="1:3">
      <c r="A139" s="4" t="s">
        <v>881</v>
      </c>
      <c r="B139" s="8" t="n">
        <v>73.09999999999999</v>
      </c>
    </row>
    <row r="140" spans="1:3">
      <c r="A140" s="4" t="s">
        <v>882</v>
      </c>
      <c r="B140" s="8" t="n">
        <v>1376.6</v>
      </c>
    </row>
    <row r="141" spans="1:3">
      <c r="A141" s="4" t="s">
        <v>688</v>
      </c>
    </row>
    <row r="142" spans="1:3">
      <c r="A142" s="3" t="s">
        <v>662</v>
      </c>
    </row>
    <row r="143" spans="1:3">
      <c r="A143" s="4" t="s">
        <v>877</v>
      </c>
      <c r="B143" s="5" t="n">
        <v>0</v>
      </c>
    </row>
    <row r="144" spans="1:3">
      <c r="A144" s="5" t="n">
        <v>2018</v>
      </c>
      <c r="B144" s="5" t="n">
        <v>0</v>
      </c>
    </row>
    <row r="145" spans="1:3">
      <c r="A145" s="5" t="n">
        <v>2019</v>
      </c>
      <c r="B145" s="5" t="n">
        <v>0</v>
      </c>
    </row>
    <row r="146" spans="1:3">
      <c r="A146" s="5" t="n">
        <v>2020</v>
      </c>
      <c r="B146" s="5" t="n">
        <v>0</v>
      </c>
    </row>
    <row r="147" spans="1:3">
      <c r="A147" s="5" t="n">
        <v>2021</v>
      </c>
      <c r="B147" s="5" t="n">
        <v>0</v>
      </c>
    </row>
    <row r="148" spans="1:3">
      <c r="A148" s="5" t="n">
        <v>2022</v>
      </c>
      <c r="B148" s="5" t="n">
        <v>850</v>
      </c>
    </row>
    <row r="149" spans="1:3">
      <c r="A149" s="4" t="s">
        <v>878</v>
      </c>
      <c r="B149" s="8" t="n">
        <v>92.5</v>
      </c>
    </row>
    <row r="150" spans="1:3">
      <c r="A150" s="4" t="s">
        <v>879</v>
      </c>
      <c r="B150" s="8" t="n">
        <v>942.5</v>
      </c>
    </row>
    <row r="151" spans="1:3">
      <c r="A151" s="4" t="s">
        <v>668</v>
      </c>
      <c r="B151" s="8" t="n">
        <v>-12.6</v>
      </c>
    </row>
    <row r="152" spans="1:3">
      <c r="A152" s="4" t="s">
        <v>880</v>
      </c>
      <c r="B152" s="8" t="n">
        <v>929.9</v>
      </c>
    </row>
    <row r="153" spans="1:3">
      <c r="A153" s="4" t="s">
        <v>881</v>
      </c>
      <c r="B153" s="5" t="n">
        <v>0</v>
      </c>
    </row>
    <row r="154" spans="1:3">
      <c r="A154" s="4" t="s">
        <v>882</v>
      </c>
      <c r="B154" s="7" t="n">
        <v>92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380</v>
      </c>
    </row>
    <row r="2" spans="1:2">
      <c r="A2" s="3" t="s">
        <v>662</v>
      </c>
    </row>
    <row r="3" spans="1:2">
      <c r="A3" s="4" t="s">
        <v>877</v>
      </c>
      <c r="B3" s="7" t="n">
        <v>127.9</v>
      </c>
    </row>
    <row r="4" spans="1:2">
      <c r="A4" s="5" t="n">
        <v>2018</v>
      </c>
      <c r="B4" s="8" t="n">
        <v>214.4</v>
      </c>
    </row>
    <row r="5" spans="1:2">
      <c r="A5" s="5" t="n">
        <v>2019</v>
      </c>
      <c r="B5" s="8" t="n">
        <v>186.7</v>
      </c>
    </row>
    <row r="6" spans="1:2">
      <c r="A6" s="5" t="n">
        <v>2020</v>
      </c>
      <c r="B6" s="8" t="n">
        <v>173.1</v>
      </c>
    </row>
    <row r="7" spans="1:2">
      <c r="A7" s="5" t="n">
        <v>2021</v>
      </c>
      <c r="B7" s="8" t="n">
        <v>165.7</v>
      </c>
    </row>
    <row r="8" spans="1:2">
      <c r="A8" s="5" t="n">
        <v>2022</v>
      </c>
      <c r="B8" s="8" t="n">
        <v>160.8</v>
      </c>
    </row>
    <row r="9" spans="1:2">
      <c r="A9" s="4" t="s">
        <v>878</v>
      </c>
      <c r="B9" s="8" t="n">
        <v>1091.6</v>
      </c>
    </row>
    <row r="10" spans="1:2">
      <c r="A10" s="4" t="s">
        <v>885</v>
      </c>
      <c r="B10" s="8" t="n">
        <v>2120.2</v>
      </c>
    </row>
    <row r="11" spans="1:2">
      <c r="A11" s="4" t="s">
        <v>886</v>
      </c>
      <c r="B11" s="8" t="n">
        <v>-745.1</v>
      </c>
    </row>
    <row r="12" spans="1:2">
      <c r="A12" s="4" t="s">
        <v>887</v>
      </c>
      <c r="B12" s="8" t="n">
        <v>1375.1</v>
      </c>
    </row>
    <row r="13" spans="1:2">
      <c r="A13" s="4" t="s">
        <v>881</v>
      </c>
      <c r="B13" s="8" t="n">
        <v>139.5</v>
      </c>
    </row>
    <row r="14" spans="1:2">
      <c r="A14" s="4" t="s">
        <v>882</v>
      </c>
      <c r="B14" s="8" t="n">
        <v>1235.6</v>
      </c>
    </row>
    <row r="15" spans="1:2">
      <c r="A15" s="4" t="s">
        <v>70</v>
      </c>
    </row>
    <row r="16" spans="1:2">
      <c r="A16" s="3" t="s">
        <v>662</v>
      </c>
    </row>
    <row r="17" spans="1:2">
      <c r="A17" s="4" t="s">
        <v>877</v>
      </c>
      <c r="B17" s="5" t="n">
        <v>116</v>
      </c>
    </row>
    <row r="18" spans="1:2">
      <c r="A18" s="5" t="n">
        <v>2018</v>
      </c>
      <c r="B18" s="8" t="n">
        <v>208.8</v>
      </c>
    </row>
    <row r="19" spans="1:2">
      <c r="A19" s="5" t="n">
        <v>2019</v>
      </c>
      <c r="B19" s="5" t="n">
        <v>184</v>
      </c>
    </row>
    <row r="20" spans="1:2">
      <c r="A20" s="5" t="n">
        <v>2020</v>
      </c>
      <c r="B20" s="8" t="n">
        <v>171.8</v>
      </c>
    </row>
    <row r="21" spans="1:2">
      <c r="A21" s="5" t="n">
        <v>2021</v>
      </c>
      <c r="B21" s="8" t="n">
        <v>165.6</v>
      </c>
    </row>
    <row r="22" spans="1:2">
      <c r="A22" s="5" t="n">
        <v>2022</v>
      </c>
      <c r="B22" s="8" t="n">
        <v>160.8</v>
      </c>
    </row>
    <row r="23" spans="1:2">
      <c r="A23" s="4" t="s">
        <v>878</v>
      </c>
      <c r="B23" s="8" t="n">
        <v>1091.6</v>
      </c>
    </row>
    <row r="24" spans="1:2">
      <c r="A24" s="4" t="s">
        <v>885</v>
      </c>
      <c r="B24" s="8" t="n">
        <v>2098.6</v>
      </c>
    </row>
    <row r="25" spans="1:2">
      <c r="A25" s="4" t="s">
        <v>886</v>
      </c>
      <c r="B25" s="8" t="n">
        <v>-744.3</v>
      </c>
    </row>
    <row r="26" spans="1:2">
      <c r="A26" s="4" t="s">
        <v>887</v>
      </c>
      <c r="B26" s="8" t="n">
        <v>1354.3</v>
      </c>
    </row>
    <row r="27" spans="1:2">
      <c r="A27" s="4" t="s">
        <v>881</v>
      </c>
      <c r="B27" s="8" t="n">
        <v>132.4</v>
      </c>
    </row>
    <row r="28" spans="1:2">
      <c r="A28" s="4" t="s">
        <v>882</v>
      </c>
      <c r="B28" s="8" t="n">
        <v>1221.9</v>
      </c>
    </row>
    <row r="29" spans="1:2">
      <c r="A29" s="4" t="s">
        <v>72</v>
      </c>
    </row>
    <row r="30" spans="1:2">
      <c r="A30" s="3" t="s">
        <v>662</v>
      </c>
    </row>
    <row r="31" spans="1:2">
      <c r="A31" s="4" t="s">
        <v>877</v>
      </c>
      <c r="B31" s="8" t="n">
        <v>11.9</v>
      </c>
    </row>
    <row r="32" spans="1:2">
      <c r="A32" s="5" t="n">
        <v>2018</v>
      </c>
      <c r="B32" s="8" t="n">
        <v>5.6</v>
      </c>
    </row>
    <row r="33" spans="1:2">
      <c r="A33" s="5" t="n">
        <v>2019</v>
      </c>
      <c r="B33" s="8" t="n">
        <v>2.7</v>
      </c>
    </row>
    <row r="34" spans="1:2">
      <c r="A34" s="5" t="n">
        <v>2020</v>
      </c>
      <c r="B34" s="8" t="n">
        <v>1.3</v>
      </c>
    </row>
    <row r="35" spans="1:2">
      <c r="A35" s="5" t="n">
        <v>2021</v>
      </c>
      <c r="B35" s="8" t="n">
        <v>0.1</v>
      </c>
    </row>
    <row r="36" spans="1:2">
      <c r="A36" s="5" t="n">
        <v>2022</v>
      </c>
      <c r="B36" s="5" t="n">
        <v>0</v>
      </c>
    </row>
    <row r="37" spans="1:2">
      <c r="A37" s="4" t="s">
        <v>878</v>
      </c>
      <c r="B37" s="5" t="n">
        <v>0</v>
      </c>
    </row>
    <row r="38" spans="1:2">
      <c r="A38" s="4" t="s">
        <v>885</v>
      </c>
      <c r="B38" s="8" t="n">
        <v>21.6</v>
      </c>
    </row>
    <row r="39" spans="1:2">
      <c r="A39" s="4" t="s">
        <v>886</v>
      </c>
      <c r="B39" s="8" t="n">
        <v>-0.8</v>
      </c>
    </row>
    <row r="40" spans="1:2">
      <c r="A40" s="4" t="s">
        <v>887</v>
      </c>
      <c r="B40" s="8" t="n">
        <v>20.8</v>
      </c>
    </row>
    <row r="41" spans="1:2">
      <c r="A41" s="4" t="s">
        <v>881</v>
      </c>
      <c r="B41" s="8" t="n">
        <v>7.1</v>
      </c>
    </row>
    <row r="42" spans="1:2">
      <c r="A42" s="4" t="s">
        <v>882</v>
      </c>
      <c r="B42" s="8" t="n">
        <v>13.7</v>
      </c>
    </row>
    <row r="43" spans="1:2">
      <c r="A43" s="4" t="s">
        <v>544</v>
      </c>
    </row>
    <row r="44" spans="1:2">
      <c r="A44" s="3" t="s">
        <v>662</v>
      </c>
    </row>
    <row r="45" spans="1:2">
      <c r="A45" s="4" t="s">
        <v>877</v>
      </c>
      <c r="B45" s="8" t="n">
        <v>42.4</v>
      </c>
    </row>
    <row r="46" spans="1:2">
      <c r="A46" s="5" t="n">
        <v>2018</v>
      </c>
      <c r="B46" s="8" t="n">
        <v>84.7</v>
      </c>
    </row>
    <row r="47" spans="1:2">
      <c r="A47" s="5" t="n">
        <v>2019</v>
      </c>
      <c r="B47" s="8" t="n">
        <v>84.2</v>
      </c>
    </row>
    <row r="48" spans="1:2">
      <c r="A48" s="5" t="n">
        <v>2020</v>
      </c>
      <c r="B48" s="8" t="n">
        <v>83.8</v>
      </c>
    </row>
    <row r="49" spans="1:2">
      <c r="A49" s="5" t="n">
        <v>2021</v>
      </c>
      <c r="B49" s="8" t="n">
        <v>83.7</v>
      </c>
    </row>
    <row r="50" spans="1:2">
      <c r="A50" s="5" t="n">
        <v>2022</v>
      </c>
      <c r="B50" s="8" t="n">
        <v>83.59999999999999</v>
      </c>
    </row>
    <row r="51" spans="1:2">
      <c r="A51" s="4" t="s">
        <v>878</v>
      </c>
      <c r="B51" s="5" t="n">
        <v>660</v>
      </c>
    </row>
    <row r="52" spans="1:2">
      <c r="A52" s="4" t="s">
        <v>885</v>
      </c>
      <c r="B52" s="8" t="n">
        <v>1122.4</v>
      </c>
    </row>
    <row r="53" spans="1:2">
      <c r="A53" s="4" t="s">
        <v>886</v>
      </c>
      <c r="B53" s="5" t="n">
        <v>-424</v>
      </c>
    </row>
    <row r="54" spans="1:2">
      <c r="A54" s="4" t="s">
        <v>887</v>
      </c>
      <c r="B54" s="8" t="n">
        <v>698.4</v>
      </c>
    </row>
    <row r="55" spans="1:2">
      <c r="A55" s="4" t="s">
        <v>881</v>
      </c>
      <c r="B55" s="5" t="n">
        <v>32</v>
      </c>
    </row>
    <row r="56" spans="1:2">
      <c r="A56" s="4" t="s">
        <v>882</v>
      </c>
      <c r="B56" s="8" t="n">
        <v>666.4</v>
      </c>
    </row>
    <row r="57" spans="1:2">
      <c r="A57" s="4" t="s">
        <v>301</v>
      </c>
    </row>
    <row r="58" spans="1:2">
      <c r="A58" s="3" t="s">
        <v>662</v>
      </c>
    </row>
    <row r="59" spans="1:2">
      <c r="A59" s="4" t="s">
        <v>877</v>
      </c>
      <c r="B59" s="8" t="n">
        <v>36.1</v>
      </c>
    </row>
    <row r="60" spans="1:2">
      <c r="A60" s="5" t="n">
        <v>2018</v>
      </c>
      <c r="B60" s="8" t="n">
        <v>71.40000000000001</v>
      </c>
    </row>
    <row r="61" spans="1:2">
      <c r="A61" s="5" t="n">
        <v>2019</v>
      </c>
      <c r="B61" s="8" t="n">
        <v>62.1</v>
      </c>
    </row>
    <row r="62" spans="1:2">
      <c r="A62" s="5" t="n">
        <v>2020</v>
      </c>
      <c r="B62" s="8" t="n">
        <v>58.9</v>
      </c>
    </row>
    <row r="63" spans="1:2">
      <c r="A63" s="5" t="n">
        <v>2021</v>
      </c>
      <c r="B63" s="8" t="n">
        <v>56.7</v>
      </c>
    </row>
    <row r="64" spans="1:2">
      <c r="A64" s="5" t="n">
        <v>2022</v>
      </c>
      <c r="B64" s="8" t="n">
        <v>58.3</v>
      </c>
    </row>
    <row r="65" spans="1:2">
      <c r="A65" s="4" t="s">
        <v>878</v>
      </c>
      <c r="B65" s="8" t="n">
        <v>210.2</v>
      </c>
    </row>
    <row r="66" spans="1:2">
      <c r="A66" s="4" t="s">
        <v>885</v>
      </c>
      <c r="B66" s="8" t="n">
        <v>553.7</v>
      </c>
    </row>
    <row r="67" spans="1:2">
      <c r="A67" s="4" t="s">
        <v>886</v>
      </c>
      <c r="B67" s="5" t="n">
        <v>-138</v>
      </c>
    </row>
    <row r="68" spans="1:2">
      <c r="A68" s="4" t="s">
        <v>887</v>
      </c>
      <c r="B68" s="8" t="n">
        <v>415.7</v>
      </c>
    </row>
    <row r="69" spans="1:2">
      <c r="A69" s="4" t="s">
        <v>881</v>
      </c>
      <c r="B69" s="8" t="n">
        <v>49.3</v>
      </c>
    </row>
    <row r="70" spans="1:2">
      <c r="A70" s="4" t="s">
        <v>882</v>
      </c>
      <c r="B70" s="8" t="n">
        <v>366.4</v>
      </c>
    </row>
    <row r="71" spans="1:2">
      <c r="A71" s="4" t="s">
        <v>459</v>
      </c>
    </row>
    <row r="72" spans="1:2">
      <c r="A72" s="3" t="s">
        <v>662</v>
      </c>
    </row>
    <row r="73" spans="1:2">
      <c r="A73" s="4" t="s">
        <v>877</v>
      </c>
      <c r="B73" s="8" t="n">
        <v>15.9</v>
      </c>
    </row>
    <row r="74" spans="1:2">
      <c r="A74" s="5" t="n">
        <v>2018</v>
      </c>
      <c r="B74" s="8" t="n">
        <v>16.2</v>
      </c>
    </row>
    <row r="75" spans="1:2">
      <c r="A75" s="5" t="n">
        <v>2019</v>
      </c>
      <c r="B75" s="8" t="n">
        <v>7.9</v>
      </c>
    </row>
    <row r="76" spans="1:2">
      <c r="A76" s="5" t="n">
        <v>2020</v>
      </c>
      <c r="B76" s="5" t="n">
        <v>5</v>
      </c>
    </row>
    <row r="77" spans="1:2">
      <c r="A77" s="5" t="n">
        <v>2021</v>
      </c>
      <c r="B77" s="8" t="n">
        <v>4.8</v>
      </c>
    </row>
    <row r="78" spans="1:2">
      <c r="A78" s="5" t="n">
        <v>2022</v>
      </c>
      <c r="B78" s="8" t="n">
        <v>4.1</v>
      </c>
    </row>
    <row r="79" spans="1:2">
      <c r="A79" s="4" t="s">
        <v>878</v>
      </c>
      <c r="B79" s="8" t="n">
        <v>174.3</v>
      </c>
    </row>
    <row r="80" spans="1:2">
      <c r="A80" s="4" t="s">
        <v>885</v>
      </c>
      <c r="B80" s="8" t="n">
        <v>228.2</v>
      </c>
    </row>
    <row r="81" spans="1:2">
      <c r="A81" s="4" t="s">
        <v>886</v>
      </c>
      <c r="B81" s="5" t="n">
        <v>-151</v>
      </c>
    </row>
    <row r="82" spans="1:2">
      <c r="A82" s="4" t="s">
        <v>887</v>
      </c>
      <c r="B82" s="8" t="n">
        <v>77.2</v>
      </c>
    </row>
    <row r="83" spans="1:2">
      <c r="A83" s="4" t="s">
        <v>881</v>
      </c>
      <c r="B83" s="8" t="n">
        <v>21.4</v>
      </c>
    </row>
    <row r="84" spans="1:2">
      <c r="A84" s="4" t="s">
        <v>882</v>
      </c>
      <c r="B84" s="8" t="n">
        <v>55.8</v>
      </c>
    </row>
    <row r="85" spans="1:2">
      <c r="A85" s="4" t="s">
        <v>888</v>
      </c>
    </row>
    <row r="86" spans="1:2">
      <c r="A86" s="3" t="s">
        <v>662</v>
      </c>
    </row>
    <row r="87" spans="1:2">
      <c r="A87" s="4" t="s">
        <v>877</v>
      </c>
      <c r="B87" s="8" t="n">
        <v>21.6</v>
      </c>
    </row>
    <row r="88" spans="1:2">
      <c r="A88" s="5" t="n">
        <v>2018</v>
      </c>
      <c r="B88" s="8" t="n">
        <v>36.5</v>
      </c>
    </row>
    <row r="89" spans="1:2">
      <c r="A89" s="5" t="n">
        <v>2019</v>
      </c>
      <c r="B89" s="8" t="n">
        <v>29.8</v>
      </c>
    </row>
    <row r="90" spans="1:2">
      <c r="A90" s="5" t="n">
        <v>2020</v>
      </c>
      <c r="B90" s="8" t="n">
        <v>24.1</v>
      </c>
    </row>
    <row r="91" spans="1:2">
      <c r="A91" s="5" t="n">
        <v>2021</v>
      </c>
      <c r="B91" s="8" t="n">
        <v>20.4</v>
      </c>
    </row>
    <row r="92" spans="1:2">
      <c r="A92" s="5" t="n">
        <v>2022</v>
      </c>
      <c r="B92" s="8" t="n">
        <v>14.8</v>
      </c>
    </row>
    <row r="93" spans="1:2">
      <c r="A93" s="4" t="s">
        <v>878</v>
      </c>
      <c r="B93" s="8" t="n">
        <v>47.1</v>
      </c>
    </row>
    <row r="94" spans="1:2">
      <c r="A94" s="4" t="s">
        <v>885</v>
      </c>
      <c r="B94" s="8" t="n">
        <v>194.3</v>
      </c>
    </row>
    <row r="95" spans="1:2">
      <c r="A95" s="4" t="s">
        <v>886</v>
      </c>
      <c r="B95" s="8" t="n">
        <v>-31.3</v>
      </c>
    </row>
    <row r="96" spans="1:2">
      <c r="A96" s="4" t="s">
        <v>887</v>
      </c>
      <c r="B96" s="5" t="n">
        <v>163</v>
      </c>
    </row>
    <row r="97" spans="1:2">
      <c r="A97" s="4" t="s">
        <v>881</v>
      </c>
      <c r="B97" s="8" t="n">
        <v>29.7</v>
      </c>
    </row>
    <row r="98" spans="1:2">
      <c r="A98" s="4" t="s">
        <v>882</v>
      </c>
      <c r="B98" s="7" t="n">
        <v>13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80</v>
      </c>
    </row>
    <row r="3" spans="1:3">
      <c r="A3" s="3" t="s">
        <v>191</v>
      </c>
    </row>
    <row r="4" spans="1:3">
      <c r="A4" s="4" t="s">
        <v>890</v>
      </c>
      <c r="B4" s="7" t="n">
        <v>7731.2</v>
      </c>
      <c r="C4" s="7" t="n">
        <v>20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79</v>
      </c>
      <c r="D1" s="2" t="s">
        <v>1</v>
      </c>
    </row>
    <row r="2" spans="1:5">
      <c r="B2" s="2" t="s">
        <v>2</v>
      </c>
      <c r="C2" s="2" t="s">
        <v>80</v>
      </c>
      <c r="D2" s="2" t="s">
        <v>2</v>
      </c>
      <c r="E2" s="2" t="s">
        <v>80</v>
      </c>
    </row>
    <row r="3" spans="1:5">
      <c r="A3" s="3" t="s">
        <v>194</v>
      </c>
    </row>
    <row r="4" spans="1:5">
      <c r="A4" s="4" t="s">
        <v>892</v>
      </c>
      <c r="B4" s="7" t="n">
        <v>100.6</v>
      </c>
      <c r="C4" s="10" t="n">
        <v>-33</v>
      </c>
      <c r="D4" s="7" t="n">
        <v>123.8</v>
      </c>
      <c r="E4" s="7" t="n">
        <v>51.3</v>
      </c>
    </row>
    <row r="5" spans="1:5">
      <c r="A5" s="3" t="s">
        <v>893</v>
      </c>
    </row>
    <row r="6" spans="1:5">
      <c r="A6" s="4" t="s">
        <v>894</v>
      </c>
      <c r="B6" s="8" t="n">
        <v>-125.8</v>
      </c>
      <c r="C6" s="8" t="n">
        <v>-1.5</v>
      </c>
      <c r="D6" s="8" t="n">
        <v>-207.7</v>
      </c>
      <c r="E6" s="8" t="n">
        <v>-235.1</v>
      </c>
    </row>
    <row r="7" spans="1:5">
      <c r="A7" s="4" t="s">
        <v>895</v>
      </c>
      <c r="B7" s="8" t="n">
        <v>11.6</v>
      </c>
      <c r="C7" s="8" t="n">
        <v>-119.8</v>
      </c>
      <c r="D7" s="8" t="n">
        <v>35.4</v>
      </c>
      <c r="E7" s="8" t="n">
        <v>13.9</v>
      </c>
    </row>
    <row r="8" spans="1:5">
      <c r="A8" s="3" t="s">
        <v>896</v>
      </c>
    </row>
    <row r="9" spans="1:5">
      <c r="A9" s="4" t="s">
        <v>894</v>
      </c>
      <c r="B9" s="8" t="n">
        <v>-116.1</v>
      </c>
      <c r="C9" s="5" t="n">
        <v>-1</v>
      </c>
      <c r="D9" s="8" t="n">
        <v>-174.6</v>
      </c>
      <c r="E9" s="8" t="n">
        <v>-2.3</v>
      </c>
    </row>
    <row r="10" spans="1:5">
      <c r="A10" s="4" t="s">
        <v>895</v>
      </c>
      <c r="B10" s="8" t="n">
        <v>2.4</v>
      </c>
      <c r="C10" s="8" t="n">
        <v>103.5</v>
      </c>
      <c r="D10" s="8" t="n">
        <v>4.3</v>
      </c>
      <c r="E10" s="8" t="n">
        <v>122.1</v>
      </c>
    </row>
    <row r="11" spans="1:5">
      <c r="A11" s="3" t="s">
        <v>897</v>
      </c>
    </row>
    <row r="12" spans="1:5">
      <c r="A12" s="4" t="s">
        <v>894</v>
      </c>
      <c r="B12" s="8" t="n">
        <v>-29.5</v>
      </c>
      <c r="C12" s="8" t="n">
        <v>-23.1</v>
      </c>
      <c r="D12" s="8" t="n">
        <v>-99.2</v>
      </c>
      <c r="E12" s="8" t="n">
        <v>-45.2</v>
      </c>
    </row>
    <row r="13" spans="1:5">
      <c r="A13" s="4" t="s">
        <v>895</v>
      </c>
      <c r="B13" s="8" t="n">
        <v>10.9</v>
      </c>
      <c r="C13" s="5" t="n">
        <v>12</v>
      </c>
      <c r="D13" s="5" t="n">
        <v>24</v>
      </c>
      <c r="E13" s="8" t="n">
        <v>21.9</v>
      </c>
    </row>
    <row r="14" spans="1:5">
      <c r="A14" s="3" t="s">
        <v>898</v>
      </c>
    </row>
    <row r="15" spans="1:5">
      <c r="A15" s="4" t="s">
        <v>895</v>
      </c>
      <c r="B15" s="8" t="n">
        <v>43.2</v>
      </c>
      <c r="C15" s="8" t="n">
        <v>41.8</v>
      </c>
      <c r="D15" s="5" t="n">
        <v>79</v>
      </c>
      <c r="E15" s="5" t="n">
        <v>77</v>
      </c>
    </row>
    <row r="16" spans="1:5">
      <c r="A16" s="4" t="s">
        <v>894</v>
      </c>
      <c r="B16" s="8" t="n">
        <v>-14.9</v>
      </c>
      <c r="C16" s="8" t="n">
        <v>-16.4</v>
      </c>
      <c r="D16" s="8" t="n">
        <v>-46.6</v>
      </c>
      <c r="E16" s="5" t="n">
        <v>-23</v>
      </c>
    </row>
    <row r="17" spans="1:5">
      <c r="A17" s="3" t="s">
        <v>899</v>
      </c>
    </row>
    <row r="18" spans="1:5">
      <c r="A18" s="4" t="s">
        <v>900</v>
      </c>
      <c r="B18" s="5" t="n">
        <v>-14</v>
      </c>
      <c r="C18" s="8" t="n">
        <v>-73.40000000000001</v>
      </c>
      <c r="D18" s="5" t="n">
        <v>-28</v>
      </c>
      <c r="E18" s="8" t="n">
        <v>-97.09999999999999</v>
      </c>
    </row>
    <row r="19" spans="1:5">
      <c r="A19" s="4" t="s">
        <v>901</v>
      </c>
      <c r="B19" s="8" t="n">
        <v>2.2</v>
      </c>
      <c r="C19" s="8" t="n">
        <v>7.5</v>
      </c>
      <c r="D19" s="8" t="n">
        <v>2.6</v>
      </c>
      <c r="E19" s="8" t="n">
        <v>18.8</v>
      </c>
    </row>
    <row r="20" spans="1:5">
      <c r="A20" s="4" t="s">
        <v>902</v>
      </c>
      <c r="B20" s="8" t="n">
        <v>6.7</v>
      </c>
      <c r="C20" s="5" t="n">
        <v>-1</v>
      </c>
      <c r="D20" s="8" t="n">
        <v>16.4</v>
      </c>
      <c r="E20" s="8" t="n">
        <v>-5.2</v>
      </c>
    </row>
    <row r="21" spans="1:5">
      <c r="A21" s="4" t="s">
        <v>903</v>
      </c>
      <c r="B21" s="8" t="n">
        <v>5.3</v>
      </c>
      <c r="C21" s="8" t="n">
        <v>2.9</v>
      </c>
      <c r="D21" s="8" t="n">
        <v>8.9</v>
      </c>
      <c r="E21" s="8" t="n">
        <v>17.9</v>
      </c>
    </row>
    <row r="22" spans="1:5">
      <c r="A22" s="4" t="s">
        <v>904</v>
      </c>
      <c r="B22" s="5" t="n">
        <v>0</v>
      </c>
      <c r="C22" s="5" t="n">
        <v>47</v>
      </c>
      <c r="D22" s="5" t="n">
        <v>0</v>
      </c>
      <c r="E22" s="8" t="n">
        <v>85.09999999999999</v>
      </c>
    </row>
    <row r="23" spans="1:5">
      <c r="A23" s="4" t="s">
        <v>905</v>
      </c>
      <c r="B23" s="8" t="n">
        <v>-12.3</v>
      </c>
      <c r="C23" s="8" t="n">
        <v>-1.5</v>
      </c>
      <c r="D23" s="8" t="n">
        <v>-14.8</v>
      </c>
      <c r="E23" s="8" t="n">
        <v>-7.2</v>
      </c>
    </row>
    <row r="24" spans="1:5">
      <c r="A24" s="4" t="s">
        <v>906</v>
      </c>
      <c r="B24" s="7" t="n">
        <v>-129.7</v>
      </c>
      <c r="C24" s="10" t="n">
        <v>-56</v>
      </c>
      <c r="D24" s="7" t="n">
        <v>-276.5</v>
      </c>
      <c r="E24" s="7" t="n">
        <v>-7.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s>
  <sheetData>
    <row r="1" spans="1:6">
      <c r="A1" s="1" t="s">
        <v>907</v>
      </c>
      <c r="B1" s="2" t="s">
        <v>79</v>
      </c>
      <c r="C1" s="2" t="s">
        <v>1</v>
      </c>
      <c r="D1" s="2" t="s">
        <v>908</v>
      </c>
    </row>
    <row r="2" spans="1:6">
      <c r="B2" s="2" t="s">
        <v>909</v>
      </c>
      <c r="C2" s="2" t="s">
        <v>910</v>
      </c>
      <c r="D2" s="2" t="s">
        <v>910</v>
      </c>
      <c r="E2" s="2" t="s">
        <v>29</v>
      </c>
      <c r="F2" s="2" t="s">
        <v>2</v>
      </c>
    </row>
    <row r="3" spans="1:6">
      <c r="A3" s="3" t="s">
        <v>911</v>
      </c>
    </row>
    <row r="4" spans="1:6">
      <c r="A4" s="4" t="s">
        <v>912</v>
      </c>
      <c r="F4" s="7" t="n">
        <v>566.1</v>
      </c>
    </row>
    <row r="5" spans="1:6">
      <c r="A5" s="4" t="s">
        <v>913</v>
      </c>
      <c r="F5" s="7" t="n">
        <v>508.7</v>
      </c>
    </row>
    <row r="6" spans="1:6">
      <c r="A6" s="4" t="s">
        <v>914</v>
      </c>
    </row>
    <row r="7" spans="1:6">
      <c r="A7" s="3" t="s">
        <v>911</v>
      </c>
    </row>
    <row r="8" spans="1:6">
      <c r="A8" s="4" t="s">
        <v>915</v>
      </c>
      <c r="F8" s="4" t="s">
        <v>916</v>
      </c>
    </row>
    <row r="9" spans="1:6">
      <c r="A9" s="4" t="s">
        <v>917</v>
      </c>
    </row>
    <row r="10" spans="1:6">
      <c r="A10" s="3" t="s">
        <v>911</v>
      </c>
    </row>
    <row r="11" spans="1:6">
      <c r="A11" s="4" t="s">
        <v>918</v>
      </c>
      <c r="B11" s="4" t="s">
        <v>919</v>
      </c>
      <c r="E11" s="4" t="s">
        <v>919</v>
      </c>
    </row>
    <row r="12" spans="1:6">
      <c r="A12" s="4" t="s">
        <v>920</v>
      </c>
    </row>
    <row r="13" spans="1:6">
      <c r="A13" s="3" t="s">
        <v>911</v>
      </c>
    </row>
    <row r="14" spans="1:6">
      <c r="A14" s="4" t="s">
        <v>918</v>
      </c>
      <c r="C14" s="4" t="s">
        <v>921</v>
      </c>
      <c r="D14" s="4" t="s">
        <v>922</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0</v>
      </c>
    </row>
    <row r="3" spans="1:3">
      <c r="A3" s="3" t="s">
        <v>131</v>
      </c>
    </row>
    <row r="4" spans="1:3">
      <c r="A4" s="4" t="s">
        <v>101</v>
      </c>
      <c r="B4" s="7" t="n">
        <v>-919.6</v>
      </c>
      <c r="C4" s="7" t="n">
        <v>-263.6</v>
      </c>
    </row>
    <row r="5" spans="1:3">
      <c r="A5" s="3" t="s">
        <v>132</v>
      </c>
    </row>
    <row r="6" spans="1:3">
      <c r="A6" s="4" t="s">
        <v>133</v>
      </c>
      <c r="B6" s="8" t="n">
        <v>95.40000000000001</v>
      </c>
      <c r="C6" s="8" t="n">
        <v>143.6</v>
      </c>
    </row>
    <row r="7" spans="1:3">
      <c r="A7" s="4" t="s">
        <v>86</v>
      </c>
      <c r="B7" s="8" t="n">
        <v>2693.6</v>
      </c>
      <c r="C7" s="8" t="n">
        <v>2988.5</v>
      </c>
    </row>
    <row r="8" spans="1:3">
      <c r="A8" s="4" t="s">
        <v>134</v>
      </c>
      <c r="B8" s="8" t="n">
        <v>59.8</v>
      </c>
      <c r="C8" s="8" t="n">
        <v>214.7</v>
      </c>
    </row>
    <row r="9" spans="1:3">
      <c r="A9" s="4" t="s">
        <v>135</v>
      </c>
      <c r="B9" s="8" t="n">
        <v>27.1</v>
      </c>
      <c r="C9" s="8" t="n">
        <v>39.1</v>
      </c>
    </row>
    <row r="10" spans="1:3">
      <c r="A10" s="4" t="s">
        <v>136</v>
      </c>
      <c r="B10" s="8" t="n">
        <v>783.6</v>
      </c>
      <c r="C10" s="8" t="n">
        <v>-543.3</v>
      </c>
    </row>
    <row r="11" spans="1:3">
      <c r="A11" s="4" t="s">
        <v>137</v>
      </c>
      <c r="B11" s="8" t="n">
        <v>-211.1</v>
      </c>
      <c r="C11" s="8" t="n">
        <v>-40.9</v>
      </c>
    </row>
    <row r="12" spans="1:3">
      <c r="A12" s="4" t="s">
        <v>138</v>
      </c>
      <c r="B12" s="5" t="n">
        <v>45</v>
      </c>
      <c r="C12" s="8" t="n">
        <v>644.6</v>
      </c>
    </row>
    <row r="13" spans="1:3">
      <c r="A13" s="4" t="s">
        <v>139</v>
      </c>
      <c r="B13" s="8" t="n">
        <v>134.9</v>
      </c>
      <c r="C13" s="8" t="n">
        <v>23.9</v>
      </c>
    </row>
    <row r="14" spans="1:3">
      <c r="A14" s="4" t="s">
        <v>140</v>
      </c>
      <c r="B14" s="8" t="n">
        <v>17.1</v>
      </c>
      <c r="C14" s="8" t="n">
        <v>55.1</v>
      </c>
    </row>
    <row r="15" spans="1:3">
      <c r="A15" s="4" t="s">
        <v>141</v>
      </c>
      <c r="B15" s="5" t="n">
        <v>-69</v>
      </c>
      <c r="C15" s="8" t="n">
        <v>-196.4</v>
      </c>
    </row>
    <row r="16" spans="1:3">
      <c r="A16" s="4" t="s">
        <v>142</v>
      </c>
      <c r="B16" s="8" t="n">
        <v>-50.7</v>
      </c>
      <c r="C16" s="8" t="n">
        <v>-396.8</v>
      </c>
    </row>
    <row r="17" spans="1:3">
      <c r="A17" s="4" t="s">
        <v>143</v>
      </c>
      <c r="B17" s="8" t="n">
        <v>104.8</v>
      </c>
      <c r="C17" s="8" t="n">
        <v>1.3</v>
      </c>
    </row>
    <row r="18" spans="1:3">
      <c r="A18" s="4" t="s">
        <v>144</v>
      </c>
      <c r="B18" s="8" t="n">
        <v>2710.9</v>
      </c>
      <c r="C18" s="8" t="n">
        <v>2669.8</v>
      </c>
    </row>
    <row r="19" spans="1:3">
      <c r="A19" s="3" t="s">
        <v>145</v>
      </c>
    </row>
    <row r="20" spans="1:3">
      <c r="A20" s="4" t="s">
        <v>143</v>
      </c>
      <c r="B20" s="8" t="n">
        <v>1569.4</v>
      </c>
      <c r="C20" s="5" t="n">
        <v>0</v>
      </c>
    </row>
    <row r="21" spans="1:3">
      <c r="A21" s="4" t="s">
        <v>146</v>
      </c>
      <c r="B21" s="8" t="n">
        <v>845.3</v>
      </c>
      <c r="C21" s="5" t="n">
        <v>0</v>
      </c>
    </row>
    <row r="22" spans="1:3">
      <c r="A22" s="4" t="s">
        <v>147</v>
      </c>
      <c r="B22" s="8" t="n">
        <v>-1192.9</v>
      </c>
      <c r="C22" s="8" t="n">
        <v>-1276.1</v>
      </c>
    </row>
    <row r="23" spans="1:3">
      <c r="A23" s="4" t="s">
        <v>148</v>
      </c>
      <c r="B23" s="8" t="n">
        <v>-441.5</v>
      </c>
      <c r="C23" s="8" t="n">
        <v>-1325.8</v>
      </c>
    </row>
    <row r="24" spans="1:3">
      <c r="A24" s="4" t="s">
        <v>149</v>
      </c>
      <c r="B24" s="8" t="n">
        <v>-64.7</v>
      </c>
      <c r="C24" s="8" t="n">
        <v>-44.6</v>
      </c>
    </row>
    <row r="25" spans="1:3">
      <c r="A25" s="4" t="s">
        <v>150</v>
      </c>
      <c r="B25" s="8" t="n">
        <v>-3.8</v>
      </c>
      <c r="C25" s="8" t="n">
        <v>78.5</v>
      </c>
    </row>
    <row r="26" spans="1:3">
      <c r="A26" s="4" t="s">
        <v>151</v>
      </c>
      <c r="B26" s="8" t="n">
        <v>711.8</v>
      </c>
      <c r="C26" s="5" t="n">
        <v>-2568</v>
      </c>
    </row>
    <row r="27" spans="1:3">
      <c r="A27" s="3" t="s">
        <v>152</v>
      </c>
    </row>
    <row r="28" spans="1:3">
      <c r="A28" s="4" t="s">
        <v>153</v>
      </c>
      <c r="B28" s="8" t="n">
        <v>-5209.1</v>
      </c>
      <c r="C28" s="5" t="n">
        <v>-5189</v>
      </c>
    </row>
    <row r="29" spans="1:3">
      <c r="A29" s="4" t="s">
        <v>154</v>
      </c>
      <c r="B29" s="8" t="n">
        <v>5123.7</v>
      </c>
      <c r="C29" s="8" t="n">
        <v>6174.5</v>
      </c>
    </row>
    <row r="30" spans="1:3">
      <c r="A30" s="4" t="s">
        <v>155</v>
      </c>
      <c r="B30" s="8" t="n">
        <v>-2149.6</v>
      </c>
      <c r="C30" s="8" t="n">
        <v>-717.5</v>
      </c>
    </row>
    <row r="31" spans="1:3">
      <c r="A31" s="4" t="s">
        <v>156</v>
      </c>
      <c r="B31" s="8" t="n">
        <v>-685.3</v>
      </c>
      <c r="C31" s="8" t="n">
        <v>117.7</v>
      </c>
    </row>
    <row r="32" spans="1:3">
      <c r="A32" s="4" t="s">
        <v>157</v>
      </c>
      <c r="B32" s="8" t="n">
        <v>-162.6</v>
      </c>
      <c r="C32" s="5" t="n">
        <v>0</v>
      </c>
    </row>
    <row r="33" spans="1:3">
      <c r="A33" s="4" t="s">
        <v>158</v>
      </c>
      <c r="B33" s="8" t="n">
        <v>-140.9</v>
      </c>
      <c r="C33" s="8" t="n">
        <v>-89.40000000000001</v>
      </c>
    </row>
    <row r="34" spans="1:3">
      <c r="A34" s="4" t="s">
        <v>159</v>
      </c>
      <c r="B34" s="8" t="n">
        <v>-139.5</v>
      </c>
      <c r="C34" s="8" t="n">
        <v>-43.3</v>
      </c>
    </row>
    <row r="35" spans="1:3">
      <c r="A35" s="4" t="s">
        <v>160</v>
      </c>
      <c r="B35" s="5" t="n">
        <v>-79</v>
      </c>
      <c r="C35" s="8" t="n">
        <v>-88.2</v>
      </c>
    </row>
    <row r="36" spans="1:3">
      <c r="A36" s="4" t="s">
        <v>161</v>
      </c>
      <c r="B36" s="8" t="n">
        <v>-3442.3</v>
      </c>
      <c r="C36" s="8" t="n">
        <v>164.8</v>
      </c>
    </row>
    <row r="37" spans="1:3">
      <c r="A37" s="4" t="s">
        <v>162</v>
      </c>
      <c r="B37" s="5" t="n">
        <v>80</v>
      </c>
      <c r="C37" s="8" t="n">
        <v>37.6</v>
      </c>
    </row>
    <row r="38" spans="1:3">
      <c r="A38" s="4" t="s">
        <v>163</v>
      </c>
      <c r="B38" s="8" t="n">
        <v>60.4</v>
      </c>
      <c r="C38" s="8" t="n">
        <v>304.2</v>
      </c>
    </row>
    <row r="39" spans="1:3">
      <c r="A39" s="3" t="s">
        <v>164</v>
      </c>
    </row>
    <row r="40" spans="1:3">
      <c r="A40" s="4" t="s">
        <v>165</v>
      </c>
      <c r="B40" s="8" t="n">
        <v>1629.2</v>
      </c>
      <c r="C40" s="8" t="n">
        <v>982.1</v>
      </c>
    </row>
    <row r="41" spans="1:3">
      <c r="A41" s="4" t="s">
        <v>166</v>
      </c>
      <c r="B41" s="8" t="n">
        <v>1689.6</v>
      </c>
      <c r="C41" s="8" t="n">
        <v>1286.3</v>
      </c>
    </row>
    <row r="42" spans="1:3">
      <c r="A42" s="4" t="s">
        <v>167</v>
      </c>
      <c r="B42" s="8" t="n">
        <v>1150.4</v>
      </c>
      <c r="C42" s="8" t="n">
        <v>1276.8</v>
      </c>
    </row>
    <row r="43" spans="1:3">
      <c r="A43" s="4" t="s">
        <v>168</v>
      </c>
      <c r="B43" s="7" t="n">
        <v>286.4</v>
      </c>
      <c r="C43" s="7" t="n">
        <v>24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23</v>
      </c>
      <c r="B1" s="2" t="s">
        <v>1</v>
      </c>
    </row>
    <row r="2" spans="1:3">
      <c r="B2" s="2" t="s">
        <v>2</v>
      </c>
      <c r="C2" s="2" t="s">
        <v>80</v>
      </c>
    </row>
    <row r="3" spans="1:3">
      <c r="A3" s="3" t="s">
        <v>120</v>
      </c>
    </row>
    <row r="4" spans="1:3">
      <c r="A4" s="4" t="s">
        <v>924</v>
      </c>
      <c r="B4" s="10" t="n">
        <v>14732</v>
      </c>
    </row>
    <row r="5" spans="1:3">
      <c r="A5" s="4" t="s">
        <v>126</v>
      </c>
      <c r="B5" s="8" t="n">
        <v>-2227.8</v>
      </c>
    </row>
    <row r="6" spans="1:3">
      <c r="A6" s="4" t="s">
        <v>925</v>
      </c>
      <c r="B6" s="5" t="n">
        <v>12711</v>
      </c>
    </row>
    <row r="7" spans="1:3">
      <c r="A7" s="4" t="s">
        <v>926</v>
      </c>
      <c r="B7" s="8" t="n">
        <v>2149.6</v>
      </c>
      <c r="C7" s="7" t="n">
        <v>717.5</v>
      </c>
    </row>
    <row r="8" spans="1:3">
      <c r="A8" s="4" t="s">
        <v>70</v>
      </c>
    </row>
    <row r="9" spans="1:3">
      <c r="A9" s="3" t="s">
        <v>120</v>
      </c>
    </row>
    <row r="10" spans="1:3">
      <c r="A10" s="4" t="s">
        <v>924</v>
      </c>
      <c r="B10" s="8" t="n">
        <v>8.9</v>
      </c>
    </row>
    <row r="11" spans="1:3">
      <c r="A11" s="4" t="s">
        <v>126</v>
      </c>
      <c r="B11" s="8" t="n">
        <v>-0.7</v>
      </c>
    </row>
    <row r="12" spans="1:3">
      <c r="A12" s="4" t="s">
        <v>927</v>
      </c>
      <c r="B12" s="8" t="n">
        <v>0.2</v>
      </c>
    </row>
    <row r="13" spans="1:3">
      <c r="A13" s="4" t="s">
        <v>925</v>
      </c>
      <c r="B13" s="8" t="n">
        <v>8.4</v>
      </c>
    </row>
    <row r="14" spans="1:3">
      <c r="A14" s="4" t="s">
        <v>926</v>
      </c>
      <c r="B14" s="8" t="n">
        <v>2186.7</v>
      </c>
    </row>
    <row r="15" spans="1:3">
      <c r="A15" s="4" t="s">
        <v>928</v>
      </c>
      <c r="B15" s="5" t="n">
        <v>769</v>
      </c>
    </row>
    <row r="16" spans="1:3">
      <c r="A16" s="4" t="s">
        <v>21</v>
      </c>
    </row>
    <row r="17" spans="1:3">
      <c r="A17" s="3" t="s">
        <v>120</v>
      </c>
    </row>
    <row r="18" spans="1:3">
      <c r="A18" s="4" t="s">
        <v>924</v>
      </c>
      <c r="B18" s="8" t="n">
        <v>2.5</v>
      </c>
    </row>
    <row r="19" spans="1:3">
      <c r="A19" s="4" t="s">
        <v>126</v>
      </c>
      <c r="B19" s="8" t="n">
        <v>-0.3</v>
      </c>
    </row>
    <row r="20" spans="1:3">
      <c r="A20" s="4" t="s">
        <v>927</v>
      </c>
      <c r="B20" s="8" t="n">
        <v>0.1</v>
      </c>
    </row>
    <row r="21" spans="1:3">
      <c r="A21" s="4" t="s">
        <v>925</v>
      </c>
      <c r="B21" s="7" t="n">
        <v>2.3</v>
      </c>
    </row>
    <row r="22" spans="1:3">
      <c r="A22" s="4" t="s">
        <v>929</v>
      </c>
      <c r="B22" s="5" t="n">
        <v>27257110</v>
      </c>
    </row>
    <row r="23" spans="1:3">
      <c r="A23" s="4" t="s">
        <v>930</v>
      </c>
      <c r="B23" s="9" t="n">
        <v>33.98</v>
      </c>
    </row>
    <row r="24" spans="1:3">
      <c r="A24" s="4" t="s">
        <v>23</v>
      </c>
    </row>
    <row r="25" spans="1:3">
      <c r="A25" s="3" t="s">
        <v>120</v>
      </c>
    </row>
    <row r="26" spans="1:3">
      <c r="A26" s="4" t="s">
        <v>924</v>
      </c>
      <c r="B26" s="7" t="n">
        <v>0.1</v>
      </c>
    </row>
    <row r="27" spans="1:3">
      <c r="A27" s="4" t="s">
        <v>925</v>
      </c>
      <c r="B27" s="8" t="n">
        <v>0.1</v>
      </c>
    </row>
    <row r="28" spans="1:3">
      <c r="A28" s="4" t="s">
        <v>24</v>
      </c>
    </row>
    <row r="29" spans="1:3">
      <c r="A29" s="3" t="s">
        <v>120</v>
      </c>
    </row>
    <row r="30" spans="1:3">
      <c r="A30" s="4" t="s">
        <v>924</v>
      </c>
      <c r="B30" s="8" t="n">
        <v>6.3</v>
      </c>
    </row>
    <row r="31" spans="1:3">
      <c r="A31" s="4" t="s">
        <v>126</v>
      </c>
      <c r="B31" s="8" t="n">
        <v>-0.4</v>
      </c>
    </row>
    <row r="32" spans="1:3">
      <c r="A32" s="4" t="s">
        <v>927</v>
      </c>
      <c r="B32" s="8" t="n">
        <v>0.1</v>
      </c>
    </row>
    <row r="33" spans="1:3">
      <c r="A33" s="4" t="s">
        <v>925</v>
      </c>
      <c r="B33" s="10" t="n">
        <v>6</v>
      </c>
    </row>
    <row r="34" spans="1:3">
      <c r="A34" s="4" t="s">
        <v>929</v>
      </c>
      <c r="B34" s="5" t="n">
        <v>37973400</v>
      </c>
    </row>
    <row r="35" spans="1:3">
      <c r="A35" s="4" t="s">
        <v>930</v>
      </c>
      <c r="B35" s="9" t="n">
        <v>33.2</v>
      </c>
    </row>
    <row r="36" spans="1:3">
      <c r="A36" s="4" t="s">
        <v>72</v>
      </c>
    </row>
    <row r="37" spans="1:3">
      <c r="A37" s="3" t="s">
        <v>120</v>
      </c>
    </row>
    <row r="38" spans="1:3">
      <c r="A38" s="4" t="s">
        <v>924</v>
      </c>
      <c r="B38" s="7" t="n">
        <v>1.7</v>
      </c>
    </row>
    <row r="39" spans="1:3">
      <c r="A39" s="4" t="s">
        <v>925</v>
      </c>
      <c r="B39" s="8" t="n">
        <v>1.7</v>
      </c>
    </row>
    <row r="40" spans="1:3">
      <c r="A40" s="4" t="s">
        <v>926</v>
      </c>
      <c r="B40" s="8" t="n">
        <v>41.1</v>
      </c>
    </row>
    <row r="41" spans="1:3">
      <c r="A41" s="4" t="s">
        <v>928</v>
      </c>
      <c r="B41" s="8" t="n">
        <v>237.7</v>
      </c>
    </row>
    <row r="42" spans="1:3">
      <c r="A42" s="4" t="s">
        <v>25</v>
      </c>
    </row>
    <row r="43" spans="1:3">
      <c r="A43" s="3" t="s">
        <v>120</v>
      </c>
    </row>
    <row r="44" spans="1:3">
      <c r="A44" s="4" t="s">
        <v>924</v>
      </c>
      <c r="B44" s="8" t="n">
        <v>0.5</v>
      </c>
    </row>
    <row r="45" spans="1:3">
      <c r="A45" s="4" t="s">
        <v>925</v>
      </c>
      <c r="B45" s="7" t="n">
        <v>0.5</v>
      </c>
    </row>
    <row r="46" spans="1:3">
      <c r="A46" s="4" t="s">
        <v>929</v>
      </c>
      <c r="B46" s="5" t="n">
        <v>1577100</v>
      </c>
    </row>
    <row r="47" spans="1:3">
      <c r="A47" s="4" t="s">
        <v>930</v>
      </c>
      <c r="B47" s="9" t="n">
        <v>22.04</v>
      </c>
    </row>
    <row r="48" spans="1:3">
      <c r="A48" s="4" t="s">
        <v>26</v>
      </c>
    </row>
    <row r="49" spans="1:3">
      <c r="A49" s="3" t="s">
        <v>120</v>
      </c>
    </row>
    <row r="50" spans="1:3">
      <c r="A50" s="4" t="s">
        <v>924</v>
      </c>
      <c r="B50" s="10" t="n">
        <v>0</v>
      </c>
    </row>
    <row r="51" spans="1:3">
      <c r="A51" s="4" t="s">
        <v>925</v>
      </c>
      <c r="B51" s="5" t="n">
        <v>0</v>
      </c>
    </row>
    <row r="52" spans="1:3">
      <c r="A52" s="4" t="s">
        <v>27</v>
      </c>
    </row>
    <row r="53" spans="1:3">
      <c r="A53" s="3" t="s">
        <v>120</v>
      </c>
    </row>
    <row r="54" spans="1:3">
      <c r="A54" s="4" t="s">
        <v>924</v>
      </c>
      <c r="B54" s="8" t="n">
        <v>1.2</v>
      </c>
    </row>
    <row r="55" spans="1:3">
      <c r="A55" s="4" t="s">
        <v>925</v>
      </c>
      <c r="B55" s="7" t="n">
        <v>1.2</v>
      </c>
    </row>
    <row r="56" spans="1:3">
      <c r="A56" s="4" t="s">
        <v>929</v>
      </c>
      <c r="B56" s="5" t="n">
        <v>285572</v>
      </c>
    </row>
    <row r="57" spans="1:3">
      <c r="A57" s="4" t="s">
        <v>930</v>
      </c>
      <c r="B57" s="9" t="n">
        <v>22.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79</v>
      </c>
      <c r="D1" s="2" t="s">
        <v>1</v>
      </c>
    </row>
    <row r="2" spans="1:5">
      <c r="B2" s="2" t="s">
        <v>2</v>
      </c>
      <c r="C2" s="2" t="s">
        <v>80</v>
      </c>
      <c r="D2" s="2" t="s">
        <v>2</v>
      </c>
      <c r="E2" s="2" t="s">
        <v>80</v>
      </c>
    </row>
    <row r="3" spans="1:5">
      <c r="A3" s="3" t="s">
        <v>932</v>
      </c>
    </row>
    <row r="4" spans="1:5">
      <c r="A4" s="4" t="s">
        <v>933</v>
      </c>
      <c r="B4" s="7" t="n">
        <v>56.4</v>
      </c>
      <c r="C4" s="7" t="n">
        <v>74.59999999999999</v>
      </c>
      <c r="D4" s="7" t="n">
        <v>95.40000000000001</v>
      </c>
      <c r="E4" s="7" t="n">
        <v>143.6</v>
      </c>
    </row>
    <row r="5" spans="1:5">
      <c r="A5" s="4" t="s">
        <v>934</v>
      </c>
    </row>
    <row r="6" spans="1:5">
      <c r="A6" s="3" t="s">
        <v>932</v>
      </c>
    </row>
    <row r="7" spans="1:5">
      <c r="A7" s="4" t="s">
        <v>933</v>
      </c>
      <c r="B7" s="8" t="n">
        <v>0.9</v>
      </c>
      <c r="C7" s="8" t="n">
        <v>1.4</v>
      </c>
      <c r="D7" s="8" t="n">
        <v>2.3</v>
      </c>
      <c r="E7" s="8" t="n">
        <v>2.1</v>
      </c>
    </row>
    <row r="8" spans="1:5">
      <c r="A8" s="4" t="s">
        <v>935</v>
      </c>
    </row>
    <row r="9" spans="1:5">
      <c r="A9" s="3" t="s">
        <v>932</v>
      </c>
    </row>
    <row r="10" spans="1:5">
      <c r="A10" s="4" t="s">
        <v>933</v>
      </c>
      <c r="B10" s="8" t="n">
        <v>0.8</v>
      </c>
      <c r="C10" s="8" t="n">
        <v>1.1</v>
      </c>
      <c r="D10" s="8" t="n">
        <v>1.7</v>
      </c>
      <c r="E10" s="8" t="n">
        <v>1.6</v>
      </c>
    </row>
    <row r="11" spans="1:5">
      <c r="A11" s="4" t="s">
        <v>936</v>
      </c>
    </row>
    <row r="12" spans="1:5">
      <c r="A12" s="3" t="s">
        <v>932</v>
      </c>
    </row>
    <row r="13" spans="1:5">
      <c r="A13" s="4" t="s">
        <v>933</v>
      </c>
      <c r="B13" s="8" t="n">
        <v>0.1</v>
      </c>
      <c r="C13" s="8" t="n">
        <v>0.3</v>
      </c>
      <c r="D13" s="8" t="n">
        <v>0.6</v>
      </c>
      <c r="E13" s="8" t="n">
        <v>0.5</v>
      </c>
    </row>
    <row r="14" spans="1:5">
      <c r="A14" s="4" t="s">
        <v>937</v>
      </c>
    </row>
    <row r="15" spans="1:5">
      <c r="A15" s="3" t="s">
        <v>932</v>
      </c>
    </row>
    <row r="16" spans="1:5">
      <c r="A16" s="4" t="s">
        <v>933</v>
      </c>
      <c r="B16" s="8" t="n">
        <v>55.5</v>
      </c>
      <c r="C16" s="8" t="n">
        <v>73.2</v>
      </c>
      <c r="D16" s="8" t="n">
        <v>93.09999999999999</v>
      </c>
      <c r="E16" s="8" t="n">
        <v>141.5</v>
      </c>
    </row>
    <row r="17" spans="1:5">
      <c r="A17" s="4" t="s">
        <v>938</v>
      </c>
    </row>
    <row r="18" spans="1:5">
      <c r="A18" s="3" t="s">
        <v>932</v>
      </c>
    </row>
    <row r="19" spans="1:5">
      <c r="A19" s="4" t="s">
        <v>933</v>
      </c>
      <c r="B19" s="8" t="n">
        <v>52.6</v>
      </c>
      <c r="C19" s="8" t="n">
        <v>70.3</v>
      </c>
      <c r="D19" s="8" t="n">
        <v>85.09999999999999</v>
      </c>
      <c r="E19" s="5" t="n">
        <v>137</v>
      </c>
    </row>
    <row r="20" spans="1:5">
      <c r="A20" s="4" t="s">
        <v>939</v>
      </c>
    </row>
    <row r="21" spans="1:5">
      <c r="A21" s="3" t="s">
        <v>932</v>
      </c>
    </row>
    <row r="22" spans="1:5">
      <c r="A22" s="4" t="s">
        <v>933</v>
      </c>
      <c r="B22" s="8" t="n">
        <v>2.9</v>
      </c>
      <c r="C22" s="8" t="n">
        <v>2.9</v>
      </c>
      <c r="D22" s="5" t="n">
        <v>8</v>
      </c>
      <c r="E22" s="8" t="n">
        <v>4.5</v>
      </c>
    </row>
    <row r="23" spans="1:5">
      <c r="A23" s="4" t="s">
        <v>940</v>
      </c>
    </row>
    <row r="24" spans="1:5">
      <c r="A24" s="3" t="s">
        <v>932</v>
      </c>
    </row>
    <row r="25" spans="1:5">
      <c r="A25" s="4" t="s">
        <v>933</v>
      </c>
      <c r="B25" s="8" t="n">
        <v>52.3</v>
      </c>
      <c r="C25" s="8" t="n">
        <v>68.90000000000001</v>
      </c>
      <c r="D25" s="8" t="n">
        <v>84.90000000000001</v>
      </c>
      <c r="E25" s="8" t="n">
        <v>135.4</v>
      </c>
    </row>
    <row r="26" spans="1:5">
      <c r="A26" s="4" t="s">
        <v>941</v>
      </c>
    </row>
    <row r="27" spans="1:5">
      <c r="A27" s="3" t="s">
        <v>932</v>
      </c>
    </row>
    <row r="28" spans="1:5">
      <c r="A28" s="4" t="s">
        <v>933</v>
      </c>
      <c r="B28" s="8" t="n">
        <v>20.8</v>
      </c>
      <c r="C28" s="8" t="n">
        <v>35.8</v>
      </c>
      <c r="D28" s="8" t="n">
        <v>25.3</v>
      </c>
      <c r="E28" s="8" t="n">
        <v>76.90000000000001</v>
      </c>
    </row>
    <row r="29" spans="1:5">
      <c r="A29" s="4" t="s">
        <v>942</v>
      </c>
    </row>
    <row r="30" spans="1:5">
      <c r="A30" s="3" t="s">
        <v>932</v>
      </c>
    </row>
    <row r="31" spans="1:5">
      <c r="A31" s="4" t="s">
        <v>933</v>
      </c>
      <c r="B31" s="8" t="n">
        <v>31.5</v>
      </c>
      <c r="C31" s="8" t="n">
        <v>33.1</v>
      </c>
      <c r="D31" s="8" t="n">
        <v>59.6</v>
      </c>
      <c r="E31" s="8" t="n">
        <v>58.5</v>
      </c>
    </row>
    <row r="32" spans="1:5">
      <c r="A32" s="4" t="s">
        <v>943</v>
      </c>
    </row>
    <row r="33" spans="1:5">
      <c r="A33" s="3" t="s">
        <v>932</v>
      </c>
    </row>
    <row r="34" spans="1:5">
      <c r="A34" s="4" t="s">
        <v>933</v>
      </c>
      <c r="B34" s="8" t="n">
        <v>3.5</v>
      </c>
      <c r="C34" s="8" t="n">
        <v>3.6</v>
      </c>
      <c r="D34" s="8" t="n">
        <v>7.5</v>
      </c>
      <c r="E34" s="8" t="n">
        <v>4.6</v>
      </c>
    </row>
    <row r="35" spans="1:5">
      <c r="A35" s="4" t="s">
        <v>375</v>
      </c>
    </row>
    <row r="36" spans="1:5">
      <c r="A36" s="3" t="s">
        <v>932</v>
      </c>
    </row>
    <row r="37" spans="1:5">
      <c r="A37" s="4" t="s">
        <v>933</v>
      </c>
      <c r="B37" s="7" t="n">
        <v>0.6</v>
      </c>
      <c r="C37" s="7" t="n">
        <v>2.1</v>
      </c>
      <c r="D37" s="10" t="n">
        <v>3</v>
      </c>
      <c r="E37" s="7" t="n">
        <v>3.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944</v>
      </c>
      <c r="B1" s="2" t="s">
        <v>945</v>
      </c>
    </row>
    <row r="2" spans="1:2">
      <c r="A2" s="4" t="s">
        <v>946</v>
      </c>
    </row>
    <row r="3" spans="1:2">
      <c r="A3" s="3" t="s">
        <v>932</v>
      </c>
    </row>
    <row r="4" spans="1:2">
      <c r="A4" s="4" t="s">
        <v>947</v>
      </c>
      <c r="B4" s="5" t="n">
        <v>15772744</v>
      </c>
    </row>
    <row r="5" spans="1:2">
      <c r="A5" s="4" t="s">
        <v>948</v>
      </c>
      <c r="B5" s="9" t="n">
        <v>32.27</v>
      </c>
    </row>
    <row r="6" spans="1:2">
      <c r="A6" s="4" t="s">
        <v>949</v>
      </c>
      <c r="B6" s="5" t="n">
        <v>8778178</v>
      </c>
    </row>
    <row r="7" spans="1:2">
      <c r="A7" s="4" t="s">
        <v>950</v>
      </c>
      <c r="B7" s="9" t="n">
        <v>29.62</v>
      </c>
    </row>
    <row r="8" spans="1:2">
      <c r="A8" s="4" t="s">
        <v>951</v>
      </c>
    </row>
    <row r="9" spans="1:2">
      <c r="A9" s="3" t="s">
        <v>932</v>
      </c>
    </row>
    <row r="10" spans="1:2">
      <c r="A10" s="4" t="s">
        <v>947</v>
      </c>
      <c r="B10" s="5" t="n">
        <v>37673600</v>
      </c>
    </row>
    <row r="11" spans="1:2">
      <c r="A11" s="4" t="s">
        <v>948</v>
      </c>
      <c r="B11" s="9" t="n">
        <v>30.06</v>
      </c>
    </row>
    <row r="12" spans="1:2">
      <c r="A12" s="4" t="s">
        <v>949</v>
      </c>
      <c r="B12" s="5" t="n">
        <v>23636492</v>
      </c>
    </row>
    <row r="13" spans="1:2">
      <c r="A13" s="4" t="s">
        <v>950</v>
      </c>
      <c r="B13" s="9" t="n">
        <v>27.44</v>
      </c>
    </row>
    <row r="14" spans="1:2">
      <c r="A14" s="4" t="s">
        <v>952</v>
      </c>
    </row>
    <row r="15" spans="1:2">
      <c r="A15" s="3" t="s">
        <v>932</v>
      </c>
    </row>
    <row r="16" spans="1:2">
      <c r="A16" s="4" t="s">
        <v>953</v>
      </c>
      <c r="B16" s="5" t="n">
        <v>680875</v>
      </c>
    </row>
    <row r="17" spans="1:2">
      <c r="A17" s="4" t="s">
        <v>954</v>
      </c>
    </row>
    <row r="18" spans="1:2">
      <c r="A18" s="3" t="s">
        <v>932</v>
      </c>
    </row>
    <row r="19" spans="1:2">
      <c r="A19" s="4" t="s">
        <v>953</v>
      </c>
      <c r="B19" s="5" t="n">
        <v>1353264</v>
      </c>
    </row>
    <row r="20" spans="1:2">
      <c r="A20" s="4" t="s">
        <v>955</v>
      </c>
    </row>
    <row r="21" spans="1:2">
      <c r="A21" s="3" t="s">
        <v>932</v>
      </c>
    </row>
    <row r="22" spans="1:2">
      <c r="A22" s="4" t="s">
        <v>953</v>
      </c>
      <c r="B22" s="5" t="n">
        <v>2425135</v>
      </c>
    </row>
    <row r="23" spans="1:2">
      <c r="A23" s="4" t="s">
        <v>956</v>
      </c>
    </row>
    <row r="24" spans="1:2">
      <c r="A24" s="3" t="s">
        <v>932</v>
      </c>
    </row>
    <row r="25" spans="1:2">
      <c r="A25" s="4" t="s">
        <v>953</v>
      </c>
      <c r="B25" s="5" t="n">
        <v>4857495</v>
      </c>
    </row>
    <row r="26" spans="1:2">
      <c r="A26" s="4" t="s">
        <v>957</v>
      </c>
    </row>
    <row r="27" spans="1:2">
      <c r="A27" s="3" t="s">
        <v>932</v>
      </c>
    </row>
    <row r="28" spans="1:2">
      <c r="A28" s="4" t="s">
        <v>947</v>
      </c>
      <c r="B28" s="5" t="n">
        <v>2551821</v>
      </c>
    </row>
    <row r="29" spans="1:2">
      <c r="A29" s="4" t="s">
        <v>948</v>
      </c>
      <c r="B29" s="9" t="n">
        <v>31.61</v>
      </c>
    </row>
    <row r="30" spans="1:2">
      <c r="A30" s="4" t="s">
        <v>949</v>
      </c>
      <c r="B30" s="5" t="n">
        <v>1220756</v>
      </c>
    </row>
    <row r="31" spans="1:2">
      <c r="A31" s="4" t="s">
        <v>950</v>
      </c>
      <c r="B31" s="9" t="n">
        <v>33.54</v>
      </c>
    </row>
    <row r="32" spans="1:2">
      <c r="A32" s="4" t="s">
        <v>958</v>
      </c>
    </row>
    <row r="33" spans="1:2">
      <c r="A33" s="3" t="s">
        <v>932</v>
      </c>
    </row>
    <row r="34" spans="1:2">
      <c r="A34" s="4" t="s">
        <v>947</v>
      </c>
      <c r="B34" s="5" t="n">
        <v>5918044</v>
      </c>
    </row>
    <row r="35" spans="1:2">
      <c r="A35" s="4" t="s">
        <v>948</v>
      </c>
      <c r="B35" s="9" t="n">
        <v>31.6</v>
      </c>
    </row>
    <row r="36" spans="1:2">
      <c r="A36" s="4" t="s">
        <v>949</v>
      </c>
      <c r="B36" s="5" t="n">
        <v>3253819</v>
      </c>
    </row>
    <row r="37" spans="1:2">
      <c r="A37" s="4" t="s">
        <v>950</v>
      </c>
      <c r="B37" s="9" t="n">
        <v>32.65</v>
      </c>
    </row>
    <row r="38" spans="1:2">
      <c r="A38" s="4" t="s">
        <v>959</v>
      </c>
    </row>
    <row r="39" spans="1:2">
      <c r="A39" s="3" t="s">
        <v>932</v>
      </c>
    </row>
    <row r="40" spans="1:2">
      <c r="A40" s="4" t="s">
        <v>953</v>
      </c>
      <c r="B40" s="5" t="n">
        <v>191990</v>
      </c>
    </row>
    <row r="41" spans="1:2">
      <c r="A41" s="4" t="s">
        <v>960</v>
      </c>
    </row>
    <row r="42" spans="1:2">
      <c r="A42" s="3" t="s">
        <v>932</v>
      </c>
    </row>
    <row r="43" spans="1:2">
      <c r="A43" s="4" t="s">
        <v>953</v>
      </c>
      <c r="B43" s="5" t="n">
        <v>393870</v>
      </c>
    </row>
    <row r="44" spans="1:2">
      <c r="A44" s="4" t="s">
        <v>961</v>
      </c>
    </row>
    <row r="45" spans="1:2">
      <c r="A45" s="3" t="s">
        <v>932</v>
      </c>
    </row>
    <row r="46" spans="1:2">
      <c r="A46" s="4" t="s">
        <v>953</v>
      </c>
      <c r="B46" s="5" t="n">
        <v>432405</v>
      </c>
    </row>
    <row r="47" spans="1:2">
      <c r="A47" s="4" t="s">
        <v>962</v>
      </c>
    </row>
    <row r="48" spans="1:2">
      <c r="A48" s="3" t="s">
        <v>932</v>
      </c>
    </row>
    <row r="49" spans="1:2">
      <c r="A49" s="4" t="s">
        <v>953</v>
      </c>
      <c r="B49" s="5" t="n">
        <v>8648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3</v>
      </c>
      <c r="B1" s="2" t="s">
        <v>1</v>
      </c>
    </row>
    <row r="2" spans="1:3">
      <c r="B2" s="2" t="s">
        <v>2</v>
      </c>
      <c r="C2" s="2" t="s">
        <v>2</v>
      </c>
    </row>
    <row r="3" spans="1:3">
      <c r="A3" s="3" t="s">
        <v>964</v>
      </c>
    </row>
    <row r="4" spans="1:3">
      <c r="A4" s="4" t="s">
        <v>965</v>
      </c>
      <c r="B4" s="7" t="n">
        <v>143.6</v>
      </c>
    </row>
    <row r="5" spans="1:3">
      <c r="A5" s="4" t="s">
        <v>966</v>
      </c>
      <c r="B5" s="8" t="n">
        <v>52.1</v>
      </c>
    </row>
    <row r="6" spans="1:3">
      <c r="A6" s="4" t="s">
        <v>967</v>
      </c>
      <c r="B6" s="8" t="n">
        <v>-92.3</v>
      </c>
    </row>
    <row r="7" spans="1:3">
      <c r="A7" s="4" t="s">
        <v>631</v>
      </c>
      <c r="B7" s="8" t="n">
        <v>7.1</v>
      </c>
    </row>
    <row r="8" spans="1:3">
      <c r="A8" s="4" t="s">
        <v>968</v>
      </c>
      <c r="B8" s="8" t="n">
        <v>110.5</v>
      </c>
    </row>
    <row r="9" spans="1:3">
      <c r="A9" s="4" t="s">
        <v>881</v>
      </c>
      <c r="C9" s="7" t="n">
        <v>76.2</v>
      </c>
    </row>
    <row r="10" spans="1:3">
      <c r="A10" s="4" t="s">
        <v>882</v>
      </c>
      <c r="C10" s="8" t="n">
        <v>34.3</v>
      </c>
    </row>
    <row r="11" spans="1:3">
      <c r="A11" s="4" t="s">
        <v>116</v>
      </c>
      <c r="B11" s="8" t="n">
        <v>143.6</v>
      </c>
      <c r="C11" s="8" t="n">
        <v>110.5</v>
      </c>
    </row>
    <row r="12" spans="1:3">
      <c r="A12" s="4" t="s">
        <v>969</v>
      </c>
    </row>
    <row r="13" spans="1:3">
      <c r="A13" s="3" t="s">
        <v>964</v>
      </c>
    </row>
    <row r="14" spans="1:3">
      <c r="A14" s="4" t="s">
        <v>965</v>
      </c>
      <c r="B14" s="8" t="n">
        <v>77.59999999999999</v>
      </c>
    </row>
    <row r="15" spans="1:3">
      <c r="A15" s="4" t="s">
        <v>966</v>
      </c>
      <c r="B15" s="8" t="n">
        <v>45.7</v>
      </c>
    </row>
    <row r="16" spans="1:3">
      <c r="A16" s="4" t="s">
        <v>967</v>
      </c>
      <c r="B16" s="8" t="n">
        <v>-71.90000000000001</v>
      </c>
    </row>
    <row r="17" spans="1:3">
      <c r="A17" s="4" t="s">
        <v>631</v>
      </c>
      <c r="B17" s="8" t="n">
        <v>5.3</v>
      </c>
    </row>
    <row r="18" spans="1:3">
      <c r="A18" s="4" t="s">
        <v>968</v>
      </c>
      <c r="B18" s="8" t="n">
        <v>56.7</v>
      </c>
    </row>
    <row r="19" spans="1:3">
      <c r="A19" s="4" t="s">
        <v>881</v>
      </c>
      <c r="C19" s="8" t="n">
        <v>55.3</v>
      </c>
    </row>
    <row r="20" spans="1:3">
      <c r="A20" s="4" t="s">
        <v>882</v>
      </c>
      <c r="C20" s="8" t="n">
        <v>1.4</v>
      </c>
    </row>
    <row r="21" spans="1:3">
      <c r="A21" s="4" t="s">
        <v>116</v>
      </c>
      <c r="B21" s="8" t="n">
        <v>77.59999999999999</v>
      </c>
      <c r="C21" s="8" t="n">
        <v>56.7</v>
      </c>
    </row>
    <row r="22" spans="1:3">
      <c r="A22" s="4" t="s">
        <v>970</v>
      </c>
    </row>
    <row r="23" spans="1:3">
      <c r="A23" s="3" t="s">
        <v>964</v>
      </c>
    </row>
    <row r="24" spans="1:3">
      <c r="A24" s="4" t="s">
        <v>965</v>
      </c>
      <c r="B24" s="8" t="n">
        <v>7.3</v>
      </c>
    </row>
    <row r="25" spans="1:3">
      <c r="A25" s="4" t="s">
        <v>966</v>
      </c>
      <c r="B25" s="8" t="n">
        <v>2.5</v>
      </c>
    </row>
    <row r="26" spans="1:3">
      <c r="A26" s="4" t="s">
        <v>967</v>
      </c>
      <c r="B26" s="8" t="n">
        <v>-1.5</v>
      </c>
    </row>
    <row r="27" spans="1:3">
      <c r="A27" s="4" t="s">
        <v>631</v>
      </c>
      <c r="B27" s="8" t="n">
        <v>0.3</v>
      </c>
    </row>
    <row r="28" spans="1:3">
      <c r="A28" s="4" t="s">
        <v>968</v>
      </c>
      <c r="B28" s="8" t="n">
        <v>8.6</v>
      </c>
    </row>
    <row r="29" spans="1:3">
      <c r="A29" s="4" t="s">
        <v>881</v>
      </c>
      <c r="C29" s="5" t="n">
        <v>4</v>
      </c>
    </row>
    <row r="30" spans="1:3">
      <c r="A30" s="4" t="s">
        <v>882</v>
      </c>
      <c r="C30" s="8" t="n">
        <v>4.6</v>
      </c>
    </row>
    <row r="31" spans="1:3">
      <c r="A31" s="4" t="s">
        <v>116</v>
      </c>
      <c r="B31" s="8" t="n">
        <v>7.3</v>
      </c>
      <c r="C31" s="8" t="n">
        <v>8.6</v>
      </c>
    </row>
    <row r="32" spans="1:3">
      <c r="A32" s="4" t="s">
        <v>971</v>
      </c>
    </row>
    <row r="33" spans="1:3">
      <c r="A33" s="3" t="s">
        <v>964</v>
      </c>
    </row>
    <row r="34" spans="1:3">
      <c r="A34" s="4" t="s">
        <v>965</v>
      </c>
      <c r="B34" s="8" t="n">
        <v>58.7</v>
      </c>
    </row>
    <row r="35" spans="1:3">
      <c r="A35" s="4" t="s">
        <v>966</v>
      </c>
      <c r="B35" s="8" t="n">
        <v>3.9</v>
      </c>
    </row>
    <row r="36" spans="1:3">
      <c r="A36" s="4" t="s">
        <v>967</v>
      </c>
      <c r="B36" s="8" t="n">
        <v>-18.9</v>
      </c>
    </row>
    <row r="37" spans="1:3">
      <c r="A37" s="4" t="s">
        <v>631</v>
      </c>
      <c r="B37" s="8" t="n">
        <v>1.5</v>
      </c>
    </row>
    <row r="38" spans="1:3">
      <c r="A38" s="4" t="s">
        <v>968</v>
      </c>
      <c r="B38" s="8" t="n">
        <v>45.2</v>
      </c>
    </row>
    <row r="39" spans="1:3">
      <c r="A39" s="4" t="s">
        <v>881</v>
      </c>
      <c r="C39" s="8" t="n">
        <v>16.9</v>
      </c>
    </row>
    <row r="40" spans="1:3">
      <c r="A40" s="4" t="s">
        <v>882</v>
      </c>
      <c r="C40" s="8" t="n">
        <v>28.3</v>
      </c>
    </row>
    <row r="41" spans="1:3">
      <c r="A41" s="4" t="s">
        <v>116</v>
      </c>
      <c r="B41" s="8" t="n">
        <v>58.7</v>
      </c>
      <c r="C41" s="7" t="n">
        <v>45.2</v>
      </c>
    </row>
    <row r="42" spans="1:3">
      <c r="A42" s="4" t="s">
        <v>972</v>
      </c>
    </row>
    <row r="43" spans="1:3">
      <c r="A43" s="3" t="s">
        <v>964</v>
      </c>
    </row>
    <row r="44" spans="1:3">
      <c r="A44" s="4" t="s">
        <v>966</v>
      </c>
      <c r="B44" s="5" t="n">
        <v>14</v>
      </c>
    </row>
    <row r="45" spans="1:3">
      <c r="A45" s="4" t="s">
        <v>973</v>
      </c>
    </row>
    <row r="46" spans="1:3">
      <c r="A46" s="3" t="s">
        <v>964</v>
      </c>
    </row>
    <row r="47" spans="1:3">
      <c r="A47" s="4" t="s">
        <v>966</v>
      </c>
      <c r="B47" s="8" t="n">
        <v>13.2</v>
      </c>
    </row>
    <row r="48" spans="1:3">
      <c r="A48" s="4" t="s">
        <v>974</v>
      </c>
    </row>
    <row r="49" spans="1:3">
      <c r="A49" s="3" t="s">
        <v>964</v>
      </c>
    </row>
    <row r="50" spans="1:3">
      <c r="A50" s="4" t="s">
        <v>966</v>
      </c>
      <c r="B50" s="5" t="n">
        <v>8</v>
      </c>
    </row>
    <row r="51" spans="1:3">
      <c r="A51" s="4" t="s">
        <v>975</v>
      </c>
    </row>
    <row r="52" spans="1:3">
      <c r="A52" s="3" t="s">
        <v>964</v>
      </c>
    </row>
    <row r="53" spans="1:3">
      <c r="A53" s="4" t="s">
        <v>966</v>
      </c>
      <c r="B53" s="10" t="n">
        <v>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6</v>
      </c>
      <c r="B1" s="2" t="s">
        <v>79</v>
      </c>
      <c r="D1" s="2" t="s">
        <v>1</v>
      </c>
    </row>
    <row r="2" spans="1:5">
      <c r="B2" s="2" t="s">
        <v>2</v>
      </c>
      <c r="C2" s="2" t="s">
        <v>80</v>
      </c>
      <c r="D2" s="2" t="s">
        <v>2</v>
      </c>
      <c r="E2" s="2" t="s">
        <v>80</v>
      </c>
    </row>
    <row r="3" spans="1:5">
      <c r="A3" s="3" t="s">
        <v>977</v>
      </c>
    </row>
    <row r="4" spans="1:5">
      <c r="A4" s="4" t="s">
        <v>103</v>
      </c>
      <c r="B4" s="7" t="n">
        <v>-674.3</v>
      </c>
      <c r="C4" s="7" t="n">
        <v>101.4</v>
      </c>
      <c r="D4" s="7" t="n">
        <v>-994.5</v>
      </c>
      <c r="E4" s="7" t="n">
        <v>-267.7</v>
      </c>
    </row>
    <row r="5" spans="1:5">
      <c r="A5" s="4" t="s">
        <v>70</v>
      </c>
    </row>
    <row r="6" spans="1:5">
      <c r="A6" s="3" t="s">
        <v>977</v>
      </c>
    </row>
    <row r="7" spans="1:5">
      <c r="A7" s="4" t="s">
        <v>103</v>
      </c>
      <c r="B7" s="7" t="n">
        <v>-636.6</v>
      </c>
      <c r="C7" s="7" t="n">
        <v>204.2</v>
      </c>
      <c r="D7" s="7" t="n">
        <v>-929.5</v>
      </c>
      <c r="E7" s="7" t="n">
        <v>-126.4</v>
      </c>
    </row>
    <row r="8" spans="1:5">
      <c r="A8" s="4" t="s">
        <v>978</v>
      </c>
      <c r="B8" s="5" t="n">
        <v>853612217</v>
      </c>
      <c r="C8" s="5" t="n">
        <v>892530351</v>
      </c>
      <c r="D8" s="5" t="n">
        <v>871936668</v>
      </c>
      <c r="E8" s="5" t="n">
        <v>868011483</v>
      </c>
    </row>
    <row r="9" spans="1:5">
      <c r="A9" s="4" t="s">
        <v>979</v>
      </c>
      <c r="C9" s="5" t="n">
        <v>8155954</v>
      </c>
    </row>
    <row r="10" spans="1:5">
      <c r="A10" s="4" t="s">
        <v>980</v>
      </c>
      <c r="B10" s="5" t="n">
        <v>853612217</v>
      </c>
      <c r="C10" s="5" t="n">
        <v>900686305</v>
      </c>
      <c r="D10" s="5" t="n">
        <v>871936668</v>
      </c>
      <c r="E10" s="5" t="n">
        <v>868011483</v>
      </c>
    </row>
    <row r="11" spans="1:5">
      <c r="A11" s="4" t="s">
        <v>72</v>
      </c>
    </row>
    <row r="12" spans="1:5">
      <c r="A12" s="3" t="s">
        <v>977</v>
      </c>
    </row>
    <row r="13" spans="1:5">
      <c r="A13" s="4" t="s">
        <v>103</v>
      </c>
      <c r="B13" s="7" t="n">
        <v>-37.7</v>
      </c>
      <c r="C13" s="7" t="n">
        <v>-102.8</v>
      </c>
      <c r="D13" s="10" t="n">
        <v>-65</v>
      </c>
      <c r="E13" s="7" t="n">
        <v>-141.3</v>
      </c>
    </row>
    <row r="14" spans="1:5">
      <c r="A14" s="4" t="s">
        <v>978</v>
      </c>
      <c r="B14" s="5" t="n">
        <v>172074934</v>
      </c>
      <c r="C14" s="5" t="n">
        <v>50357803</v>
      </c>
      <c r="D14" s="5" t="n">
        <v>172410613</v>
      </c>
      <c r="E14" s="5" t="n">
        <v>47145780</v>
      </c>
    </row>
    <row r="15" spans="1:5">
      <c r="A15" s="4" t="s">
        <v>980</v>
      </c>
      <c r="B15" s="5" t="n">
        <v>172074934</v>
      </c>
      <c r="C15" s="5" t="n">
        <v>50357803</v>
      </c>
      <c r="D15" s="5" t="n">
        <v>172410613</v>
      </c>
      <c r="E15" s="5" t="n">
        <v>4714578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81</v>
      </c>
      <c r="B1" s="2" t="s">
        <v>79</v>
      </c>
      <c r="C1" s="2" t="s">
        <v>1</v>
      </c>
    </row>
    <row r="2" spans="1:4">
      <c r="B2" s="2" t="s">
        <v>80</v>
      </c>
      <c r="C2" s="2" t="s">
        <v>2</v>
      </c>
      <c r="D2" s="2" t="s">
        <v>80</v>
      </c>
    </row>
    <row r="3" spans="1:4">
      <c r="A3" s="4" t="s">
        <v>982</v>
      </c>
    </row>
    <row r="4" spans="1:4">
      <c r="A4" s="3" t="s">
        <v>983</v>
      </c>
    </row>
    <row r="5" spans="1:4">
      <c r="A5" s="4" t="s">
        <v>984</v>
      </c>
      <c r="B5" s="5" t="n">
        <v>2700000</v>
      </c>
    </row>
    <row r="6" spans="1:4">
      <c r="A6" s="4" t="s">
        <v>985</v>
      </c>
    </row>
    <row r="7" spans="1:4">
      <c r="A7" s="3" t="s">
        <v>983</v>
      </c>
    </row>
    <row r="8" spans="1:4">
      <c r="A8" s="4" t="s">
        <v>984</v>
      </c>
      <c r="B8" s="5" t="n">
        <v>24300000</v>
      </c>
      <c r="C8" s="5" t="n">
        <v>55500000</v>
      </c>
      <c r="D8" s="5" t="n">
        <v>49300000</v>
      </c>
    </row>
    <row r="9" spans="1:4">
      <c r="A9" s="4" t="s">
        <v>986</v>
      </c>
    </row>
    <row r="10" spans="1:4">
      <c r="A10" s="3" t="s">
        <v>983</v>
      </c>
    </row>
    <row r="11" spans="1:4">
      <c r="A11" s="4" t="s">
        <v>984</v>
      </c>
      <c r="C11" s="5" t="n">
        <v>7300000</v>
      </c>
      <c r="D11" s="5" t="n">
        <v>8900000</v>
      </c>
    </row>
    <row r="12" spans="1:4">
      <c r="A12" s="4" t="s">
        <v>987</v>
      </c>
    </row>
    <row r="13" spans="1:4">
      <c r="A13" s="3" t="s">
        <v>983</v>
      </c>
    </row>
    <row r="14" spans="1:4">
      <c r="A14" s="4" t="s">
        <v>984</v>
      </c>
      <c r="C14" s="5" t="n">
        <v>0</v>
      </c>
      <c r="D14" s="5" t="n">
        <v>2700000</v>
      </c>
    </row>
    <row r="15" spans="1:4">
      <c r="A15" s="4" t="s">
        <v>988</v>
      </c>
    </row>
    <row r="16" spans="1:4">
      <c r="A16" s="3" t="s">
        <v>983</v>
      </c>
    </row>
    <row r="17" spans="1:4">
      <c r="A17" s="4" t="s">
        <v>984</v>
      </c>
      <c r="C17" s="5" t="n">
        <v>9100000</v>
      </c>
      <c r="D17" s="5" t="n">
        <v>1800000</v>
      </c>
    </row>
    <row r="18" spans="1:4">
      <c r="A18" s="4" t="s">
        <v>989</v>
      </c>
    </row>
    <row r="19" spans="1:4">
      <c r="A19" s="3" t="s">
        <v>983</v>
      </c>
    </row>
    <row r="20" spans="1:4">
      <c r="A20" s="4" t="s">
        <v>984</v>
      </c>
      <c r="C20" s="5" t="n">
        <v>1300000</v>
      </c>
      <c r="D20" s="5" t="n">
        <v>40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380</v>
      </c>
    </row>
    <row r="2" spans="1:2">
      <c r="A2" s="3" t="s">
        <v>991</v>
      </c>
    </row>
    <row r="3" spans="1:2">
      <c r="A3" s="4" t="s">
        <v>992</v>
      </c>
      <c r="B3" s="7" t="n">
        <v>2419.9</v>
      </c>
    </row>
    <row r="4" spans="1:2">
      <c r="A4" s="5" t="n">
        <v>2018</v>
      </c>
      <c r="B4" s="8" t="n">
        <v>1979.4</v>
      </c>
    </row>
    <row r="5" spans="1:2">
      <c r="A5" s="5" t="n">
        <v>2019</v>
      </c>
      <c r="B5" s="8" t="n">
        <v>1322.8</v>
      </c>
    </row>
    <row r="6" spans="1:2">
      <c r="A6" s="5" t="n">
        <v>2020</v>
      </c>
      <c r="B6" s="8" t="n">
        <v>786.6</v>
      </c>
    </row>
    <row r="7" spans="1:2">
      <c r="A7" s="5" t="n">
        <v>2021</v>
      </c>
      <c r="B7" s="8" t="n">
        <v>482.9</v>
      </c>
    </row>
    <row r="8" spans="1:2">
      <c r="A8" s="5" t="n">
        <v>2022</v>
      </c>
      <c r="B8" s="8" t="n">
        <v>192.1</v>
      </c>
    </row>
    <row r="9" spans="1:2">
      <c r="A9" s="4" t="s">
        <v>878</v>
      </c>
      <c r="B9" s="8" t="n">
        <v>1233.2</v>
      </c>
    </row>
    <row r="10" spans="1:2">
      <c r="A10" s="4" t="s">
        <v>116</v>
      </c>
      <c r="B10" s="8" t="n">
        <v>8416.9</v>
      </c>
    </row>
    <row r="11" spans="1:2">
      <c r="A11" s="4" t="s">
        <v>993</v>
      </c>
    </row>
    <row r="12" spans="1:2">
      <c r="A12" s="3" t="s">
        <v>991</v>
      </c>
    </row>
    <row r="13" spans="1:2">
      <c r="A13" s="4" t="s">
        <v>992</v>
      </c>
      <c r="B13" s="8" t="n">
        <v>773.7</v>
      </c>
    </row>
    <row r="14" spans="1:2">
      <c r="A14" s="5" t="n">
        <v>2018</v>
      </c>
      <c r="B14" s="8" t="n">
        <v>448.6</v>
      </c>
    </row>
    <row r="15" spans="1:2">
      <c r="A15" s="5" t="n">
        <v>2019</v>
      </c>
      <c r="B15" s="8" t="n">
        <v>364.7</v>
      </c>
    </row>
    <row r="16" spans="1:2">
      <c r="A16" s="5" t="n">
        <v>2020</v>
      </c>
      <c r="B16" s="5" t="n">
        <v>276</v>
      </c>
    </row>
    <row r="17" spans="1:2">
      <c r="A17" s="5" t="n">
        <v>2021</v>
      </c>
      <c r="B17" s="8" t="n">
        <v>251.2</v>
      </c>
    </row>
    <row r="18" spans="1:2">
      <c r="A18" s="5" t="n">
        <v>2022</v>
      </c>
      <c r="B18" s="8" t="n">
        <v>69.3</v>
      </c>
    </row>
    <row r="19" spans="1:2">
      <c r="A19" s="4" t="s">
        <v>878</v>
      </c>
      <c r="B19" s="8" t="n">
        <v>887.7</v>
      </c>
    </row>
    <row r="20" spans="1:2">
      <c r="A20" s="4" t="s">
        <v>116</v>
      </c>
      <c r="B20" s="8" t="n">
        <v>3071.2</v>
      </c>
    </row>
    <row r="21" spans="1:2">
      <c r="A21" s="4" t="s">
        <v>994</v>
      </c>
    </row>
    <row r="22" spans="1:2">
      <c r="A22" s="3" t="s">
        <v>991</v>
      </c>
    </row>
    <row r="23" spans="1:2">
      <c r="A23" s="4" t="s">
        <v>992</v>
      </c>
      <c r="B23" s="8" t="n">
        <v>622.1</v>
      </c>
    </row>
    <row r="24" spans="1:2">
      <c r="A24" s="5" t="n">
        <v>2018</v>
      </c>
      <c r="B24" s="8" t="n">
        <v>1093.5</v>
      </c>
    </row>
    <row r="25" spans="1:2">
      <c r="A25" s="5" t="n">
        <v>2019</v>
      </c>
      <c r="B25" s="8" t="n">
        <v>600.8</v>
      </c>
    </row>
    <row r="26" spans="1:2">
      <c r="A26" s="5" t="n">
        <v>2020</v>
      </c>
      <c r="B26" s="8" t="n">
        <v>244.2</v>
      </c>
    </row>
    <row r="27" spans="1:2">
      <c r="A27" s="5" t="n">
        <v>2021</v>
      </c>
      <c r="B27" s="8" t="n">
        <v>74.5</v>
      </c>
    </row>
    <row r="28" spans="1:2">
      <c r="A28" s="5" t="n">
        <v>2022</v>
      </c>
      <c r="B28" s="8" t="n">
        <v>37.6</v>
      </c>
    </row>
    <row r="29" spans="1:2">
      <c r="A29" s="4" t="s">
        <v>878</v>
      </c>
      <c r="B29" s="8" t="n">
        <v>61.4</v>
      </c>
    </row>
    <row r="30" spans="1:2">
      <c r="A30" s="4" t="s">
        <v>116</v>
      </c>
      <c r="B30" s="8" t="n">
        <v>2734.1</v>
      </c>
    </row>
    <row r="31" spans="1:2">
      <c r="A31" s="4" t="s">
        <v>995</v>
      </c>
    </row>
    <row r="32" spans="1:2">
      <c r="A32" s="3" t="s">
        <v>991</v>
      </c>
    </row>
    <row r="33" spans="1:2">
      <c r="A33" s="4" t="s">
        <v>992</v>
      </c>
      <c r="B33" s="8" t="n">
        <v>900.2</v>
      </c>
    </row>
    <row r="34" spans="1:2">
      <c r="A34" s="5" t="n">
        <v>2018</v>
      </c>
      <c r="B34" s="8" t="n">
        <v>292.6</v>
      </c>
    </row>
    <row r="35" spans="1:2">
      <c r="A35" s="5" t="n">
        <v>2019</v>
      </c>
      <c r="B35" s="8" t="n">
        <v>242.3</v>
      </c>
    </row>
    <row r="36" spans="1:2">
      <c r="A36" s="5" t="n">
        <v>2020</v>
      </c>
      <c r="B36" s="8" t="n">
        <v>176.9</v>
      </c>
    </row>
    <row r="37" spans="1:2">
      <c r="A37" s="5" t="n">
        <v>2021</v>
      </c>
      <c r="B37" s="8" t="n">
        <v>83.40000000000001</v>
      </c>
    </row>
    <row r="38" spans="1:2">
      <c r="A38" s="5" t="n">
        <v>2022</v>
      </c>
      <c r="B38" s="8" t="n">
        <v>22.6</v>
      </c>
    </row>
    <row r="39" spans="1:2">
      <c r="A39" s="4" t="s">
        <v>878</v>
      </c>
      <c r="B39" s="8" t="n">
        <v>62.2</v>
      </c>
    </row>
    <row r="40" spans="1:2">
      <c r="A40" s="4" t="s">
        <v>116</v>
      </c>
      <c r="B40" s="8" t="n">
        <v>1780.2</v>
      </c>
    </row>
    <row r="41" spans="1:2">
      <c r="A41" s="4" t="s">
        <v>996</v>
      </c>
    </row>
    <row r="42" spans="1:2">
      <c r="A42" s="3" t="s">
        <v>991</v>
      </c>
    </row>
    <row r="43" spans="1:2">
      <c r="A43" s="4" t="s">
        <v>992</v>
      </c>
      <c r="B43" s="5" t="n">
        <v>75</v>
      </c>
    </row>
    <row r="44" spans="1:2">
      <c r="A44" s="5" t="n">
        <v>2018</v>
      </c>
      <c r="B44" s="8" t="n">
        <v>120.6</v>
      </c>
    </row>
    <row r="45" spans="1:2">
      <c r="A45" s="5" t="n">
        <v>2019</v>
      </c>
      <c r="B45" s="8" t="n">
        <v>100.9</v>
      </c>
    </row>
    <row r="46" spans="1:2">
      <c r="A46" s="5" t="n">
        <v>2020</v>
      </c>
      <c r="B46" s="8" t="n">
        <v>80.7</v>
      </c>
    </row>
    <row r="47" spans="1:2">
      <c r="A47" s="5" t="n">
        <v>2021</v>
      </c>
      <c r="B47" s="8" t="n">
        <v>65.8</v>
      </c>
    </row>
    <row r="48" spans="1:2">
      <c r="A48" s="5" t="n">
        <v>2022</v>
      </c>
      <c r="B48" s="8" t="n">
        <v>54.6</v>
      </c>
    </row>
    <row r="49" spans="1:2">
      <c r="A49" s="4" t="s">
        <v>878</v>
      </c>
      <c r="B49" s="8" t="n">
        <v>214.4</v>
      </c>
    </row>
    <row r="50" spans="1:2">
      <c r="A50" s="4" t="s">
        <v>116</v>
      </c>
      <c r="B50" s="5" t="n">
        <v>712</v>
      </c>
    </row>
    <row r="51" spans="1:2">
      <c r="A51" s="4" t="s">
        <v>997</v>
      </c>
    </row>
    <row r="52" spans="1:2">
      <c r="A52" s="3" t="s">
        <v>991</v>
      </c>
    </row>
    <row r="53" spans="1:2">
      <c r="A53" s="4" t="s">
        <v>992</v>
      </c>
      <c r="B53" s="8" t="n">
        <v>48.9</v>
      </c>
    </row>
    <row r="54" spans="1:2">
      <c r="A54" s="5" t="n">
        <v>2018</v>
      </c>
      <c r="B54" s="8" t="n">
        <v>24.1</v>
      </c>
    </row>
    <row r="55" spans="1:2">
      <c r="A55" s="5" t="n">
        <v>2019</v>
      </c>
      <c r="B55" s="8" t="n">
        <v>14.1</v>
      </c>
    </row>
    <row r="56" spans="1:2">
      <c r="A56" s="5" t="n">
        <v>2020</v>
      </c>
      <c r="B56" s="8" t="n">
        <v>8.800000000000001</v>
      </c>
    </row>
    <row r="57" spans="1:2">
      <c r="A57" s="5" t="n">
        <v>2021</v>
      </c>
      <c r="B57" s="5" t="n">
        <v>8</v>
      </c>
    </row>
    <row r="58" spans="1:2">
      <c r="A58" s="5" t="n">
        <v>2022</v>
      </c>
      <c r="B58" s="5" t="n">
        <v>8</v>
      </c>
    </row>
    <row r="59" spans="1:2">
      <c r="A59" s="4" t="s">
        <v>878</v>
      </c>
      <c r="B59" s="8" t="n">
        <v>7.5</v>
      </c>
    </row>
    <row r="60" spans="1:2">
      <c r="A60" s="4" t="s">
        <v>116</v>
      </c>
      <c r="B60" s="7" t="n">
        <v>11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W6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21"/>
    <col customWidth="1" max="20" min="20" width="21"/>
    <col customWidth="1" max="21" min="21" width="21"/>
    <col customWidth="1" max="22" min="22" width="21"/>
    <col customWidth="1" max="23" min="23" width="25"/>
  </cols>
  <sheetData>
    <row r="1" spans="1:23">
      <c r="A1" s="1" t="s">
        <v>998</v>
      </c>
      <c r="B1" s="2" t="s">
        <v>999</v>
      </c>
      <c r="C1" s="2" t="s">
        <v>1000</v>
      </c>
      <c r="D1" s="2" t="s">
        <v>1001</v>
      </c>
      <c r="E1" s="2" t="s">
        <v>1002</v>
      </c>
      <c r="F1" s="2" t="s">
        <v>1003</v>
      </c>
      <c r="G1" s="2" t="s">
        <v>1004</v>
      </c>
      <c r="H1" s="2" t="s">
        <v>1003</v>
      </c>
      <c r="I1" s="2" t="s">
        <v>380</v>
      </c>
      <c r="J1" s="2" t="s">
        <v>382</v>
      </c>
      <c r="K1" s="2" t="s">
        <v>1005</v>
      </c>
      <c r="L1" s="2" t="s">
        <v>1006</v>
      </c>
      <c r="M1" s="2" t="s">
        <v>1007</v>
      </c>
      <c r="N1" s="2" t="s">
        <v>1008</v>
      </c>
      <c r="O1" s="2" t="s">
        <v>1009</v>
      </c>
      <c r="P1" s="2" t="s">
        <v>1010</v>
      </c>
      <c r="Q1" s="2" t="s">
        <v>1011</v>
      </c>
      <c r="R1" s="2" t="s">
        <v>1012</v>
      </c>
      <c r="S1" s="2" t="s">
        <v>379</v>
      </c>
      <c r="T1" s="2" t="s">
        <v>380</v>
      </c>
      <c r="U1" s="2" t="s">
        <v>1013</v>
      </c>
      <c r="V1" s="2" t="s">
        <v>1014</v>
      </c>
      <c r="W1" s="2" t="s">
        <v>1015</v>
      </c>
    </row>
    <row r="2" spans="1:23">
      <c r="A2" s="3" t="s">
        <v>1016</v>
      </c>
    </row>
    <row r="3" spans="1:23">
      <c r="A3" s="4" t="s">
        <v>168</v>
      </c>
      <c r="I3" s="10" t="n">
        <v>286400000</v>
      </c>
      <c r="J3" s="10" t="n">
        <v>246700000</v>
      </c>
    </row>
    <row r="4" spans="1:23">
      <c r="A4" s="4" t="s">
        <v>1017</v>
      </c>
    </row>
    <row r="5" spans="1:23">
      <c r="A5" s="3" t="s">
        <v>1016</v>
      </c>
    </row>
    <row r="6" spans="1:23">
      <c r="A6" s="4" t="s">
        <v>1018</v>
      </c>
      <c r="E6" s="12" t="n">
        <v>1400</v>
      </c>
      <c r="F6" s="10" t="n">
        <v>1600000000</v>
      </c>
    </row>
    <row r="7" spans="1:23">
      <c r="A7" s="4" t="s">
        <v>1019</v>
      </c>
    </row>
    <row r="8" spans="1:23">
      <c r="A8" s="3" t="s">
        <v>1016</v>
      </c>
    </row>
    <row r="9" spans="1:23">
      <c r="A9" s="4" t="s">
        <v>1020</v>
      </c>
      <c r="T9" s="10" t="n">
        <v>300000000</v>
      </c>
    </row>
    <row r="10" spans="1:23">
      <c r="A10" s="4" t="s">
        <v>1017</v>
      </c>
    </row>
    <row r="11" spans="1:23">
      <c r="A11" s="3" t="s">
        <v>1016</v>
      </c>
    </row>
    <row r="12" spans="1:23">
      <c r="A12" s="4" t="s">
        <v>1021</v>
      </c>
      <c r="W12" s="5" t="n">
        <v>4</v>
      </c>
    </row>
    <row r="13" spans="1:23">
      <c r="A13" s="4" t="s">
        <v>1022</v>
      </c>
      <c r="S13" s="12" t="n">
        <v>20</v>
      </c>
      <c r="T13" s="5" t="n">
        <v>22800000</v>
      </c>
    </row>
    <row r="14" spans="1:23">
      <c r="A14" s="4" t="s">
        <v>1023</v>
      </c>
      <c r="T14" s="10" t="n">
        <v>0</v>
      </c>
    </row>
    <row r="15" spans="1:23">
      <c r="A15" s="4" t="s">
        <v>1024</v>
      </c>
    </row>
    <row r="16" spans="1:23">
      <c r="A16" s="3" t="s">
        <v>1016</v>
      </c>
    </row>
    <row r="17" spans="1:23">
      <c r="A17" s="4" t="s">
        <v>1018</v>
      </c>
      <c r="K17" s="12" t="n">
        <v>76</v>
      </c>
      <c r="L17" s="10" t="n">
        <v>87000000</v>
      </c>
    </row>
    <row r="18" spans="1:23">
      <c r="A18" s="4" t="s">
        <v>1025</v>
      </c>
      <c r="K18" s="4" t="s">
        <v>1026</v>
      </c>
      <c r="L18" s="4" t="s">
        <v>1026</v>
      </c>
    </row>
    <row r="19" spans="1:23">
      <c r="A19" s="4" t="s">
        <v>1027</v>
      </c>
    </row>
    <row r="20" spans="1:23">
      <c r="A20" s="3" t="s">
        <v>1016</v>
      </c>
    </row>
    <row r="21" spans="1:23">
      <c r="A21" s="4" t="s">
        <v>1028</v>
      </c>
      <c r="B21" s="4" t="s">
        <v>1029</v>
      </c>
    </row>
    <row r="22" spans="1:23">
      <c r="A22" s="4" t="s">
        <v>1030</v>
      </c>
      <c r="B22" s="4" t="s">
        <v>1031</v>
      </c>
    </row>
    <row r="23" spans="1:23">
      <c r="A23" s="4" t="s">
        <v>1032</v>
      </c>
      <c r="B23" s="4" t="s">
        <v>1033</v>
      </c>
    </row>
    <row r="24" spans="1:23">
      <c r="A24" s="4" t="s">
        <v>1034</v>
      </c>
    </row>
    <row r="25" spans="1:23">
      <c r="A25" s="3" t="s">
        <v>1016</v>
      </c>
    </row>
    <row r="26" spans="1:23">
      <c r="A26" s="4" t="s">
        <v>1028</v>
      </c>
      <c r="Q26" s="4" t="s">
        <v>1035</v>
      </c>
    </row>
    <row r="27" spans="1:23">
      <c r="A27" s="4" t="s">
        <v>1030</v>
      </c>
      <c r="Q27" s="4" t="s">
        <v>1036</v>
      </c>
    </row>
    <row r="28" spans="1:23">
      <c r="A28" s="4" t="s">
        <v>1037</v>
      </c>
    </row>
    <row r="29" spans="1:23">
      <c r="A29" s="3" t="s">
        <v>1016</v>
      </c>
    </row>
    <row r="30" spans="1:23">
      <c r="A30" s="4" t="s">
        <v>1038</v>
      </c>
      <c r="R30" s="4" t="s">
        <v>1039</v>
      </c>
      <c r="S30" s="4" t="s">
        <v>1039</v>
      </c>
      <c r="T30" s="4" t="s">
        <v>1039</v>
      </c>
    </row>
    <row r="31" spans="1:23">
      <c r="A31" s="4" t="s">
        <v>1040</v>
      </c>
    </row>
    <row r="32" spans="1:23">
      <c r="A32" s="3" t="s">
        <v>1016</v>
      </c>
    </row>
    <row r="33" spans="1:23">
      <c r="A33" s="4" t="s">
        <v>1038</v>
      </c>
      <c r="R33" s="4" t="s">
        <v>1041</v>
      </c>
      <c r="S33" s="4" t="s">
        <v>1041</v>
      </c>
      <c r="T33" s="4" t="s">
        <v>1041</v>
      </c>
    </row>
    <row r="34" spans="1:23">
      <c r="A34" s="4" t="s">
        <v>1042</v>
      </c>
    </row>
    <row r="35" spans="1:23">
      <c r="A35" s="3" t="s">
        <v>1016</v>
      </c>
    </row>
    <row r="36" spans="1:23">
      <c r="A36" s="4" t="s">
        <v>1023</v>
      </c>
      <c r="T36" s="10" t="n">
        <v>0</v>
      </c>
    </row>
    <row r="37" spans="1:23">
      <c r="A37" s="4" t="s">
        <v>1043</v>
      </c>
    </row>
    <row r="38" spans="1:23">
      <c r="A38" s="3" t="s">
        <v>1016</v>
      </c>
    </row>
    <row r="39" spans="1:23">
      <c r="A39" s="4" t="s">
        <v>1020</v>
      </c>
      <c r="R39" s="14" t="n">
        <v>46.7</v>
      </c>
      <c r="T39" s="5" t="n">
        <v>60700000</v>
      </c>
    </row>
    <row r="40" spans="1:23">
      <c r="A40" s="4" t="s">
        <v>1044</v>
      </c>
    </row>
    <row r="41" spans="1:23">
      <c r="A41" s="3" t="s">
        <v>1016</v>
      </c>
    </row>
    <row r="42" spans="1:23">
      <c r="A42" s="4" t="s">
        <v>1045</v>
      </c>
      <c r="G42" s="14" t="n">
        <v>63.7</v>
      </c>
    </row>
    <row r="43" spans="1:23">
      <c r="A43" s="4" t="s">
        <v>1023</v>
      </c>
      <c r="T43" s="5" t="n">
        <v>0</v>
      </c>
    </row>
    <row r="44" spans="1:23">
      <c r="A44" s="4" t="s">
        <v>168</v>
      </c>
      <c r="G44" s="5" t="n">
        <v>67</v>
      </c>
      <c r="H44" s="10" t="n">
        <v>99100000</v>
      </c>
    </row>
    <row r="45" spans="1:23">
      <c r="A45" s="4" t="s">
        <v>1046</v>
      </c>
      <c r="G45" s="14" t="n">
        <v>3.3</v>
      </c>
    </row>
    <row r="46" spans="1:23">
      <c r="A46" s="4" t="s">
        <v>1047</v>
      </c>
    </row>
    <row r="47" spans="1:23">
      <c r="A47" s="3" t="s">
        <v>1016</v>
      </c>
    </row>
    <row r="48" spans="1:23">
      <c r="A48" s="4" t="s">
        <v>1023</v>
      </c>
      <c r="T48" s="10" t="n">
        <v>0</v>
      </c>
    </row>
    <row r="49" spans="1:23">
      <c r="A49" s="4" t="s">
        <v>1048</v>
      </c>
      <c r="C49" s="17" t="n">
        <v>5413.2</v>
      </c>
      <c r="D49" s="10" t="n">
        <v>20000000</v>
      </c>
    </row>
    <row r="50" spans="1:23">
      <c r="A50" s="4" t="s">
        <v>1049</v>
      </c>
    </row>
    <row r="51" spans="1:23">
      <c r="A51" s="3" t="s">
        <v>1016</v>
      </c>
    </row>
    <row r="52" spans="1:23">
      <c r="A52" s="4" t="s">
        <v>1020</v>
      </c>
      <c r="M52" s="22" t="n">
        <v>100</v>
      </c>
      <c r="N52" s="10" t="n">
        <v>130000000</v>
      </c>
      <c r="O52" s="22" t="n">
        <v>30</v>
      </c>
      <c r="P52" s="10" t="n">
        <v>39000000</v>
      </c>
    </row>
    <row r="53" spans="1:23">
      <c r="A53" s="4" t="s">
        <v>1050</v>
      </c>
    </row>
    <row r="54" spans="1:23">
      <c r="A54" s="3" t="s">
        <v>1016</v>
      </c>
    </row>
    <row r="55" spans="1:23">
      <c r="A55" s="4" t="s">
        <v>1051</v>
      </c>
      <c r="U55" s="22" t="n">
        <v>100</v>
      </c>
      <c r="V55" s="10" t="n">
        <v>129600000</v>
      </c>
    </row>
    <row r="56" spans="1:23">
      <c r="A56" s="4" t="s">
        <v>1052</v>
      </c>
    </row>
    <row r="57" spans="1:23">
      <c r="A57" s="3" t="s">
        <v>1016</v>
      </c>
    </row>
    <row r="58" spans="1:23">
      <c r="A58" s="4" t="s">
        <v>1053</v>
      </c>
      <c r="I58" s="5" t="n">
        <v>1075400000</v>
      </c>
      <c r="J58" s="5" t="n">
        <v>1249600000</v>
      </c>
    </row>
    <row r="59" spans="1:23">
      <c r="A59" s="4" t="s">
        <v>1054</v>
      </c>
    </row>
    <row r="60" spans="1:23">
      <c r="A60" s="3" t="s">
        <v>1016</v>
      </c>
    </row>
    <row r="61" spans="1:23">
      <c r="A61" s="4" t="s">
        <v>1053</v>
      </c>
      <c r="I61" s="5" t="n">
        <v>870400000</v>
      </c>
      <c r="J61" s="5" t="n">
        <v>1104700000</v>
      </c>
    </row>
    <row r="62" spans="1:23">
      <c r="A62" s="4" t="s">
        <v>1055</v>
      </c>
    </row>
    <row r="63" spans="1:23">
      <c r="A63" s="3" t="s">
        <v>1016</v>
      </c>
    </row>
    <row r="64" spans="1:23">
      <c r="A64" s="4" t="s">
        <v>1053</v>
      </c>
      <c r="I64" s="10" t="n">
        <v>205000000</v>
      </c>
      <c r="J64" s="10" t="n">
        <v>1449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056</v>
      </c>
      <c r="B1" s="2" t="s">
        <v>1</v>
      </c>
    </row>
    <row r="2" spans="1:3">
      <c r="B2" s="2" t="s">
        <v>300</v>
      </c>
      <c r="C2" s="2" t="s">
        <v>29</v>
      </c>
    </row>
    <row r="3" spans="1:3">
      <c r="A3" s="3" t="s">
        <v>1057</v>
      </c>
    </row>
    <row r="4" spans="1:3">
      <c r="A4" s="4" t="s">
        <v>1058</v>
      </c>
      <c r="B4" s="4" t="s">
        <v>802</v>
      </c>
    </row>
    <row r="5" spans="1:3">
      <c r="A5" s="4" t="s">
        <v>1059</v>
      </c>
      <c r="B5" s="4" t="s">
        <v>386</v>
      </c>
    </row>
    <row r="6" spans="1:3">
      <c r="A6" s="4" t="s">
        <v>307</v>
      </c>
    </row>
    <row r="7" spans="1:3">
      <c r="A7" s="3" t="s">
        <v>1057</v>
      </c>
    </row>
    <row r="8" spans="1:3">
      <c r="A8" s="4" t="s">
        <v>1060</v>
      </c>
      <c r="B8" s="4" t="s">
        <v>386</v>
      </c>
    </row>
    <row r="9" spans="1:3">
      <c r="A9" s="4" t="s">
        <v>308</v>
      </c>
      <c r="C9" s="4" t="s">
        <v>309</v>
      </c>
    </row>
    <row r="10" spans="1:3">
      <c r="A10" s="4" t="s">
        <v>1061</v>
      </c>
    </row>
    <row r="11" spans="1:3">
      <c r="A11" s="3" t="s">
        <v>1057</v>
      </c>
    </row>
    <row r="12" spans="1:3">
      <c r="A12" s="4" t="s">
        <v>318</v>
      </c>
      <c r="B12" s="5" t="n">
        <v>18</v>
      </c>
    </row>
    <row r="13" spans="1:3">
      <c r="A13" s="4" t="s">
        <v>1062</v>
      </c>
    </row>
    <row r="14" spans="1:3">
      <c r="A14" s="3" t="s">
        <v>1057</v>
      </c>
    </row>
    <row r="15" spans="1:3">
      <c r="A15" s="4" t="s">
        <v>318</v>
      </c>
      <c r="B15" s="5" t="n">
        <v>1</v>
      </c>
    </row>
    <row r="16" spans="1:3">
      <c r="A16" s="4" t="s">
        <v>319</v>
      </c>
    </row>
    <row r="17" spans="1:3">
      <c r="A17" s="3" t="s">
        <v>1057</v>
      </c>
    </row>
    <row r="18" spans="1:3">
      <c r="A18" s="4" t="s">
        <v>320</v>
      </c>
      <c r="B18" s="5" t="n">
        <v>40</v>
      </c>
    </row>
    <row r="19" spans="1:3">
      <c r="A19" s="4" t="s">
        <v>639</v>
      </c>
    </row>
    <row r="20" spans="1:3">
      <c r="A20" s="3" t="s">
        <v>1057</v>
      </c>
    </row>
    <row r="21" spans="1:3">
      <c r="A21" s="4" t="s">
        <v>1063</v>
      </c>
      <c r="B21" s="5" t="n">
        <v>11</v>
      </c>
    </row>
    <row r="22" spans="1:3">
      <c r="A22" s="4" t="s">
        <v>1064</v>
      </c>
    </row>
    <row r="23" spans="1:3">
      <c r="A23" s="3" t="s">
        <v>1057</v>
      </c>
    </row>
    <row r="24" spans="1:3">
      <c r="A24" s="4" t="s">
        <v>1060</v>
      </c>
      <c r="B24" s="4" t="s">
        <v>38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5</v>
      </c>
      <c r="B1" s="2" t="s">
        <v>79</v>
      </c>
      <c r="D1" s="2" t="s">
        <v>1</v>
      </c>
    </row>
    <row r="2" spans="1:5">
      <c r="B2" s="2" t="s">
        <v>2</v>
      </c>
      <c r="C2" s="2" t="s">
        <v>80</v>
      </c>
      <c r="D2" s="2" t="s">
        <v>2</v>
      </c>
      <c r="E2" s="2" t="s">
        <v>80</v>
      </c>
    </row>
    <row r="3" spans="1:5">
      <c r="A3" s="3" t="s">
        <v>1057</v>
      </c>
    </row>
    <row r="4" spans="1:5">
      <c r="A4" s="4" t="s">
        <v>384</v>
      </c>
      <c r="B4" s="7" t="n">
        <v>4584.6</v>
      </c>
      <c r="C4" s="7" t="n">
        <v>5074.1</v>
      </c>
      <c r="D4" s="7" t="n">
        <v>9014.5</v>
      </c>
      <c r="E4" s="7" t="n">
        <v>9662.1</v>
      </c>
    </row>
    <row r="5" spans="1:5">
      <c r="A5" s="4" t="s">
        <v>1066</v>
      </c>
      <c r="D5" s="8" t="n">
        <v>1192.9</v>
      </c>
      <c r="E5" s="8" t="n">
        <v>1276.1</v>
      </c>
    </row>
    <row r="6" spans="1:5">
      <c r="A6" s="4" t="s">
        <v>1067</v>
      </c>
      <c r="B6" s="8" t="n">
        <v>2101.3</v>
      </c>
      <c r="C6" s="8" t="n">
        <v>2305.7</v>
      </c>
      <c r="D6" s="8" t="n">
        <v>4059.9</v>
      </c>
      <c r="E6" s="8" t="n">
        <v>4421.2</v>
      </c>
    </row>
    <row r="7" spans="1:5">
      <c r="A7" s="4" t="s">
        <v>1068</v>
      </c>
    </row>
    <row r="8" spans="1:5">
      <c r="A8" s="3" t="s">
        <v>1057</v>
      </c>
    </row>
    <row r="9" spans="1:5">
      <c r="A9" s="4" t="s">
        <v>384</v>
      </c>
      <c r="B9" s="8" t="n">
        <v>4584.6</v>
      </c>
      <c r="C9" s="8" t="n">
        <v>5074.1</v>
      </c>
      <c r="D9" s="8" t="n">
        <v>9014.5</v>
      </c>
      <c r="E9" s="8" t="n">
        <v>9662.1</v>
      </c>
    </row>
    <row r="10" spans="1:5">
      <c r="A10" s="4" t="s">
        <v>1067</v>
      </c>
      <c r="B10" s="8" t="n">
        <v>2101.3</v>
      </c>
      <c r="C10" s="8" t="n">
        <v>2305.7</v>
      </c>
      <c r="D10" s="8" t="n">
        <v>4059.9</v>
      </c>
      <c r="E10" s="8" t="n">
        <v>4421.2</v>
      </c>
    </row>
    <row r="11" spans="1:5">
      <c r="A11" s="4" t="s">
        <v>1069</v>
      </c>
    </row>
    <row r="12" spans="1:5">
      <c r="A12" s="3" t="s">
        <v>1057</v>
      </c>
    </row>
    <row r="13" spans="1:5">
      <c r="A13" s="4" t="s">
        <v>384</v>
      </c>
      <c r="B13" s="8" t="n">
        <v>1566.1</v>
      </c>
      <c r="C13" s="8" t="n">
        <v>1717.7</v>
      </c>
      <c r="D13" s="8" t="n">
        <v>3070.5</v>
      </c>
      <c r="E13" s="8" t="n">
        <v>3404.2</v>
      </c>
    </row>
    <row r="14" spans="1:5">
      <c r="A14" s="4" t="s">
        <v>1067</v>
      </c>
      <c r="B14" s="8" t="n">
        <v>709.8</v>
      </c>
      <c r="C14" s="8" t="n">
        <v>765.5</v>
      </c>
      <c r="D14" s="8" t="n">
        <v>1358.3</v>
      </c>
      <c r="E14" s="8" t="n">
        <v>1510.1</v>
      </c>
    </row>
    <row r="15" spans="1:5">
      <c r="A15" s="4" t="s">
        <v>1070</v>
      </c>
    </row>
    <row r="16" spans="1:5">
      <c r="A16" s="3" t="s">
        <v>1057</v>
      </c>
    </row>
    <row r="17" spans="1:5">
      <c r="A17" s="4" t="s">
        <v>384</v>
      </c>
      <c r="B17" s="5" t="n">
        <v>686</v>
      </c>
      <c r="C17" s="8" t="n">
        <v>707.3</v>
      </c>
      <c r="D17" s="8" t="n">
        <v>1347.4</v>
      </c>
      <c r="E17" s="8" t="n">
        <v>1317.5</v>
      </c>
    </row>
    <row r="18" spans="1:5">
      <c r="A18" s="4" t="s">
        <v>1067</v>
      </c>
      <c r="B18" s="8" t="n">
        <v>317.8</v>
      </c>
      <c r="C18" s="8" t="n">
        <v>311.3</v>
      </c>
      <c r="D18" s="8" t="n">
        <v>615.7</v>
      </c>
      <c r="E18" s="8" t="n">
        <v>581.1</v>
      </c>
    </row>
    <row r="19" spans="1:5">
      <c r="A19" s="4" t="s">
        <v>1071</v>
      </c>
    </row>
    <row r="20" spans="1:5">
      <c r="A20" s="3" t="s">
        <v>1057</v>
      </c>
    </row>
    <row r="21" spans="1:5">
      <c r="A21" s="4" t="s">
        <v>384</v>
      </c>
      <c r="B21" s="8" t="n">
        <v>655.8</v>
      </c>
      <c r="C21" s="8" t="n">
        <v>643.5</v>
      </c>
      <c r="D21" s="8" t="n">
        <v>1284.9</v>
      </c>
      <c r="E21" s="8" t="n">
        <v>1260.6</v>
      </c>
    </row>
    <row r="22" spans="1:5">
      <c r="A22" s="4" t="s">
        <v>1067</v>
      </c>
      <c r="B22" s="8" t="n">
        <v>412.8</v>
      </c>
      <c r="C22" s="8" t="n">
        <v>400.3</v>
      </c>
      <c r="D22" s="8" t="n">
        <v>795.6</v>
      </c>
      <c r="E22" s="8" t="n">
        <v>779.7</v>
      </c>
    </row>
    <row r="23" spans="1:5">
      <c r="A23" s="4" t="s">
        <v>1072</v>
      </c>
    </row>
    <row r="24" spans="1:5">
      <c r="A24" s="3" t="s">
        <v>1057</v>
      </c>
    </row>
    <row r="25" spans="1:5">
      <c r="A25" s="4" t="s">
        <v>384</v>
      </c>
      <c r="B25" s="8" t="n">
        <v>435.1</v>
      </c>
      <c r="C25" s="5" t="n">
        <v>447</v>
      </c>
      <c r="D25" s="8" t="n">
        <v>858.8</v>
      </c>
      <c r="E25" s="8" t="n">
        <v>880.4</v>
      </c>
    </row>
    <row r="26" spans="1:5">
      <c r="A26" s="4" t="s">
        <v>1067</v>
      </c>
      <c r="B26" s="8" t="n">
        <v>266.9</v>
      </c>
      <c r="C26" s="8" t="n">
        <v>263.6</v>
      </c>
      <c r="D26" s="5" t="n">
        <v>522</v>
      </c>
      <c r="E26" s="8" t="n">
        <v>521.7</v>
      </c>
    </row>
    <row r="27" spans="1:5">
      <c r="A27" s="4" t="s">
        <v>1073</v>
      </c>
    </row>
    <row r="28" spans="1:5">
      <c r="A28" s="3" t="s">
        <v>1057</v>
      </c>
    </row>
    <row r="29" spans="1:5">
      <c r="A29" s="4" t="s">
        <v>384</v>
      </c>
      <c r="B29" s="5" t="n">
        <v>0</v>
      </c>
      <c r="C29" s="8" t="n">
        <v>678.8</v>
      </c>
      <c r="D29" s="5" t="n">
        <v>0</v>
      </c>
      <c r="E29" s="8" t="n">
        <v>1348.6</v>
      </c>
    </row>
    <row r="30" spans="1:5">
      <c r="A30" s="4" t="s">
        <v>1067</v>
      </c>
      <c r="B30" s="5" t="n">
        <v>0</v>
      </c>
      <c r="C30" s="8" t="n">
        <v>364.1</v>
      </c>
      <c r="D30" s="5" t="n">
        <v>0</v>
      </c>
      <c r="E30" s="5" t="n">
        <v>732</v>
      </c>
    </row>
    <row r="31" spans="1:5">
      <c r="A31" s="4" t="s">
        <v>1074</v>
      </c>
    </row>
    <row r="32" spans="1:5">
      <c r="A32" s="3" t="s">
        <v>1057</v>
      </c>
    </row>
    <row r="33" spans="1:5">
      <c r="A33" s="4" t="s">
        <v>384</v>
      </c>
      <c r="B33" s="5" t="n">
        <v>3343</v>
      </c>
      <c r="C33" s="8" t="n">
        <v>4194.3</v>
      </c>
      <c r="D33" s="8" t="n">
        <v>6561.6</v>
      </c>
      <c r="E33" s="8" t="n">
        <v>8211.299999999999</v>
      </c>
    </row>
    <row r="34" spans="1:5">
      <c r="A34" s="4" t="s">
        <v>1067</v>
      </c>
      <c r="B34" s="8" t="n">
        <v>1707.3</v>
      </c>
      <c r="C34" s="8" t="n">
        <v>2104.8</v>
      </c>
      <c r="D34" s="8" t="n">
        <v>3291.6</v>
      </c>
      <c r="E34" s="8" t="n">
        <v>4124.6</v>
      </c>
    </row>
    <row r="35" spans="1:5">
      <c r="A35" s="4" t="s">
        <v>1075</v>
      </c>
    </row>
    <row r="36" spans="1:5">
      <c r="A36" s="3" t="s">
        <v>1057</v>
      </c>
    </row>
    <row r="37" spans="1:5">
      <c r="A37" s="4" t="s">
        <v>384</v>
      </c>
      <c r="B37" s="8" t="n">
        <v>288.6</v>
      </c>
      <c r="C37" s="5" t="n">
        <v>274</v>
      </c>
      <c r="D37" s="8" t="n">
        <v>559.9</v>
      </c>
      <c r="E37" s="8" t="n">
        <v>540.1</v>
      </c>
    </row>
    <row r="38" spans="1:5">
      <c r="A38" s="4" t="s">
        <v>1067</v>
      </c>
      <c r="B38" s="8" t="n">
        <v>122.9</v>
      </c>
      <c r="C38" s="8" t="n">
        <v>114.6</v>
      </c>
      <c r="D38" s="8" t="n">
        <v>233.9</v>
      </c>
      <c r="E38" s="8" t="n">
        <v>225.5</v>
      </c>
    </row>
    <row r="39" spans="1:5">
      <c r="A39" s="4" t="s">
        <v>1076</v>
      </c>
    </row>
    <row r="40" spans="1:5">
      <c r="A40" s="3" t="s">
        <v>1057</v>
      </c>
    </row>
    <row r="41" spans="1:5">
      <c r="A41" s="4" t="s">
        <v>384</v>
      </c>
      <c r="B41" s="8" t="n">
        <v>31.6</v>
      </c>
      <c r="C41" s="8" t="n">
        <v>-0.9</v>
      </c>
      <c r="D41" s="8" t="n">
        <v>60.3</v>
      </c>
      <c r="E41" s="8" t="n">
        <v>-3.3</v>
      </c>
    </row>
    <row r="42" spans="1:5">
      <c r="A42" s="4" t="s">
        <v>1067</v>
      </c>
      <c r="B42" s="8" t="n">
        <v>-51.2</v>
      </c>
      <c r="C42" s="8" t="n">
        <v>-82.09999999999999</v>
      </c>
      <c r="D42" s="8" t="n">
        <v>-93.2</v>
      </c>
      <c r="E42" s="8" t="n">
        <v>-166.4</v>
      </c>
    </row>
    <row r="43" spans="1:5">
      <c r="A43" s="4" t="s">
        <v>1077</v>
      </c>
    </row>
    <row r="44" spans="1:5">
      <c r="A44" s="3" t="s">
        <v>1057</v>
      </c>
    </row>
    <row r="45" spans="1:5">
      <c r="A45" s="4" t="s">
        <v>384</v>
      </c>
      <c r="B45" s="8" t="n">
        <v>3663.2</v>
      </c>
      <c r="C45" s="8" t="n">
        <v>4467.4</v>
      </c>
      <c r="D45" s="8" t="n">
        <v>7181.8</v>
      </c>
      <c r="E45" s="8" t="n">
        <v>8748.1</v>
      </c>
    </row>
    <row r="46" spans="1:5">
      <c r="A46" s="4" t="s">
        <v>1067</v>
      </c>
      <c r="B46" s="5" t="n">
        <v>1779</v>
      </c>
      <c r="C46" s="8" t="n">
        <v>2137.3</v>
      </c>
      <c r="D46" s="8" t="n">
        <v>3432.3</v>
      </c>
      <c r="E46" s="8" t="n">
        <v>4183.7</v>
      </c>
    </row>
    <row r="47" spans="1:5">
      <c r="A47" s="4" t="s">
        <v>1078</v>
      </c>
    </row>
    <row r="48" spans="1:5">
      <c r="A48" s="3" t="s">
        <v>1057</v>
      </c>
    </row>
    <row r="49" spans="1:5">
      <c r="A49" s="4" t="s">
        <v>384</v>
      </c>
      <c r="B49" s="8" t="n">
        <v>3663.7</v>
      </c>
      <c r="C49" s="8" t="n">
        <v>4471.2</v>
      </c>
      <c r="D49" s="8" t="n">
        <v>7182.7</v>
      </c>
      <c r="E49" s="8" t="n">
        <v>8755.299999999999</v>
      </c>
    </row>
    <row r="50" spans="1:5">
      <c r="A50" s="4" t="s">
        <v>1067</v>
      </c>
      <c r="B50" s="8" t="n">
        <v>1733.3</v>
      </c>
      <c r="C50" s="8" t="n">
        <v>2074.6</v>
      </c>
      <c r="D50" s="5" t="n">
        <v>3338</v>
      </c>
      <c r="E50" s="8" t="n">
        <v>4068.2</v>
      </c>
    </row>
    <row r="51" spans="1:5">
      <c r="A51" s="4" t="s">
        <v>1079</v>
      </c>
    </row>
    <row r="52" spans="1:5">
      <c r="A52" s="3" t="s">
        <v>1057</v>
      </c>
    </row>
    <row r="53" spans="1:5">
      <c r="A53" s="4" t="s">
        <v>384</v>
      </c>
      <c r="B53" s="8" t="n">
        <v>582.7</v>
      </c>
      <c r="C53" s="8" t="n">
        <v>285.6</v>
      </c>
      <c r="D53" s="8" t="n">
        <v>1158.3</v>
      </c>
      <c r="E53" s="8" t="n">
        <v>285.6</v>
      </c>
    </row>
    <row r="54" spans="1:5">
      <c r="A54" s="4" t="s">
        <v>1067</v>
      </c>
      <c r="B54" s="8" t="n">
        <v>224.1</v>
      </c>
      <c r="C54" s="5" t="n">
        <v>101</v>
      </c>
      <c r="D54" s="8" t="n">
        <v>437.2</v>
      </c>
      <c r="E54" s="5" t="n">
        <v>101</v>
      </c>
    </row>
    <row r="55" spans="1:5">
      <c r="A55" s="4" t="s">
        <v>1080</v>
      </c>
    </row>
    <row r="56" spans="1:5">
      <c r="A56" s="3" t="s">
        <v>1057</v>
      </c>
    </row>
    <row r="57" spans="1:5">
      <c r="A57" s="4" t="s">
        <v>384</v>
      </c>
      <c r="B57" s="8" t="n">
        <v>231.1</v>
      </c>
      <c r="C57" s="8" t="n">
        <v>210.6</v>
      </c>
      <c r="D57" s="8" t="n">
        <v>460.4</v>
      </c>
      <c r="E57" s="8" t="n">
        <v>410.6</v>
      </c>
    </row>
    <row r="58" spans="1:5">
      <c r="A58" s="4" t="s">
        <v>1067</v>
      </c>
      <c r="B58" s="8" t="n">
        <v>92.3</v>
      </c>
      <c r="C58" s="8" t="n">
        <v>81.8</v>
      </c>
      <c r="D58" s="8" t="n">
        <v>183.9</v>
      </c>
      <c r="E58" s="8" t="n">
        <v>158.1</v>
      </c>
    </row>
    <row r="59" spans="1:5">
      <c r="A59" s="4" t="s">
        <v>1081</v>
      </c>
    </row>
    <row r="60" spans="1:5">
      <c r="A60" s="3" t="s">
        <v>1057</v>
      </c>
    </row>
    <row r="61" spans="1:5">
      <c r="A61" s="4" t="s">
        <v>384</v>
      </c>
      <c r="B61" s="8" t="n">
        <v>108.3</v>
      </c>
      <c r="C61" s="8" t="n">
        <v>106.9</v>
      </c>
      <c r="D61" s="5" t="n">
        <v>215</v>
      </c>
      <c r="E61" s="8" t="n">
        <v>210.8</v>
      </c>
    </row>
    <row r="62" spans="1:5">
      <c r="A62" s="4" t="s">
        <v>1067</v>
      </c>
      <c r="B62" s="8" t="n">
        <v>53.8</v>
      </c>
      <c r="C62" s="5" t="n">
        <v>50</v>
      </c>
      <c r="D62" s="8" t="n">
        <v>105.1</v>
      </c>
      <c r="E62" s="8" t="n">
        <v>96.8</v>
      </c>
    </row>
    <row r="63" spans="1:5">
      <c r="A63" s="4" t="s">
        <v>1082</v>
      </c>
    </row>
    <row r="64" spans="1:5">
      <c r="A64" s="3" t="s">
        <v>1057</v>
      </c>
    </row>
    <row r="65" spans="1:5">
      <c r="A65" s="4" t="s">
        <v>384</v>
      </c>
      <c r="B65" s="8" t="n">
        <v>922.1</v>
      </c>
      <c r="C65" s="8" t="n">
        <v>603.1</v>
      </c>
      <c r="D65" s="8" t="n">
        <v>1833.7</v>
      </c>
      <c r="E65" s="5" t="n">
        <v>907</v>
      </c>
    </row>
    <row r="66" spans="1:5">
      <c r="A66" s="4" t="s">
        <v>1067</v>
      </c>
      <c r="B66" s="8" t="n">
        <v>370.2</v>
      </c>
      <c r="C66" s="8" t="n">
        <v>232.8</v>
      </c>
      <c r="D66" s="8" t="n">
        <v>726.2</v>
      </c>
      <c r="E66" s="8" t="n">
        <v>355.9</v>
      </c>
    </row>
    <row r="67" spans="1:5">
      <c r="A67" s="4" t="s">
        <v>1083</v>
      </c>
    </row>
    <row r="68" spans="1:5">
      <c r="A68" s="3" t="s">
        <v>1057</v>
      </c>
    </row>
    <row r="69" spans="1:5">
      <c r="A69" s="4" t="s">
        <v>1067</v>
      </c>
      <c r="B69" s="8" t="n">
        <v>-2.2</v>
      </c>
      <c r="C69" s="8" t="n">
        <v>-1.7</v>
      </c>
      <c r="D69" s="8" t="n">
        <v>-4.3</v>
      </c>
      <c r="E69" s="8" t="n">
        <v>-2.9</v>
      </c>
    </row>
    <row r="70" spans="1:5">
      <c r="A70" s="4" t="s">
        <v>1084</v>
      </c>
    </row>
    <row r="71" spans="1:5">
      <c r="A71" s="3" t="s">
        <v>1057</v>
      </c>
    </row>
    <row r="72" spans="1:5">
      <c r="A72" s="4" t="s">
        <v>384</v>
      </c>
      <c r="B72" s="8" t="n">
        <v>920.9</v>
      </c>
      <c r="C72" s="8" t="n">
        <v>602.9</v>
      </c>
      <c r="D72" s="8" t="n">
        <v>1831.8</v>
      </c>
      <c r="E72" s="8" t="n">
        <v>906.8</v>
      </c>
    </row>
    <row r="73" spans="1:5">
      <c r="A73" s="4" t="s">
        <v>1067</v>
      </c>
      <c r="B73" s="5" t="n">
        <v>368</v>
      </c>
      <c r="C73" s="8" t="n">
        <v>231.1</v>
      </c>
      <c r="D73" s="8" t="n">
        <v>721.9</v>
      </c>
      <c r="E73" s="5" t="n">
        <v>353</v>
      </c>
    </row>
    <row r="74" spans="1:5">
      <c r="A74" s="4" t="s">
        <v>1085</v>
      </c>
    </row>
    <row r="75" spans="1:5">
      <c r="A75" s="3" t="s">
        <v>1057</v>
      </c>
    </row>
    <row r="76" spans="1:5">
      <c r="A76" s="4" t="s">
        <v>384</v>
      </c>
      <c r="B76" s="5" t="n">
        <v>0</v>
      </c>
      <c r="C76" s="8" t="n">
        <v>-11.4</v>
      </c>
      <c r="D76" s="5" t="n">
        <v>0</v>
      </c>
      <c r="E76" s="8" t="n">
        <v>-22.6</v>
      </c>
    </row>
    <row r="77" spans="1:5">
      <c r="A77" s="4" t="s">
        <v>1086</v>
      </c>
    </row>
    <row r="78" spans="1:5">
      <c r="A78" s="3" t="s">
        <v>1057</v>
      </c>
    </row>
    <row r="79" spans="1:5">
      <c r="A79" s="4" t="s">
        <v>384</v>
      </c>
      <c r="B79" s="8" t="n">
        <v>-1.2</v>
      </c>
      <c r="C79" s="8" t="n">
        <v>-0.2</v>
      </c>
      <c r="D79" s="8" t="n">
        <v>-1.9</v>
      </c>
      <c r="E79" s="8" t="n">
        <v>-0.2</v>
      </c>
    </row>
    <row r="80" spans="1:5">
      <c r="A80" s="4" t="s">
        <v>640</v>
      </c>
    </row>
    <row r="81" spans="1:5">
      <c r="A81" s="3" t="s">
        <v>1057</v>
      </c>
    </row>
    <row r="82" spans="1:5">
      <c r="A82" s="4" t="s">
        <v>384</v>
      </c>
      <c r="B82" s="8" t="n">
        <v>0.5</v>
      </c>
      <c r="C82" s="8" t="n">
        <v>15.2</v>
      </c>
      <c r="D82" s="8" t="n">
        <v>0.9</v>
      </c>
      <c r="E82" s="8" t="n">
        <v>29.8</v>
      </c>
    </row>
    <row r="83" spans="1:5">
      <c r="A83" s="4" t="s">
        <v>1067</v>
      </c>
      <c r="B83" s="8" t="n">
        <v>-45.7</v>
      </c>
      <c r="C83" s="8" t="n">
        <v>-62.7</v>
      </c>
      <c r="D83" s="8" t="n">
        <v>-94.3</v>
      </c>
      <c r="E83" s="8" t="n">
        <v>-115.5</v>
      </c>
    </row>
    <row r="84" spans="1:5">
      <c r="A84" s="4" t="s">
        <v>307</v>
      </c>
    </row>
    <row r="85" spans="1:5">
      <c r="A85" s="3" t="s">
        <v>1057</v>
      </c>
    </row>
    <row r="86" spans="1:5">
      <c r="A86" s="4" t="s">
        <v>384</v>
      </c>
      <c r="B86" s="8" t="n">
        <v>31.8</v>
      </c>
      <c r="D86" s="8" t="n">
        <v>63.3</v>
      </c>
    </row>
    <row r="87" spans="1:5">
      <c r="A87" s="4" t="s">
        <v>362</v>
      </c>
      <c r="B87" s="8" t="n">
        <v>1096.5</v>
      </c>
      <c r="C87" s="5" t="n">
        <v>0</v>
      </c>
      <c r="D87" s="8" t="n">
        <v>2180.3</v>
      </c>
      <c r="E87" s="5" t="n">
        <v>0</v>
      </c>
    </row>
    <row r="88" spans="1:5">
      <c r="A88" s="4" t="s">
        <v>1067</v>
      </c>
      <c r="B88" s="7" t="n">
        <v>470.8</v>
      </c>
      <c r="C88" s="10" t="n">
        <v>0</v>
      </c>
      <c r="D88" s="7" t="n">
        <v>930.3</v>
      </c>
      <c r="E88" s="10"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7</v>
      </c>
      <c r="B1" s="2" t="s">
        <v>79</v>
      </c>
      <c r="D1" s="2" t="s">
        <v>1</v>
      </c>
    </row>
    <row r="2" spans="1:5">
      <c r="B2" s="2" t="s">
        <v>2</v>
      </c>
      <c r="C2" s="2" t="s">
        <v>80</v>
      </c>
      <c r="D2" s="2" t="s">
        <v>2</v>
      </c>
      <c r="E2" s="2" t="s">
        <v>80</v>
      </c>
    </row>
    <row r="3" spans="1:5">
      <c r="A3" s="3" t="s">
        <v>212</v>
      </c>
    </row>
    <row r="4" spans="1:5">
      <c r="A4" s="4" t="s">
        <v>1088</v>
      </c>
      <c r="B4" s="7" t="n">
        <v>2101.3</v>
      </c>
      <c r="C4" s="7" t="n">
        <v>2305.7</v>
      </c>
      <c r="D4" s="7" t="n">
        <v>4059.9</v>
      </c>
      <c r="E4" s="7" t="n">
        <v>4421.2</v>
      </c>
    </row>
    <row r="5" spans="1:5">
      <c r="A5" s="4" t="s">
        <v>133</v>
      </c>
      <c r="B5" s="8" t="n">
        <v>-56.4</v>
      </c>
      <c r="C5" s="8" t="n">
        <v>-74.59999999999999</v>
      </c>
      <c r="D5" s="8" t="n">
        <v>-95.40000000000001</v>
      </c>
      <c r="E5" s="8" t="n">
        <v>-143.6</v>
      </c>
    </row>
    <row r="6" spans="1:5">
      <c r="A6" s="4" t="s">
        <v>86</v>
      </c>
      <c r="B6" s="8" t="n">
        <v>-1371.4</v>
      </c>
      <c r="C6" s="5" t="n">
        <v>-1553</v>
      </c>
      <c r="D6" s="8" t="n">
        <v>-2693.6</v>
      </c>
      <c r="E6" s="8" t="n">
        <v>-2988.5</v>
      </c>
    </row>
    <row r="7" spans="1:5">
      <c r="A7" s="4" t="s">
        <v>134</v>
      </c>
      <c r="B7" s="8" t="n">
        <v>-31.6</v>
      </c>
      <c r="C7" s="8" t="n">
        <v>-190.3</v>
      </c>
      <c r="D7" s="8" t="n">
        <v>-59.8</v>
      </c>
      <c r="E7" s="8" t="n">
        <v>-214.7</v>
      </c>
    </row>
    <row r="8" spans="1:5">
      <c r="A8" s="4" t="s">
        <v>89</v>
      </c>
      <c r="B8" s="8" t="n">
        <v>641.9</v>
      </c>
      <c r="C8" s="8" t="n">
        <v>487.8</v>
      </c>
      <c r="D8" s="8" t="n">
        <v>1211.1</v>
      </c>
      <c r="E8" s="8" t="n">
        <v>1074.4</v>
      </c>
    </row>
    <row r="9" spans="1:5">
      <c r="A9" s="4" t="s">
        <v>91</v>
      </c>
      <c r="B9" s="8" t="n">
        <v>-561.4</v>
      </c>
      <c r="C9" s="8" t="n">
        <v>-657.1</v>
      </c>
      <c r="D9" s="8" t="n">
        <v>-1108.9</v>
      </c>
      <c r="E9" s="8" t="n">
        <v>-1276.4</v>
      </c>
    </row>
    <row r="10" spans="1:5">
      <c r="A10" s="4" t="s">
        <v>1089</v>
      </c>
      <c r="B10" s="8" t="n">
        <v>-514.5</v>
      </c>
      <c r="C10" s="5" t="n">
        <v>1052</v>
      </c>
      <c r="D10" s="8" t="n">
        <v>-783.6</v>
      </c>
      <c r="E10" s="8" t="n">
        <v>543.3</v>
      </c>
    </row>
    <row r="11" spans="1:5">
      <c r="A11" s="4" t="s">
        <v>93</v>
      </c>
      <c r="B11" s="8" t="n">
        <v>132.2</v>
      </c>
      <c r="C11" s="8" t="n">
        <v>-298.1</v>
      </c>
      <c r="D11" s="8" t="n">
        <v>211.1</v>
      </c>
      <c r="E11" s="8" t="n">
        <v>40.9</v>
      </c>
    </row>
    <row r="12" spans="1:5">
      <c r="A12" s="4" t="s">
        <v>1090</v>
      </c>
      <c r="B12" s="8" t="n">
        <v>-139.4</v>
      </c>
      <c r="C12" s="8" t="n">
        <v>-376.4</v>
      </c>
      <c r="D12" s="5" t="n">
        <v>-45</v>
      </c>
      <c r="E12" s="8" t="n">
        <v>-644.6</v>
      </c>
    </row>
    <row r="13" spans="1:5">
      <c r="A13" s="4" t="s">
        <v>139</v>
      </c>
      <c r="B13" s="8" t="n">
        <v>-89.59999999999999</v>
      </c>
      <c r="C13" s="8" t="n">
        <v>-19.6</v>
      </c>
      <c r="D13" s="8" t="n">
        <v>-134.9</v>
      </c>
      <c r="E13" s="8" t="n">
        <v>-23.9</v>
      </c>
    </row>
    <row r="14" spans="1:5">
      <c r="A14" s="4" t="s">
        <v>140</v>
      </c>
      <c r="B14" s="8" t="n">
        <v>-1.7</v>
      </c>
      <c r="C14" s="8" t="n">
        <v>-27.2</v>
      </c>
      <c r="D14" s="8" t="n">
        <v>-17.1</v>
      </c>
      <c r="E14" s="8" t="n">
        <v>-55.1</v>
      </c>
    </row>
    <row r="15" spans="1:5">
      <c r="A15" s="4" t="s">
        <v>97</v>
      </c>
      <c r="B15" s="8" t="n">
        <v>9.800000000000001</v>
      </c>
      <c r="C15" s="8" t="n">
        <v>3.7</v>
      </c>
      <c r="D15" s="8" t="n">
        <v>24.2</v>
      </c>
      <c r="E15" s="8" t="n">
        <v>84.90000000000001</v>
      </c>
    </row>
    <row r="16" spans="1:5">
      <c r="A16" s="4" t="s">
        <v>99</v>
      </c>
      <c r="B16" s="7" t="n">
        <v>-522.7</v>
      </c>
      <c r="C16" s="7" t="n">
        <v>165.1</v>
      </c>
      <c r="D16" s="7" t="n">
        <v>-643.1</v>
      </c>
      <c r="E16" s="7" t="n">
        <v>-256.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1</v>
      </c>
      <c r="B1" s="2" t="s">
        <v>1</v>
      </c>
    </row>
    <row r="2" spans="1:3">
      <c r="B2" s="2" t="s">
        <v>2</v>
      </c>
      <c r="C2" s="2" t="s">
        <v>80</v>
      </c>
    </row>
    <row r="3" spans="1:3">
      <c r="A3" s="3" t="s">
        <v>1057</v>
      </c>
    </row>
    <row r="4" spans="1:3">
      <c r="A4" s="4" t="s">
        <v>1092</v>
      </c>
      <c r="B4" s="7" t="n">
        <v>2398.3</v>
      </c>
      <c r="C4" s="7" t="n">
        <v>2228.9</v>
      </c>
    </row>
    <row r="5" spans="1:3">
      <c r="A5" s="4" t="s">
        <v>1093</v>
      </c>
      <c r="B5" s="8" t="n">
        <v>-1312.7</v>
      </c>
      <c r="C5" s="8" t="n">
        <v>-946.4</v>
      </c>
    </row>
    <row r="6" spans="1:3">
      <c r="A6" s="4" t="s">
        <v>1094</v>
      </c>
      <c r="B6" s="8" t="n">
        <v>-106.4</v>
      </c>
      <c r="C6" s="8" t="n">
        <v>-41.8</v>
      </c>
    </row>
    <row r="7" spans="1:3">
      <c r="A7" s="4" t="s">
        <v>1095</v>
      </c>
      <c r="B7" s="8" t="n">
        <v>213.7</v>
      </c>
      <c r="C7" s="8" t="n">
        <v>35.4</v>
      </c>
    </row>
    <row r="8" spans="1:3">
      <c r="A8" s="4" t="s">
        <v>1066</v>
      </c>
      <c r="B8" s="8" t="n">
        <v>1192.9</v>
      </c>
      <c r="C8" s="8" t="n">
        <v>1276.1</v>
      </c>
    </row>
    <row r="9" spans="1:3">
      <c r="A9" s="4" t="s">
        <v>1069</v>
      </c>
    </row>
    <row r="10" spans="1:3">
      <c r="A10" s="3" t="s">
        <v>1057</v>
      </c>
    </row>
    <row r="11" spans="1:3">
      <c r="A11" s="4" t="s">
        <v>1092</v>
      </c>
      <c r="B11" s="8" t="n">
        <v>970.6</v>
      </c>
      <c r="C11" s="8" t="n">
        <v>771.9</v>
      </c>
    </row>
    <row r="12" spans="1:3">
      <c r="A12" s="4" t="s">
        <v>1070</v>
      </c>
    </row>
    <row r="13" spans="1:3">
      <c r="A13" s="3" t="s">
        <v>1057</v>
      </c>
    </row>
    <row r="14" spans="1:3">
      <c r="A14" s="4" t="s">
        <v>1092</v>
      </c>
      <c r="B14" s="8" t="n">
        <v>288.4</v>
      </c>
      <c r="C14" s="8" t="n">
        <v>225.4</v>
      </c>
    </row>
    <row r="15" spans="1:3">
      <c r="A15" s="4" t="s">
        <v>1071</v>
      </c>
    </row>
    <row r="16" spans="1:3">
      <c r="A16" s="3" t="s">
        <v>1057</v>
      </c>
    </row>
    <row r="17" spans="1:3">
      <c r="A17" s="4" t="s">
        <v>1092</v>
      </c>
      <c r="B17" s="8" t="n">
        <v>322.1</v>
      </c>
      <c r="C17" s="8" t="n">
        <v>284.1</v>
      </c>
    </row>
    <row r="18" spans="1:3">
      <c r="A18" s="4" t="s">
        <v>1072</v>
      </c>
    </row>
    <row r="19" spans="1:3">
      <c r="A19" s="3" t="s">
        <v>1057</v>
      </c>
    </row>
    <row r="20" spans="1:3">
      <c r="A20" s="4" t="s">
        <v>1092</v>
      </c>
      <c r="B20" s="8" t="n">
        <v>149.5</v>
      </c>
      <c r="C20" s="8" t="n">
        <v>144.2</v>
      </c>
    </row>
    <row r="21" spans="1:3">
      <c r="A21" s="4" t="s">
        <v>1073</v>
      </c>
    </row>
    <row r="22" spans="1:3">
      <c r="A22" s="3" t="s">
        <v>1057</v>
      </c>
    </row>
    <row r="23" spans="1:3">
      <c r="A23" s="4" t="s">
        <v>1092</v>
      </c>
      <c r="B23" s="5" t="n">
        <v>0</v>
      </c>
      <c r="C23" s="5" t="n">
        <v>283</v>
      </c>
    </row>
    <row r="24" spans="1:3">
      <c r="A24" s="4" t="s">
        <v>1074</v>
      </c>
    </row>
    <row r="25" spans="1:3">
      <c r="A25" s="3" t="s">
        <v>1057</v>
      </c>
    </row>
    <row r="26" spans="1:3">
      <c r="A26" s="4" t="s">
        <v>1092</v>
      </c>
      <c r="B26" s="8" t="n">
        <v>1730.6</v>
      </c>
      <c r="C26" s="8" t="n">
        <v>1708.6</v>
      </c>
    </row>
    <row r="27" spans="1:3">
      <c r="A27" s="4" t="s">
        <v>1075</v>
      </c>
    </row>
    <row r="28" spans="1:3">
      <c r="A28" s="3" t="s">
        <v>1057</v>
      </c>
    </row>
    <row r="29" spans="1:3">
      <c r="A29" s="4" t="s">
        <v>1092</v>
      </c>
      <c r="B29" s="8" t="n">
        <v>198.5</v>
      </c>
      <c r="C29" s="8" t="n">
        <v>142.3</v>
      </c>
    </row>
    <row r="30" spans="1:3">
      <c r="A30" s="4" t="s">
        <v>1076</v>
      </c>
    </row>
    <row r="31" spans="1:3">
      <c r="A31" s="3" t="s">
        <v>1057</v>
      </c>
    </row>
    <row r="32" spans="1:3">
      <c r="A32" s="4" t="s">
        <v>1092</v>
      </c>
      <c r="B32" s="8" t="n">
        <v>159.3</v>
      </c>
      <c r="C32" s="8" t="n">
        <v>166.8</v>
      </c>
    </row>
    <row r="33" spans="1:3">
      <c r="A33" s="4" t="s">
        <v>1077</v>
      </c>
    </row>
    <row r="34" spans="1:3">
      <c r="A34" s="3" t="s">
        <v>1057</v>
      </c>
    </row>
    <row r="35" spans="1:3">
      <c r="A35" s="4" t="s">
        <v>1092</v>
      </c>
      <c r="B35" s="8" t="n">
        <v>2088.4</v>
      </c>
      <c r="C35" s="8" t="n">
        <v>2017.7</v>
      </c>
    </row>
    <row r="36" spans="1:3">
      <c r="A36" s="4" t="s">
        <v>1078</v>
      </c>
    </row>
    <row r="37" spans="1:3">
      <c r="A37" s="3" t="s">
        <v>1057</v>
      </c>
    </row>
    <row r="38" spans="1:3">
      <c r="A38" s="4" t="s">
        <v>1092</v>
      </c>
      <c r="B38" s="8" t="n">
        <v>2088.2</v>
      </c>
      <c r="C38" s="5" t="n">
        <v>2024</v>
      </c>
    </row>
    <row r="39" spans="1:3">
      <c r="A39" s="4" t="s">
        <v>1079</v>
      </c>
    </row>
    <row r="40" spans="1:3">
      <c r="A40" s="3" t="s">
        <v>1057</v>
      </c>
    </row>
    <row r="41" spans="1:3">
      <c r="A41" s="4" t="s">
        <v>1092</v>
      </c>
      <c r="B41" s="5" t="n">
        <v>161</v>
      </c>
      <c r="C41" s="8" t="n">
        <v>53.6</v>
      </c>
    </row>
    <row r="42" spans="1:3">
      <c r="A42" s="4" t="s">
        <v>1080</v>
      </c>
    </row>
    <row r="43" spans="1:3">
      <c r="A43" s="3" t="s">
        <v>1057</v>
      </c>
    </row>
    <row r="44" spans="1:3">
      <c r="A44" s="4" t="s">
        <v>1092</v>
      </c>
      <c r="B44" s="8" t="n">
        <v>103.4</v>
      </c>
      <c r="C44" s="8" t="n">
        <v>109.5</v>
      </c>
    </row>
    <row r="45" spans="1:3">
      <c r="A45" s="4" t="s">
        <v>1081</v>
      </c>
    </row>
    <row r="46" spans="1:3">
      <c r="A46" s="3" t="s">
        <v>1057</v>
      </c>
    </row>
    <row r="47" spans="1:3">
      <c r="A47" s="4" t="s">
        <v>1092</v>
      </c>
      <c r="B47" s="8" t="n">
        <v>45.7</v>
      </c>
      <c r="C47" s="8" t="n">
        <v>41.8</v>
      </c>
    </row>
    <row r="48" spans="1:3">
      <c r="A48" s="4" t="s">
        <v>1084</v>
      </c>
    </row>
    <row r="49" spans="1:3">
      <c r="A49" s="3" t="s">
        <v>1057</v>
      </c>
    </row>
    <row r="50" spans="1:3">
      <c r="A50" s="4" t="s">
        <v>1092</v>
      </c>
      <c r="B50" s="8" t="n">
        <v>310.1</v>
      </c>
      <c r="C50" s="8" t="n">
        <v>204.9</v>
      </c>
    </row>
    <row r="51" spans="1:3">
      <c r="A51" s="4" t="s">
        <v>640</v>
      </c>
    </row>
    <row r="52" spans="1:3">
      <c r="A52" s="3" t="s">
        <v>1057</v>
      </c>
    </row>
    <row r="53" spans="1:3">
      <c r="A53" s="4" t="s">
        <v>1092</v>
      </c>
      <c r="B53" s="8" t="n">
        <v>-0.2</v>
      </c>
      <c r="C53" s="8" t="n">
        <v>6.3</v>
      </c>
    </row>
    <row r="54" spans="1:3">
      <c r="A54" s="4" t="s">
        <v>307</v>
      </c>
    </row>
    <row r="55" spans="1:3">
      <c r="A55" s="3" t="s">
        <v>1057</v>
      </c>
    </row>
    <row r="56" spans="1:3">
      <c r="A56" s="4" t="s">
        <v>1096</v>
      </c>
      <c r="B56" s="10" t="n">
        <v>444</v>
      </c>
      <c r="C56" s="10"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7</v>
      </c>
      <c r="B1" s="2" t="s">
        <v>79</v>
      </c>
      <c r="D1" s="2" t="s">
        <v>1</v>
      </c>
    </row>
    <row r="2" spans="1:5">
      <c r="B2" s="2" t="s">
        <v>2</v>
      </c>
      <c r="C2" s="2" t="s">
        <v>80</v>
      </c>
      <c r="D2" s="2" t="s">
        <v>2</v>
      </c>
      <c r="E2" s="2" t="s">
        <v>80</v>
      </c>
    </row>
    <row r="3" spans="1:5">
      <c r="A3" s="3" t="s">
        <v>1057</v>
      </c>
    </row>
    <row r="4" spans="1:5">
      <c r="A4" s="4" t="s">
        <v>384</v>
      </c>
      <c r="B4" s="7" t="n">
        <v>4584.6</v>
      </c>
      <c r="C4" s="7" t="n">
        <v>5074.1</v>
      </c>
      <c r="D4" s="7" t="n">
        <v>9014.5</v>
      </c>
      <c r="E4" s="7" t="n">
        <v>9662.1</v>
      </c>
    </row>
    <row r="5" spans="1:5">
      <c r="A5" s="4" t="s">
        <v>1098</v>
      </c>
    </row>
    <row r="6" spans="1:5">
      <c r="A6" s="3" t="s">
        <v>1057</v>
      </c>
    </row>
    <row r="7" spans="1:5">
      <c r="A7" s="4" t="s">
        <v>384</v>
      </c>
      <c r="B7" s="8" t="n">
        <v>3165.9</v>
      </c>
      <c r="C7" s="8" t="n">
        <v>3816.2</v>
      </c>
      <c r="D7" s="8" t="n">
        <v>6260.2</v>
      </c>
      <c r="E7" s="8" t="n">
        <v>7475.8</v>
      </c>
    </row>
    <row r="8" spans="1:5">
      <c r="A8" s="4" t="s">
        <v>1099</v>
      </c>
    </row>
    <row r="9" spans="1:5">
      <c r="A9" s="3" t="s">
        <v>1057</v>
      </c>
    </row>
    <row r="10" spans="1:5">
      <c r="A10" s="4" t="s">
        <v>384</v>
      </c>
      <c r="B10" s="8" t="n">
        <v>3022.2</v>
      </c>
      <c r="C10" s="8" t="n">
        <v>3662.2</v>
      </c>
      <c r="D10" s="5" t="n">
        <v>5959</v>
      </c>
      <c r="E10" s="8" t="n">
        <v>7176.2</v>
      </c>
    </row>
    <row r="11" spans="1:5">
      <c r="A11" s="4" t="s">
        <v>1100</v>
      </c>
    </row>
    <row r="12" spans="1:5">
      <c r="A12" s="3" t="s">
        <v>1057</v>
      </c>
    </row>
    <row r="13" spans="1:5">
      <c r="A13" s="4" t="s">
        <v>384</v>
      </c>
      <c r="B13" s="8" t="n">
        <v>1267.4</v>
      </c>
      <c r="C13" s="8" t="n">
        <v>1584.3</v>
      </c>
      <c r="D13" s="8" t="n">
        <v>2491.7</v>
      </c>
      <c r="E13" s="8" t="n">
        <v>3123.3</v>
      </c>
    </row>
    <row r="14" spans="1:5">
      <c r="A14" s="4" t="s">
        <v>1101</v>
      </c>
    </row>
    <row r="15" spans="1:5">
      <c r="A15" s="3" t="s">
        <v>1057</v>
      </c>
    </row>
    <row r="16" spans="1:5">
      <c r="A16" s="4" t="s">
        <v>384</v>
      </c>
      <c r="B16" s="8" t="n">
        <v>1149.4</v>
      </c>
      <c r="C16" s="8" t="n">
        <v>1315.2</v>
      </c>
      <c r="D16" s="8" t="n">
        <v>2265.7</v>
      </c>
      <c r="E16" s="8" t="n">
        <v>2554.2</v>
      </c>
    </row>
    <row r="17" spans="1:5">
      <c r="A17" s="4" t="s">
        <v>1102</v>
      </c>
    </row>
    <row r="18" spans="1:5">
      <c r="A18" s="3" t="s">
        <v>1057</v>
      </c>
    </row>
    <row r="19" spans="1:5">
      <c r="A19" s="4" t="s">
        <v>384</v>
      </c>
      <c r="B19" s="8" t="n">
        <v>605.4</v>
      </c>
      <c r="C19" s="8" t="n">
        <v>762.7</v>
      </c>
      <c r="D19" s="8" t="n">
        <v>1201.6</v>
      </c>
      <c r="E19" s="8" t="n">
        <v>1498.7</v>
      </c>
    </row>
    <row r="20" spans="1:5">
      <c r="A20" s="4" t="s">
        <v>1103</v>
      </c>
    </row>
    <row r="21" spans="1:5">
      <c r="A21" s="3" t="s">
        <v>1057</v>
      </c>
    </row>
    <row r="22" spans="1:5">
      <c r="A22" s="4" t="s">
        <v>384</v>
      </c>
      <c r="B22" s="8" t="n">
        <v>143.7</v>
      </c>
      <c r="C22" s="5" t="n">
        <v>154</v>
      </c>
      <c r="D22" s="8" t="n">
        <v>301.2</v>
      </c>
      <c r="E22" s="8" t="n">
        <v>299.6</v>
      </c>
    </row>
    <row r="23" spans="1:5">
      <c r="A23" s="4" t="s">
        <v>1104</v>
      </c>
    </row>
    <row r="24" spans="1:5">
      <c r="A24" s="3" t="s">
        <v>1057</v>
      </c>
    </row>
    <row r="25" spans="1:5">
      <c r="A25" s="4" t="s">
        <v>384</v>
      </c>
      <c r="B25" s="8" t="n">
        <v>3767.3</v>
      </c>
      <c r="C25" s="8" t="n">
        <v>4398.5</v>
      </c>
      <c r="D25" s="8" t="n">
        <v>7444.5</v>
      </c>
      <c r="E25" s="8" t="n">
        <v>8472.200000000001</v>
      </c>
    </row>
    <row r="26" spans="1:5">
      <c r="A26" s="4" t="s">
        <v>1105</v>
      </c>
    </row>
    <row r="27" spans="1:5">
      <c r="A27" s="3" t="s">
        <v>1057</v>
      </c>
    </row>
    <row r="28" spans="1:5">
      <c r="A28" s="4" t="s">
        <v>384</v>
      </c>
      <c r="B28" s="8" t="n">
        <v>432.5</v>
      </c>
      <c r="C28" s="5" t="n">
        <v>401</v>
      </c>
      <c r="D28" s="8" t="n">
        <v>856.8</v>
      </c>
      <c r="E28" s="8" t="n">
        <v>678.4</v>
      </c>
    </row>
    <row r="29" spans="1:5">
      <c r="A29" s="4" t="s">
        <v>1106</v>
      </c>
    </row>
    <row r="30" spans="1:5">
      <c r="A30" s="3" t="s">
        <v>1057</v>
      </c>
    </row>
    <row r="31" spans="1:5">
      <c r="A31" s="4" t="s">
        <v>384</v>
      </c>
      <c r="B31" s="8" t="n">
        <v>168.9</v>
      </c>
      <c r="C31" s="8" t="n">
        <v>181.3</v>
      </c>
      <c r="D31" s="8" t="n">
        <v>327.5</v>
      </c>
      <c r="E31" s="5" t="n">
        <v>318</v>
      </c>
    </row>
    <row r="32" spans="1:5">
      <c r="A32" s="4" t="s">
        <v>1107</v>
      </c>
    </row>
    <row r="33" spans="1:5">
      <c r="A33" s="3" t="s">
        <v>1057</v>
      </c>
    </row>
    <row r="34" spans="1:5">
      <c r="A34" s="4" t="s">
        <v>384</v>
      </c>
      <c r="B34" s="8" t="n">
        <v>601.4</v>
      </c>
      <c r="C34" s="8" t="n">
        <v>582.3</v>
      </c>
      <c r="D34" s="8" t="n">
        <v>1184.3</v>
      </c>
      <c r="E34" s="8" t="n">
        <v>996.4</v>
      </c>
    </row>
    <row r="35" spans="1:5">
      <c r="A35" s="4" t="s">
        <v>1108</v>
      </c>
    </row>
    <row r="36" spans="1:5">
      <c r="A36" s="3" t="s">
        <v>1057</v>
      </c>
    </row>
    <row r="37" spans="1:5">
      <c r="A37" s="4" t="s">
        <v>384</v>
      </c>
      <c r="B37" s="5" t="n">
        <v>763</v>
      </c>
      <c r="C37" s="8" t="n">
        <v>649.6</v>
      </c>
      <c r="D37" s="8" t="n">
        <v>1463.4</v>
      </c>
      <c r="E37" s="8" t="n">
        <v>1146.1</v>
      </c>
    </row>
    <row r="38" spans="1:5">
      <c r="A38" s="4" t="s">
        <v>1109</v>
      </c>
    </row>
    <row r="39" spans="1:5">
      <c r="A39" s="3" t="s">
        <v>1057</v>
      </c>
    </row>
    <row r="40" spans="1:5">
      <c r="A40" s="4" t="s">
        <v>384</v>
      </c>
      <c r="B40" s="8" t="n">
        <v>133.8</v>
      </c>
      <c r="C40" s="8" t="n">
        <v>124.2</v>
      </c>
      <c r="D40" s="8" t="n">
        <v>249.5</v>
      </c>
      <c r="E40" s="8" t="n">
        <v>231.1</v>
      </c>
    </row>
    <row r="41" spans="1:5">
      <c r="A41" s="4" t="s">
        <v>1110</v>
      </c>
    </row>
    <row r="42" spans="1:5">
      <c r="A42" s="3" t="s">
        <v>1057</v>
      </c>
    </row>
    <row r="43" spans="1:5">
      <c r="A43" s="4" t="s">
        <v>384</v>
      </c>
      <c r="B43" s="8" t="n">
        <v>629.2</v>
      </c>
      <c r="C43" s="8" t="n">
        <v>525.4</v>
      </c>
      <c r="D43" s="8" t="n">
        <v>1213.9</v>
      </c>
      <c r="E43" s="5" t="n">
        <v>915</v>
      </c>
    </row>
    <row r="44" spans="1:5">
      <c r="A44" s="4" t="s">
        <v>1111</v>
      </c>
    </row>
    <row r="45" spans="1:5">
      <c r="A45" s="3" t="s">
        <v>1057</v>
      </c>
    </row>
    <row r="46" spans="1:5">
      <c r="A46" s="4" t="s">
        <v>384</v>
      </c>
      <c r="B46" s="7" t="n">
        <v>54.3</v>
      </c>
      <c r="C46" s="10" t="n">
        <v>26</v>
      </c>
      <c r="D46" s="7" t="n">
        <v>106.6</v>
      </c>
      <c r="E46" s="7" t="n">
        <v>43.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2</v>
      </c>
      <c r="B1" s="2" t="s">
        <v>79</v>
      </c>
      <c r="D1" s="2" t="s">
        <v>1</v>
      </c>
    </row>
    <row r="2" spans="1:5">
      <c r="B2" s="2" t="s">
        <v>2</v>
      </c>
      <c r="C2" s="2" t="s">
        <v>80</v>
      </c>
      <c r="D2" s="2" t="s">
        <v>2</v>
      </c>
      <c r="E2" s="2" t="s">
        <v>80</v>
      </c>
    </row>
    <row r="3" spans="1:5">
      <c r="A3" s="3" t="s">
        <v>1057</v>
      </c>
    </row>
    <row r="4" spans="1:5">
      <c r="A4" s="4" t="s">
        <v>384</v>
      </c>
      <c r="B4" s="7" t="n">
        <v>4584.6</v>
      </c>
      <c r="C4" s="7" t="n">
        <v>5074.1</v>
      </c>
      <c r="D4" s="7" t="n">
        <v>9014.5</v>
      </c>
      <c r="E4" s="7" t="n">
        <v>9662.1</v>
      </c>
    </row>
    <row r="5" spans="1:5">
      <c r="A5" s="4" t="s">
        <v>1068</v>
      </c>
    </row>
    <row r="6" spans="1:5">
      <c r="A6" s="3" t="s">
        <v>1057</v>
      </c>
    </row>
    <row r="7" spans="1:5">
      <c r="A7" s="4" t="s">
        <v>384</v>
      </c>
      <c r="B7" s="8" t="n">
        <v>4584.6</v>
      </c>
      <c r="C7" s="8" t="n">
        <v>5074.1</v>
      </c>
      <c r="D7" s="8" t="n">
        <v>9014.5</v>
      </c>
      <c r="E7" s="8" t="n">
        <v>9662.1</v>
      </c>
    </row>
    <row r="8" spans="1:5">
      <c r="A8" s="4" t="s">
        <v>1078</v>
      </c>
    </row>
    <row r="9" spans="1:5">
      <c r="A9" s="3" t="s">
        <v>1057</v>
      </c>
    </row>
    <row r="10" spans="1:5">
      <c r="A10" s="4" t="s">
        <v>384</v>
      </c>
      <c r="B10" s="8" t="n">
        <v>3663.7</v>
      </c>
      <c r="C10" s="8" t="n">
        <v>4471.2</v>
      </c>
      <c r="D10" s="8" t="n">
        <v>7182.7</v>
      </c>
      <c r="E10" s="8" t="n">
        <v>8755.299999999999</v>
      </c>
    </row>
    <row r="11" spans="1:5">
      <c r="A11" s="4" t="s">
        <v>1113</v>
      </c>
    </row>
    <row r="12" spans="1:5">
      <c r="A12" s="3" t="s">
        <v>1057</v>
      </c>
    </row>
    <row r="13" spans="1:5">
      <c r="A13" s="4" t="s">
        <v>384</v>
      </c>
      <c r="B13" s="8" t="n">
        <v>582.7</v>
      </c>
      <c r="C13" s="8" t="n">
        <v>285.6</v>
      </c>
      <c r="D13" s="8" t="n">
        <v>1158.3</v>
      </c>
      <c r="E13" s="8" t="n">
        <v>285.6</v>
      </c>
    </row>
    <row r="14" spans="1:5">
      <c r="A14" s="4" t="s">
        <v>1082</v>
      </c>
    </row>
    <row r="15" spans="1:5">
      <c r="A15" s="3" t="s">
        <v>1057</v>
      </c>
    </row>
    <row r="16" spans="1:5">
      <c r="A16" s="4" t="s">
        <v>384</v>
      </c>
      <c r="B16" s="8" t="n">
        <v>922.1</v>
      </c>
      <c r="C16" s="8" t="n">
        <v>603.1</v>
      </c>
      <c r="D16" s="8" t="n">
        <v>1833.7</v>
      </c>
      <c r="E16" s="5" t="n">
        <v>907</v>
      </c>
    </row>
    <row r="17" spans="1:5">
      <c r="A17" s="4" t="s">
        <v>1084</v>
      </c>
    </row>
    <row r="18" spans="1:5">
      <c r="A18" s="3" t="s">
        <v>1057</v>
      </c>
    </row>
    <row r="19" spans="1:5">
      <c r="A19" s="4" t="s">
        <v>384</v>
      </c>
      <c r="B19" s="8" t="n">
        <v>920.9</v>
      </c>
      <c r="C19" s="8" t="n">
        <v>602.9</v>
      </c>
      <c r="D19" s="8" t="n">
        <v>1831.8</v>
      </c>
      <c r="E19" s="8" t="n">
        <v>906.8</v>
      </c>
    </row>
    <row r="20" spans="1:5">
      <c r="A20" s="4" t="s">
        <v>1114</v>
      </c>
    </row>
    <row r="21" spans="1:5">
      <c r="A21" s="3" t="s">
        <v>1057</v>
      </c>
    </row>
    <row r="22" spans="1:5">
      <c r="A22" s="4" t="s">
        <v>384</v>
      </c>
      <c r="B22" s="8" t="n">
        <v>1454.8</v>
      </c>
      <c r="C22" s="8" t="n">
        <v>1605.6</v>
      </c>
      <c r="D22" s="8" t="n">
        <v>2855.2</v>
      </c>
      <c r="E22" s="8" t="n">
        <v>3184.1</v>
      </c>
    </row>
    <row r="23" spans="1:5">
      <c r="A23" s="4" t="s">
        <v>1115</v>
      </c>
    </row>
    <row r="24" spans="1:5">
      <c r="A24" s="3" t="s">
        <v>1057</v>
      </c>
    </row>
    <row r="25" spans="1:5">
      <c r="A25" s="4" t="s">
        <v>384</v>
      </c>
      <c r="B25" s="5" t="n">
        <v>686</v>
      </c>
      <c r="C25" s="8" t="n">
        <v>707.3</v>
      </c>
      <c r="D25" s="8" t="n">
        <v>1347.4</v>
      </c>
      <c r="E25" s="8" t="n">
        <v>1317.5</v>
      </c>
    </row>
    <row r="26" spans="1:5">
      <c r="A26" s="4" t="s">
        <v>1116</v>
      </c>
    </row>
    <row r="27" spans="1:5">
      <c r="A27" s="3" t="s">
        <v>1057</v>
      </c>
    </row>
    <row r="28" spans="1:5">
      <c r="A28" s="4" t="s">
        <v>384</v>
      </c>
      <c r="B28" s="8" t="n">
        <v>655.8</v>
      </c>
      <c r="C28" s="8" t="n">
        <v>643.5</v>
      </c>
      <c r="D28" s="8" t="n">
        <v>1284.9</v>
      </c>
      <c r="E28" s="8" t="n">
        <v>1260.6</v>
      </c>
    </row>
    <row r="29" spans="1:5">
      <c r="A29" s="4" t="s">
        <v>1117</v>
      </c>
    </row>
    <row r="30" spans="1:5">
      <c r="A30" s="3" t="s">
        <v>1057</v>
      </c>
    </row>
    <row r="31" spans="1:5">
      <c r="A31" s="4" t="s">
        <v>384</v>
      </c>
      <c r="B31" s="5" t="n">
        <v>339</v>
      </c>
      <c r="C31" s="8" t="n">
        <v>350.5</v>
      </c>
      <c r="D31" s="8" t="n">
        <v>670.2</v>
      </c>
      <c r="E31" s="8" t="n">
        <v>689.8</v>
      </c>
    </row>
    <row r="32" spans="1:5">
      <c r="A32" s="4" t="s">
        <v>1118</v>
      </c>
    </row>
    <row r="33" spans="1:5">
      <c r="A33" s="3" t="s">
        <v>1057</v>
      </c>
    </row>
    <row r="34" spans="1:5">
      <c r="A34" s="4" t="s">
        <v>384</v>
      </c>
      <c r="B34" s="8" t="n">
        <v>111.3</v>
      </c>
      <c r="C34" s="8" t="n">
        <v>112.1</v>
      </c>
      <c r="D34" s="8" t="n">
        <v>215.3</v>
      </c>
      <c r="E34" s="8" t="n">
        <v>220.1</v>
      </c>
    </row>
    <row r="35" spans="1:5">
      <c r="A35" s="4" t="s">
        <v>1119</v>
      </c>
    </row>
    <row r="36" spans="1:5">
      <c r="A36" s="3" t="s">
        <v>1057</v>
      </c>
    </row>
    <row r="37" spans="1:5">
      <c r="A37" s="4" t="s">
        <v>384</v>
      </c>
      <c r="B37" s="8" t="n">
        <v>101.8</v>
      </c>
      <c r="C37" s="8" t="n">
        <v>99.40000000000001</v>
      </c>
      <c r="D37" s="8" t="n">
        <v>197.7</v>
      </c>
      <c r="E37" s="5" t="n">
        <v>196</v>
      </c>
    </row>
    <row r="38" spans="1:5">
      <c r="A38" s="4" t="s">
        <v>1120</v>
      </c>
    </row>
    <row r="39" spans="1:5">
      <c r="A39" s="3" t="s">
        <v>1057</v>
      </c>
    </row>
    <row r="40" spans="1:5">
      <c r="A40" s="4" t="s">
        <v>384</v>
      </c>
      <c r="B40" s="8" t="n">
        <v>96.09999999999999</v>
      </c>
      <c r="C40" s="8" t="n">
        <v>96.5</v>
      </c>
      <c r="D40" s="8" t="n">
        <v>188.6</v>
      </c>
      <c r="E40" s="8" t="n">
        <v>190.6</v>
      </c>
    </row>
    <row r="41" spans="1:5">
      <c r="A41" s="4" t="s">
        <v>1121</v>
      </c>
    </row>
    <row r="42" spans="1:5">
      <c r="A42" s="3" t="s">
        <v>1057</v>
      </c>
    </row>
    <row r="43" spans="1:5">
      <c r="A43" s="4" t="s">
        <v>384</v>
      </c>
      <c r="B43" s="8" t="n">
        <v>74.09999999999999</v>
      </c>
      <c r="C43" s="5" t="n">
        <v>68</v>
      </c>
      <c r="D43" s="8" t="n">
        <v>144.7</v>
      </c>
      <c r="E43" s="8" t="n">
        <v>133.4</v>
      </c>
    </row>
    <row r="44" spans="1:5">
      <c r="A44" s="4" t="s">
        <v>1122</v>
      </c>
    </row>
    <row r="45" spans="1:5">
      <c r="A45" s="3" t="s">
        <v>1057</v>
      </c>
    </row>
    <row r="46" spans="1:5">
      <c r="A46" s="4" t="s">
        <v>384</v>
      </c>
      <c r="B46" s="8" t="n">
        <v>49.3</v>
      </c>
      <c r="C46" s="8" t="n">
        <v>45.3</v>
      </c>
      <c r="D46" s="8" t="n">
        <v>93.90000000000001</v>
      </c>
      <c r="E46" s="8" t="n">
        <v>89.5</v>
      </c>
    </row>
    <row r="47" spans="1:5">
      <c r="A47" s="4" t="s">
        <v>1123</v>
      </c>
    </row>
    <row r="48" spans="1:5">
      <c r="A48" s="3" t="s">
        <v>1057</v>
      </c>
    </row>
    <row r="49" spans="1:5">
      <c r="A49" s="4" t="s">
        <v>384</v>
      </c>
      <c r="B49" s="8" t="n">
        <v>44.3</v>
      </c>
      <c r="C49" s="8" t="n">
        <v>42.9</v>
      </c>
      <c r="D49" s="8" t="n">
        <v>86.3</v>
      </c>
      <c r="E49" s="8" t="n">
        <v>84.3</v>
      </c>
    </row>
    <row r="50" spans="1:5">
      <c r="A50" s="4" t="s">
        <v>1124</v>
      </c>
    </row>
    <row r="51" spans="1:5">
      <c r="A51" s="3" t="s">
        <v>1057</v>
      </c>
    </row>
    <row r="52" spans="1:5">
      <c r="A52" s="4" t="s">
        <v>384</v>
      </c>
      <c r="B52" s="8" t="n">
        <v>14.4</v>
      </c>
      <c r="C52" s="5" t="n">
        <v>15</v>
      </c>
      <c r="D52" s="8" t="n">
        <v>28.5</v>
      </c>
      <c r="E52" s="8" t="n">
        <v>29.7</v>
      </c>
    </row>
    <row r="53" spans="1:5">
      <c r="A53" s="4" t="s">
        <v>1125</v>
      </c>
    </row>
    <row r="54" spans="1:5">
      <c r="A54" s="3" t="s">
        <v>1057</v>
      </c>
    </row>
    <row r="55" spans="1:5">
      <c r="A55" s="4" t="s">
        <v>384</v>
      </c>
      <c r="B55" s="8" t="n">
        <v>36.3</v>
      </c>
      <c r="C55" s="8" t="n">
        <v>2.5</v>
      </c>
      <c r="D55" s="8" t="n">
        <v>69.09999999999999</v>
      </c>
      <c r="E55" s="8" t="n">
        <v>3.9</v>
      </c>
    </row>
    <row r="56" spans="1:5">
      <c r="A56" s="4" t="s">
        <v>1126</v>
      </c>
    </row>
    <row r="57" spans="1:5">
      <c r="A57" s="3" t="s">
        <v>1057</v>
      </c>
    </row>
    <row r="58" spans="1:5">
      <c r="A58" s="4" t="s">
        <v>384</v>
      </c>
      <c r="B58" s="5" t="n">
        <v>0</v>
      </c>
      <c r="C58" s="8" t="n">
        <v>678.8</v>
      </c>
      <c r="D58" s="5" t="n">
        <v>0</v>
      </c>
      <c r="E58" s="8" t="n">
        <v>1348.6</v>
      </c>
    </row>
    <row r="59" spans="1:5">
      <c r="A59" s="4" t="s">
        <v>1127</v>
      </c>
    </row>
    <row r="60" spans="1:5">
      <c r="A60" s="3" t="s">
        <v>1057</v>
      </c>
    </row>
    <row r="61" spans="1:5">
      <c r="A61" s="4" t="s">
        <v>384</v>
      </c>
      <c r="B61" s="8" t="n">
        <v>3663.2</v>
      </c>
      <c r="C61" s="8" t="n">
        <v>4467.4</v>
      </c>
      <c r="D61" s="8" t="n">
        <v>7181.8</v>
      </c>
      <c r="E61" s="8" t="n">
        <v>8748.1</v>
      </c>
    </row>
    <row r="62" spans="1:5">
      <c r="A62" s="4" t="s">
        <v>1128</v>
      </c>
    </row>
    <row r="63" spans="1:5">
      <c r="A63" s="3" t="s">
        <v>1057</v>
      </c>
    </row>
    <row r="64" spans="1:5">
      <c r="A64" s="4" t="s">
        <v>384</v>
      </c>
      <c r="B64" s="8" t="n">
        <v>3663.7</v>
      </c>
      <c r="C64" s="8" t="n">
        <v>4471.2</v>
      </c>
      <c r="D64" s="8" t="n">
        <v>7182.7</v>
      </c>
      <c r="E64" s="8" t="n">
        <v>8755.299999999999</v>
      </c>
    </row>
    <row r="65" spans="1:5">
      <c r="A65" s="4" t="s">
        <v>1129</v>
      </c>
    </row>
    <row r="66" spans="1:5">
      <c r="A66" s="3" t="s">
        <v>1057</v>
      </c>
    </row>
    <row r="67" spans="1:5">
      <c r="A67" s="4" t="s">
        <v>384</v>
      </c>
      <c r="B67" s="8" t="n">
        <v>158.1</v>
      </c>
      <c r="C67" s="8" t="n">
        <v>83.2</v>
      </c>
      <c r="D67" s="8" t="n">
        <v>317.1</v>
      </c>
      <c r="E67" s="8" t="n">
        <v>83.2</v>
      </c>
    </row>
    <row r="68" spans="1:5">
      <c r="A68" s="4" t="s">
        <v>1130</v>
      </c>
    </row>
    <row r="69" spans="1:5">
      <c r="A69" s="3" t="s">
        <v>1057</v>
      </c>
    </row>
    <row r="70" spans="1:5">
      <c r="A70" s="4" t="s">
        <v>384</v>
      </c>
      <c r="B70" s="8" t="n">
        <v>86.3</v>
      </c>
      <c r="C70" s="8" t="n">
        <v>40.4</v>
      </c>
      <c r="D70" s="8" t="n">
        <v>167.7</v>
      </c>
      <c r="E70" s="8" t="n">
        <v>40.4</v>
      </c>
    </row>
    <row r="71" spans="1:5">
      <c r="A71" s="4" t="s">
        <v>1131</v>
      </c>
    </row>
    <row r="72" spans="1:5">
      <c r="A72" s="3" t="s">
        <v>1057</v>
      </c>
    </row>
    <row r="73" spans="1:5">
      <c r="A73" s="4" t="s">
        <v>384</v>
      </c>
      <c r="B73" s="8" t="n">
        <v>65.59999999999999</v>
      </c>
      <c r="C73" s="8" t="n">
        <v>37.2</v>
      </c>
      <c r="D73" s="5" t="n">
        <v>137</v>
      </c>
      <c r="E73" s="8" t="n">
        <v>37.2</v>
      </c>
    </row>
    <row r="74" spans="1:5">
      <c r="A74" s="4" t="s">
        <v>1132</v>
      </c>
    </row>
    <row r="75" spans="1:5">
      <c r="A75" s="3" t="s">
        <v>1057</v>
      </c>
    </row>
    <row r="76" spans="1:5">
      <c r="A76" s="4" t="s">
        <v>384</v>
      </c>
      <c r="B76" s="8" t="n">
        <v>60.6</v>
      </c>
      <c r="C76" s="8" t="n">
        <v>26.6</v>
      </c>
      <c r="D76" s="8" t="n">
        <v>120.3</v>
      </c>
      <c r="E76" s="8" t="n">
        <v>26.6</v>
      </c>
    </row>
    <row r="77" spans="1:5">
      <c r="A77" s="4" t="s">
        <v>1133</v>
      </c>
    </row>
    <row r="78" spans="1:5">
      <c r="A78" s="3" t="s">
        <v>1057</v>
      </c>
    </row>
    <row r="79" spans="1:5">
      <c r="A79" s="4" t="s">
        <v>384</v>
      </c>
      <c r="B79" s="8" t="n">
        <v>39.9</v>
      </c>
      <c r="C79" s="8" t="n">
        <v>20.1</v>
      </c>
      <c r="D79" s="8" t="n">
        <v>81.2</v>
      </c>
      <c r="E79" s="8" t="n">
        <v>20.1</v>
      </c>
    </row>
    <row r="80" spans="1:5">
      <c r="A80" s="4" t="s">
        <v>1125</v>
      </c>
    </row>
    <row r="81" spans="1:5">
      <c r="A81" s="3" t="s">
        <v>1057</v>
      </c>
    </row>
    <row r="82" spans="1:5">
      <c r="A82" s="4" t="s">
        <v>384</v>
      </c>
      <c r="B82" s="8" t="n">
        <v>172.2</v>
      </c>
      <c r="C82" s="8" t="n">
        <v>78.09999999999999</v>
      </c>
      <c r="D82" s="5" t="n">
        <v>335</v>
      </c>
      <c r="E82" s="8" t="n">
        <v>78.09999999999999</v>
      </c>
    </row>
    <row r="83" spans="1:5">
      <c r="A83" s="4" t="s">
        <v>1134</v>
      </c>
    </row>
    <row r="84" spans="1:5">
      <c r="A84" s="3" t="s">
        <v>1057</v>
      </c>
    </row>
    <row r="85" spans="1:5">
      <c r="A85" s="4" t="s">
        <v>384</v>
      </c>
      <c r="B85" s="8" t="n">
        <v>231.1</v>
      </c>
      <c r="C85" s="8" t="n">
        <v>210.6</v>
      </c>
      <c r="D85" s="8" t="n">
        <v>460.4</v>
      </c>
      <c r="E85" s="8" t="n">
        <v>410.6</v>
      </c>
    </row>
    <row r="86" spans="1:5">
      <c r="A86" s="4" t="s">
        <v>1135</v>
      </c>
    </row>
    <row r="87" spans="1:5">
      <c r="A87" s="3" t="s">
        <v>1057</v>
      </c>
    </row>
    <row r="88" spans="1:5">
      <c r="A88" s="4" t="s">
        <v>384</v>
      </c>
      <c r="B88" s="8" t="n">
        <v>108.3</v>
      </c>
      <c r="C88" s="8" t="n">
        <v>106.9</v>
      </c>
      <c r="D88" s="5" t="n">
        <v>215</v>
      </c>
      <c r="E88" s="8" t="n">
        <v>210.8</v>
      </c>
    </row>
    <row r="89" spans="1:5">
      <c r="A89" s="4" t="s">
        <v>1136</v>
      </c>
    </row>
    <row r="90" spans="1:5">
      <c r="A90" s="3" t="s">
        <v>1057</v>
      </c>
    </row>
    <row r="91" spans="1:5">
      <c r="A91" s="4" t="s">
        <v>384</v>
      </c>
      <c r="B91" s="8" t="n">
        <v>0.5</v>
      </c>
      <c r="C91" s="8" t="n">
        <v>3.8</v>
      </c>
      <c r="D91" s="8" t="n">
        <v>0.9</v>
      </c>
      <c r="E91" s="8" t="n">
        <v>7.2</v>
      </c>
    </row>
    <row r="92" spans="1:5">
      <c r="A92" s="4" t="s">
        <v>1137</v>
      </c>
    </row>
    <row r="93" spans="1:5">
      <c r="A93" s="3" t="s">
        <v>1057</v>
      </c>
    </row>
    <row r="94" spans="1:5">
      <c r="A94" s="4" t="s">
        <v>384</v>
      </c>
      <c r="B94" s="8" t="n">
        <v>-1.2</v>
      </c>
      <c r="C94" s="8" t="n">
        <v>-0.2</v>
      </c>
      <c r="D94" s="8" t="n">
        <v>-1.9</v>
      </c>
      <c r="E94" s="8" t="n">
        <v>-0.2</v>
      </c>
    </row>
    <row r="95" spans="1:5">
      <c r="A95" s="4" t="s">
        <v>307</v>
      </c>
    </row>
    <row r="96" spans="1:5">
      <c r="A96" s="3" t="s">
        <v>1057</v>
      </c>
    </row>
    <row r="97" spans="1:5">
      <c r="A97" s="4" t="s">
        <v>384</v>
      </c>
      <c r="B97" s="8" t="n">
        <v>31.8</v>
      </c>
      <c r="D97" s="8" t="n">
        <v>63.3</v>
      </c>
    </row>
    <row r="98" spans="1:5">
      <c r="A98" s="4" t="s">
        <v>362</v>
      </c>
      <c r="B98" s="7" t="n">
        <v>1096.5</v>
      </c>
      <c r="C98" s="10" t="n">
        <v>0</v>
      </c>
      <c r="D98" s="7" t="n">
        <v>2180.3</v>
      </c>
      <c r="E98" s="10"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04:55Z</dcterms:created>
  <dcterms:modified xmlns:dcterms="http://purl.org/dc/terms/" xmlns:xsi="http://www.w3.org/2001/XMLSchema-instance" xsi:type="dcterms:W3CDTF">2017-08-07T17:04:55Z</dcterms:modified>
</cp:coreProperties>
</file>